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Equity and Share-Based Compensa"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tockholder's Equity"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t Sales (Tables)" sheetId="31" state="visible" r:id="rId31"/>
    <sheet xmlns:r="http://schemas.openxmlformats.org/officeDocument/2006/relationships" name="Long-Term Deb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Accrued Expenses and Other Cu_2" sheetId="37" state="visible" r:id="rId37"/>
    <sheet xmlns:r="http://schemas.openxmlformats.org/officeDocument/2006/relationships" name="Equity and Share-Based Compen_2"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Valuation and Qualifying Acco_2" sheetId="42" state="visible" r:id="rId42"/>
    <sheet xmlns:r="http://schemas.openxmlformats.org/officeDocument/2006/relationships" name="Selected Quarterly Financial _2" sheetId="43" state="visible" r:id="rId43"/>
    <sheet xmlns:r="http://schemas.openxmlformats.org/officeDocument/2006/relationships" name="Nature of Operations - Addition"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Net Sales - Disaggregation of R" sheetId="48" state="visible" r:id="rId48"/>
    <sheet xmlns:r="http://schemas.openxmlformats.org/officeDocument/2006/relationships" name="Net Sales - Gift Card Liability" sheetId="49" state="visible" r:id="rId49"/>
    <sheet xmlns:r="http://schemas.openxmlformats.org/officeDocument/2006/relationships" name="Long-Term Debt - Schedule of Lo" sheetId="50" state="visible" r:id="rId50"/>
    <sheet xmlns:r="http://schemas.openxmlformats.org/officeDocument/2006/relationships" name="Long-Term Debt - 2015 Term Loan" sheetId="51" state="visible" r:id="rId51"/>
    <sheet xmlns:r="http://schemas.openxmlformats.org/officeDocument/2006/relationships" name="Long-Term Debt - Summary of Sch"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Property and Equipment - Proper" sheetId="60" state="visible" r:id="rId60"/>
    <sheet xmlns:r="http://schemas.openxmlformats.org/officeDocument/2006/relationships" name="Property and Equipment - Additi" sheetId="61" state="visible" r:id="rId61"/>
    <sheet xmlns:r="http://schemas.openxmlformats.org/officeDocument/2006/relationships" name="Intangible Assets - Summary of " sheetId="62" state="visible" r:id="rId62"/>
    <sheet xmlns:r="http://schemas.openxmlformats.org/officeDocument/2006/relationships" name="Intangible Assets - Additional " sheetId="63" state="visible" r:id="rId63"/>
    <sheet xmlns:r="http://schemas.openxmlformats.org/officeDocument/2006/relationships" name="Accrued Expenses and Other Cu_3" sheetId="64" state="visible" r:id="rId64"/>
    <sheet xmlns:r="http://schemas.openxmlformats.org/officeDocument/2006/relationships" name="Equity and Share-Based Compen_3" sheetId="65" state="visible" r:id="rId65"/>
    <sheet xmlns:r="http://schemas.openxmlformats.org/officeDocument/2006/relationships" name="Equity and Share-Based Compen_4" sheetId="66" state="visible" r:id="rId66"/>
    <sheet xmlns:r="http://schemas.openxmlformats.org/officeDocument/2006/relationships" name="Equity and Share-Based Compen_5" sheetId="67" state="visible" r:id="rId67"/>
    <sheet xmlns:r="http://schemas.openxmlformats.org/officeDocument/2006/relationships" name="Equity and Share-Based Compen_6" sheetId="68" state="visible" r:id="rId68"/>
    <sheet xmlns:r="http://schemas.openxmlformats.org/officeDocument/2006/relationships" name="Equity and Share-Based Compen_7" sheetId="69" state="visible" r:id="rId69"/>
    <sheet xmlns:r="http://schemas.openxmlformats.org/officeDocument/2006/relationships" name="Earnings per Common Share - Sch" sheetId="70" state="visible" r:id="rId70"/>
    <sheet xmlns:r="http://schemas.openxmlformats.org/officeDocument/2006/relationships" name="Income Taxes - Provision for In" sheetId="71" state="visible" r:id="rId71"/>
    <sheet xmlns:r="http://schemas.openxmlformats.org/officeDocument/2006/relationships" name="Income Taxes - Effective Income" sheetId="72" state="visible" r:id="rId72"/>
    <sheet xmlns:r="http://schemas.openxmlformats.org/officeDocument/2006/relationships" name="Income Taxes - Effective Inco_2" sheetId="73" state="visible" r:id="rId73"/>
    <sheet xmlns:r="http://schemas.openxmlformats.org/officeDocument/2006/relationships" name="Income Taxes - Additional Infor" sheetId="74" state="visible" r:id="rId74"/>
    <sheet xmlns:r="http://schemas.openxmlformats.org/officeDocument/2006/relationships" name="Income Taxes - Deferred Tax Ass" sheetId="75" state="visible" r:id="rId75"/>
    <sheet xmlns:r="http://schemas.openxmlformats.org/officeDocument/2006/relationships" name="Related Party Transactions - Ad" sheetId="76" state="visible" r:id="rId76"/>
    <sheet xmlns:r="http://schemas.openxmlformats.org/officeDocument/2006/relationships" name="Leases - Summary of Balance She" sheetId="77" state="visible" r:id="rId77"/>
    <sheet xmlns:r="http://schemas.openxmlformats.org/officeDocument/2006/relationships" name="Leases - Additional Information" sheetId="78" state="visible" r:id="rId78"/>
    <sheet xmlns:r="http://schemas.openxmlformats.org/officeDocument/2006/relationships" name="Leases - Components of Lease Ex" sheetId="79" state="visible" r:id="rId79"/>
    <sheet xmlns:r="http://schemas.openxmlformats.org/officeDocument/2006/relationships" name="Leases - Information About Oper" sheetId="80" state="visible" r:id="rId80"/>
    <sheet xmlns:r="http://schemas.openxmlformats.org/officeDocument/2006/relationships" name="Leases - Remaining Maturities o" sheetId="81" state="visible" r:id="rId81"/>
    <sheet xmlns:r="http://schemas.openxmlformats.org/officeDocument/2006/relationships" name="Leases - Remaining Maturities_2" sheetId="82" state="visible" r:id="rId82"/>
    <sheet xmlns:r="http://schemas.openxmlformats.org/officeDocument/2006/relationships" name="Leases - Summary of Future Mini" sheetId="83" state="visible" r:id="rId83"/>
    <sheet xmlns:r="http://schemas.openxmlformats.org/officeDocument/2006/relationships" name="Leases - Summary of Future Mi_2" sheetId="84" state="visible" r:id="rId84"/>
    <sheet xmlns:r="http://schemas.openxmlformats.org/officeDocument/2006/relationships" name="Commitment and Contingencies - " sheetId="85" state="visible" r:id="rId85"/>
    <sheet xmlns:r="http://schemas.openxmlformats.org/officeDocument/2006/relationships" name="Employee Benefit Plans - Additi" sheetId="86" state="visible" r:id="rId86"/>
    <sheet xmlns:r="http://schemas.openxmlformats.org/officeDocument/2006/relationships" name="Valuation and Qualifying Acco_3" sheetId="87" state="visible" r:id="rId87"/>
    <sheet xmlns:r="http://schemas.openxmlformats.org/officeDocument/2006/relationships" name="Schedule of Quarterly Financial" sheetId="88" state="visible" r:id="rId88"/>
    <sheet xmlns:r="http://schemas.openxmlformats.org/officeDocument/2006/relationships" name="Subsequent Event - Additional I" sheetId="89" state="visible" r:id="rId89"/>
    <sheet xmlns:r="http://schemas.openxmlformats.org/officeDocument/2006/relationships" name="Stockholder's Equity - Addition" sheetId="90" state="visible" r:id="rId90"/>
    <sheet xmlns:r="http://schemas.openxmlformats.org/officeDocument/2006/relationships" name="Long-Term Debt - 2018 ABL Facil" sheetId="91" state="visible" r:id="rId91"/>
    <sheet xmlns:r="http://schemas.openxmlformats.org/officeDocument/2006/relationships" name="Derivative Financial Instrume_8" sheetId="92" state="visible" r:id="rId92"/>
    <sheet xmlns:r="http://schemas.openxmlformats.org/officeDocument/2006/relationships" name="Equity and Share-Based Compen_8" sheetId="93" state="visible" r:id="rId93"/>
    <sheet xmlns:r="http://schemas.openxmlformats.org/officeDocument/2006/relationships" name="Equity and Share-Based Compen_9"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2" customWidth="1" min="2" max="2"/>
  </cols>
  <sheetData>
    <row r="1">
      <c r="A1" s="1" t="inlineStr">
        <is>
          <t>Cover</t>
        </is>
      </c>
      <c r="B1" s="2" t="inlineStr">
        <is>
          <t>9 Months Ended</t>
        </is>
      </c>
    </row>
    <row r="2">
      <c r="B2" s="2" t="inlineStr">
        <is>
          <t>Oct.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cademy Sports &amp; Outdoors, Inc.</t>
        </is>
      </c>
    </row>
    <row r="7">
      <c r="A7" s="4" t="inlineStr">
        <is>
          <t>Entity Central Index Key</t>
        </is>
      </c>
      <c r="B7" s="4" t="inlineStr">
        <is>
          <t>000181735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Jun. 30, 2020</t>
        </is>
      </c>
      <c r="C1" s="2" t="inlineStr">
        <is>
          <t>Oct. 31, 2020</t>
        </is>
      </c>
      <c r="D1" s="2" t="inlineStr">
        <is>
          <t>Feb. 01, 2020</t>
        </is>
      </c>
    </row>
    <row r="2">
      <c r="A2" s="4" t="inlineStr">
        <is>
          <t>Summary of Significant Accounting Policies</t>
        </is>
      </c>
      <c r="B2" s="4" t="inlineStr">
        <is>
          <t>2.
Summary of Significant Accounting Policies
Basis of Accounting
The Balance Sheet has been prepared in accordance with generally
accepted accounting principles in the United States, or GAAP.
Separate statements of operations, changes in stockholders’
equity and cash flows have not been presented in the financial
statements because there have been no activities in this entity or
because the single transaction is fully disclosed below.</t>
        </is>
      </c>
      <c r="C2" s="4" t="inlineStr">
        <is>
          <t>2. Summary of Significant Accounting Policies
The accompanying unaudited financial statements of the Company have
been prepared as though they were required to be in accordance with
Rule 10-01 S-X
Basis of Presentation and Principles of
Consolidation
These unaudited condensed consolidated financial statements include
the accounts of ASO, Inc. and, its subsidiaries, ASO Co-Invest Co-Invest
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Reclassifications
Certain reclassifications have been made in the prior period
consolidated financial statements to conform to the current period
presentation.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
Retrospective Presentation of Ownership Exchange
Prior to the IPO, ASO, Inc. was a wholly-owned subsidiary of NAHC.
On the IPO pricing date (October 1, 2020), the then-existing
members of NAHC contributed all of their membership units of NAHC
to ASO, Inc. and, in exchange, received one share of common stock
of ASO, Inc. for every 3.15 membership units of NAHC contributed to
ASO, Inc. (such 3.15:1 contribution and exchange ratio, the
“Contribution Ratio”). As a result of such
contributions and exchanges, upon the IPO, NAHC became a
wholly-owned subsidiary of ASO, Inc., which became our parent
holding company. The par value and authorized shares of the common
stock of ASO, Inc. of $0.01 and 300,000,000, respectively, remain
unchanged as a result of such contributions and exchanges. All
membership units and redeemable membership units in the financial
statements and notes have been retrospectively adjusted to give
effect to the Contribution Ratio, as if such contributions and
exchanges occurred as of all pre-IPO
Redeemable Membership Units
Prior to October 1, 2020, Allstar Managers LLC, a Delaware
limited liability company (“Managers”), owned
membership units in NAHC (each, a “NAHC Membership
Unit”). Managers is 100% owned by certain current and former
executives and directors of the Company and was formed to
facilitate the purchase of indirect contingently redeemable
ownership interests in NAHC. Prior to October 1, 2020, certain
executives and directors could acquire contingently redeemable
membership units in Managers (the “Redeemable Membership
Units”), either by (1) purchasing the Redeemable
Membership Units with cash consideration, which was subsequently
contributed to NAHC by Managers in exchange for a number of NAHC
Membership Units equal to the number of Redeemable Membership Units
purchased, or (2) by receiving the Redeemable Membership Units
in settlement of vested restricted units awarded to the executive
or director under the Company’s 2011 Unit Incentive Plan (see
Note 10). Each outstanding Redeemable Membership Unit in Managers
corresponded to an outstanding NAHC Membership Unit, on a
unit-for-unit
On October 1, 2020, Managers received one share of ASO, Inc.
common stock in exchange for every 3.15 membership units in NAHC
that Managers contributed to ASO, Inc., and the Redeemable
Membership Units in Managers that were held by its owners were
reduced proportionately by the Contribution Ratio, so that the
outstanding number of Redeemable Membership Units in Managers equal
the number of shares of ASO, Inc. common stock held by Managers on
a 1:1 basis.
NAHC is the sole managing member of Managers with a controlling
voting interest, but no economic interest, in Managers. As the sole
managing member of Managers, NAHC operates and controls all
business affairs of Managers.
The terms and conditions of the agreements governing the Redeemable
Membership Units include provisions by which the holder, or its
heirs, have the right to require Managers or NAHC to purchase the
holder’s Redeemable Membership Units upon the holder’s
termination of employment due to death or disability for cash at
fair value. The carrying value of the Redeemable Membership Units
is classified as temporary equity, initially at fair value, as
redemption was an event that was not solely within our control. If
redemption becomes probable, we are required to re-measure
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more-likely-than-not more-likely-than-not</t>
        </is>
      </c>
    </row>
    <row r="3">
      <c r="A3" s="4" t="inlineStr">
        <is>
          <t>New Academy Holding Company, LLC</t>
        </is>
      </c>
    </row>
    <row r="4">
      <c r="A4" s="4" t="inlineStr">
        <is>
          <t>Summary of Significant Accounting Policies</t>
        </is>
      </c>
      <c r="D4" s="4" t="inlineStr">
        <is>
          <t>2.
Summary of Significant Accounting Policies
Use of Estimates in the Preparation of Financial
Statements
The preparation of financial statements in conformity with
accounting principles generally accepted in the United States of
America, or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Basis of Presentation and Principles of
Consolidation
The consolidated financial statements include the accounts of
Holdco, its wholly owned subsidiary New Academy Finance Company
LLC, or Finco, and the accounts of Finco’s wholly owned
subsidiaries Academy Managing Co., LLC, Associated Investors, LLC
and New Academy Finance Corporation. Academy Managing Co., LLC and
Associated Investors, LLC are holding companies and are the sole
general partner and sole limited partner, respectively, of Academy,
Ltd., the Company’s operating company. All intercompany
balances and transactions have been eliminated in
consolidation.
Unaudited Pro Forma Financial Information
In connection with the proposed initial public offering, or the
IPO, of Academy Sports and Outdoors, Inc., a Delaware corporation,
or an IPO issuer, we will undertake a series of reorganization
transactions, or the Reorganization Transactions, that will result
in, among other things, Holdco being contributed by its unitholders
to the IPO issuer and becoming a wholly owned subsidiary of the IPO
issuer.
The unaudited pro forma financial information provided on the
consolidated statements of income provides the estimated impact to
net income and earnings per unit based upon the anticipated
conversion of the Company to a C corporation in connection with the
IPO. We are currently treated as a flow through entity for U.S.
federal income tax purposes, and thus no federal income tax expense
has been recorded in our consolidated statements of income. After
consummation of the IPO, we will become subject to U.S. federal
income taxes and additional state income taxes and be taxed at the
prevailing corporate rates. The pro forma tax expense assumed in
the unaudited pro forma financial information is estimated to be
24.5% plus certain state taxes we currently include in income tax
expense as a flow through entity. Our actual income tax rate, and
our actual income tax liability, after the IPO may be different
from our assumed rate, and such difference may be material.
On August 28, 2020, Holdco distributed a $257.0 million one-time
special distribution (the “Distribution”) to existing
unitholders of record as of August 25, 2020.
U.S. Securities and Exchange Commission Staff Accounting Bulletin
1.B.3 requires that certain distributions to owners prior to or
concurrent with an initial public offering be considered as
distributions in contemplation of that offering. The Company is
required to present unaudited basic and diluted pro forma net
income per share of common stock as a result of the Distribution,
which is assumed to have been made in contemplation of the proposed
IPO.
Unaudited basic and diluted pro forma net income per share data
presented below assumed that (i) 72,477,381, basic, and
74,796,545, diluted, shares of common stock of the IPO issuer were
issued and outstanding for 2019 in connection with the contribution
of Holdco by its unitholders and related Reorganization
Transactions and related cancellation of all outstanding
partners’ equity at Holdco in connection with the IPO and
(ii) an additional 10,535,154 shares of common stock of the
IPO issuer were outstanding for 2019, which represents the number
of shares of common stock that the Company would have been required
to issue to fund the amount of the Distribution in excess of its
net income for 2019. The number of shares of common stock that the
Company would have been required to issue to pay the Distribution
was calculated by dividing the portion of the total $257.0 million
Distribution in excess of the Company’s net income for 2019
by an initial public offering price in the IPO of $13.00 per
share.
The table below sets forth the computation of the Company’s
unaudited basic and diluted pro forma net income per share for
2019:
PRO FORMA NET INCOME PER SHARE:
(In thousands, except for share and per
share data) Basic Diluted
Pro forma net income $ 89,942 $ 89,942
Weighted average shares of common stock outstanding after giving
effect to the Reorganization Transactions 72,477,381 74,796,545
Adjustment to weighted average shares of common stock outstanding
related to the Distribution 10,535,154 10,535,154
Pro forma weighted average shares of common stock outstanding 83,012,535 85,331,699
Pro forma net income per share $ 1.08 $ 1.05
Reclassifications
Certain reclassifications have been made in the 2018 and 2017
consolidated financial statements to conform to the current period
presentation. Within the merchandise division sales table presented
in Note 3, certain products and categories were recategorized
amongst categories and divisions during 2019 to better
align with our current merchandising strategy and view of the
business. As a result, we have reclassified sales between divisions
for 2018 and 2017 for comparability purposes. This reclassification
is in presentation only and did not impact the overall net sales
balances previously disclosed.
Redeemable Membership Units
Allstar Managers LLC, a Delaware limited liability company, or
Managers, owns membership units in Holdco, or each a Holdco
Membership Unit. Managers is 100% owned by certain current and
former executives and directors of the Company and was formed to
facilitate the purchase of indirect contingently redeemable
ownership interests in the Company. Certain executives and
directors may acquire contingently redeemable membership units in
Managers, or the Redeemable Membership Units, either (1) by
purchasing the Redeemable Membership Units with cash consideration,
which is subsequently contributed to Holdco by Managers in exchange
for a number of Holdco Membership Units equal to the number of
Redeemable Membership Units purchased, or (2) by receiving the
Redeemable Membership Units in settlement of vested restricted
units awarded to the executive or director under the
Company’s 2011 Unit Incentive Plan (see Note 11). Each
outstanding Redeemable Membership Unit in Managers corresponds to
an outstanding Holdco Membership Unit, on a unit-for-unit
The terms and conditions of the agreements governing the Redeemable
Membership Units include provisions by which the holder, or its
heirs, has the right to require Managers or the Company to purchase
the holder’s Redeemable Membership Units upon the
holder’s termination of employment due to death or disability
for cash at fair value. The carrying value of the Redeemable
Membership Units is classified as temporary equity, initially at
fair value, as redemption is an event that is not solely within our
control. If redemption becomes probable, we are required to
re-measure
Cash and Cash Equivalents
We consider credit and debit card transactions, which typically
settle within three business days, demand deposits with banks, and
all other highly liquid investments with original maturities of
three months or less from the date of purchase to be cash
equivalents.
Financial Instruments
Financial instruments are comprised of cash and cash equivalents,
accounts receivable, accounts payable, certain accrued liabilities,
derivatives and debt. The carrying amounts of cash and cash
equivalents, accounts receivable, accounts payable and accrued
liabilities approximate their fair values due to the short-term
nature of those instruments. We enter into interest rate swaps to
reduce the risk that our earnings and cash flows will be affected
by changes in interest rates on our debt, and we do not hold any
derivative financial instruments for trading or speculative
purposes (see Note 4 and Note 5). The fair value of debt is
influenced by fluctuations in market conditions for interest rates
(see Note 6).
Accounts Receivable
Accounts receivable consists primarily of amounts due from vendors
for vendor allowances and other accounts receivable. We provide an
allowance for doubtful accounts based on both historical experience
and a specific identification basis.
Concentration of Risk
Financial instruments which subject us to potential credit risk
consist of cash and cash equivalents and derivative financial
instrum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use high credit quality counterparties to transact our
derivative transactions. Therefore, we believe that the financial
risks associated with these financial instruments are minimal.
We purchase merchandise inventories from approximately 1,300
vendors. In 2019, 2018 and 2017, purchases from our largest vendor
represented approximately 14%, 13% and 14% of our total inventory
purchases, respectively. No other vendor in any of the
aforementioned years exceeded 10% of our purchases. We typically do
not enter into long-term inventory purchase commitments and there
were none as of February 1, 2020 or February 2, 2019.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or other
disruptions affecting the business or operations of third-party
manufacturers located outside of the United States.
Merchandise Inventories, net
Merchandise inventories are valued at the lower of weighted average
cost or net realizable value using the last-in first-out,
Property and Equipment
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f an asset are capitalized and amortized.
In the normal course of business, we acquire land and construct new
stores to be sold to and leased from third party landlords. New
stores completed but not yet sold to and leased from third parties
are classified as assets held for sale and are expected to be sold
within one year. Our intent is to sell the stores for approximately
the total land and construction costs incurred (which approximate
the fair market value of the property, net of selling costs) and
simultaneously enter into operating leases.
Capitalized Computer Software Costs
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The amounts capitalized were $12.9 million,
$13.8 million and $21.0 million in 2019, 2018 and 2017,
respectively.
Capitalized Interest
We capitalized interest primarily related to construction of new
stores, store renovations, distribution centers and IT projects in
the amount of $0.6 million, $1.3 million and
$1.4 million in 2019, 2018 and 2017, respectively. Interest
expense, net on the consolidated statement of income is shown net
of capitalized interest.
Impairment of Long-Lived Assets
We review the carrying value of long-lived assets, including
property and equipment and finite-lived intangibl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If such assets are considered to be impaired, the
impairment loss recognized is the amount by which the carrying
amount of the assets exceeds its estimated fair value, which is
typically calculated using discounted expected future cash flows.
As a result of our assessment, we did not record an impairment of
long-lived store assets in 2019. In 2018 and 2017, we impaired
$1.4 million and $2.5 million, respectively, of
long-lived store assets. These charges are included in selling,
general and administrative expenses on the consolidated statements
of income (see Note 6).
Goodwill
Goodwill represents the excess of the purchase price of an acquired
business over the amounts assigned to assets acquired and
liabilities assumed in a business combination. Goodwill is tested
for impairment annually at the last day of our eleventh fiscal
month, or more frequently if events or circumstances indicate that
the carrying value of goodwill may not be recoverable. We test for
goodwill at the reporting unit level, which is the operating
segment level. We operate in one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future income, and
the market value approach is based on earnings multiples for a
comparable set of public companies.
These approaches use key input assumptions such as our projected
future operating results, the discount rate, the weighting for each
valuation approach and the comparable set of companies. A history
of declining trends in our operating results such as comparable
sales, gross margin, net income and cash flow from operations could
impact these assumptions and serve as indicators of future
impairment. There is significant judgment used in determining these
assumptions and variability in the assumptions could cause us to
reach a different conclusion on impairment.
In 2019, 2018 and 2017, we performed a quantitative assessment for
the determination of impairment. Based on the results of these
quantitative assessments, no impairment of goodwill existed for
2019, 2018 or 2017.
Intangible Assets
Intangible assets consist of the trade name of “Academy
Sports + Outdoors”, or the Trade Name, and our favorable
leases. The favorable leases are accounted for as finite-lived
assets and are amortized over their estimated useful economic
lives. With the adoption of ASU 2016-02, “ Leases (Topic
842) right-of-use
The Trade Name is tested for impairment annually at the last day of
our eleventh fiscal month, or whenever events or circumstances
indicate that the carrying amount of the Trade Name may not be
recoverable.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results of the 2019, 2018 and 2017 annual
impairment tests indicated that the fair value of the Trade Name
was in excess of its carrying value and no impairments existed.
Deferred Loan Costs
Costs incurred to issue debt are deferred and recorded in the
consolidated balance sheets. Those costs related to the issuance of
term loan facilities and senior notes are recorded in long-term
debt, net of current maturities and amortized as a component of
interest expense over the terms of the related debt agreement using
the effective interest method. The costs related to the issuance of
our revolving credit facilities are recorded in other noncurrent
assets on the consolidated balance sheets and amortized as a
component of interest expense over the terms of the related debt
agreements using the straight-line method.
Derivative Instruments
We are exposed to interest rate risk, primarily related to changes
in interest rates on our term loan (see Note 4) and have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
Derivative financial instruments are recognized at fair value in
the consolidated balance sheets (see Note 5 and Note 6). The
changes in the fair value of derivative instruments designated as
cash flow hedges are recorded in accumulated other comprehensive
income, or AOCI, net of tax effects, and are subsequently
reclassified to earnings when the hedged transaction affects
earnings.
Self-Insurance
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
Lease Incentives
All of our stores, corporate office facilities, and warehouse and
distribution centers are leased. We may receive reimbursement from
a landlord for some or all of the cost of a construction project,
which may be structured as a tenant improvement allowance,
construction allowance or landlord reimbursement, or collectively,
Lease Incentives.
Prior to the New Lease Standard, if we were the deemed owner of the
property during the construction period and the sale-leaseback
criteria were met, any differences between fair value of the
property and the sales price of the property, are deferred and
recognized ratably as an adjustment to selling, general and
administrative expenses in the consolidated statements of income
over the term of the related lease. Under the New Lease Standard,
the losses and gains from sale-leaseback transactions are no longer
deferred, but instead recognized immediately. Upon transition to
the new standard on February 3, 2019, the remaining deferred
gains and losses related to our previous sale-leaseback
transactions resulted in a cumulative effect adjustment to retained
earnings (see Note 14). To date, the Company has not executed a
sale-leaseback transaction under the New Lease Standard.
Prior to the New Lease Standard, cash received from a landlord for
tenant improvement allowances in store lease transactions not
considered a sale-leaseback transaction were recorded in other
long-term liabilities in the consolidated balance sheets and
amortized as a reduction of rent expense in selling, general and
administrative expenses in the consolidated statements of income
over the term of the related lease. Under the New Lease Standard
these receipts are a reduction to the right-of-use
Net Sales
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
Cost of Goods Sold
Cost of goods sold includes the direct cost of merchandise and
costs related to procurement, warehousing and distribution and the
related depreciation and amortization. These costs consist
primarily of payroll and benefits, occupancy costs and freight.
Shipping and Handling Costs
Shipping and handling costs billed to customers are included in net
sales. Shipping and handling costs that we incur associated with
shipping products to customers are included in cost of goods
sold.
Vendor Allowances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
Selling, General and Administrative Expenses
Selling, general and administrative expenses include store and
corporate administrative payroll and payroll benefits, store and
corporate headquarters occupancy costs, advertising, credit card
processing, information technology, pre-opening
Advertising Expenses
Advertising costs are expensed as incurred. Advertising expenses,
net of specific vendor allowances, were $142.3 million,
$139.1 million and $140.8 million in 2019, 2018 and 2017,
respectively.
Pre-Opening
Non-capital Pre-opening
Deferred Rent
Substantially all of our leases contain landlord incentives and
escalation clauses. Where a lease contains an escalation clause
calling for increased rent, or a landlord incentive such as a rent
holiday, rent expense is recognized using the straight-line method
over the term of the lease. With the adoption of the New Lease
Standard on February 3, 2019, the deferred rent balances were
netted into the right-of-use
Equity Compensation
We account for equity compensation in accordance with Financial
Accounting Standards Board, or FASB, Accounting Standards
Codification, or ASC, topic 718, Compensation-Stock
Compensation
Income Taxes
The Company is a flow through entity for federal income tax
purposes, and thus no federal income tax expense has been recorded
in the consolidated statements of income. Members of the Company
are responsible for federal and state income taxes on their
respective share of the Company’s profit and losses. When
necessary the Company’s operating agreement requires it to
make distributions, or loans under certain circumstances, to fund
the tax obligations of its members. There were no distributions
made 2019, 2018 and 2017. In 2019 and 2018, the Company loaned
$4.0 million and $4.1 million, respectively, with notes
receivable issued to a member (see Note 13). The Company is
responsible for certain state and foreign income taxes and
recognized expense of $2.8 million, $2.0 million and
$2.8 million in 2019, 2018 and 2017, respectively. As of
February 1, 2020 and February 2, 2019, the Company had no
uncertain tax positions that required recognition in the
consolidated financial statements.
We account for deferred income taxes related to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 forwards and tax credit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 forwards are
expected to be recovered or settled. Deferred tax assets and
deferred tax liabilities are recorded in other noncurrent assets
and other long-term liabilities, respectively, in our consolidated
balance sheets. The effect of a change in tax rates is recognized
in the period which includes the enactment date. We recognize
interest and penalties as a component of income tax expense.
Comprehensive Income
Comprehensive income represents the net income for the period plus
the results of certain changes to partners’ equity (other
comprehensive income) that are not reflected in the
consolidated statements of income. Other comprehensive income
consists of adjustments, net of tax, related to the Company’s
interest rate swaps.
Operating Segment
Given the similar business activities, economic characteristics,
products sold, customer base and methods of procurement, as well as
the similar marketing and promotional activities of our stores and
our academy.com
Recently Adopted Accounting Standards
Leases
Effective February 3, 2019, we adopted the New Lease Standard,
which requires that lessees recognize assets and liabilities
arising from operating leases on the balance sheet and disclose key
information about leasing arrangements.
We elected the practical expedient available to us under ASU
2018-11, “Leases:
Targeted Improvements” right-of-us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et Sales</t>
        </is>
      </c>
      <c r="B1" s="2" t="inlineStr">
        <is>
          <t>9 Months Ended</t>
        </is>
      </c>
      <c r="C1" s="2" t="inlineStr">
        <is>
          <t>12 Months Ended</t>
        </is>
      </c>
    </row>
    <row r="2">
      <c r="B2" s="2" t="inlineStr">
        <is>
          <t>Oct. 31, 2020</t>
        </is>
      </c>
      <c r="C2" s="2" t="inlineStr">
        <is>
          <t>Feb. 01, 2020</t>
        </is>
      </c>
    </row>
    <row r="3">
      <c r="A3" s="4" t="inlineStr">
        <is>
          <t>Net Sales</t>
        </is>
      </c>
      <c r="B3" s="4" t="inlineStr">
        <is>
          <t>3. Net Sales
Revenue from merchandise sales is recognized, net of sales tax,
when the Company’s performance obligation to the customer is
met, which is when the Company transfers control of the merchandise
to the customer. Store merchandise sales are recognized at the
point of sale and e-commerce
The following table sets forth the approximate amount of sales by
merchandise divisions for the periods presented (amounts in
thousands):
Thirteen Weeks Ended Thirty-Nine Weeks Ended
October 31, 2020 November 2, 2019 October 31, 2020 November 2, 2019
Merchandise division sales (1)
Outdoors $ 487,401 $ 364,944 $ 1,448,987 $ 1,002,138
Sports and recreation 263,506 196,592 919,699 721,665
Apparel 318,731 322,375 939,388 951,385
Footwear 272,626 255,649 762,174 769,857
Total merchandise sales (2) 1,342,264 1,139,560 4,070,248 3,445,045
Other sales (3) 6,812 5,643 21,549 14,360
Net Sales $ 1,349,076 $ 1,145,203 $ 4,091,797 $ 3,459,405
(1)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 (see Note 2).
(2)
E-commerce
(3)
Other sales consisted primarily of the sales return
allowance, gift card breakage income, credit card bounties and
royalties, shipping income, net hunting and fishing license income
and other items.
We sell gift cards in stores, online and in third-party retail
locations. A liability for gift cards, which is recorded in accrued
expenses and other liabilities on our balance sheets is established
at the time of sale and revenues are recognized as the gift cards
are redeemed in stores or on our website.
The following is a reconciliation of the gift card liability
(amounts in thousands):
Thirteen Weeks Ended Thirty-Nine Weeks Ended
October 31, 2020 November 2, 2019 October 31, 2020 November 2, 2019
Gift card liability, beginning balance $ 55,410 $ 50,631 $ 67,993 $ 66,153
Issued 14,910 19,382 47,524 63,883
Redeemed (17,861 ) (21,773 ) (61,574 ) (80,006 )
Recognized as breakage income (370 ) (585 ) (1,854 ) (2,375 )
Gift card liability, ending balance $ 52,089 $ 47,655 $ 52,089 $ 47,655</t>
        </is>
      </c>
    </row>
    <row r="4">
      <c r="A4" s="4" t="inlineStr">
        <is>
          <t>New Academy Holding Company, LLC</t>
        </is>
      </c>
    </row>
    <row r="5">
      <c r="A5" s="4" t="inlineStr">
        <is>
          <t>Net Sales</t>
        </is>
      </c>
      <c r="C5" s="4" t="inlineStr">
        <is>
          <t>3.
Net Sales
The following table sets forth the approximate amount of sales by
merchandise divisions for the periods presented (amounts in
thousands):
Fiscal Year Ended
February 1, 2020 February 2, 2019 February 3, 2018
Merchandise division sales (1)
Outdoors $ 1,522,985 $ 1,544,021 $ 1,583,183
Sports and recreation 859,868 900,347 939,464
Apparel 1,405,258 1,321,035 1,311,054
Footwear 1,021,603 997,692 986,887
Total merchandise sales (2) 4,809,714 4,763,095 4,820,588
Other sales (3) 20,183 20,798 14,994
Net sales $ 4,829,897 $ 4,783,893 $ 4,835,582
(1)
Certain products and categories were recategorized
amongst categories and divisions during 2019 in order to better
align with our current merchandising strategy and view of the
business. As a result, we have reclassified sales between divisions
for 2018 and 2017 for comparability purposes. This reclassification
is in presentation only and did not impact the overall net sales
balances previously disclosed (see Note 2).
(2)
E-commerce
(3)
Other sales consists primarily of the sales return
allowance, gift card breakage income, credit card bounties and
royalties, shipping income, net hunting and fishing license income
and other items.
We sell gift cards in stores, online and in third-party retail
locations. The gift cards we sell have no expiration dates. We
establish a liability for gift cards, which is recorded in accrued
expenses and other liabilities on our consolidated balance sheets,
at the time of sale and recognize revenues as the gift cards are
redeemed. Based on historical gift card redemption patterns, we can
reasonably estimate the amount of gift cards that have a remote
likelihood of redemption. These identified amounts are recorded as
net sales and recognized in proportion to historical redemption
trends, which is referred to as “breakage.”
The following is a reconciliation of the gift card liability
(amounts in thousands):
Fiscal Year Ended
February 1, 2020 February 2, 2019 February 3, 2018
Gift card liability, beginning balance $ 66,153 $ 59,724 $ 51,493
Issued 134,839 153,429 147,004
Redeemed (128,638 ) (142,742 ) (134,580 )
Recognized as breakage income (4,361 ) (4,258 ) (4,193 )
Gift card liability, ending balance $ 67,993 $ 66,153 $ 59,7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Oct. 31, 2020</t>
        </is>
      </c>
      <c r="C2" s="2" t="inlineStr">
        <is>
          <t>Feb. 01, 2020</t>
        </is>
      </c>
    </row>
    <row r="3">
      <c r="A3" s="4" t="inlineStr">
        <is>
          <t>Long-Term Debt</t>
        </is>
      </c>
      <c r="B3" s="4" t="inlineStr">
        <is>
          <t>4. Long-Term Debt
Our debt consisted of the following (amounts in thousands) as
of:
October 31, 2020 February 1, 2020 November 2, 2019
Senior Secured Asset-Based Revolving Credit Facility $
— $
— $ 44,300
Senior Secured Term Loan Facility, due July 2022 net of discount of
$1.8 million, $2.6 million and $2.9 million,
respectively 1,429,667 1,466,402 1,470,695
Total debt 1,429,667 1,466,402 1,514,995
Less current maturities (18,250 ) (34,116 ) (18,250 )
Less deferred loan costs (1) (2,532 ) (3,744 ) (4,136 )
Total long-term debt $ 1,408,885 $ 1,428,542 $ 1,492,609
(1)
These costs are related to the 2015 Term Loan
Facility.
On November 6, 2020, the Company refinanced its long-term debt
(see Note 15).
2015 Term Loan Facility. one-month
During the thirty-nine weeks ended October 31, 2020 and
November 2, 2019, we repurchased a portion of our principal on
the 2015 Term Loan Facility, which was trading at a discount, in
open market transactions. The following table provides further
detail regarding these repurchases (amounts in millions):
Thirty-Nine Weeks Ended
October 31, 2020 November 2, 2019
Gross principal repurchased $ 23.9 $ 147.7
Reacquisition price of debt $ 16.0 $ 104.6
Net gain recognized $ 7.8 $ 42.3
2018 ABL Facility .
The 2018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October 31, 2020, we had
outstanding letters of credit of approximately $30.8 million,
of which $21.1 million were issued under the 2018 ABL
Facility, and we had no borrowings outstanding under the 2018 ABL
Facility, leaving the available borrowing capacity under the 2018
ABL Facility of $844.7 million.
Borrowings under the 2018 ABL Facility bear interest, at our
election, at either (1) LIBOR plus a margin of 1.25% to 1.75%,
or (2) a base rate equal to the highest of (a) the
federal funds rate plus 0.50%, (b) JPMorgan Chase Bank,
N.A.’s “prime rate”, or (c) the one-month
Covenants .
Capitalized Interest.</t>
        </is>
      </c>
    </row>
    <row r="4">
      <c r="A4" s="4" t="inlineStr">
        <is>
          <t>New Academy Holding Company, LLC</t>
        </is>
      </c>
    </row>
    <row r="5">
      <c r="A5" s="4" t="inlineStr">
        <is>
          <t>Long-Term Debt</t>
        </is>
      </c>
      <c r="C5" s="4" t="inlineStr">
        <is>
          <t>4.
Long-Term Debt
Our debt consisted of the following (amounts in thousands) as
of:
February 1, 2020 February 2, 2019
Senior Secured Asset-Based Revolving Credit Facility $
— $
—
Senior Secured Term Loan Facility, due July 2022 net of
discount of $2.6 million and $4.0 million,
respectively 1,466,402 1,630,890
Total debt 1,466,402 1,630,890
Less current maturities (34,116 ) (68,305 )
Less deferred loan costs (1) (3,744 ) (5,830 )
Total long-term debt $ 1,428,542 $ 1,556,755
(1)
These costs are related to the 2015 Term Loan Facility
(as defined below).
As of February 1, 2020 and February 2, 2019, the balance
in deferred loan costs related to the Amended ABL Facility (as
defined below) was approximately $3.4 million and
$4.5 million, respectively, and was included in other
noncurrent assets on our consolidated balance sheets. Total
amortization of deferred loan costs was $2.6 million,
$3.0 million and $3.2 million in 2019, 2018 and 2017,
respectively.
On July 2, 2015, Academy, Ltd. entered into a seven-year
$1.8 billion senior secured term loan facility, or the 2015
Term Loan Facility, with Morgan Stanley Senior Funding, Inc., as
the administrative and collateral agent, and other lenders, and a
five-year $650 million secured asset-based revolving credit
facility, or the 2015 ABL Facility, with JPMorgan Chase Bank, N.A.,
as administrative agent, and other lenders. Academy, Ltd. received
proceeds from the 2015 Term Loan Facility of $1.8 billion,
which was net of discount of $9.1 million. On May 22,
2018, the Company amended the agreement governing the 2015 ABL
Facility, or as amended, the Amended ABL Facility, to increase the
commitment on the facility from $650 million to
$1 billion. The operative terms, conditions, covenants and
pricing of the Amended ABL Facility remain the same in all material
respects to the 2015 ABL Facility and/or have been sized in
approximate proportion to the relative increase in the facility
where such operative terms are based upon the commitment level on
the facility. The Amended ABL Facility matures on May 22,
2023, subject to a springing maturity clause which is triggered 91
days before the July 2, 2022 maturity of the 2015 Term Loan
Facility should it not be paid off or extended at least 91 days
beyond the May 22, 2023 maturity date of the Amended ABL
Facility. In connection with the Amended ABL Facility, the Company
capitalized related professional fees of $2.8 million as
deferred loan costs and wrote off $0.1 million in previously
capitalized deferred loan costs. Academy, Ltd. has the option to
increase the commitments under the Amended ABL Facility by
$250 million, subject to the satisfaction of certain
conditions under the agreement.
2015 Term Loan Facility. one-month
In 2019 and 2017, we repurchased principal on our 2015 Term Loan
Facility, which was trading at a discount. The following table
provides further detail regarding these repurchases (amounts in
millions):
Fiscal Year Ended
February 1, 2020 February 3, 2018
Gross principal repurchased $ 147.7 $ 26.2
Reacquisition price of debt $ 104.6 $ 19.7
Net gain recognized $ 42.3 $ 6.3
Amended ABL Facility.
Borrowings under the Amended ABL Facility bear interest, at our
election, at either of (1) LIBOR plus a margin of 1.25% to
1.75%, or (2) a base rate equal to the highest of (a) the
federal funds rate plus 0.50%, (b) JPMorgan Chase Bank,
N.A.’s “prime rate”, or (c) the one-month
Liens and guarantees.
•
a second-priority security interest in the ABL
Collateral;
•
a first-priority security interest in, and mortgages
on, substantially all present and after acquired tangible and
intangible assets of Academy, Ltd.; and
•
a first-priority pledge of 100% of the capital stock
of Academy, Ltd.’s domestic subsidiaries and 66% of the
voting capital stock of each of Academy, Ltd.’s foreign
subsidiaries, if any, that are directly owned by Academy, Ltd. or a
future U.S. guarantor, if any.
The Amended ABL Facility and the 2015 Term Loan Facility are each
guaranteed by Holdco and all of its subsidiaries except for Academy
International Limited, a Hong Kong limited liability company and
subsidiary of Academy, Ltd.
Covenants.
As of February 1, 2020, scheduled principal payments on our
debt are as follows (amounts in thousands):
Fiscal Year
2020 $ 34,116
2021 18,250
2022 1,416,627
Total $ 1,468,9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9 Months Ended</t>
        </is>
      </c>
      <c r="C1" s="2" t="inlineStr">
        <is>
          <t>12 Months Ended</t>
        </is>
      </c>
    </row>
    <row r="2">
      <c r="B2" s="2" t="inlineStr">
        <is>
          <t>Oct. 31, 2020</t>
        </is>
      </c>
      <c r="C2" s="2" t="inlineStr">
        <is>
          <t>Feb. 01, 2020</t>
        </is>
      </c>
    </row>
    <row r="3">
      <c r="A3" s="4" t="inlineStr">
        <is>
          <t>Derivative Financial Instruments</t>
        </is>
      </c>
      <c r="B3" s="4" t="inlineStr">
        <is>
          <t>5. Derivative Financial Instruments
We use interest rate swap agreements to hedge market risk relating
to possible adverse changes in interest rates.
All interest rate swaps had been designated as cash flow hedges of
variable rate interest payments on borrowings under the 2015 Term
Loan Facility. On October 28, 2020, we determined that a
portion of the underlying cash flows related to $100.0 million
of swap notional principal amount was no longer probable of
occurring over the remaining term of the interest rate swaps as a
result of the Company’s planned refinancing transactions (see
Note 15). As a result, we reclassified approximately
$1.3 million of losses from accumulated other comprehensive
loss (“AOCI”) to other (income) expense, net in our
statements of income for the thirteen and thirty-nine weeks ended
October 31, 2020 related to the portion of the forecasted
transaction no longer considered probable of occurring. We also
de-designated de-designated de-designated de-designated mark-to-market
A summary of our interest rate swaps is as follows (dollar amounts
in thousands):
Notional Amount Fixed Rate Effective Date Termination Date
$ 250,000 (1) 2.21 % September 7, 2016 September 3, 2021
$ 250,000 1.54 % November 1, 2016 November 1, 2021
$ 400,000 2.54 % March 1, 2018 March 1, 2021
(1)
The initial $600,000 notional amount of the swap
amortizes to $525,000, $430,000, $320,000 and $250,000 on
September 3, 2017, 2018, 2019 and 2020, respectively.
The fair value of these interest rate swaps is as follows (amounts
in thousands) as of:
October 31, 2020 February 1, 2020 November 2, 2019
Derivatives designated as hedging instruments
Assets
Amounts included in other current assets $
— $
— $ 190
Liabilities
Amounts included in accrued expenses and other current
liabilities 1,198 6,130 5,184
Amounts included in other long-term liabilities 136 1,976 2,501
Total derivatives designated as hedging instruments net
liability $ (1,334 ) $ (8,106 ) $ (7,495 )
Derivatives not designated as hedging instruments
Liabilities
Amounts included in accrued expenses and other current
liabilities $ 4,548 $
— $
—
Total derivatives not designated as hedging instruments (4,548 )
—
—
Total derivatives net liability $ (5,882 ) $ (8,106 ) $ (7,495 )
For derivatives designated as hedging instruments, amounts included
in AOCI are reclassified to interest expense in the same period
during which the hedged transaction affects earnings, which is as
interest expense is recorded on the underlying 2015 Term Loan
Facility. As of October 31, 2020, we estimate that
approximately $4.6 million of the balance in AOCI will be
reclassified as an increase in interest expense during the next 12
months.
The impact of gains and losses related to interest rate swaps that
are deferred into AOCI and subsequently reclassified into interest
expense or other (income) expense, net is as follows (amounts in
thousands):
Thirteen Weeks Ended Thirty-Nine Weeks Ended
October 31, 2020 November 2, 2019 October 31, 2020 November 2, 2019
Accumulated Other Comprehensive Income (Loss), beginning $ (8,339 ) $ (6,284 ) $ (8,066 ) $ 8,448
Loss deferred into AOCI (net of tax impact of $53) (278 ) (1,317 ) (5,318 ) (14,459 )
Increase (decrease) to interest expense (net of tax impact of
$221) 2,590 146 7,357 (1,444 )
Loss on swaps from debt refinancing in other (income) expense, net
(net of tax impact of $330) 1,000
— 1,000
—
Accumulated Other Comprehensive Income (Loss), ending $ (5,027 ) $ (7,455 ) $ (5,027 ) $ (7,455 )</t>
        </is>
      </c>
    </row>
    <row r="4">
      <c r="A4" s="4" t="inlineStr">
        <is>
          <t>New Academy Holding Company, LLC</t>
        </is>
      </c>
    </row>
    <row r="5">
      <c r="A5" s="4" t="inlineStr">
        <is>
          <t>Derivative Financial Instruments</t>
        </is>
      </c>
      <c r="C5" s="4" t="inlineStr">
        <is>
          <t>5.
Derivative Financial Instruments
We use interest rate swap agreements to hedge market risk relating
to possible adverse changes in interest rates. A summary of our
interest rate swaps is as follows (dollar amounts in
thousands):
Notional Amount
Fixed Rate
Effective Date
Termination Date
$320,000 (1) 2.21% September 7, 2016 September 3, 2021
$250,000 1.54% November 1, 2016 November 1, 2021
$400,000 2.54% March 1, 2018 March 1, 2021
(1)
The initial $600,000 notional amount of the swap
amortizes to $525,000, $430,000, $320,000 and $250,000 on
September 3 of 2017, 2018, 2019 and 2020, respectively.
The fair value of the interest rate swaps is as follows (amounts in
thousands) as of:
February 1, 2020 February 2, 2019
Assets
Amounts included in other current assets $
— $ 3,386
Amounts included in other noncurrent assets
— 5,355
Liabilities
Amounts included in accrued expenses and other current
liabilities 6,130 75
Amounts included in other long-term liabilities 1,976 258
Total swap net assets (liabilities) $ (8,106 ) $ 8,408
Amounts included in AOCI are reclassified to interest expense in
the same period during which the hedged transaction affects
earnings, which is as interest expense is recorded on the
underlying 2015 Term Loan Facility. As of February 1, 2020, we
estimate that approximately $6.7 million of the balance in
AOCI will be reclassified as an increase in interest expense during
the next 12 months.
The impact of gains and losses related to interest rate swaps that
are deferred into AOCI and subsequently reclassified into interest
expense is as follows (amounts in thousands):
Fiscal Year Ended
February 1, 2020 February 2, 2019 February 3, 2018
Gain (loss) deferred into AOCI $ (16,096 ) $ (2,625 ) $ 5,876
Increase (decrease) to interest expense $ (418 ) $ 1,106 $ 7,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Oct. 31, 2020</t>
        </is>
      </c>
      <c r="C2" s="2" t="inlineStr">
        <is>
          <t>Feb. 01, 2020</t>
        </is>
      </c>
    </row>
    <row r="3">
      <c r="A3" s="4" t="inlineStr">
        <is>
          <t>Fair Value Measurements</t>
        </is>
      </c>
      <c r="B3" s="4" t="inlineStr">
        <is>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The following table provides the fair value hierarchy for our
derivative financial instruments (amounts in thousands) as of:
Fair Value Hierarchy October 31, 2020 February 1, 2020 November 2, 2019
Assets
Interest rate swap Level 2 $
— $
— $ 190
Liabilities
Interest rate swap Level 2 $ 5,882 $ 8,106 $ 7,685
We value our derivative financial instruments using a discounted
cash flow analysis based on the expected cash flows of each
derivative. This analysis reflects the contractual terms of the
derivatives, including the period to maturity, and uses observable
market based inputs including interest rates and implied
volatilities. Our valuations also consider both our own and the
respective counterparty’s non-performance
Other Financial Instruments
Periodically we make cash investments in money market funds
comprised of U.S. Government treasury bills and securities, which
are classified as cash and redeemable on demand. As of
October 31, 2020 and February 1, 2020, we held
$767.0 million and $113.3 million in money market funds,
respectively. We held no investments in money market funds as of
November 2, 2019.
The fair value of the 2015 Term Loan Facility is estimated using a
discounted cash flow analysis based on quoted market prices for the
instrument in an inactive market and is therefore classified as
Level 2 within the fair value hierarchy. As of
October 31, 2020, February 1, 2020 and November 2,
2019, the estimated fair value of our 2015 Term Loan Facility was
$1.4 billion, $1.2 billion and $1.0 billion,
respectively. As borrowings on the 2018 ABL Facility are generally
repaid in less than 12 months, we believe that fair value
approximates the carrying value.</t>
        </is>
      </c>
    </row>
    <row r="4">
      <c r="A4" s="4" t="inlineStr">
        <is>
          <t>New Academy Holding Company, LLC</t>
        </is>
      </c>
    </row>
    <row r="5">
      <c r="A5" s="4" t="inlineStr">
        <is>
          <t>Fair Value Measurements</t>
        </is>
      </c>
      <c r="C5" s="4" t="inlineStr">
        <is>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The following table provides the fair value hierarchy for our
derivative financial instruments (amounts in thousands) as of:
Fair Value Hierarchy February 1, 2020 February 2, 2019
Assets
Interest rate swap Level 2 $
— $ 8,741
Liabilities
Interest rate swap Level 2 $ 8,106 $ 333
We value our derivative financial instruments using a discounted
cash flow analysis based on the expected cash flows of each
derivative. This analysis reflects the contractual terms of the
derivatives, including the period to maturity, and uses observable
market based inputs including interest rates and implied
volatilities. Our valuations also consider both our own and the
respective counterparty’s non-performance
Non-Financial Non-Recurring
Certain non-financial
Other Financial Instruments
Periodically we make cash investments in money market funds
comprised of U.S. Government treasury bills and securities, which
are classified as cash and redeemable on demand. We held
investments in money market funds of $113.3 million and
$42.6 million as of February 1, 2020 and February 2,
2019, respectively.
The fair value of the 2015 Term Loan Facility is estimated using a
discounted cash flow analysis based on quoted market prices for the
instrument in an inactive market and is therefore classified as
Level 2 within the fair value hierarchy. As of
February 1, 2020 and February 2, 2019, the estimated fair
value of the 2015 Term Loan Facility was $1.2 billion and
$1.1 billion, respectively. As borrowings on the Amended ABL
Facility are generally repaid in less than 12 months, we believe
that fair value approximates th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Oct. 31, 2020</t>
        </is>
      </c>
      <c r="C2" s="2" t="inlineStr">
        <is>
          <t>Feb. 01, 2020</t>
        </is>
      </c>
    </row>
    <row r="3">
      <c r="A3" s="4" t="inlineStr">
        <is>
          <t>Property and Equipment</t>
        </is>
      </c>
      <c r="B3" s="4" t="inlineStr">
        <is>
          <t>7. Property and Equipment
Property and equipment consists of the following (amounts in
thousands) as of:
October 31, February 1, November 2,
Leasehold improvements $ 435,094 $ 436,807 $ 433,266
Equipment and software 543,147 537,364 527,845
Furniture and fixtures 317,371 316,420 314,909
Construction in progress 27,979 17,639 21,197
Land 3,698 3,698 3,698
Total property and equipment 1,327,289 1,311,928 1,300,915
Accumulated depreciation and amortization (944,669 ) (870,521 ) (846,509 )
Property and equipment, net $ 382,620 $ 441,407 $ 454,406
Depreciation expense was $25.5 million and $79.7 million
in the thirteen and thirty-nine weeks ended October 31, 2020,
respectively, and $29.6 million and $88.7 million in the
thirteen and thirty-nine weeks ended November 2, 2019,
respectively.</t>
        </is>
      </c>
    </row>
    <row r="4">
      <c r="A4" s="4" t="inlineStr">
        <is>
          <t>New Academy Holding Company, LLC</t>
        </is>
      </c>
    </row>
    <row r="5">
      <c r="A5" s="4" t="inlineStr">
        <is>
          <t>Property and Equipment</t>
        </is>
      </c>
      <c r="C5" s="4" t="inlineStr">
        <is>
          <t>7.
Property and Equipment
Property and equipment consists of the following (amounts in
thousands) as of:
February 1, 2020 February 2, 2019
Leasehold improvements $ 436,807 $ 419,885
Equipment and software 537,364 496,089
Furniture and fixtures 316,420 304,784
Construction in progress and land 17,639 35,533
Land 3,698 3,698
Total property and equipment 1,311,928 1,259,989
Accumulated depreciation and amortization (870,521 ) (763,836 )
Property and equipment, net $ 441,407 $ 496,153
Depreciation expense, which is included in selling, general and
administrative expenses in the consolidated statements of income,
was $117.3 million, $130.4 million and
$130.8 million in 2019, 2018 and 201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12 Months Ended</t>
        </is>
      </c>
    </row>
    <row r="2">
      <c r="B2" s="2" t="inlineStr">
        <is>
          <t>Feb. 01, 2020</t>
        </is>
      </c>
    </row>
    <row r="3">
      <c r="A3" s="4" t="inlineStr">
        <is>
          <t>New Academy Holding Company, LLC</t>
        </is>
      </c>
    </row>
    <row r="4">
      <c r="A4" s="4" t="inlineStr">
        <is>
          <t>Intangible Assets</t>
        </is>
      </c>
      <c r="B4" s="4" t="inlineStr">
        <is>
          <t>8.
Intangible Assets
Intangible assets consist of the following (amounts in thousands)
as of:
February 1, 2020 February 2, 2019
Assets subject to amortization:
Favorable lease rights, net $
— $ 15,067
Assets not subject to amortization:
Trade name 577,000 577,000
Trade name and other intangible assets, net $ 577,000 $ 592,067
With the adoption of the New Lease Standard on February 3,
2019, the balance of the favorable lease rights, net was netted
into the right-of-use
Amortization expense on favorable lease rights was
$3.5 million in 2018 and 2017, respectively. Favorable lease
rights are net of accumulated amortization of $25.0 million as
of February 2,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Oct. 31, 2020</t>
        </is>
      </c>
      <c r="C2" s="2" t="inlineStr">
        <is>
          <t>Feb. 01, 2020</t>
        </is>
      </c>
    </row>
    <row r="3">
      <c r="A3" s="4" t="inlineStr">
        <is>
          <t>Accrued Expenses and Other Current Liabilities</t>
        </is>
      </c>
      <c r="B3" s="4" t="inlineStr">
        <is>
          <t>9. Accrued Expenses and Other Current Liabilities
Accrued expenses and other current liabilities consist of the
following (amounts in thousands) as of:
October 31, February 1, November 2,
Accrued interest $ 6,996 $ 7,835 $ 3,261
Accrued personnel costs 72,995 54,065 41,237
Accrued professional fees 6,041 2,451 2,787
Accrued sales and use tax 18,590 12,651 18,041
Accrued self-insurance 13,136 14,107 13,912
Deferred revenue - gift cards and other 54,557 70,220 49,603
Income taxes payable 19,197 4,941 4,575
Interest rate swaps 5,746 6,129 5,184
Property taxes 49,679 16,919 50,066
Sales return allowance 5,000 5,500 5,500
Other 22,675 16,563 25,826
Accrued expenses and other current liabilities $ 274,612 $ 211,381 $ 219,992</t>
        </is>
      </c>
    </row>
    <row r="4">
      <c r="A4" s="4" t="inlineStr">
        <is>
          <t>New Academy Holding Company, LLC</t>
        </is>
      </c>
    </row>
    <row r="5">
      <c r="A5" s="4" t="inlineStr">
        <is>
          <t>Accrued Expenses and Other Current Liabilities</t>
        </is>
      </c>
      <c r="C5" s="4" t="inlineStr">
        <is>
          <t>9.
Accrued Expenses and Other Current
Liabilities
Accrued expenses and other current liabilities consist of the
following (amounts in thousands) as of:
February 1, 2020 February 2, 2019
Accrued personnel costs $ 54,065 $ 36,955
Accrued interest 7,835 3,574
Accrued sales and use tax 12,651 7,521
Accrued self-insurance 14,107 14,632
Property taxes 16,919 16,941
Deferred revenue—gift cards and other 70,220 67,527
Sales return allowance 5,500 5,800
Other 30,084 31,191
Accrued expenses and other current liabilities $ 211,381 $ 184,1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quity and Share-Based Compensation</t>
        </is>
      </c>
      <c r="B1" s="2" t="inlineStr">
        <is>
          <t>9 Months Ended</t>
        </is>
      </c>
      <c r="C1" s="2" t="inlineStr">
        <is>
          <t>12 Months Ended</t>
        </is>
      </c>
    </row>
    <row r="2">
      <c r="B2" s="2" t="inlineStr">
        <is>
          <t>Oct. 31, 2020</t>
        </is>
      </c>
      <c r="C2" s="2" t="inlineStr">
        <is>
          <t>Feb. 01, 2020</t>
        </is>
      </c>
    </row>
    <row r="3">
      <c r="A3" s="4" t="inlineStr">
        <is>
          <t>Equity and Share-Based Compensation</t>
        </is>
      </c>
      <c r="B3" s="4" t="inlineStr">
        <is>
          <t xml:space="preserve">10. Equity and Share-Based Compensation
On September 29, 2020, the ASO, Inc. Board of Directors
adopted the 2020 Omnibus Incentive Plan (the “2020 Omnibus
Incentive Plan”), which became effective on October 1,
2020. The plan reserved a total of 5,150,000 shares of common stock
for issuance. Concurrent with the adoption of the 2020 Omnibus
Incentive Plan, the NAHC 2011 Unit Incentive Plan (the “2011
Unit Incentive Plan”) was frozen and no further issuances
will be permitted as part of the 2011 Unit Incentive Plan. As of
October 31, 2020, there were 4,996,703 shares that were
authorized and available for grant under the 2020 Share Incentive
Plan.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and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requirement (each, a “Performance
Restricted Stock Unit”). In each case, vesting of the
Company’s outstanding and unvested Stock Options and
Restricted Stock Units is contingent upon the holder’s
continued service through the date of each applicable vesting
event.
Equity compensation expense was $23.4 million and
$27.0 million in the thirteen and thirty-nine weeks ended
October 31, 2020, respectively, which includes approximately
$19.9 million of stock compensation expense associated with
the vesting of certain outstanding restricted stock units as a
result of the liquidity condition being achieved upon completion of
our IPO. Equity compensation expense was $1.4 million and
$5.9 million in the thirteen and thirty-nine weeks ended
November 2, 2019, respectively. These costs are included in
selling, general and administrative expenses in the statements of
income.
Distribution
On August 28, 2020, NAHC paid a $257.0 million, or
$1.1257 per unit (or $3.5460 as converted using the Contribution
Ratio), distribution to its members of record as of August 25,
2020. Cash on hand was used to fund $248.0 million of the
distribution, with the remainder distributed through an offset of
outstanding loans receivable from one member and state income tax
withholding made on behalf of NAHC’s members. Holders of the
outstanding granted equity Awards are entitled to receive value
equal to $1.1257 per Award (or $3.5460 as converted using the
Contribution Ratio), which was or will be made in the form of cash
payments, additional Restricted Unit grants or Unit Option exercise
price adjustments. Cash payments due for unvested Awards will be
payable upon vesting of such Awards. In accordance with the terms
of the 2011 Unit Incentive Plan, the Company made the following
adjustments to each outstanding Award (per unit components, shares
and exercise prices shown above and below are converted using the
Contribution Ratio as described in the Retrospective Presentation
of Ownership Exchange in Note 2):
•
Exercise price reductions of $0.28 for 9,788,000 Unit
Options (or $0.89 for 3,107,301 Stock Options, as converted);
•
Exercise price reductions of $1.12 for 1,746,594 Unit
Options (or $3.53 for 554,474 Stock Options, as converted);
•
Additional Restricted Unit grants of 159,362 units (or
50,590 Liquidity Event Restricted Units, as converted); and
•
Cash payments for vested Unit Options and vested
Restricted Units (“Share-Based Award Payments”) of
$20.7 million were paid through October 31, 2020.
Share-Based Award Payments payable as of October 31, 2020 for
unvested awards is $12.1 million, which is reflected within
accrued expenses and other current liabilities and other long-term
liabilities on the Company’s consolidated balance sheets.
These exercise price adjustments did not increase the value of the
Unit Options and no related additional equity compensation was or
will be incurred.
Service Option Fair Value Assumptions
The fair value for Service Options granted was estimated using a
Black-Scholes option-pricing model. The expected lives of the
Service Options granted were based on the “SEC
simplified” method and a mid-point
The following table presents the assumptions and grant date fair
values for Service Options granted in the thirty-nine weeks ended
October 31, 2020:
Expected life in years 6.2
Expected volatility 53% to 54 %
Weighted-average volatility 53 %
Risk-free interest rate 0.39% to 0.76 %
Dividend yield
—
The following table presents the Award grants during the
thirty-nine weeks ended October 31, 2020:
Service Service Liquidity Performance
Number of shares (1) 1,417,961 11,564 1,185,474 12,772
Weighted average grant date fair value per Award $ 8.48 $ 17.30 $ 17.99 $ 13.04
Weighted average exercise price per Award $ 16.87 N/A N/A N/A
(1)
See Retrospective Presentation of Ownership Exchange
in Note 2.
The following table presents the unrecognized compensation cost as
of October 31, 2020:
Service Performance Service Liquidity Performance
Remaining expense $ 18,952,974 $ 883,794 $ 68,493 $ 18,037,924 $ 159,999
Weighted average life remaining in years 2.7 2.3 0.4 2.1 1.6 </t>
        </is>
      </c>
    </row>
    <row r="4">
      <c r="A4" s="4" t="inlineStr">
        <is>
          <t>New Academy Holding Company, LLC</t>
        </is>
      </c>
    </row>
    <row r="5">
      <c r="A5" s="4" t="inlineStr">
        <is>
          <t>Equity and Share-Based Compensation</t>
        </is>
      </c>
      <c r="C5" s="4" t="inlineStr">
        <is>
          <t>10.
Equity and Unit-Based Compensation
The Company had 228,274,749 Membership Units authorized, issued and
outstanding as of February 1, 2020.
The New Academy Holding Company, LLC 2011 Unit Incentive Plan, or
the 2011 Unit Incentive Plan, provides for the grant of certain
equity incentive awards, or each, an Award, such as options to
purchase Holdco Membership Units, or each, a Unit Option, and
restricted units that may settle in Holdco Membership Units, or
each, a Restricted Unit, to our directors, executives, and eligible
employees of the Company.
Unit Options granted under the 2011 Unit Incentive Plan consist of
Unit Options that vest upon the satisfaction of time-based
requirements, or each, a Service Option, and Unit Options that vest
upon the satisfaction of both time-based requirements and Company
performance-based requirements, or each, a Performance Option.
Restricted Units granted under the 2011 Unit Incentive Plan consist
of Restricted Units that vest upon the satisfaction of time-based
requirements, or each, a Service Restricted Unit, and Restricted
Units that vest upon the satisfaction of both time-based
requirements and liquidity event-based requirements, or each, a
Liquidity Event Restricted Unit. In each case, vesting of the
Company’s outstanding and unvested Unit Options and
Restricted Units is contingent upon the holder’s continued
service through the date of each applicable vesting event.
As of February 1, 2020, the number of Holdco Membership Units
authorized for the grant of Awards under the 2011 Unit Incentive
Plan was 33,948,085 Membership Units. As of February 1, 2020,
there were 2,051,547 Holdco Membership Units that were authorized
and available for the grant of Awards under the 2011 Unit Incentive
Plan.
Equity compensation expense was $7.9 million,
$4.6 million and $4.6 million in 2019, 2018 and 2017,
respectively, and is included in selling, general and
administrative expenses in our consolidated statements of
income.
On June 22, 2018, the Company reduced the exercise price on
vested and unvested options to fair market value for current
employees holding options with exercise prices greater than fair
market value. The repricing affected 184 employees and 6,909,475
options. Equity compensation expense incurred at the time of the
repricing was $0.7 million.
As of February 1, 2020, unrecognized compensation cost related
to Unit Options and Restricted Units of $16.7 million is
expected to be recognized over a weighted average life of 2.7
years. The total fair value of Restricted Units vested was
$0.3 million, $0.2 million and $0.2 million for
2019, 2018 and 2017, respectively.
Unit Option Fair Value Assumptions
The fair value for Service Options and Performance Options granted
was estimated using a Black-Scholes option-pricing model. The
expected lives of the Service Options and Performance Options
granted were based on the “SEC simplified” method and a
mid-point
The following table presents the assumptions and grant date fair
values for Service Options and Performance Options granted in 2019,
2018 and 2017:
Fiscal Year Ended
February 1, 2020 February 2, 2019 February 3, 2018
Expected life in years 6.2 6.2 6.2
Expected volatility 52% 50% to 55% 52% to 57%
Weighted-average volatility 52.0% 54.1% 53.1%
Risk-free interest rate
1.4% to 2.5% 2.6% to 2.9% 1.8% to 2.2%
Dividend yield
—
—
—
Weighted-average grant date fair value - Service Options $2.75 $2.85 $3.10
Weighted-average grant date fair value - Performance Options $2.74 $2.84 $3.11
Unit Option Activity
The Company’s outstanding and unvested Service Options
typically vest ratably over a four-year period, on each anniversary
of their grant date. In the event of certain Company change of
control transactions, the Company’s then-outstanding and
unvested Service Options will become fully vested and
exercisable.
The Company’s outstanding and unvested Performance Options
typically vest ratably over a four-year period, after the
conclusion of each fiscal year and upon our board of
managers’ determination that the Company has achieved certain
pre-determined case-by-case pre-determined pre-determined
Unit Option activity is as follows:
Service-Based Unit Options (1)
Unit Weighted Weighted Aggregate
Outstanding as of January 28, 2017 12,049,440 $ 3.66 6.2 $ 30,857
Granted or modified 4,126,204 5.92
Canceled or modified (533,211 ) 5.83
Forfeited (1,301,531 ) 6.00
Exercised
—
—
Outstanding as of February 3, 2018 14,340,902 $ 4.02 6.0 $ 18,415
Granted or modified 9,654,571 5.29
Canceled or modified (5,898,381 ) 5.99
Forfeited (2,486,813 ) 5.52
Exercised
—
—
Outstanding as of February 2, 2019 15,610,279 $ 3.82 5.7 $ 33,157
Granted or modified 4,365,143 5.27
Canceled or modified (601,974 ) 4.60
Forfeited (1,133,977 ) 5.23
Exercised
—
—
Outstanding as of February 1, 2020 (2) 18,239,471 $ 4.05 5.5 $ 28,855
Exercisable as of February 1, 2020 11,225,459 $ 3.29 3.6 $ 26,584
(1)
The fair value of a membership unit as of each period
end was $6.07, $4.40, $5.91, $5.59, for the fiscal years ended
2016, 2017, 2018, and 2019, respectively.
(2)
The Company has elected to recognize forfeitures as
they occur. Therefore, the number of awards vested and expected to
vest is equal to the awards outstanding.
Performance-Based Unit Options (1)
Unit Weighted Weighted Aggregate
Outstanding as of January 28, 2017 9,959,420 $ 3.14 5.5 $ 31,031
Granted or modified 1,232,128 5.95
Canceled or modified (436,759 ) 5.71
Forfeited (852,432 ) 6.48
Exercised
—
—
Outstanding as of February 3, 2018 9,902,357 $ 3.09 4.8 $ 18,658
Granted or modified 3,272,337 5.29
Canceled or modified (2,258,138 ) 5.86
Forfeited (1,231,868 ) 5.59
Exercised
—
—
Outstanding as of February 2, 2019 9,684,688 $ 2.86 4.1 $ 29,960
Granted or modified 1,335,436 5.27
Canceled or modified (228,718 ) 3.90
Forfeited (563,830 ) 5.27
Exercised
—
—
Outstanding as of February 1, 2020 (2) 10,227,576 $ 3.02 3.6 $ 26,838
Exercisable as of February 1, 2020 7,760,964 $ 2.31 2.0 $ 26,061
(1)
The fair value of a membership unit as of each period
end was $6.07, $4.40, $5.91, $5.59, for the fiscal years ended
2016, 2017, 2018, and 2019, respectively.
(2)
The Company has elected to recognize forfeitures as
they occur. Therefore, the number of awards vested and expected to
vest is equal to the awards outstanding.
Restricted Unit Activity
Restricted Unit activity is as follows:
Restricted Units
Units Weighted
Non-vested 1,374,348 $ 6.00
Granted 29,022 6.03
Vested (8,238 ) 6.07
Non-vested 1,395,132 $ 6.00
Granted 2,769,316 5.34
Vested (34,704 ) 5.90
Forfeited (782,295 ) 5.79
Non-vested 3,347,449 $ 5.50
Granted 180,610 5.26
Vested (57,363 ) 5.26
Forfeited (141,510 ) $ 5.30
Non-vested 3,329,186 $ 5.50
As of February 1, 2020, there are 38,024 Holdco Membership
Units that are subject to outstanding and unvested Service
Restricted Units issued during 2019. The Service Restricted Units
contain a weighted average grant date fair value of $5.26 per unit.
The Company’s outstanding and unvested Service Restricted
Units typically vest 100% on the six-month one-year
As of February 1, 2020, there are 3,291,162 Holdco Membership
Units that are subject to outstanding and unvested Liquidity Event
Restricted Units with a weighted average grant date fair value of
$5.51 per unit. The Company’s outstanding and unvested
Liquidity Event Restricted Units are currently not being expensed
and will not be expensed until the performance objective meets the
definition of “probable” in accordance with ASC 718.
The Company’s outstanding and unvested Liquidity Event
Restricted Units typically vest either (i) over a four-year
period at rates of 30%, 30%, 20% and 20% per anniversary of the
Liquidity Event Restricted Unit holder’s employment start
date, so long as the Company completes an initial public offering
prior to the fifth anniversary of their grant date, or
(ii) immediately at a rate of 100%, upon the completion of
certain Company change of control transactions, so long as the
Company completes such change of control transaction prior to the
fifth anniversary of their grant date. If the performance objective
of the Liquidity Event Restricted Units had been met as the result
of the Company completing an initial public offering on February 1,
2020, we would have expensed approximately $10.2 million of stock
compensation expense associated with the vesting of the Liquidity
Event Restricted Units achieved as of su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per Common Share</t>
        </is>
      </c>
      <c r="B1" s="2" t="inlineStr">
        <is>
          <t>9 Months Ended</t>
        </is>
      </c>
      <c r="C1" s="2" t="inlineStr">
        <is>
          <t>12 Months Ended</t>
        </is>
      </c>
    </row>
    <row r="2">
      <c r="B2" s="2" t="inlineStr">
        <is>
          <t>Oct. 31, 2020</t>
        </is>
      </c>
      <c r="C2" s="2" t="inlineStr">
        <is>
          <t>Feb. 01, 2020</t>
        </is>
      </c>
    </row>
    <row r="3">
      <c r="A3" s="4" t="inlineStr">
        <is>
          <t>Earnings per Common Share</t>
        </is>
      </c>
      <c r="B3" s="4" t="inlineStr">
        <is>
          <t>11. 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ed weighted average common shares outstanding and
basic and diluted earnings per common share are calculated as
follows (dollar and share amounts in thousands except per share
amounts):
Thirteen Weeks Ended Thirty-Nine Weeks Ended
October 31, November 2, October 31, November 2,
Net income $ 59,586 $ 28,552 $ 217,242 $ 102,305
Weighted average common shares outstanding - basic (1) 76,771 72,484 73,908 72,480
Dilutive effect of Service Restricted Units and Service Restricted
Stock Units (1) 6 6 9 9
Dilutive effect of Performance Restricted Units, Liquidity Event
Restricted Units and Performance Restricted Stock Units (1) 1,423
— 991
—
Dilutive effect of Service Options (1) 1,081 1,271 871 824
Dilutive effect of Performance Unit Options and Performance Stock
Options (1) 1,433 1,440 1,392 1,453
Weighted average common shares outstanding -
diluted (1) 80,714 75,201 77,171 74,766
Earnings per common share - basic $ 0.78 $ 0.39 $ 2.94 $ 1.41
Earnings per common share - diluted $ 0.74 $ 0.38 $ 2.82 $ 1.37
Anti-dilutive stock-based awards excluded from diluted
calculation (1) 4,460 4,153 1,648 578
(1)
See Retrospective Presentation of Ownership Exchange
in Note 2.</t>
        </is>
      </c>
    </row>
    <row r="4">
      <c r="A4" s="4" t="inlineStr">
        <is>
          <t>New Academy Holding Company, LLC</t>
        </is>
      </c>
    </row>
    <row r="5">
      <c r="A5" s="4" t="inlineStr">
        <is>
          <t>Earnings per Common Share</t>
        </is>
      </c>
      <c r="C5" s="4" t="inlineStr">
        <is>
          <t>11.
Earnings Per Unit
Basic earnings per unit is calculated based on net income divided
by the weighted average total number of Membership Units
outstanding during the period, and dilutive earnings per unit is
calculated based on net income divided by diluted weighted average
units outstanding. Dilutive weighted average units outstanding is
based on the basic weighted average units outstanding plus any
potential dilutive effect of units outstanding during the period
using the treasury stock method, which assumes the potential
proceeds received from the dilutive Unit Options are used to
purchase treasury stock. Anti-dilutive stock-based awards do not
include awards which have a performance or liquidity event target
which has yet to be achieved.
Basic and dilutive units outstanding are calculated as follows
(dollar amounts in thousands except per unit amounts):
Fiscal Year Ended
February 1, February 2, February 3,
Net income $ 120,043 $ 21,442 $ 58,501
Weighed average units outstanding - basic 228,303,750 228,160,508 227,942,148
Dilutive effect of Restricted Units 35,376 51,417 19,608
Dilutive effect of Service Options 2,886,601 4,036,699 4,062,335
Dilutive effect of Performance 4,383,391 4,625,349 4,780,630
Weighed average units outstanding - diluted 235,609,118 236,873,973 236,804,721
Earnings per unit - basic $ 0.53 $ 0.09 $ 0.26
Earnings per unit - diluted $ 0.51 $ 0.09 $ 0.25
Anti-dilutive stock-based awards excluded form diluted
calculation 1,833,855 7,485,706 10,150,6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solidated Balance Sheets - USD ($) $ in Thousands</t>
        </is>
      </c>
      <c r="C1" s="2" t="inlineStr">
        <is>
          <t>Oct. 31, 2020</t>
        </is>
      </c>
      <c r="E1" s="2" t="inlineStr">
        <is>
          <t>Jun. 30, 2020</t>
        </is>
      </c>
      <c r="F1" s="2" t="inlineStr">
        <is>
          <t>Feb. 01, 2020</t>
        </is>
      </c>
      <c r="G1" s="2" t="inlineStr">
        <is>
          <t>Nov. 02, 2019</t>
        </is>
      </c>
      <c r="H1" s="2" t="inlineStr">
        <is>
          <t>Feb. 02, 2019</t>
        </is>
      </c>
    </row>
    <row r="2">
      <c r="A2" s="3" t="inlineStr">
        <is>
          <t>CURRENT ASSETS:</t>
        </is>
      </c>
    </row>
    <row r="3">
      <c r="A3" s="4" t="inlineStr">
        <is>
          <t>Cash and cash equivalents</t>
        </is>
      </c>
      <c r="C3" s="5" t="n">
        <v>869725</v>
      </c>
      <c r="E3" s="5" t="n">
        <v>1</v>
      </c>
      <c r="F3" s="5" t="n">
        <v>149385</v>
      </c>
      <c r="G3" s="5" t="n">
        <v>43538</v>
      </c>
    </row>
    <row r="4">
      <c r="A4" s="4" t="inlineStr">
        <is>
          <t>Accounts receivable - less allowance for doubtful accounts of $1,286, $3,275 and $3,642, respectively</t>
        </is>
      </c>
      <c r="C4" s="6" t="n">
        <v>11908</v>
      </c>
      <c r="F4" s="6" t="n">
        <v>13999</v>
      </c>
      <c r="G4" s="6" t="n">
        <v>9798</v>
      </c>
    </row>
    <row r="5">
      <c r="A5" s="4" t="inlineStr">
        <is>
          <t>Merchandise inventories, net</t>
        </is>
      </c>
      <c r="C5" s="6" t="n">
        <v>1082907</v>
      </c>
      <c r="F5" s="6" t="n">
        <v>1099749</v>
      </c>
      <c r="G5" s="6" t="n">
        <v>1331969</v>
      </c>
    </row>
    <row r="6">
      <c r="A6" s="4" t="inlineStr">
        <is>
          <t>Prepaid expenses and other current assets</t>
        </is>
      </c>
      <c r="C6" s="6" t="n">
        <v>25789</v>
      </c>
      <c r="F6" s="6" t="n">
        <v>24548</v>
      </c>
      <c r="G6" s="6" t="n">
        <v>26140</v>
      </c>
    </row>
    <row r="7">
      <c r="A7" s="4" t="inlineStr">
        <is>
          <t>Assets held for sale</t>
        </is>
      </c>
      <c r="C7" s="6" t="n">
        <v>1763</v>
      </c>
      <c r="F7" s="6" t="n">
        <v>1763</v>
      </c>
      <c r="G7" s="6" t="n">
        <v>1763</v>
      </c>
    </row>
    <row r="8">
      <c r="A8" s="4" t="inlineStr">
        <is>
          <t>Total current assets</t>
        </is>
      </c>
      <c r="C8" s="6" t="n">
        <v>1992092</v>
      </c>
      <c r="E8" s="6" t="n">
        <v>1</v>
      </c>
      <c r="F8" s="6" t="n">
        <v>1289444</v>
      </c>
      <c r="G8" s="6" t="n">
        <v>1413208</v>
      </c>
    </row>
    <row r="9">
      <c r="A9" s="4" t="inlineStr">
        <is>
          <t>PROPERTY AND EQUIPMENT, NET</t>
        </is>
      </c>
      <c r="C9" s="6" t="n">
        <v>382620</v>
      </c>
      <c r="F9" s="6" t="n">
        <v>441407</v>
      </c>
      <c r="G9" s="6" t="n">
        <v>454406</v>
      </c>
    </row>
    <row r="10">
      <c r="A10" s="4" t="inlineStr">
        <is>
          <t>Right-of-use assets</t>
        </is>
      </c>
      <c r="C10" s="6" t="n">
        <v>1163361</v>
      </c>
      <c r="F10" s="6" t="n">
        <v>1145705</v>
      </c>
      <c r="G10" s="6" t="n">
        <v>1165826</v>
      </c>
    </row>
    <row r="11">
      <c r="A11" s="4" t="inlineStr">
        <is>
          <t>TRADE NAME</t>
        </is>
      </c>
      <c r="C11" s="6" t="n">
        <v>577000</v>
      </c>
      <c r="F11" s="6" t="n">
        <v>577000</v>
      </c>
      <c r="G11" s="6" t="n">
        <v>577000</v>
      </c>
    </row>
    <row r="12">
      <c r="A12" s="4" t="inlineStr">
        <is>
          <t>GOODWILL</t>
        </is>
      </c>
      <c r="C12" s="6" t="n">
        <v>861920</v>
      </c>
      <c r="F12" s="6" t="n">
        <v>861920</v>
      </c>
      <c r="G12" s="6" t="n">
        <v>861920</v>
      </c>
    </row>
    <row r="13">
      <c r="A13" s="4" t="inlineStr">
        <is>
          <t>OTHER NONCURRENT ASSETS</t>
        </is>
      </c>
      <c r="C13" s="6" t="n">
        <v>4923</v>
      </c>
      <c r="F13" s="6" t="n">
        <v>15845</v>
      </c>
      <c r="G13" s="6" t="n">
        <v>16349</v>
      </c>
    </row>
    <row r="14">
      <c r="A14" s="4" t="inlineStr">
        <is>
          <t>Total assets</t>
        </is>
      </c>
      <c r="C14" s="6" t="n">
        <v>4981916</v>
      </c>
      <c r="F14" s="6" t="n">
        <v>4331321</v>
      </c>
      <c r="G14" s="6" t="n">
        <v>4488709</v>
      </c>
    </row>
    <row r="15">
      <c r="A15" s="3" t="inlineStr">
        <is>
          <t>CURRENT LIABILITIES:</t>
        </is>
      </c>
    </row>
    <row r="16">
      <c r="A16" s="4" t="inlineStr">
        <is>
          <t>Accounts payable</t>
        </is>
      </c>
      <c r="C16" s="6" t="n">
        <v>868879</v>
      </c>
      <c r="F16" s="6" t="n">
        <v>428823</v>
      </c>
      <c r="G16" s="6" t="n">
        <v>529926</v>
      </c>
    </row>
    <row r="17">
      <c r="A17" s="4" t="inlineStr">
        <is>
          <t>Accrued expenses and other current liabilities</t>
        </is>
      </c>
      <c r="C17" s="6" t="n">
        <v>274612</v>
      </c>
      <c r="F17" s="6" t="n">
        <v>211381</v>
      </c>
      <c r="G17" s="6" t="n">
        <v>219992</v>
      </c>
    </row>
    <row r="18">
      <c r="A18" s="4" t="inlineStr">
        <is>
          <t>Current lease liabilities</t>
        </is>
      </c>
      <c r="C18" s="6" t="n">
        <v>79361</v>
      </c>
      <c r="F18" s="6" t="n">
        <v>76329</v>
      </c>
      <c r="G18" s="6" t="n">
        <v>73252</v>
      </c>
    </row>
    <row r="19">
      <c r="A19" s="4" t="inlineStr">
        <is>
          <t>Current maturities of long-term debt</t>
        </is>
      </c>
      <c r="C19" s="6" t="n">
        <v>18250</v>
      </c>
      <c r="F19" s="6" t="n">
        <v>34116</v>
      </c>
      <c r="G19" s="6" t="n">
        <v>18250</v>
      </c>
    </row>
    <row r="20">
      <c r="A20" s="4" t="inlineStr">
        <is>
          <t>Total current liabilities</t>
        </is>
      </c>
      <c r="C20" s="6" t="n">
        <v>1241102</v>
      </c>
      <c r="F20" s="6" t="n">
        <v>750649</v>
      </c>
      <c r="G20" s="6" t="n">
        <v>841420</v>
      </c>
    </row>
    <row r="21">
      <c r="A21" s="4" t="inlineStr">
        <is>
          <t>LONG-TERM DEBT, net</t>
        </is>
      </c>
      <c r="C21" s="6" t="n">
        <v>1408885</v>
      </c>
      <c r="F21" s="6" t="n">
        <v>1428542</v>
      </c>
      <c r="G21" s="6" t="n">
        <v>1492609</v>
      </c>
    </row>
    <row r="22">
      <c r="A22" s="4" t="inlineStr">
        <is>
          <t>Long-term lease liabilities</t>
        </is>
      </c>
      <c r="C22" s="6" t="n">
        <v>1171420</v>
      </c>
      <c r="F22" s="6" t="n">
        <v>1141896</v>
      </c>
      <c r="G22" s="6" t="n">
        <v>1163250</v>
      </c>
    </row>
    <row r="23">
      <c r="A23" s="4" t="inlineStr">
        <is>
          <t>DEFERRED TAX LIABILITIES, NET</t>
        </is>
      </c>
      <c r="C23" s="6" t="n">
        <v>132701</v>
      </c>
    </row>
    <row r="24">
      <c r="A24" s="4" t="inlineStr">
        <is>
          <t>Other long-term liabilities</t>
        </is>
      </c>
      <c r="C24" s="6" t="n">
        <v>43244</v>
      </c>
      <c r="F24" s="6" t="n">
        <v>19197</v>
      </c>
      <c r="G24" s="6" t="n">
        <v>19529</v>
      </c>
    </row>
    <row r="25">
      <c r="A25" s="4" t="inlineStr">
        <is>
          <t>Total liabilities</t>
        </is>
      </c>
      <c r="C25" s="6" t="n">
        <v>3997352</v>
      </c>
      <c r="F25" s="6" t="n">
        <v>3340284</v>
      </c>
      <c r="G25" s="6" t="n">
        <v>3516808</v>
      </c>
    </row>
    <row r="26">
      <c r="A26" s="4" t="inlineStr">
        <is>
          <t>COMMITMENTS AND CONTINGENCIES</t>
        </is>
      </c>
      <c r="C26" s="4" t="inlineStr">
        <is>
          <t xml:space="preserve"> </t>
        </is>
      </c>
      <c r="F26" s="4" t="inlineStr">
        <is>
          <t xml:space="preserve"> </t>
        </is>
      </c>
      <c r="G26" s="4" t="inlineStr">
        <is>
          <t xml:space="preserve"> </t>
        </is>
      </c>
    </row>
    <row r="27">
      <c r="A27" s="4" t="inlineStr">
        <is>
          <t>REDEEMABLE MEMBERSHIP UNITS</t>
        </is>
      </c>
      <c r="F27" s="6" t="n">
        <v>2818</v>
      </c>
      <c r="G27" s="6" t="n">
        <v>2818</v>
      </c>
      <c r="H27" s="5" t="n">
        <v>17885</v>
      </c>
    </row>
    <row r="28">
      <c r="A28" s="3" t="inlineStr">
        <is>
          <t>STOCKHOLDERS'/PARTERS' EQUITY</t>
        </is>
      </c>
    </row>
    <row r="29">
      <c r="A29" s="4" t="inlineStr">
        <is>
          <t>Preferred stock, value</t>
        </is>
      </c>
      <c r="B29" s="4" t="inlineStr">
        <is>
          <t>[1]</t>
        </is>
      </c>
      <c r="C29" s="6" t="n">
        <v>0</v>
      </c>
      <c r="F29" s="6" t="n">
        <v>0</v>
      </c>
      <c r="G29" s="6" t="n">
        <v>0</v>
      </c>
    </row>
    <row r="30">
      <c r="A30" s="4" t="inlineStr">
        <is>
          <t>Partners' equity, value</t>
        </is>
      </c>
      <c r="B30" s="4" t="inlineStr">
        <is>
          <t>[1]</t>
        </is>
      </c>
      <c r="F30" s="6" t="n">
        <v>996285</v>
      </c>
      <c r="G30" s="6" t="n">
        <v>976538</v>
      </c>
    </row>
    <row r="31">
      <c r="A31" s="4" t="inlineStr">
        <is>
          <t>Common stock, value</t>
        </is>
      </c>
      <c r="C31" s="6" t="n">
        <v>881</v>
      </c>
      <c r="D31" s="4" t="inlineStr">
        <is>
          <t>[1]</t>
        </is>
      </c>
      <c r="E31" s="6" t="n">
        <v>1</v>
      </c>
    </row>
    <row r="32">
      <c r="A32" s="4" t="inlineStr">
        <is>
          <t>Additional paid-incapital</t>
        </is>
      </c>
      <c r="B32" s="4" t="inlineStr">
        <is>
          <t>[1]</t>
        </is>
      </c>
      <c r="C32" s="6" t="n">
        <v>93064</v>
      </c>
    </row>
    <row r="33">
      <c r="A33" s="4" t="inlineStr">
        <is>
          <t>Retained earnings</t>
        </is>
      </c>
      <c r="B33" s="4" t="inlineStr">
        <is>
          <t>[1]</t>
        </is>
      </c>
      <c r="C33" s="6" t="n">
        <v>895646</v>
      </c>
    </row>
    <row r="34">
      <c r="A34" s="4" t="inlineStr">
        <is>
          <t>Accumulated other comprehensive income (loss)</t>
        </is>
      </c>
      <c r="B34" s="4" t="inlineStr">
        <is>
          <t>[1]</t>
        </is>
      </c>
      <c r="C34" s="6" t="n">
        <v>-5027</v>
      </c>
      <c r="F34" s="6" t="n">
        <v>-8066</v>
      </c>
      <c r="G34" s="6" t="n">
        <v>-7455</v>
      </c>
    </row>
    <row r="35">
      <c r="A35" s="4" t="inlineStr">
        <is>
          <t>Stockholders'/partners' equity</t>
        </is>
      </c>
      <c r="C35" s="6" t="n">
        <v>984564</v>
      </c>
      <c r="D35" s="4" t="inlineStr">
        <is>
          <t>[1]</t>
        </is>
      </c>
      <c r="E35" s="5" t="n">
        <v>1</v>
      </c>
    </row>
    <row r="36">
      <c r="A36" s="4" t="inlineStr">
        <is>
          <t>Partners' Equity</t>
        </is>
      </c>
      <c r="F36" s="6" t="n">
        <v>988219</v>
      </c>
      <c r="G36" s="6" t="n">
        <v>969083</v>
      </c>
      <c r="H36" s="6" t="n">
        <v>857039</v>
      </c>
    </row>
    <row r="37">
      <c r="A37" s="4" t="inlineStr">
        <is>
          <t>Total liabilities and partners' equity</t>
        </is>
      </c>
      <c r="C37" s="5" t="n">
        <v>4981916</v>
      </c>
      <c r="F37" s="6" t="n">
        <v>4331321</v>
      </c>
      <c r="G37" s="5" t="n">
        <v>4488709</v>
      </c>
    </row>
    <row r="38">
      <c r="A38" s="4" t="inlineStr">
        <is>
          <t>New Academy Holding Company, LLC</t>
        </is>
      </c>
    </row>
    <row r="39">
      <c r="A39" s="3" t="inlineStr">
        <is>
          <t>CURRENT ASSETS:</t>
        </is>
      </c>
    </row>
    <row r="40">
      <c r="A40" s="4" t="inlineStr">
        <is>
          <t>Cash and cash equivalents</t>
        </is>
      </c>
      <c r="F40" s="6" t="n">
        <v>149385</v>
      </c>
      <c r="H40" s="6" t="n">
        <v>75691</v>
      </c>
    </row>
    <row r="41">
      <c r="A41" s="4" t="inlineStr">
        <is>
          <t>Accounts receivable - less allowance for doubtful accounts of $1,286, $3,275 and $3,642, respectively</t>
        </is>
      </c>
      <c r="F41" s="6" t="n">
        <v>13999</v>
      </c>
      <c r="H41" s="6" t="n">
        <v>15725</v>
      </c>
    </row>
    <row r="42">
      <c r="A42" s="4" t="inlineStr">
        <is>
          <t>Merchandise inventories, net</t>
        </is>
      </c>
      <c r="F42" s="6" t="n">
        <v>1099749</v>
      </c>
      <c r="H42" s="6" t="n">
        <v>1134156</v>
      </c>
    </row>
    <row r="43">
      <c r="A43" s="4" t="inlineStr">
        <is>
          <t>Prepaid expenses and other current assets</t>
        </is>
      </c>
      <c r="F43" s="6" t="n">
        <v>24548</v>
      </c>
      <c r="H43" s="6" t="n">
        <v>39937</v>
      </c>
    </row>
    <row r="44">
      <c r="A44" s="4" t="inlineStr">
        <is>
          <t>Assets held for sale</t>
        </is>
      </c>
      <c r="F44" s="6" t="n">
        <v>1763</v>
      </c>
      <c r="H44" s="6" t="n">
        <v>1763</v>
      </c>
    </row>
    <row r="45">
      <c r="A45" s="4" t="inlineStr">
        <is>
          <t>Total current assets</t>
        </is>
      </c>
      <c r="F45" s="6" t="n">
        <v>1289444</v>
      </c>
      <c r="H45" s="6" t="n">
        <v>1267272</v>
      </c>
    </row>
    <row r="46">
      <c r="A46" s="4" t="inlineStr">
        <is>
          <t>PROPERTY AND EQUIPMENT, NET</t>
        </is>
      </c>
      <c r="F46" s="6" t="n">
        <v>441407</v>
      </c>
      <c r="H46" s="6" t="n">
        <v>496153</v>
      </c>
    </row>
    <row r="47">
      <c r="A47" s="4" t="inlineStr">
        <is>
          <t>Right-of-use assets</t>
        </is>
      </c>
      <c r="F47" s="6" t="n">
        <v>1145705</v>
      </c>
    </row>
    <row r="48">
      <c r="A48" s="4" t="inlineStr">
        <is>
          <t>TRADE NAME</t>
        </is>
      </c>
      <c r="F48" s="6" t="n">
        <v>577000</v>
      </c>
      <c r="H48" s="6" t="n">
        <v>592067</v>
      </c>
    </row>
    <row r="49">
      <c r="A49" s="4" t="inlineStr">
        <is>
          <t>GOODWILL</t>
        </is>
      </c>
      <c r="F49" s="6" t="n">
        <v>861920</v>
      </c>
      <c r="H49" s="6" t="n">
        <v>861920</v>
      </c>
    </row>
    <row r="50">
      <c r="A50" s="4" t="inlineStr">
        <is>
          <t>OTHER NONCURRENT ASSETS</t>
        </is>
      </c>
      <c r="F50" s="6" t="n">
        <v>15845</v>
      </c>
      <c r="H50" s="6" t="n">
        <v>21545</v>
      </c>
    </row>
    <row r="51">
      <c r="A51" s="4" t="inlineStr">
        <is>
          <t>Total assets</t>
        </is>
      </c>
      <c r="F51" s="6" t="n">
        <v>4331321</v>
      </c>
      <c r="H51" s="6" t="n">
        <v>3238957</v>
      </c>
    </row>
    <row r="52">
      <c r="A52" s="3" t="inlineStr">
        <is>
          <t>CURRENT LIABILITIES:</t>
        </is>
      </c>
    </row>
    <row r="53">
      <c r="A53" s="4" t="inlineStr">
        <is>
          <t>Accounts payable</t>
        </is>
      </c>
      <c r="F53" s="6" t="n">
        <v>428823</v>
      </c>
      <c r="H53" s="6" t="n">
        <v>432037</v>
      </c>
    </row>
    <row r="54">
      <c r="A54" s="4" t="inlineStr">
        <is>
          <t>Accrued expenses and other current liabilities</t>
        </is>
      </c>
      <c r="F54" s="6" t="n">
        <v>211381</v>
      </c>
      <c r="H54" s="6" t="n">
        <v>184141</v>
      </c>
    </row>
    <row r="55">
      <c r="A55" s="4" t="inlineStr">
        <is>
          <t>Current lease liabilities</t>
        </is>
      </c>
      <c r="F55" s="6" t="n">
        <v>76329</v>
      </c>
    </row>
    <row r="56">
      <c r="A56" s="4" t="inlineStr">
        <is>
          <t>Current maturities of long-term debt</t>
        </is>
      </c>
      <c r="F56" s="6" t="n">
        <v>34116</v>
      </c>
      <c r="H56" s="6" t="n">
        <v>68305</v>
      </c>
    </row>
    <row r="57">
      <c r="A57" s="4" t="inlineStr">
        <is>
          <t>Total current liabilities</t>
        </is>
      </c>
      <c r="F57" s="6" t="n">
        <v>750649</v>
      </c>
      <c r="H57" s="6" t="n">
        <v>684483</v>
      </c>
    </row>
    <row r="58">
      <c r="A58" s="4" t="inlineStr">
        <is>
          <t>LONG-TERM DEBT, net</t>
        </is>
      </c>
      <c r="F58" s="6" t="n">
        <v>1428542</v>
      </c>
      <c r="H58" s="6" t="n">
        <v>1556755</v>
      </c>
    </row>
    <row r="59">
      <c r="A59" s="4" t="inlineStr">
        <is>
          <t>Long-term lease liabilities</t>
        </is>
      </c>
      <c r="F59" s="6" t="n">
        <v>1141896</v>
      </c>
    </row>
    <row r="60">
      <c r="A60" s="4" t="inlineStr">
        <is>
          <t>Other long-term liabilities</t>
        </is>
      </c>
      <c r="F60" s="6" t="n">
        <v>19197</v>
      </c>
      <c r="H60" s="6" t="n">
        <v>122795</v>
      </c>
    </row>
    <row r="61">
      <c r="A61" s="4" t="inlineStr">
        <is>
          <t>Total liabilities</t>
        </is>
      </c>
      <c r="F61" s="6" t="n">
        <v>3340284</v>
      </c>
      <c r="H61" s="6" t="n">
        <v>2364033</v>
      </c>
    </row>
    <row r="62">
      <c r="A62" s="4" t="inlineStr">
        <is>
          <t>COMMITMENTS AND CONTINGENCIES</t>
        </is>
      </c>
      <c r="F62" s="4" t="inlineStr">
        <is>
          <t xml:space="preserve"> </t>
        </is>
      </c>
      <c r="H62" s="4" t="inlineStr">
        <is>
          <t xml:space="preserve"> </t>
        </is>
      </c>
    </row>
    <row r="63">
      <c r="A63" s="4" t="inlineStr">
        <is>
          <t>REDEEMABLE MEMBERSHIP UNITS</t>
        </is>
      </c>
      <c r="F63" s="6" t="n">
        <v>2818</v>
      </c>
      <c r="H63" s="6" t="n">
        <v>17885</v>
      </c>
    </row>
    <row r="64">
      <c r="A64" s="3" t="inlineStr">
        <is>
          <t>STOCKHOLDERS'/PARTERS' EQUITY</t>
        </is>
      </c>
    </row>
    <row r="65">
      <c r="A65" s="4" t="inlineStr">
        <is>
          <t>Partners' equity, value</t>
        </is>
      </c>
      <c r="F65" s="6" t="n">
        <v>996285</v>
      </c>
      <c r="H65" s="6" t="n">
        <v>848591</v>
      </c>
    </row>
    <row r="66">
      <c r="A66" s="4" t="inlineStr">
        <is>
          <t>Retained earnings</t>
        </is>
      </c>
      <c r="H66" s="6" t="n">
        <v>553282</v>
      </c>
    </row>
    <row r="67">
      <c r="A67" s="4" t="inlineStr">
        <is>
          <t>Accumulated other comprehensive income (loss)</t>
        </is>
      </c>
      <c r="F67" s="6" t="n">
        <v>-8066</v>
      </c>
      <c r="H67" s="6" t="n">
        <v>8448</v>
      </c>
    </row>
    <row r="68">
      <c r="A68" s="4" t="inlineStr">
        <is>
          <t>Partners' Equity</t>
        </is>
      </c>
      <c r="F68" s="6" t="n">
        <v>988219</v>
      </c>
      <c r="H68" s="6" t="n">
        <v>857039</v>
      </c>
    </row>
    <row r="69">
      <c r="A69" s="4" t="inlineStr">
        <is>
          <t>Total liabilities and partners' equity</t>
        </is>
      </c>
      <c r="F69" s="5" t="n">
        <v>4331321</v>
      </c>
      <c r="H69" s="5" t="n">
        <v>3238957</v>
      </c>
    </row>
    <row r="70"/>
    <row r="71">
      <c r="A71" s="4" t="inlineStr">
        <is>
          <t>[1]</t>
        </is>
      </c>
      <c r="B71" s="4" t="inlineStr">
        <is>
          <t>See Retrospective Presentation of Ownership Exchange in Note 2.</t>
        </is>
      </c>
    </row>
  </sheetData>
  <mergeCells count="4">
    <mergeCell ref="A1:B1"/>
    <mergeCell ref="C1:D1"/>
    <mergeCell ref="A70:G70"/>
    <mergeCell ref="B71:G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Oct. 31, 2020</t>
        </is>
      </c>
      <c r="C2" s="2" t="inlineStr">
        <is>
          <t>Feb. 01, 2020</t>
        </is>
      </c>
    </row>
    <row r="3">
      <c r="A3" s="4" t="inlineStr">
        <is>
          <t>Income Taxes</t>
        </is>
      </c>
      <c r="B3" s="4" t="inlineStr">
        <is>
          <t>12. Income Taxes
Prior to October 1, 2020, the Company, was treated as a flow
through entity for U.S. federal income tax purposes and thus no
federal income tax expense was recorded in our statements of income
for periods prior to October 1, 2020. Our tax rate prior to
October 1, 2020 was almost entirely the result of state income
taxes. In connection with our IPO, as a result of the
Reorganization Transactions (see Note 1) completed on
October 1, 2020, as described further in the Prospectus, on
and after October 1, 2020, the Company is treated as a U.S.
corporation for U.S. federal, state, and local income tax purposes
and accordingly, a provision for income taxes has been recorded for
the anticipated tax consequences of our reported results of
operations for federal, state and local income taxes since
October 1, 2020.
As a result of the Reorganization Transactions, the Company
recorded a net deferred tax liability position of
$144.2 million, which consisted of the Company’s
difference between the Company’s financial statement carrying
value and the outside tax basis in its NAHC membership units,
immediately following the completion of the Reorganization
Transactions, measured at the enacted federal and state income tax
rates. Additionally, $4.6 million in current tax liability was
assumed by the Company as part of the Reorganization Transaction.
The combined entry was recorded as a cumulative adjustment to
additional paid-in
The Coronavirus Aid, Relief, and Economic Security Act
(“CARES Act”) was enacted in the U.S. on March 27,
2020. We do not anticipate that the enactment of this legislation
will significantly impact our full year effective tax rate in
fiscal 2020.
The components of the income tax expense (benefit) are as follows
(amounts in thousands):
Thirteen Weeks Ended Thirty-Nine Weeks Ended
October 31, November 2, October 31, November 2,
Current tax expense:
Federal $ 8,369 $
— $ 8,369 $
—
State 2,168 575 3,656 2,135
Foreign 9 13 39 25
Total current tax expense 10,546 588 12,064 2,160
Deferred tax expense:
Federal (10,024 )
— (10,024 )
—
State (1,715 ) (59 ) (1,715 ) (223 )
Foreign
— (23 )
— (23 )
Total deferred tax benefit (11,739 ) (82 ) (11,739 ) (246 )
Total tax expense (benefit) $ (1,193 ) $ 506 $ 325 $ 1,914
A reconciliation of the statutory U.S. federal income tax rate to
our effective income tax rate is as follows:
Thirteen Weeks Ended Thirty-Nine Weeks Ended
October 31, November 2, October 31, November 2,
Federal income tax at the statutory rate 21.0 % 21.0 % 21.0 % 21.0 %
State income tax, net of federal benefit 0.8 1.8 0.9 1.8
Effect of pre-IPO (23.1 ) (21.0 ) (21.6 ) (21.0 )
Effect of permanent items (0.7 )
— (0.2 ) 0.0
Other, including foreign 0.0
— 0.0 0.0
Effective income tax rate (2.0 )% 1.8 % 0.1 % 1.8 %
The effective tax rate for the periods reflected is less than the
U.S. federal tax rate on corporations primarily as a result of the
Company’s status as a flow-through entity prior to
October 1, 2020. The thirteen weeks and thirty-nine weeks
ended October 31, 2020 includes one month of activity subject
to U.S. federal and state income tax in addition to the
historically reported Texas franchise tax as a result of the
Reorganization Transactions. For complete annual periods on and
after October 1, 2020, no portion of the Company’s
income remains flow-through to the prior members of NAHC and our
estimated statutory federal and state income tax rates are between
24% and 25% before adjustments for permanent differences, valuation
allowances and uncertain tax positions.
Components of deferred tax assets and liabilities consist of the
following:
October 31, February 1, November 2,
Deferred tax assets:
Other $ 127 $ 220 $ 764
Total deferred tax assets 127 220 764
Deferred tax liabilities:
Investment in NAHC (132,828 )
—
—
Total deferred tax liabilities (132,828 )
—
—
Net deferred tax asset (liability) $ (132,701 ) $ 220 $ 764
The Reorganization Transactions (see Note 1) resulted in our
ownership of 100% of NAHC which continues to operate as a tax
partnership. The deferred tax liability as of October 31, 2020
reflects the excess of financial statement carrying value over our
tax basis in NAHC membership units measured using the federal
income tax rate of 21% and our weighted average state income tax
rate equal to approximately 3.8% net of federal tax benefit. For
the periods ended February 1, 2020 and November 2, 2019,
the net deferred tax asset is included in other noncurrent
assets.
Management evaluates the realizability of deferred tax assets and
the need for valuation allowances annually. As of October 31,
2020, based on current facts and circumstances, management believes
that it is more likely than not the Company will realize benefit
for its gross deferred tax assets.
As of October 31, 2020, we had no unrecognized tax benefits
and we do not anticipate that unrecognized tax benefits will
significantly increase or decrease over the next twelve months. The
Company files a consolidated federal income tax return and files
tax returns in various state and local jurisdictions. The statute
of limitations is open for federal and state tax audits for the tax
fiscal years ending 2018 through 2020, and 2017 through 2020,
respectively.</t>
        </is>
      </c>
    </row>
    <row r="4">
      <c r="A4" s="4" t="inlineStr">
        <is>
          <t>New Academy Holding Company, LLC</t>
        </is>
      </c>
    </row>
    <row r="5">
      <c r="A5" s="4" t="inlineStr">
        <is>
          <t>Income Taxes</t>
        </is>
      </c>
      <c r="C5" s="4" t="inlineStr">
        <is>
          <t>12.
Income Taxes
The income tax provision consists of the following (amounts in
thousands) as of:
Fiscal Year Ended
February 1, February 2, February 3,
Current expense:
U.S. Federal $
— $
— $
—
U.S. State 2,501 2,412 2,580
Foreign 19 33 54
Total current expense 2,520 2,445 2,634
Deferred expense (benefit):
U.S. Federal
—
—
—
U.S. State 318 (514 ) 145
Foreign (21 ) 20 2
Change in valuation allowance
—
—
—
Total deferred expense (benefit) 297 (494 ) 147
Income tax expense $ 2,817 $ 1,951 $ 2,781
The provision for income taxes differs from the amounts computed by
applying the federal statutory rate (dollar amounts in thousands)
as follows:
Fiscal Year Ended
February 1, February 2, February 3,
Income before income taxes $ 122,860 $ 23,393 $ 61,282
Tax at federal statutory rate (21% for 2019, 21% for 2018 and 33.8%
for 2017) 25,801 4,913 20,731
Increase in tax expense resulting from:
State income tax 2,818 1,898 2,725
Foreign tax (1 ) 53 56
Effect of rates due to pass through entities (25,801 ) (4,913 ) (20,731 )
Income tax expense $ 2,817 $ 1,951 $ 2,781
Effective income tax rate 2.3 % 8.3 % 4.5 %
Income tax expense is less than the federal statutory rate since
the Company is a flow through entity for federal income tax
purposes. As such, no federal income tax expense has been recorded
in the consolidated statements of income. Our tax rate is almost
entirely the result of state income taxes.
On December 22, 2017, the Tax Cuts and Jobs Act, or the Act,
was signed into law. The Act decreased the U.S. corporate federal
tax rate from 35% to 21% effective January 1, 2018. The
Company did not have any impact on recorded deferred tax balances
as the Company is a pass-through entity and only has deferred items
related to state taxes.
The components that give rise to significant portions of the net
deferred tax assets and liabilities are presented below (amounts in
thousands) as of:
February 1, February 2,
Deferred tax assets:
Tax credits $ 2,749 $ 2,741
Other 944 985
Total gross deferred tax assets 3,693 3,726
Deferred tax liabilities:
Intangibles and depreciation 2,760 2,767
Inventories and other 713 442
Total gross deferred tax liabilities 3,473 3,209
Net deferred tax asset $ 220 $ 517
Management evaluates the realizability of the deferred tax assets
and the need for additional valuation allowances annually. At
February 1, 2020, based on current facts and circumstances,
management believes that it is more likely than not that the
Company will realize benefit for its gross deferred tax assets.
As of February 1, 2020, we had no unrecognized tax benefits
and we do not anticipate that unrecognized tax benefits will
significantly increase or decrease over the next 12 months. There
are no tax returns that are currently under
examination. Federal and state tax years that remain subject
to examination are periods ended January 28, 2017 through
February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31, 2020</t>
        </is>
      </c>
      <c r="C2" s="2" t="inlineStr">
        <is>
          <t>Feb. 01, 2020</t>
        </is>
      </c>
    </row>
    <row r="3">
      <c r="A3" s="4" t="inlineStr">
        <is>
          <t>Related Party Transactions</t>
        </is>
      </c>
      <c r="B3" s="4" t="inlineStr">
        <is>
          <t>13. Related Party Transactions
Monitoring Agreement
On August 3, 2011 (the “Effective Date”), we
entered into a monitoring agreement (the “Monitoring
Agreement”), with Kohlberg Kravis Roberts &amp; Co. L.P.
(the “Adviser”) pursuant to which the Adviser provides
advisory, consulting and financial services to us. In accordance
with the terms of the Monitoring Agreement, we pay an aggregate
annual advisory fee which increases by 5.0% annually on each
anniversary of the Effective Date. The Adviser may also charge us a
customary fee for services rendered in connection with securing,
structuring and negotiating equity and debt financings by us.
Additionally, we are required to reimburse the Adviser for any
out-of-pocket year-to-year,
Upon the completion of the IPO, in the third quarter of 2020 the
Monitoring Agreement terminated and we accrued the final
termination fee of $12.3 million. The termination fee is equal
to the net present value of the advisory fees that would have been
paid from the termination date through the twelfth anniversary of
the Effective Date of the Monitoring Agreement. We recognized
advisory fees related to the Monitoring Agreement, including
reimbursement of expenses and the termination fee, of approximately
$13.0 million and $14.8 million in each of the thirteen
and thirty-nine weeks ended October 31, 2020, respectively,
and $0.9 million and $2.7 million in each of the thirteen
and thirty-nine weeks ended November 2, 2019, respectively.
These expenses are included in selling, general and administrative
expenses in the statements of income.
Other Related Party Transactions
We paid $2.7 million to KCM for underwriting services in
connection with the IPO.
KKR has ownership interests in a broad range of portfolio companies
and we may enter into commercial transactions for goods or services
in the ordinary course of business with these companies. We do not
believe such transactions are material to our business.
Investments in Managers
There were no investments in Managers for the thirteen and
thirty-nine weeks ended October 31, 2020. During the thirteen
and thirty-nine weeks ended November 2, 2019, an executive of
the Company purchased Redeemable Membership Units in Managers for
approximately $0.1 million in cash. The cash consideration
paid for the Redeemable Membership Units was concurrently
contributed to NAHC by Managers in exchange for a number of NAHC
Membership Units equal to the number of Redeemable Membership Units
purchased.
There were no equity repurchases from Managers for the thirteen
weeks ended October 31, 2020. During the thirty-nine weeks
ended October 31, 2020, Managers repurchased at fair market
value approximately $37.0 thousand of Redeemable Membership
Units from a director of the Company for cash. During the thirteen
and thirty-nine weeks ended November 2, 2019, Managers
repurchased at fair market value approximately $0.5 million of
Redeemable Membership Units from a director and an executive of the
Company for cash. NAHC concurrently repurchased from Managers for
cash, at fair market value, a number of NAHC membership units equal
to the number of Redeemable Membership Units repurchased from the
director and executive.
Notes Receivable from Member and Distribution
Under NAHC’s LLC agreement, certain members may require the
Company to provide a tax loan on their behalf under certain
circumstances. On April 10, 2019, the Company loaned
$4.0 million with a note receivable issued to a member. The
note receivable bears semi-annual compounding interest at 2.5% per
annum with outstanding principal and interest due on April 10,
2022. This note receivable was recorded in other non-current
On April 5, 2018, the Company loaned $4.1 million with a
note receivable issued to a member. The note receivable bears
semi-annual compounding interest at 2.1%, with outstanding
principal and interest due April 5, 2021. This note receivable
was recorded in prepaid expenses and other current assets on the
balance sheet.
On August 28, 2020, the Company made a distribution to its
members of record as of August 25, 2020, of
$257.0 million (see Note 10). Of the $257.0 million,
$8.5 million was used to offset and satisfy the remaining
balances of the notes receivable and related interest receivable
from a member.</t>
        </is>
      </c>
    </row>
    <row r="4">
      <c r="A4" s="4" t="inlineStr">
        <is>
          <t>New Academy Holding Company, LLC</t>
        </is>
      </c>
    </row>
    <row r="5">
      <c r="A5" s="4" t="inlineStr">
        <is>
          <t>Related Party Transactions</t>
        </is>
      </c>
      <c r="C5" s="4" t="inlineStr">
        <is>
          <t>13.
Related Party Transactions
Monitoring Agreement
On August 3, 2011, or the Effective Date, we entered into a
monitoring agreement, or the Monitoring Agreement, with Kohlberg
Kravis Roberts &amp; Co. L.P., or the Adviser, pursuant to
which the Adviser provides advisory, consulting and financial
services to us. In accordance with the terms of the Monitoring
Agreement, we pay an aggregate annual advisory fee of
$3.7 million which increases by 5.0% annually on each
anniversary of the Effective Date. The Adviser may also charge us a
customary fee for services rendered in connection with securing,
structuring and negotiating equity and debt financings by us.
Additionally, we are required to reimburse the Adviser for any
out-of-pocket year-to-year,
The Monitoring Agreement terminates automatically upon the
consummation of an initial public offering, unless we elect
otherwise. In the event of such a termination, the Adviser is
entitled to all unpaid monitoring fees and expenses plus the net
present value of the advisory fees that would have been paid from
the termination date through the twelfth anniversary of the
Effective Date of the Monitoring Agreement. If an initial public
offering was consummated and the Monitoring Agreement was
terminated on February 1, 2020, we would have owed
approximately $14.2 million of termination fees to the
Adviser. Pursuant to a separate agreement, the Adviser would be
expected to share a portion of any such termination fee with
certain investors who are family descendants of our founder, Max
Gochman, or Gochman Investors.
Transaction and Other Fee Arrangements
In 2015, we paid KKR Capital Markets LLC, or KCM, an affiliate of
KKR, $2.1 million in fees in connection with the 2015 Term
Loan Facility. These fees are recorded as deferred loan costs, net
of amortization, within the long-term debt on the balance sheets.
The Company also incurred expenses of $0.9 million and
$0.3 million in 2018 and 2017, respectively, related to
professional fees owed to an affiliate of KKR. These expenses are
included in selling, general and administrative expenses in the
statements of income.
Other Related Party Transactions
KKR has ownership interest in a broad range of portfolio companies
and we may enter into commercial transactions for goods or services
in the ordinary course of business with these companies. We do not
believe such transactions are material to our business.
Equity Purchases
For the years ended February 1, 2020, February 2, 2019
and February 3, 2018, executives and directors of the Company
made cash purchases of Redeemable Membership Units in Managers for
approximately $0.1 million, $1.3 million and
$1.2 million, respectively. The cash consideration paid for
the Redeemable Membership Units was subsequently contributed to
Holdco by Managers in exchange for a number of Holdco Membership
Units equal to the number of Redeemable Membership Units
purchased.
During the year ended February 1, 2020, Managers repurchased
at fair market value approximately $0.5 million of Redeemable
Membership Units from a director and an executive of the Company
for cash. Holdco concurrently repurchased from Managers for cash,
at fair market value, a number of Holdco membership units equal to
the number for Redeemable Membership Units repurchased from the
director and executive.
Note Receivable from Member
Under Holdco’s LLC agreement, certain members may require the
Company to provide a tax loan on their behalf under certain
circumstances. On April 10, 2019, the Company loaned
$4.0 million with a note receivable issued to a member. The
note receivable bears semi-annual compounding interest at 2.5% per
annum with outstanding principal and interest due on April 10,
2022. On April 5, 2018, the Company loaned
$4.1 million with a note receivable issued to a member. The
note receivable bears semi-annual compounding interest at 2.1% per
annum, with outstanding principal and interest due on April 5,
2021. These notes receivable have been recorded in other
non-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Oct. 31, 2020</t>
        </is>
      </c>
      <c r="C2" s="2" t="inlineStr">
        <is>
          <t>Feb. 01, 2020</t>
        </is>
      </c>
    </row>
    <row r="3">
      <c r="A3" s="4" t="inlineStr">
        <is>
          <t>Leases</t>
        </is>
      </c>
      <c r="B3" s="4" t="inlineStr">
        <is>
          <t>8. Leases
In April 2020, the Financial Accounting Standards Board issued
Staff Q&amp;A—Topic 842 and Topic 840: Accounting For
Lease Concessions Related to the Effects of the COVID-19 Leases
The components of lease expense and sublease income included in
selling, general and administrative (“SG&amp;A”)
expenses on our statement of income is as follows (amounts in
thousands):
Thirteen Weeks Ended Thirty-Nine Weeks Ended
October 31, November 2, October 31, November 2,
Operating lease expense $ 49,272 $ 49,159 $ 147,528 $ 146,039
Short-term lease expense
—
—
—
—
Variable lease expense 1,709 1,956 3,527 5,805
Sublease income (115 ) (403 ) (641 ) (1,205 )
Net lease expense $ 50,866 $ 50,712 $ 150,414 $ 150,639
Information about our operating leases is as follows (dollar
amounts in thousands):
Thirteen Weeks Ended Thirty-Nine Weeks Ended
October 31, November 2, October 31, November 2,
Right-of-use $ 13,477 $ 32,520 $ 84,595 $ 55,562
Cash paid for amounts included in the measurement of lease
liabilities $ 48,092 $ 48,283 $ 130,274 $ 143,848
October 31, November 2,
Weighted-average remaining lease term in years 11.2 10.9
Weighted-average incremental borrowing rate 9.09 % 8.88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re as
follows (amounts in thousands):
October 31,
2020 $ 48,759
2021 196,666
2022 194,316
2023 186,750
2024 178,462
2025 172,512
After 2025 1,051,915
Total payments (1) 2,029,380
Less: Interest (778,599 )
Present value of lease liabilities $ 1,250,781
(1)
Minimum lease payments have not been reduced by
sublease rentals of $1.9 million as of October 31, 2020
due in the future under non-cancelable</t>
        </is>
      </c>
    </row>
    <row r="4">
      <c r="A4" s="4" t="inlineStr">
        <is>
          <t>New Academy Holding Company, LLC</t>
        </is>
      </c>
    </row>
    <row r="5">
      <c r="A5" s="4" t="inlineStr">
        <is>
          <t>Leases</t>
        </is>
      </c>
      <c r="C5" s="4" t="inlineStr">
        <is>
          <t>14.
Leases
We lease all of our retail stores, distribution centers and
corporate offices. Our leases primarily relate to building leases,
which generally include options to renew at our sole discretion for
five years or more. We regularly extend options for our building
leases, which constitutes a lease modification and thus requires a
re-measurement
Effective February 3, 2019, we adopted the New Lease Standard,
which requires that lessees recognize assets and liabilities
arising from operating leases on the balance sheet and disclose key
information about leasing arrangements. In conjunction with the
adoption of the New Lease Standard, we have elected to utilize the
package of practical expedients, which allows us to carry forward
our historical lease classifications and eliminates the need to
assess whether our pre-existing non-lease right-of-use
The following table reflects the balance sheet impact of the
implementation of the New Lease Standard upon adoption (amounts in
thousands):
As of Adoption As of
Assets:
Prepaid expenses and other current assets (1) $ 39,937 $ (15,778 ) $ 24,159
Right-of-use
— 1,173,741 1,173,741
Trade name and other intangible assets, net (1) 592,067 (15,067 ) 577,000
Other noncurrent assets (1)(2) 21,545 (2,826 ) 18,719
Liabilities and Partners’ Equity:
Current lease liabilities
— 84,849 84,849
Long-term lease liabilities
— 1,154,697 1,154,697
Other long-term liabilities (1) (2) 122,795 (104,551 ) 18,244
Retained earnings (2) $ 553,282 $ 5,075 $ 558,357
(1)
The difference between the additional lease assets and
lease liabilities relates to certain prepaid or deferred rents,
lease incentives and purchase accounting related fair market value
lease adjustments which were adjusted out of the accounts above and
were netted into the right-of-use
(2)
As of February 2, 2019 we had a deferred loss in
other noncurrent assets and deferred gain in other long-term
liabilities related to previous sale-leaseback transactions, which
upon transition resulted in a cumulative-effect adjustment to
retained earnings.
Adoption of the New Lease Standard resulted in $1.2 billion in
right-of-use
In addition, in certain situations, we may sublease real estate to
third parties. Our sublease portfolio consists mainly of operating
leases of former store locations for which we are still under lease
and existing store leases in which we have excess or unused
space.
The components of lease expense and sublease income included in
selling, general and administrative, or SG&amp;A, expenses on our
statement of income is as follows (amounts in thousands):
Fiscal year ended
February 1, 2020
Operating lease expense $ 195,301
Short-term lease expense —
Variable lease expense 7,736
Sublease income (1,591 )
Net lease expense $ 201,446
Information about our operating leases is as follows (dollar
amounts in thousands):
Fiscal year ended
February 1, 2020
Right-of-use $ 57,383
Cash paid for amounts included in the measurement of lease
liabilities $ 192,849
As of
Weighted-average remaining lease term in years 10.7
Weighted-average incremental borrowing rate 8.89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s of
February 1, 2020 are as follows (amounts in thousands):
2020 $ 196,088
2021 195,323
2022 190,609
2023 181,499
2024 171,720
2025 164,071
After 2025 834,644
Total lease payments (1) 1,933,954
Less: Interest (715,729 )
Present value of lease liabilities $ 1,218,225
(1)
Minimum lease payments have not been reduced by
sublease rentals of $1.6 million due in the future under
non-cancelable
Future minimum payments determined under the previous accounting
standards for operating lease obligations, including committed
leases that had not yet commenced, as of February 2, 2019,
were as follows (in thousands):
2019 $ 192,632
2020 193,878
2021 192,610
2022 188,048
2023 177,750
Thereafter 1,172,506
Total minimum lease payments (1) 2,117,424
Lease minimum sublease income (7,719 )
Net minimum lease payments $ 2,109,705
(1)
Minimum lease payments have not been reduced by
sublease rentals of $7.7 million due in the future under
non-cance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Oct. 31, 2020</t>
        </is>
      </c>
      <c r="C2" s="2" t="inlineStr">
        <is>
          <t>Feb. 01, 2020</t>
        </is>
      </c>
    </row>
    <row r="3">
      <c r="A3" s="4" t="inlineStr">
        <is>
          <t>Commitments and Contingencies</t>
        </is>
      </c>
      <c r="B3" s="4" t="inlineStr">
        <is>
          <t>14. Commitments and Contingencies
Technology Related Commitments and Other
As of October 31, 2020, we have obligations under technology
related contractual commitments as well as other commitments, such
as construction commitments, in the amount of $15.2 million.
Of such commitments, approximately $12.7 million is payable in
the next 12 months.
Commitments Related to Monitoring Agreement
As of October 31, 2020, we have obligations under the
Monitoring Agreement, which include the termination fee upon
completion of the IPO, in the amount of $13.3 million, of
which $13.3 million is payable in the next 12 months (see Note
13).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 to
three-year term and contractual payment amounts required to be paid
by the Company. As of October 31, 2020, we have
$12.8 million in related commitments through 2027, of which
$7.4 million is payable in the next 12 months.</t>
        </is>
      </c>
    </row>
    <row r="4">
      <c r="A4" s="4" t="inlineStr">
        <is>
          <t>New Academy Holding Company, LLC</t>
        </is>
      </c>
    </row>
    <row r="5">
      <c r="A5" s="4" t="inlineStr">
        <is>
          <t>Commitments and Contingencies</t>
        </is>
      </c>
      <c r="C5" s="4" t="inlineStr">
        <is>
          <t>15.
Commitments and Contingencies
Technology Related Commitments and Other
As of February 1, 2020, we have obligations under technology
related contractual commitments as well as other commitments, such
as construction commitments, in the amount of $29.8 million.
Of such commitments, approximately $20.6 million is payable in
the next 12 months.
Commitments Related to Monitoring Agreement
As of February 1, 2020, we have obligations under the
Monitoring Agreement (see Note 13) in the amount of
$14.4 million, of which $4.1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Sponsorship Agreements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 to
three-year term and contractual payment amounts required to be paid
by the Company. As of February 1, 2020, we have
$7.7 million in related commitments through 2027, of which
$4.2 million is payable in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Feb. 01, 2020</t>
        </is>
      </c>
    </row>
    <row r="3">
      <c r="A3" s="4" t="inlineStr">
        <is>
          <t>New Academy Holding Company, LLC</t>
        </is>
      </c>
    </row>
    <row r="4">
      <c r="A4" s="4" t="inlineStr">
        <is>
          <t>Employee Benefit Plans</t>
        </is>
      </c>
      <c r="B4" s="4" t="inlineStr">
        <is>
          <t>16.
Employee Benefit Plans
401(k) Plan
We sponsor a safe harbor defined contribution 401(k) profit sharing
plan, or the 401(k) Plan, for our eligible employees. The 401(k)
plan includes an eligible employee compensation deferral feature,
Company matching contributions and a Company profit sharing
component. Eligible employees are permitted to contribute up to 75%
of their eligible compensation on a pretax basis to the 401(k)
Plan, subject to Internal Revenue Service limitations. We match
100% of amounts contributed by a plan participant to the 401(k)
Plan each pay period, on a dollar-for-doll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Feb. 01, 2020</t>
        </is>
      </c>
    </row>
    <row r="3">
      <c r="A3" s="4" t="inlineStr">
        <is>
          <t>New Academy Holding Company, LLC</t>
        </is>
      </c>
    </row>
    <row r="4">
      <c r="A4" s="4" t="inlineStr">
        <is>
          <t>Valuation and Qualifying Accounts</t>
        </is>
      </c>
      <c r="B4" s="4" t="inlineStr">
        <is>
          <t>17.
Valuation and Qualifying Accounts
(amounts in
thousands) Balance at Charged Deductions Balance
February 1, 2020:
Allowance for doubtful accounts $ 3,008 $ 499 $ (232 ) (1) $ 3,275
Sales return allowance 5,800 9,400 (2) (9,700 ) (2) 5,500
Inventory shrink adjustments 19,271 62,975 (69,355 ) (3) 12,891
Self-insurance reserves 22,807 61,220 (61,598 ) (4) 22,429
February 2, 2019:
Allowance for doubtful accounts $ 2,616 $ 1,020 $ (628 ) (1) $ 3,008
Sales return allowance 6,500 9,400 (2) (10,100 ) (2) 5,800
Inventory shrink adjustments 14,683 69,047 (64,459 ) (3) 19,271
Self-insurance reserves 19,942 62,000 (59,135 ) (4) 22,807
February 3, 2018:
Allowance for doubtful accounts $ 3,410 $ 1,900 $ (2,694 ) (1) $ 2,616
Sales return allowance 6,100 9,100 (2) (8,700 ) (2) 6,500
Inventory shrink adjustments 5,976 93,248 (84,541 ) (3) 14,683
Self-insurance reserves 18,027 67,419 (65,504 ) (4) 19,942
(1)
Represents write-offs to the reserve.
(2)
Represents the monthly increase (decrease) in the
required reserve based on the Company’s evaluation of
anticipated merchandise returns.
(3)
Represents the actual inventory shrinkage experienced
at the time of physical inventories.
(4)
Represents claim payments for self-insured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Feb. 01, 2020</t>
        </is>
      </c>
    </row>
    <row r="3">
      <c r="A3" s="4" t="inlineStr">
        <is>
          <t>New Academy Holding Company, LLC</t>
        </is>
      </c>
    </row>
    <row r="4">
      <c r="A4" s="4" t="inlineStr">
        <is>
          <t>Selected Quarterly Financial Data (Unaudited)</t>
        </is>
      </c>
      <c r="B4" s="4" t="inlineStr">
        <is>
          <t xml:space="preserve">18.
Selected Quarterly Financial Data
(Unaudited)
(amounts in
thousands) 1st 2nd 3rd 4th
2019:
Net sales $ 1,076,792 $ 1,237,410 $ 1,145,203 $ 1,370,492
Gross margin 312,996 385,204 362,422 370,532
Selling, general and administrative expenses 301,602 312,570 309,246 328,315
Operating income 11,394 72,634 53,176 42,217
Interest expense, net 27,037 25,549 24,585 24,136
Gain on early retirement of debt, net (41,138 ) (1,127 )
—
—
Net income $ 25,406 $ 48,347 $ 28,552 $ 17,738
2018:
Net sales $ 1,119,480 $ 1,262,207 $ 1,060,188 $ 1,342,018
Gross margin 320,356 387,130 328,333 332,133
Selling, general and administrative expenses 295,278 317,164 300,195 326,365
Operating income 25,078 69,966 28,138 5,768
Interest expense, net 26,795 27,173 27,076 27,608
Net income (loss) $ (976 ) $ 42,103 $ 1,773 $ (21,4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Subsequent Events</t>
        </is>
      </c>
      <c r="B1" s="2" t="inlineStr">
        <is>
          <t>Jun. 30, 2020</t>
        </is>
      </c>
      <c r="C1" s="2" t="inlineStr">
        <is>
          <t>Oct. 31, 2020</t>
        </is>
      </c>
      <c r="D1" s="2" t="inlineStr">
        <is>
          <t>Feb. 01, 2020</t>
        </is>
      </c>
    </row>
    <row r="2">
      <c r="A2" s="4" t="inlineStr">
        <is>
          <t>Subsequent Events</t>
        </is>
      </c>
      <c r="B2" s="4" t="inlineStr">
        <is>
          <t>4.
Subsequent Events
Events and transactions occurring through July 10, 2020, the
date of issuance of the financial statement, have been evaluated by
management and, when appropriate, recognized or disclosed in the
financial statements or notes to the consolidated financial
statements.</t>
        </is>
      </c>
      <c r="C2" s="4" t="inlineStr">
        <is>
          <t>15. Subsequent Events
Our management evaluated events or transactions that occurred after
October 31, 2020, through December 10, 2020, the issuance
date of the financial statements, and identified the following
matters to report:
IPO Over-Allotment Exercise
On November 3, 2020, the Company issued and sold an additional
1,807,495 shares of the Company’s common stock, par value
$0.01 per share, for cash consideration of $12.22 per share
(representing an initial public offering price of $13.00 per share,
net of underwriting discounts) to the IPO underwriters, resulting
in approximately $22.1 million in proceeds net of underwriting
discounts, which included $0.3 million paid to KCM for
underwriting services, pursuant to the partial exercise by the
underwriters of their option to purchase up to 2,343,750 additional
shares to cover over-allotments in connection with the IPO. The
option has expired with respect to the remaining shares. Upon
completion of the over-allotment exercise, affiliates of KKR held a
68.5% ownership interest in the Company.
Debt Refinancing
On November 6, 2020, the Company issued the 2020 Notes (as
defined below), entered the 2020 Term Loan Facility (as defined
below), and entered into the 2020 ABL Amendment (as defined below).
The Company used the net proceeds from the 2020 Notes and the net
proceeds from the 2020 Term Loan Facility, together with cash on
hand, to repay in full outstanding borrowings under its
then-existing term loan, in the amount of $1,431.4 million. We
paid KCM approximately $2.5 million with respect to the debt
refinancing transactions.
2020 Notes
On November 6, 2020, Academy, Ltd. issued $400.0 million
of 6.00% senior secured notes which are due November 15, 2027
(the “2020 Notes”), pursuant to an indenture, dated as
of November 6, 2020 (the “Indenture”), by and
among Academy, Ltd. the Guarantors (as defined below) and The Bank
of New York Mellon Trust Company, N.A., as trustee and collateral
agent (in such capacity, the “Notes Collateral Agent”).
The 2020 Notes were sold in the United States to persons reasonably
believed to be “qualified institutional buyers”
pursuant to Rule 144A under the Securities Act of 1933, as amended
(the “Securities Act”), and outside the United States
to non-U.S.
The 2020 Notes will be fully and unconditionally guaranteed on a
senior secured basis by each of NAHC, Associated Investors L.L.C.
and Academy Managing Co., L.L.C., each a direct or indirect,
wholly-owned subsidiary of the Company (collectively, the
“Guarantors”), and each of Academy, Ltd.’s future
wholly-owned domestic restricted subsidiaries, to the extent such
subsidiary guarantees Academy, Ltd.’s senior secured credit
facilities or certain capital markets debt.
In order to secure the 2020 Notes and the guarantees, Academy, Ltd.
and the Guarantors entered into certain security documents with the
Notes Collateral Agent, including a security agreement and a pledge
agreement, each dated as of November 6, 2020. The 2020 Notes
and the guarantees will be secured by (i) a first-priority
lien on all of Academy, Ltd.’s and the Guarantors’
personal property that secure the 2020 Term Loan Facility on a
first-priority basis and (ii) a second-priority lien on
Academy, Ltd.’s and the Guarantors’ personal property
consisting of accounts and all other rights to payment, inventory,
tax refunds, cash, deposit accounts, securities and commodities
accounts, and documents and supporting obligations, securing the
2020 ABL Facility (as defined below) on a first-priority basis and
the 2020 Term Loan Facility on a second-priority basis (the
“ABL Priority Collateral”). On November 6, 2020,
(i) Academy Ltd.’s, the Guarantors party thereto, the Notes
Collateral Agent, the Term Loan Agent (as defined below) and the
several other parties named therein entered into a first lien
intercreditor agreement as to the relative priorities of their
respective security interests in the assets securing the 2020 Notes
and the 2020 Term Loan Facility and certain other matters relating
to the administration of security interests and (ii) the Notes
Collateral Agent, the Term Loan Agent and the ABL Agent (as defined
below) entered into a lien sharing and priority confirmation
joinder to the ABL Intercreditor Agreement, dated as of
July 2, 2015, as to the relative priorities of their
respective security interests in the assets securing the 2020
Notes, the 2020 Term Loan Facility and the 2020 ABL Facility and
certain other matters relating to the administration of security
interests.
The 2020 Notes will mature on November 15, 2027. The 2020
Notes will pay interest semi-annually in arrears in cash on
May 15 and November 15 of each year at a rate of 6.00%
per year, commencing on May 15, 2021.
On or after November 15, 2023, Academy, Ltd. may, at its
option and on one or more occasions, redeem all or a part of the
2020 Notes at the redemption prices set forth in the Indenture,
plus accrued and unpaid interest, if any, to, but excluding, the
applicable redemption date. At any time prior to November 15,
2023, Academy, Ltd. may, at its option and on one or more
occasions, redeem all or part of the 2020 Notes at a redemption
price equal to 100% of the principal amount of the 2020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2020 Notes at a
redemption price equal to 106.00%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Upon the occurrence of certain events constituting a Change of
Control (as defined in the Indenture), Academy, Ltd. will be
required to make an offer to repurchase all of the 2020 Notes at a
price equal to 101% of the principal amount thereof, plus accrued
and unpaid interest, if any, to, but excluding, the repurchase
date.
The Indenture contains certain covenants that limit the ability of
Academy, Ltd. and its restricted subsidiaries to, among other
things, (i) incur or guarantee additional indebtedness or
issue disqualified stock and preferred stock; (ii) incur liens
on assets; (iii) pay dividends or make other distributions in
respect of, or repurchase or redeem, their capital stock;
(iv) prepay, redeem or repurchase certain debt; (v) make
certain loans, investments or other restricted payments;
(vi) engage in certain transactions with affiliates;
(vii) enter into agreements restricting certain
subsidiaries’ ability to pay dividends; and (viii) sell
or transfer certain assets or merge or consolidate, in each case
subject to certain exceptions and qualifications set forth in the
Indenture.
The Indenture provides for events of default which include (subject
in certain cases to customary grace and cure periods), among
others, nonpayment of principal or interest, breach of other
agreements in respect of the 2020 Notes, acceleration of certain
other indebtedness, failure to pay certain final judgments, failure
of certain guarantees to be enforceable, failure to perfect certain
collateral securing the 2020 Notes and certain events of bankruptcy
or insolvency, which events of default, if any occur, would permit
or require the principal, premium, if any, interest and any other
monetary obligations on all the then-outstanding 2020 Notes to be
due and payable immediately.
2020 Term Loan Facility
On November 6, 2020, Academy, Ltd., as borrower, and the
Guarantors, as guarantors, entered into the Second Amended and
Restated Credit Agreement (the “2020 Term Loan
Agreement”), with Credit Suisse AG, Cayman Island Branch
(“Credit Suisse”), as the administrative agent and
collateral agent (the “Term Loan Agent”), the several
lenders from time to time parties thereto and the several other
parties named therein, which established a new $400.0 million
first lien term loan facility.
The 2020 Term Loan Facility will mature on November 6, 2027.
The 2020 Term Loan Facility bears interest, at Academy,
Ltd.’s election, at either (1) LIBOR rate with a floor
of 0.75%, plus a margin of 5.00%, or (2) a base rate equal to
the highest of (a) the federal funds rate plus 0.50%, (b)
Credit Suisse’s “prime rate”, or (c) the
one-month
The 2020 Term Loan Facility will be guaranteed by the Guarantors on
a senior secured basis. All obligations under the 2020 Term Loan
Facility and the guarantees of those obligations will be secured by
(i) a second-priority security interest in the ABL Priority
Collateral and (ii) a first-priority security interest in, and
mortgages on, substantially all present and after acquired tangible
and intangible assets of Academy, Ltd. and the Guarantors and a
first-priority pledge of 100% of the capital stock of Academy, Ltd.
and its domestic subsidiaries and 66% of the voting capital stock
of each of Academy, Ltd.’s foreign subsidiaries, if any, that
are directly owned by Academy, Ltd. or a future U.S. guarantor, if
any.
The 2020 Term Loan Agreement contains certain covenants that limit
the ability of Academy, Ltd. and its restricted subsidiaries to,
among other things, (i) incur or guarantee additional
indebtedness or issue disqualified stock and preferred stock;
(ii) incur liens on assets; (iii) pay dividends or make
other distributions in respect of, or repurchase or redeem, their
capital stock; (iv) prepay, redeem or repurchase certain debt;
(v) make certain loans, investments or other restricted
payments; (vi) engage in certain transactions with affiliates;
(vii) enter into agreements restricting certain
subsidiaries’ ability to pay dividends; (viii) sell or
transfer certain assets or merge or consolidate and (ix) amend
material documents, in each case subject to certain exceptions and
qualifications set forth in the 2020 Term Loan Agreement.
The 2020 Term Loan Agreement contains customary events of default
including, but not limited to, failure to pay principal or
interest, breaches of representations and warranties, violations of
affirmative or negative covenants, cross-defaults to other material
indebtedness, a bankruptcy or similar proceeding, rendering of
certain monetary judgments, invalidity of collateral documents and
changes of control.
2020 ABL Facility
On November 6, 2020, Academy, Ltd., as borrower, and the
Guarantors, as guarantors, entered into an amendment (the
“2020 ABL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among other things, extended the maturity of Academy,
Ltd.’s asset-based revolving credit facility thereunder (the
“2020 ABL Facility”) to November 6, 2025.</t>
        </is>
      </c>
    </row>
    <row r="3">
      <c r="A3" s="4" t="inlineStr">
        <is>
          <t>New Academy Holding Company, LLC</t>
        </is>
      </c>
    </row>
    <row r="4">
      <c r="A4" s="4" t="inlineStr">
        <is>
          <t>Subsequent Events</t>
        </is>
      </c>
      <c r="D4" s="4" t="inlineStr">
        <is>
          <t>19.
Subsequent Events
Our management evaluated events or transactions that occurred after
February 1, 2020 through July 10, 2020. We identified the
following matters to report:
The global outbreak of COVID-19,
On June 30, 2020, New Academy Holding Company, LLC purchased
100 shares of common stock from Academy Sports and Outdoors, Inc.
for a purchase price per share equal to the par value per share of
such shares, or $1 in the aggregat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Jun. 30, 2020</t>
        </is>
      </c>
    </row>
    <row r="2">
      <c r="A2" s="3" t="inlineStr">
        <is>
          <t>Equity [Abstract]</t>
        </is>
      </c>
    </row>
    <row r="3">
      <c r="A3" s="4" t="inlineStr">
        <is>
          <t>Stockholder's Equity</t>
        </is>
      </c>
      <c r="B3" s="4" t="inlineStr">
        <is>
          <t>3.
Stockholder’s Equity
The Corporation is authorized to issue 1,000 shares of Common
Stock, par value $0.01 per share, under the Corporation’s
certificate of incorporation in effect as of June 30, 2020. In
exchange for $1.00, the Corporation has issued 100 shares of Common
Stock, all of which were held by New Academy Holding Company, LLC
as of June 30,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Policies)</t>
        </is>
      </c>
      <c r="B1" s="2" t="inlineStr">
        <is>
          <t>Jun. 30, 2020</t>
        </is>
      </c>
      <c r="C1" s="2" t="inlineStr">
        <is>
          <t>Oct. 31, 2020</t>
        </is>
      </c>
      <c r="D1" s="2" t="inlineStr">
        <is>
          <t>Feb. 01, 2020</t>
        </is>
      </c>
    </row>
    <row r="2">
      <c r="A2" s="4" t="inlineStr">
        <is>
          <t>Use of Estimates in the Preparation of Financial Statements</t>
        </is>
      </c>
      <c r="C2" s="4" t="inlineStr">
        <is>
          <t>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t>
        </is>
      </c>
    </row>
    <row r="3">
      <c r="A3" s="4" t="inlineStr">
        <is>
          <t>Basis of Presentation</t>
        </is>
      </c>
      <c r="B3" s="4" t="inlineStr">
        <is>
          <t>Basis of Accounting
The Balance Sheet has been prepared in accordance with generally
accepted accounting principles in the United States, or GAAP.
Separate statements of operations, changes in stockholders’
equity and cash flows have not been presented in the financial
statements because there have been no activities in this entity or
because the single transaction is fully disclosed below.</t>
        </is>
      </c>
      <c r="C3" s="4" t="inlineStr">
        <is>
          <t>These unaudited condensed consolidated financial statements include
the accounts of ASO, Inc. and, its subsidiaries, ASO Co-Invest Co-Invest</t>
        </is>
      </c>
    </row>
    <row r="4">
      <c r="A4" s="4" t="inlineStr">
        <is>
          <t>Reclassifications</t>
        </is>
      </c>
      <c r="C4" s="4" t="inlineStr">
        <is>
          <t>Reclassifications
Certain reclassifications have been made in the prior period
consolidated financial statements to conform to the current period
presentation.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t>
        </is>
      </c>
    </row>
    <row r="5">
      <c r="A5" s="4" t="inlineStr">
        <is>
          <t>Income Taxes</t>
        </is>
      </c>
      <c r="C5" s="4" t="inlineStr">
        <is>
          <t>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more-likely-than-not more-likely-than-not</t>
        </is>
      </c>
    </row>
    <row r="6">
      <c r="A6" s="4" t="inlineStr">
        <is>
          <t>Principals of Consolidation</t>
        </is>
      </c>
      <c r="C6" s="4" t="inlineStr">
        <is>
          <t>All intercompany balances and transactions have been eliminated in
consolidation.</t>
        </is>
      </c>
    </row>
    <row r="7">
      <c r="A7" s="4" t="inlineStr">
        <is>
          <t>New Academy Holding Company, LLC</t>
        </is>
      </c>
    </row>
    <row r="8">
      <c r="A8" s="4" t="inlineStr">
        <is>
          <t>Use of Estimates in the Preparation of Financial Statements</t>
        </is>
      </c>
      <c r="D8" s="4" t="inlineStr">
        <is>
          <t>Use of Estimates in the Preparation of Financial
Statements
The preparation of financial statements in conformity with
accounting principles generally accepted in the United States of
America, or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t>
        </is>
      </c>
    </row>
    <row r="9">
      <c r="A9" s="4" t="inlineStr">
        <is>
          <t>Basis of Presentation</t>
        </is>
      </c>
      <c r="D9" s="4" t="inlineStr">
        <is>
          <t>Basis of Presentation and Principles of
Consolidation
The consolidated financial statements include the accounts of
Holdco, its wholly owned subsidiary New Academy Finance Company
LLC, or Finco, and the accounts of Finco’s wholly owned
subsidiaries Academy Managing Co., LLC, Associated Investors, LLC
and New Academy Finance Corporation. Academy Managing Co., LLC and
Associated Investors, LLC are holding companies and are the sole
general partner and sole limited partner, respectively, of Academy,
Ltd., the Company’s operating company. All intercompany
balances and transactions have been eliminated in
consolidation.</t>
        </is>
      </c>
    </row>
    <row r="10">
      <c r="A10" s="4" t="inlineStr">
        <is>
          <t>Unaudited Pro Forma Financial Information</t>
        </is>
      </c>
      <c r="D10" s="4" t="inlineStr">
        <is>
          <t>Unaudited Pro Forma Financial Information
In connection with the proposed initial public offering, or the
IPO, of Academy Sports and Outdoors, Inc., a Delaware corporation,
or an IPO issuer, we will undertake a series of reorganization
transactions, or the Reorganization Transactions, that will result
in, among other things, Holdco being contributed by its unitholders
to the IPO issuer and becoming a wholly owned subsidiary of the IPO
issuer.
The unaudited pro forma financial information provided on the
consolidated statements of income provides the estimated impact to
net income and earnings per unit based upon the anticipated
conversion of the Company to a C corporation in connection with the
IPO. We are currently treated as a flow through entity for U.S.
federal income tax purposes, and thus no federal income tax expense
has been recorded in our consolidated statements of income. After
consummation of the IPO, we will become subject to U.S. federal
income taxes and additional state income taxes and be taxed at the
prevailing corporate rates. The pro forma tax expense assumed in
the unaudited pro forma financial information is estimated to be
24.5% plus certain state taxes we currently include in income tax
expense as a flow through entity. Our actual income tax rate, and
our actual income tax liability, after the IPO may be different
from our assumed rate, and such difference may be material.
On August 28, 2020, Holdco distributed a $257.0 million one-time
special distribution (the “Distribution”) to existing
unitholders of record as of August 25, 2020.
U.S. Securities and Exchange Commission Staff Accounting Bulletin
1.B.3 requires that certain distributions to owners prior to or
concurrent with an initial public offering be considered as
distributions in contemplation of that offering. The Company is
required to present unaudited basic and diluted pro forma net
income per share of common stock as a result of the Distribution,
which is assumed to have been made in contemplation of the proposed
IPO.
Unaudited basic and diluted pro forma net income per share data
presented below assumed that (i) 72,477,381, basic, and
74,796,545, diluted, shares of common stock of the IPO issuer were
issued and outstanding for 2019 in connection with the contribution
of Holdco by its unitholders and related Reorganization
Transactions and related cancellation of all outstanding
partners’ equity at Holdco in connection with the IPO and
(ii) an additional 10,535,154 shares of common stock of the
IPO issuer were outstanding for 2019, which represents the number
of shares of common stock that the Company would have been required
to issue to fund the amount of the Distribution in excess of its
net income for 2019. The number of shares of common stock that the
Company would have been required to issue to pay the Distribution
was calculated by dividing the portion of the total $257.0 million
Distribution in excess of the Company’s net income for 2019
by an initial public offering price in the IPO of $13.00 per
share.
The table below sets forth the computation of the Company’s
unaudited basic and diluted pro forma net income per share for
2019:
PRO FORMA NET INCOME PER SHARE:
(In thousands, except for share and per
share data) Basic Diluted
Pro forma net income $ 89,942 $ 89,942
Weighted average shares of common stock outstanding after giving
effect to the Reorganization Transactions 72,477,381 74,796,545
Adjustment to weighted average shares of common stock outstanding
related to the Distribution 10,535,154 10,535,154
Pro forma weighted average shares of common stock outstanding 83,012,535 85,331,699
Pro forma net income per share $ 1.08 $ 1.05</t>
        </is>
      </c>
    </row>
    <row r="11">
      <c r="A11" s="4" t="inlineStr">
        <is>
          <t>Reclassifications</t>
        </is>
      </c>
      <c r="D11" s="4" t="inlineStr">
        <is>
          <t>Reclassifications
Certain reclassifications have been made in the 2018 and 2017
consolidated financial statements to conform to the current period
presentation. Within the merchandise division sales table presented
in Note 3, certain products and categories were recategorized
amongst categories and divisions during 2019 to better
align with our current merchandising strategy and view of the
business. As a result, we have reclassified sales between divisions
for 2018 and 2017 for comparability purposes. This reclassification
is in presentation only and did not impact the overall net sales
balances previously disclosed.</t>
        </is>
      </c>
    </row>
    <row r="12">
      <c r="A12" s="4" t="inlineStr">
        <is>
          <t>Redeemable Membership Units</t>
        </is>
      </c>
      <c r="D12" s="4" t="inlineStr">
        <is>
          <t>Redeemable Membership Units
Allstar Managers LLC, a Delaware limited liability company, or
Managers, owns membership units in Holdco, or each a Holdco
Membership Unit. Managers is 100% owned by certain current and
former executives and directors of the Company and was formed to
facilitate the purchase of indirect contingently redeemable
ownership interests in the Company. Certain executives and
directors may acquire contingently redeemable membership units in
Managers, or the Redeemable Membership Units, either (1) by
purchasing the Redeemable Membership Units with cash consideration,
which is subsequently contributed to Holdco by Managers in exchange
for a number of Holdco Membership Units equal to the number of
Redeemable Membership Units purchased, or (2) by receiving the
Redeemable Membership Units in settlement of vested restricted
units awarded to the executive or director under the
Company’s 2011 Unit Incentive Plan (see Note 11). Each
outstanding Redeemable Membership Unit in Managers corresponds to
an outstanding Holdco Membership Unit, on a unit-for-unit
The terms and conditions of the agreements governing the Redeemable
Membership Units include provisions by which the holder, or its
heirs, has the right to require Managers or the Company to purchase
the holder’s Redeemable Membership Units upon the
holder’s termination of employment due to death or disability
for cash at fair value. The carrying value of the Redeemable
Membership Units is classified as temporary equity, initially at
fair value, as redemption is an event that is not solely within our
control. If redemption becomes probable, we are required to
re-measure</t>
        </is>
      </c>
    </row>
    <row r="13">
      <c r="A13" s="4" t="inlineStr">
        <is>
          <t>Cash and Cash Equivalents</t>
        </is>
      </c>
      <c r="D13" s="4" t="inlineStr">
        <is>
          <t>Cash and Cash Equivalents
We consider credit and debit card transactions, which typically
settle within three business days, demand deposits with banks, and
all other highly liquid investments with original maturities of
three months or less from the date of purchase to be cash
equivalents.</t>
        </is>
      </c>
    </row>
    <row r="14">
      <c r="A14" s="4" t="inlineStr">
        <is>
          <t>Financial Instruments</t>
        </is>
      </c>
      <c r="D14" s="4" t="inlineStr">
        <is>
          <t>Financial Instruments
Financial instruments are comprised of cash and cash equivalents,
accounts receivable, accounts payable, certain accrued liabilities,
derivatives and debt. The carrying amounts of cash and cash
equivalents, accounts receivable, accounts payable and accrued
liabilities approximate their fair values due to the short-term
nature of those instruments. We enter into interest rate swaps to
reduce the risk that our earnings and cash flows will be affected
by changes in interest rates on our debt, and we do not hold any
derivative financial instruments for trading or speculative
purposes (see Note 4 and Note 5). The fair value of debt is
influenced by fluctuations in market conditions for interest rates
(see Note 6).</t>
        </is>
      </c>
    </row>
    <row r="15">
      <c r="A15" s="4" t="inlineStr">
        <is>
          <t>Accounts Receivable</t>
        </is>
      </c>
      <c r="D15" s="4" t="inlineStr">
        <is>
          <t>Accounts Receivable
Accounts receivable consists primarily of amounts due from vendors
for vendor allowances and other accounts receivable. We provide an
allowance for doubtful accounts based on both historical experience
and a specific identification basis.</t>
        </is>
      </c>
    </row>
    <row r="16">
      <c r="A16" s="4" t="inlineStr">
        <is>
          <t>Concentration of Risk</t>
        </is>
      </c>
      <c r="D16" s="4" t="inlineStr">
        <is>
          <t>Concentration of Risk
Financial instruments which subject us to potential credit risk
consist of cash and cash equivalents and derivative financial
instrum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use high credit quality counterparties to transact our
derivative transactions. Therefore, we believe that the financial
risks associated with these financial instruments are minimal.
We purchase merchandise inventories from approximately 1,300
vendors. In 2019, 2018 and 2017, purchases from our largest vendor
represented approximately 14%, 13% and 14% of our total inventory
purchases, respectively. No other vendor in any of the
aforementioned years exceeded 10% of our purchases. We typically do
not enter into long-term inventory purchase commitments and there
were none as of February 1, 2020 or February 2, 2019.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or other
disruptions affecting the business or operations of third-party
manufacturers located outside of the United States.</t>
        </is>
      </c>
    </row>
    <row r="17">
      <c r="A17" s="4" t="inlineStr">
        <is>
          <t>Merchandise Inventories, net</t>
        </is>
      </c>
      <c r="D17" s="4" t="inlineStr">
        <is>
          <t>Merchandise Inventories, net
Merchandise inventories are valued at the lower of weighted average
cost or net realizable value using the last-in first-out,</t>
        </is>
      </c>
    </row>
    <row r="18">
      <c r="A18" s="4" t="inlineStr">
        <is>
          <t>Property and Equipment</t>
        </is>
      </c>
      <c r="D18" s="4" t="inlineStr">
        <is>
          <t>Property and Equipment
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f an asset are capitalized and amortized.
In the normal course of business, we acquire land and construct new
stores to be sold to and leased from third party landlords. New
stores completed but not yet sold to and leased from third parties
are classified as assets held for sale and are expected to be sold
within one year. Our intent is to sell the stores for approximately
the total land and construction costs incurred (which approximate
the fair market value of the property, net of selling costs) and
simultaneously enter into operating leases.</t>
        </is>
      </c>
    </row>
    <row r="19">
      <c r="A19" s="4" t="inlineStr">
        <is>
          <t>Capitalized Computer Software Costs</t>
        </is>
      </c>
      <c r="D19" s="4" t="inlineStr">
        <is>
          <t>Capitalized Computer Software Costs
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The amounts capitalized were $12.9 million,
$13.8 million and $21.0 million in 2019, 2018 and 2017,
respectively.</t>
        </is>
      </c>
    </row>
    <row r="20">
      <c r="A20" s="4" t="inlineStr">
        <is>
          <t>Capitalized Interest</t>
        </is>
      </c>
      <c r="D20" s="4" t="inlineStr">
        <is>
          <t>Capitalized Interest
We capitalized interest primarily related to construction of new
stores, store renovations, distribution centers and IT projects in
the amount of $0.6 million, $1.3 million and
$1.4 million in 2019, 2018 and 2017, respectively. Interest
expense, net on the consolidated statement of income is shown net
of capitalized interest.</t>
        </is>
      </c>
    </row>
    <row r="21">
      <c r="A21" s="4" t="inlineStr">
        <is>
          <t>Impairment of Long-Lived Assets</t>
        </is>
      </c>
      <c r="D21" s="4" t="inlineStr">
        <is>
          <t>Impairment of Long-Lived Assets
We review the carrying value of long-lived assets, including
property and equipment and finite-lived intangibl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If such assets are considered to be impaired, the
impairment loss recognized is the amount by which the carrying
amount of the assets exceeds its estimated fair value, which is
typically calculated using discounted expected future cash flows.
As a result of our assessment, we did not record an impairment of
long-lived store assets in 2019. In 2018 and 2017, we impaired
$1.4 million and $2.5 million, respectively, of
long-lived store assets. These charges are included in selling,
general and administrative expenses on the consolidated statements
of income (see Note 6).</t>
        </is>
      </c>
    </row>
    <row r="22">
      <c r="A22" s="4" t="inlineStr">
        <is>
          <t>Goodwill</t>
        </is>
      </c>
      <c r="D22" s="4" t="inlineStr">
        <is>
          <t>Goodwill
Goodwill represents the excess of the purchase price of an acquired
business over the amounts assigned to assets acquired and
liabilities assumed in a business combination. Goodwill is tested
for impairment annually at the last day of our eleventh fiscal
month, or more frequently if events or circumstances indicate that
the carrying value of goodwill may not be recoverable. We test for
goodwill at the reporting unit level, which is the operating
segment level. We operate in one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future income, and
the market value approach is based on earnings multiples for a
comparable set of public companies.
These approaches use key input assumptions such as our projected
future operating results, the discount rate, the weighting for each
valuation approach and the comparable set of companies. A history
of declining trends in our operating results such as comparable
sales, gross margin, net income and cash flow from operations could
impact these assumptions and serve as indicators of future
impairment. There is significant judgment used in determining these
assumptions and variability in the assumptions could cause us to
reach a different conclusion on impairment.
In 2019, 2018 and 2017, we performed a quantitative assessment for
the determination of impairment. Based on the results of these
quantitative assessments, no impairment of goodwill existed for
2019, 2018 or 2017.</t>
        </is>
      </c>
    </row>
    <row r="23">
      <c r="A23" s="4" t="inlineStr">
        <is>
          <t>Intangible Assets</t>
        </is>
      </c>
      <c r="D23" s="4" t="inlineStr">
        <is>
          <t>Intangible Assets
Intangible assets consist of the trade name of “Academy
Sports + Outdoors”, or the Trade Name, and our favorable
leases. The favorable leases are accounted for as finite-lived
assets and are amortized over their estimated useful economic
lives. With the adoption of ASU 2016-02, “ Leases (Topic
842) right-of-use
The Trade Name is tested for impairment annually at the last day of
our eleventh fiscal month, or whenever events or circumstances
indicate that the carrying amount of the Trade Name may not be
recoverable.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results of the 2019, 2018 and 2017 annual
impairment tests indicated that the fair value of the Trade Name
was in excess of its carrying value and no impairments existed.</t>
        </is>
      </c>
    </row>
    <row r="24">
      <c r="A24" s="4" t="inlineStr">
        <is>
          <t>Deferred Loan Costs</t>
        </is>
      </c>
      <c r="D24" s="4" t="inlineStr">
        <is>
          <t>Deferred Loan Costs
Costs incurred to issue debt are deferred and recorded in the
consolidated balance sheets. Those costs related to the issuance of
term loan facilities and senior notes are recorded in long-term
debt, net of current maturities and amortized as a component of
interest expense over the terms of the related debt agreement using
the effective interest method. The costs related to the issuance of
our revolving credit facilities are recorded in other noncurrent
assets on the consolidated balance sheets and amortized as a
component of interest expense over the terms of the related debt
agreements using the straight-line method.</t>
        </is>
      </c>
    </row>
    <row r="25">
      <c r="A25" s="4" t="inlineStr">
        <is>
          <t>Derivative Instruments</t>
        </is>
      </c>
      <c r="D25" s="4" t="inlineStr">
        <is>
          <t>Derivative Instruments
We are exposed to interest rate risk, primarily related to changes
in interest rates on our term loan (see Note 4) and have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
Derivative financial instruments are recognized at fair value in
the consolidated balance sheets (see Note 5 and Note 6). The
changes in the fair value of derivative instruments designated as
cash flow hedges are recorded in accumulated other comprehensive
income, or AOCI, net of tax effects, and are subsequently
reclassified to earnings when the hedged transaction affects
earnings.</t>
        </is>
      </c>
    </row>
    <row r="26">
      <c r="A26" s="4" t="inlineStr">
        <is>
          <t>Self-Insurance</t>
        </is>
      </c>
      <c r="D26" s="4" t="inlineStr">
        <is>
          <t>Self-Insurance
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t>
        </is>
      </c>
    </row>
    <row r="27">
      <c r="A27" s="4" t="inlineStr">
        <is>
          <t>Lease Incentives</t>
        </is>
      </c>
      <c r="D27" s="4" t="inlineStr">
        <is>
          <t>Lease Incentives
All of our stores, corporate office facilities, and warehouse and
distribution centers are leased. We may receive reimbursement from
a landlord for some or all of the cost of a construction project,
which may be structured as a tenant improvement allowance,
construction allowance or landlord reimbursement, or collectively,
Lease Incentives.
Prior to the New Lease Standard, if we were the deemed owner of the
property during the construction period and the sale-leaseback
criteria were met, any differences between fair value of the
property and the sales price of the property, are deferred and
recognized ratably as an adjustment to selling, general and
administrative expenses in the consolidated statements of income
over the term of the related lease. Under the New Lease Standard,
the losses and gains from sale-leaseback transactions are no longer
deferred, but instead recognized immediately. Upon transition to
the new standard on February 3, 2019, the remaining deferred
gains and losses related to our previous sale-leaseback
transactions resulted in a cumulative effect adjustment to retained
earnings (see Note 14). To date, the Company has not executed a
sale-leaseback transaction under the New Lease Standard.
Prior to the New Lease Standard, cash received from a landlord for
tenant improvement allowances in store lease transactions not
considered a sale-leaseback transaction were recorded in other
long-term liabilities in the consolidated balance sheets and
amortized as a reduction of rent expense in selling, general and
administrative expenses in the consolidated statements of income
over the term of the related lease. Under the New Lease Standard
these receipts are a reduction to the right-of-use</t>
        </is>
      </c>
    </row>
    <row r="28">
      <c r="A28" s="4" t="inlineStr">
        <is>
          <t>Net Sales</t>
        </is>
      </c>
      <c r="D28" s="4" t="inlineStr">
        <is>
          <t>Net Sales
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t>
        </is>
      </c>
    </row>
    <row r="29">
      <c r="A29" s="4" t="inlineStr">
        <is>
          <t>Cost of Goods Sold</t>
        </is>
      </c>
      <c r="D29" s="4" t="inlineStr">
        <is>
          <t>Cost of Goods Sold
Cost of goods sold includes the direct cost of merchandise and
costs related to procurement, warehousing and distribution and the
related depreciation and amortization. These costs consist
primarily of payroll and benefits, occupancy costs and freight.</t>
        </is>
      </c>
    </row>
    <row r="30">
      <c r="A30" s="4" t="inlineStr">
        <is>
          <t>Shipping and Handling Costs</t>
        </is>
      </c>
      <c r="D30" s="4" t="inlineStr">
        <is>
          <t>Shipping and Handling Costs
Shipping and handling costs billed to customers are included in net
sales. Shipping and handling costs that we incur associated with
shipping products to customers are included in cost of goods
sold.</t>
        </is>
      </c>
    </row>
    <row r="31">
      <c r="A31" s="4" t="inlineStr">
        <is>
          <t>Vendor Allowances</t>
        </is>
      </c>
      <c r="D31" s="4" t="inlineStr">
        <is>
          <t>Vendor Allowances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t>
        </is>
      </c>
    </row>
    <row r="32">
      <c r="A32" s="4" t="inlineStr">
        <is>
          <t>Selling, General and Administrative Expenses</t>
        </is>
      </c>
      <c r="D32" s="4" t="inlineStr">
        <is>
          <t>Selling, General and Administrative Expenses
Selling, general and administrative expenses include store and
corporate administrative payroll and payroll benefits, store and
corporate headquarters occupancy costs, advertising, credit card
processing, information technology, pre-opening</t>
        </is>
      </c>
    </row>
    <row r="33">
      <c r="A33" s="4" t="inlineStr">
        <is>
          <t>Advertising Expenses</t>
        </is>
      </c>
      <c r="D33" s="4" t="inlineStr">
        <is>
          <t>Advertising Expenses
Advertising costs are expensed as incurred. Advertising expenses,
net of specific vendor allowances, were $142.3 million,
$139.1 million and $140.8 million in 2019, 2018 and 2017,
respectively.</t>
        </is>
      </c>
    </row>
    <row r="34">
      <c r="A34" s="4" t="inlineStr">
        <is>
          <t>Pre-Opening Expenses</t>
        </is>
      </c>
      <c r="D34" s="4" t="inlineStr">
        <is>
          <t>Pre-Opening
Non-capital Pre-opening</t>
        </is>
      </c>
    </row>
    <row r="35">
      <c r="A35" s="4" t="inlineStr">
        <is>
          <t>Deferred Rent</t>
        </is>
      </c>
      <c r="D35" s="4" t="inlineStr">
        <is>
          <t>Deferred Rent
Substantially all of our leases contain landlord incentives and
escalation clauses. Where a lease contains an escalation clause
calling for increased rent, or a landlord incentive such as a rent
holiday, rent expense is recognized using the straight-line method
over the term of the lease. With the adoption of the New Lease
Standard on February 3, 2019, the deferred rent balances were
netted into the right-of-use</t>
        </is>
      </c>
    </row>
    <row r="36">
      <c r="A36" s="4" t="inlineStr">
        <is>
          <t>Equity Compensation</t>
        </is>
      </c>
      <c r="D36" s="4" t="inlineStr">
        <is>
          <t>Equity Compensation
We account for equity compensation in accordance with Financial
Accounting Standards Board, or FASB, Accounting Standards
Codification, or ASC, topic 718, Compensation-Stock
Compensation</t>
        </is>
      </c>
    </row>
    <row r="37">
      <c r="A37" s="4" t="inlineStr">
        <is>
          <t>Income Taxes</t>
        </is>
      </c>
      <c r="D37" s="4" t="inlineStr">
        <is>
          <t>Income Taxes
The Company is a flow through entity for federal income tax
purposes, and thus no federal income tax expense has been recorded
in the consolidated statements of income. Members of the Company
are responsible for federal and state income taxes on their
respective share of the Company’s profit and losses. When
necessary the Company’s operating agreement requires it to
make distributions, or loans under certain circumstances, to fund
the tax obligations of its members. There were no distributions
made 2019, 2018 and 2017. In 2019 and 2018, the Company loaned
$4.0 million and $4.1 million, respectively, with notes
receivable issued to a member (see Note 13). The Company is
responsible for certain state and foreign income taxes and
recognized expense of $2.8 million, $2.0 million and
$2.8 million in 2019, 2018 and 2017, respectively. As of
February 1, 2020 and February 2, 2019, the Company had no
uncertain tax positions that required recognition in the
consolidated financial statements.
We account for deferred income taxes related to state jurisdictions
using the asset and liability method. Under this method, deferred
tax assets and liabilities are recognized for the future taxes
attributable to the difference between financial statement carrying
amounts of assets and liabilities and their respective tax basis.
Deferred tax assets are also recognized for the future tax benefits
attributable to the expected utilization of tax net operating loss
carry forwards and tax credits. In the event future utilization is
determined to be unlikely, a valuation allowance is provided to
reduce the tax benefits from such assets. Deferred tax assets and
liabilities are measured using enacted tax rates in effect for the
period in which the temporary differences and carry forwards are
expected to be recovered or settled. Deferred tax assets and
deferred tax liabilities are recorded in other noncurrent assets
and other long-term liabilities, respectively, in our consolidated
balance sheets. The effect of a change in tax rates is recognized
in the period which includes the enactment date. We recognize
interest and penalties as a component of income tax expense.</t>
        </is>
      </c>
    </row>
    <row r="38">
      <c r="A38" s="4" t="inlineStr">
        <is>
          <t>Comprehensive Income</t>
        </is>
      </c>
      <c r="D38" s="4" t="inlineStr">
        <is>
          <t>Comprehensive Income
Comprehensive income represents the net income for the period plus
the results of certain changes to partners’ equity (other
comprehensive income) that are not reflected in the
consolidated statements of income. Other comprehensive income
consists of adjustments, net of tax, related to the Company’s
interest rate swaps.</t>
        </is>
      </c>
    </row>
    <row r="39">
      <c r="A39" s="4" t="inlineStr">
        <is>
          <t>Operating Segment</t>
        </is>
      </c>
      <c r="D39" s="4" t="inlineStr">
        <is>
          <t>Operating Segment
Given the similar business activities, economic characteristics,
products sold, customer base and methods of procurement, as well as
the similar marketing and promotional activities of our stores and
our academy.com</t>
        </is>
      </c>
    </row>
    <row r="40">
      <c r="A40" s="4" t="inlineStr">
        <is>
          <t>Recently Adopted Accounting Standards</t>
        </is>
      </c>
      <c r="D40" s="4" t="inlineStr">
        <is>
          <t>Recently Adopted Accounting Standards
Leases
Effective February 3, 2019, we adopted the New Lease Standard,
which requires that lessees recognize assets and liabilities
arising from operating leases on the balance sheet and disclose key
information about leasing arrangements.
We elected the practical expedient available to us under ASU
2018-11, “Leases:
Targeted Improvements” right-of-u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6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C1" s="2" t="inlineStr">
        <is>
          <t>Oct. 31, 2020</t>
        </is>
      </c>
      <c r="D1" s="2" t="inlineStr">
        <is>
          <t>Jun. 30, 2020</t>
        </is>
      </c>
      <c r="E1" s="2" t="inlineStr">
        <is>
          <t>Feb. 01, 2020</t>
        </is>
      </c>
      <c r="F1" s="2" t="inlineStr">
        <is>
          <t>Nov. 02, 2019</t>
        </is>
      </c>
      <c r="G1" s="2" t="inlineStr">
        <is>
          <t>Feb. 02, 2019</t>
        </is>
      </c>
    </row>
    <row r="2">
      <c r="A2" s="4" t="inlineStr">
        <is>
          <t>Allowance for doubtful accounts</t>
        </is>
      </c>
      <c r="C2" s="5" t="n">
        <v>1286</v>
      </c>
      <c r="E2" s="5" t="n">
        <v>3275</v>
      </c>
      <c r="F2" s="5" t="n">
        <v>3642</v>
      </c>
    </row>
    <row r="3">
      <c r="A3" s="4" t="inlineStr">
        <is>
          <t>Preferred stock, par value (in dollars per share)</t>
        </is>
      </c>
      <c r="C3" s="7" t="n">
        <v>0.01</v>
      </c>
      <c r="E3" s="7" t="n">
        <v>0.01</v>
      </c>
      <c r="F3" s="7" t="n">
        <v>0.01</v>
      </c>
    </row>
    <row r="4">
      <c r="A4" s="4" t="inlineStr">
        <is>
          <t>Preferred stock, authorized (in shares)</t>
        </is>
      </c>
      <c r="C4" s="6" t="n">
        <v>50000000</v>
      </c>
      <c r="E4" s="6" t="n">
        <v>50000000</v>
      </c>
      <c r="F4" s="6" t="n">
        <v>50000000</v>
      </c>
    </row>
    <row r="5">
      <c r="A5" s="4" t="inlineStr">
        <is>
          <t>Preferred stock, issued (in shares)</t>
        </is>
      </c>
      <c r="C5" s="6" t="n">
        <v>0</v>
      </c>
      <c r="E5" s="6" t="n">
        <v>0</v>
      </c>
      <c r="F5" s="6" t="n">
        <v>0</v>
      </c>
    </row>
    <row r="6">
      <c r="A6" s="4" t="inlineStr">
        <is>
          <t>Preferred stock, outstanding (in shares)</t>
        </is>
      </c>
      <c r="C6" s="6" t="n">
        <v>0</v>
      </c>
      <c r="E6" s="6" t="n">
        <v>0</v>
      </c>
      <c r="F6" s="6" t="n">
        <v>0</v>
      </c>
    </row>
    <row r="7">
      <c r="A7" s="4" t="inlineStr">
        <is>
          <t>Partners' equity membership units, authorized (in shares)</t>
        </is>
      </c>
      <c r="E7" s="6" t="n">
        <v>72468164</v>
      </c>
      <c r="F7" s="6" t="n">
        <v>72468164</v>
      </c>
    </row>
    <row r="8">
      <c r="A8" s="4" t="inlineStr">
        <is>
          <t>Partners' equity membership units, issued (in shares)</t>
        </is>
      </c>
      <c r="E8" s="6" t="n">
        <v>72468164</v>
      </c>
      <c r="F8" s="6" t="n">
        <v>72468164</v>
      </c>
    </row>
    <row r="9">
      <c r="A9" s="4" t="inlineStr">
        <is>
          <t>Partners' equity membership units, outstanding (in shares)</t>
        </is>
      </c>
      <c r="B9" s="4" t="inlineStr">
        <is>
          <t>[1]</t>
        </is>
      </c>
      <c r="E9" s="6" t="n">
        <v>72468164</v>
      </c>
      <c r="F9" s="6" t="n">
        <v>72468164</v>
      </c>
      <c r="G9" s="6" t="n">
        <v>72473000</v>
      </c>
    </row>
    <row r="10">
      <c r="A10" s="4" t="inlineStr">
        <is>
          <t>Common stock, par value (in dollars per share)</t>
        </is>
      </c>
      <c r="C10" s="7" t="n">
        <v>0.01</v>
      </c>
      <c r="D10" s="7" t="n">
        <v>0.01</v>
      </c>
    </row>
    <row r="11">
      <c r="A11" s="4" t="inlineStr">
        <is>
          <t>Common stock, authorized (in shares)</t>
        </is>
      </c>
      <c r="C11" s="6" t="n">
        <v>300000000</v>
      </c>
      <c r="D11" s="6" t="n">
        <v>1000</v>
      </c>
    </row>
    <row r="12">
      <c r="A12" s="4" t="inlineStr">
        <is>
          <t>Common stock, issued (in shares)</t>
        </is>
      </c>
      <c r="C12" s="6" t="n">
        <v>88103975</v>
      </c>
      <c r="D12" s="6" t="n">
        <v>100</v>
      </c>
    </row>
    <row r="13">
      <c r="A13" s="4" t="inlineStr">
        <is>
          <t>Common stock, outstanding (in shares)</t>
        </is>
      </c>
      <c r="C13" s="6" t="n">
        <v>88103975</v>
      </c>
      <c r="D13" s="6" t="n">
        <v>100</v>
      </c>
    </row>
    <row r="14">
      <c r="A14" s="4" t="inlineStr">
        <is>
          <t>New Academy Holding Company, LLC</t>
        </is>
      </c>
    </row>
    <row r="15">
      <c r="A15" s="4" t="inlineStr">
        <is>
          <t>Allowance for doubtful accounts</t>
        </is>
      </c>
      <c r="E15" s="5" t="n">
        <v>3275</v>
      </c>
      <c r="G15" s="5" t="n">
        <v>3008</v>
      </c>
    </row>
    <row r="16">
      <c r="A16" s="4" t="inlineStr">
        <is>
          <t>Partners' equity membership units, authorized (in shares)</t>
        </is>
      </c>
      <c r="E16" s="6" t="n">
        <v>228274749</v>
      </c>
      <c r="G16" s="6" t="n">
        <v>228289163</v>
      </c>
    </row>
    <row r="17">
      <c r="A17" s="4" t="inlineStr">
        <is>
          <t>Partners' equity membership units, issued (in shares)</t>
        </is>
      </c>
      <c r="E17" s="6" t="n">
        <v>228274749</v>
      </c>
      <c r="G17" s="6" t="n">
        <v>228289163</v>
      </c>
    </row>
    <row r="18">
      <c r="A18" s="4" t="inlineStr">
        <is>
          <t>Partners' equity membership units, outstanding (in shares)</t>
        </is>
      </c>
      <c r="E18" s="6" t="n">
        <v>228274749</v>
      </c>
      <c r="G18" s="6" t="n">
        <v>228289163</v>
      </c>
    </row>
    <row r="19"/>
    <row r="20">
      <c r="A20" s="4" t="inlineStr">
        <is>
          <t>[1]</t>
        </is>
      </c>
      <c r="B20" s="4" t="inlineStr">
        <is>
          <t>See Retrospective Presentation of Ownership Exchange in Note 2.</t>
        </is>
      </c>
    </row>
  </sheetData>
  <mergeCells count="3">
    <mergeCell ref="A1:B1"/>
    <mergeCell ref="A19:F19"/>
    <mergeCell ref="B20:F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New Academy Holding Company, LLC</t>
        </is>
      </c>
      <c r="B1" s="2" t="inlineStr">
        <is>
          <t>12 Months Ended</t>
        </is>
      </c>
    </row>
    <row r="2">
      <c r="B2" s="2" t="inlineStr">
        <is>
          <t>Feb. 01, 2020</t>
        </is>
      </c>
    </row>
    <row r="3">
      <c r="A3" s="4" t="inlineStr">
        <is>
          <t>Unaudited basic and diluted pro forma net income per share</t>
        </is>
      </c>
      <c r="B3" s="4" t="inlineStr">
        <is>
          <t>The table below sets forth the computation of the Company’s
unaudited basic and diluted pro forma net income per share for
2019:
PRO FORMA NET INCOME PER SHARE:
(In thousands, except for share and per
share data) Basic Diluted
Pro forma net income $ 89,942 $ 89,942
Weighted average shares of common stock outstanding after giving
effect to the Reorganization Transactions 72,477,381 74,796,545
Adjustment to weighted average shares of common stock outstanding
related to the Distribution 10,535,154 10,535,154
Pro forma weighted average shares of common stock outstanding 83,012,535 85,331,699
Pro forma net income per share $ 1.08 $ 1.05</t>
        </is>
      </c>
    </row>
    <row r="4">
      <c r="A4" s="4" t="inlineStr">
        <is>
          <t>Property Plant and Equipment Useful Life</t>
        </is>
      </c>
      <c r="B4" s="4" t="inlineStr">
        <is>
          <t>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et Sales (Tables)</t>
        </is>
      </c>
      <c r="B1" s="2" t="inlineStr">
        <is>
          <t>9 Months Ended</t>
        </is>
      </c>
      <c r="C1" s="2" t="inlineStr">
        <is>
          <t>12 Months Ended</t>
        </is>
      </c>
    </row>
    <row r="2">
      <c r="B2" s="2" t="inlineStr">
        <is>
          <t>Oct. 31, 2020</t>
        </is>
      </c>
      <c r="C2" s="2" t="inlineStr">
        <is>
          <t>Feb. 01, 2020</t>
        </is>
      </c>
    </row>
    <row r="3">
      <c r="A3" s="4" t="inlineStr">
        <is>
          <t>Disaggregation of Revenue</t>
        </is>
      </c>
      <c r="B3" s="4" t="inlineStr">
        <is>
          <t>The following table sets forth the approximate amount of sales by
merchandise divisions for the periods presented (amounts in
thousands):
Thirteen Weeks Ended Thirty-Nine Weeks Ended
October 31, 2020 November 2, 2019 October 31, 2020 November 2, 2019
Merchandise division sales (1)
Outdoors $ 487,401 $ 364,944 $ 1,448,987 $ 1,002,138
Sports and recreation 263,506 196,592 919,699 721,665
Apparel 318,731 322,375 939,388 951,385
Footwear 272,626 255,649 762,174 769,857
Total merchandise sales (2) 1,342,264 1,139,560 4,070,248 3,445,045
Other sales (3) 6,812 5,643 21,549 14,360
Net Sales $ 1,349,076 $ 1,145,203 $ 4,091,797 $ 3,459,405
(1)
Certain products and categories were recategorized
amongst various categories and divisions, respectively, to better
align with our current merchandising strategy and view of the
business. As a result, we have reclassified sales between divisions
in the thirteen and thirty-nine weeks ended November 2, 2019
for comparability purposes. This reclassification is in divisional
presentation only and did not impact the overall net sales balances
previously disclosed (see Note 2).
(2)
E-commerce
(3)
Other sales consisted primarily of the sales return
allowance, gift card breakage income, credit card bounties and
royalties, shipping income, net hunting and fishing license income
and other items.</t>
        </is>
      </c>
    </row>
    <row r="4">
      <c r="A4" s="4" t="inlineStr">
        <is>
          <t>Reconciliation of Gift Card Liability</t>
        </is>
      </c>
      <c r="B4" s="4" t="inlineStr">
        <is>
          <t>The following is a reconciliation of the gift card liability
(amounts in thousands):
Thirteen Weeks Ended Thirty-Nine Weeks Ended
October 31, 2020 November 2, 2019 October 31, 2020 November 2, 2019
Gift card liability, beginning balance $ 55,410 $ 50,631 $ 67,993 $ 66,153
Issued 14,910 19,382 47,524 63,883
Redeemed (17,861 ) (21,773 ) (61,574 ) (80,006 )
Recognized as breakage income (370 ) (585 ) (1,854 ) (2,375 )
Gift card liability, ending balance $ 52,089 $ 47,655 $ 52,089 $ 47,655</t>
        </is>
      </c>
    </row>
    <row r="5">
      <c r="A5" s="4" t="inlineStr">
        <is>
          <t>New Academy Holding Company, LLC</t>
        </is>
      </c>
    </row>
    <row r="6">
      <c r="A6" s="4" t="inlineStr">
        <is>
          <t>Disaggregation of Revenue</t>
        </is>
      </c>
      <c r="C6" s="4" t="inlineStr">
        <is>
          <t>The following table sets forth the approximate amount of sales by
merchandise divisions for the periods presented (amounts in
thousands):
Fiscal Year Ended
February 1, 2020 February 2, 2019 February 3, 2018
Merchandise division sales (1)
Outdoors $ 1,522,985 $ 1,544,021 $ 1,583,183
Sports and recreation 859,868 900,347 939,464
Apparel 1,405,258 1,321,035 1,311,054
Footwear 1,021,603 997,692 986,887
Total merchandise sales (2) 4,809,714 4,763,095 4,820,588
Other sales (3) 20,183 20,798 14,994
Net sales $ 4,829,897 $ 4,783,893 $ 4,835,582
(1)
Certain products and categories were recategorized
amongst categories and divisions during 2019 in order to better
align with our current merchandising strategy and view of the
business. As a result, we have reclassified sales between divisions
for 2018 and 2017 for comparability purposes. This reclassification
is in presentation only and did not impact the overall net sales
balances previously disclosed (see Note 2).
(2)
E-commerce
(3)
Other sales consists primarily of the sales return
allowance, gift card breakage income, credit card bounties and
royalties, shipping income, net hunting and fishing license income
and other items.</t>
        </is>
      </c>
    </row>
    <row r="7">
      <c r="A7" s="4" t="inlineStr">
        <is>
          <t>Reconciliation of Gift Card Liability</t>
        </is>
      </c>
      <c r="C7" s="4" t="inlineStr">
        <is>
          <t>The following is a reconciliation of the gift card liability
(amounts in thousands):
Fiscal Year Ended
February 1, 2020 February 2, 2019 February 3, 2018
Gift card liability, beginning balance $ 66,153 $ 59,724 $ 51,493
Issued 134,839 153,429 147,004
Redeemed (128,638 ) (142,742 ) (134,580 )
Recognized as breakage income (4,361 ) (4,258 ) (4,193 )
Gift card liability, ending balance $ 67,993 $ 66,153 $ 59,7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Oct. 31, 2020</t>
        </is>
      </c>
      <c r="C2" s="2" t="inlineStr">
        <is>
          <t>Feb. 01, 2020</t>
        </is>
      </c>
    </row>
    <row r="3">
      <c r="A3" s="4" t="inlineStr">
        <is>
          <t>Schedule of Lond-term Debt</t>
        </is>
      </c>
      <c r="B3" s="4" t="inlineStr">
        <is>
          <t>Our debt consisted of the following (amounts in thousands) as
of:
October 31, 2020 February 1, 2020 November 2, 2019
Senior Secured Asset-Based Revolving Credit Facility $
— $
— $ 44,300
Senior Secured Term Loan Facility, due July 2022 net of discount of
$1.8 million, $2.6 million and $2.9 million,
respectively 1,429,667 1,466,402 1,470,695
Total debt 1,429,667 1,466,402 1,514,995
Less current maturities (18,250 ) (34,116 ) (18,250 )
Less deferred loan costs (1) (2,532 ) (3,744 ) (4,136 )
Total long-term debt $ 1,408,885 $ 1,428,542 $ 1,492,609
(1)
These costs are related to the 2015 Term Loan
Facility.
The following table provides further detail regarding these
repurchases (amounts in millions):
Thirty-Nine Weeks Ended
October 31, 2020 November 2, 2019
Gross principal repurchased $ 23.9 $ 147.7
Reacquisition price of debt $ 16.0 $ 104.6
Net gain recognized $ 7.8 $ 42.3</t>
        </is>
      </c>
    </row>
    <row r="4">
      <c r="A4" s="4" t="inlineStr">
        <is>
          <t>New Academy Holding Company, LLC</t>
        </is>
      </c>
    </row>
    <row r="5">
      <c r="A5" s="4" t="inlineStr">
        <is>
          <t>Schedule of Lond-term Debt</t>
        </is>
      </c>
      <c r="C5" s="4" t="inlineStr">
        <is>
          <t>Our debt consisted of the following (amounts in thousands) as
of:
February 1, 2020 February 2, 2019
Senior Secured Asset-Based Revolving Credit Facility $
— $
—
Senior Secured Term Loan Facility, due July 2022 net of
discount of $2.6 million and $4.0 million,
respectively 1,466,402 1,630,890
Total debt 1,466,402 1,630,890
Less current maturities (34,116 ) (68,305 )
Less deferred loan costs (1) (3,744 ) (5,830 )
Total long-term debt $ 1,428,542 $ 1,556,755
(1)
These costs are related to the 2015 Term Loan Facility
(as defined below).
The following table provides further detail regarding these
repurchases (amounts in millions):
Fiscal Year Ended
February 1, 2020 February 3, 2018
Gross principal repurchased $ 147.7 $ 26.2
Reacquisition price of debt $ 104.6 $ 19.7
Net gain recognized $ 42.3 $ 6.3</t>
        </is>
      </c>
    </row>
    <row r="6">
      <c r="A6" s="4" t="inlineStr">
        <is>
          <t>Summary of Scheduled Principal Payment on Debt</t>
        </is>
      </c>
      <c r="C6" s="4" t="inlineStr">
        <is>
          <t>As of February 1, 2020, scheduled principal payments on our
debt are as follows (amounts in thousands):
Fiscal Year
2020 $ 34,116
2021 18,250
2022 1,416,627
Total $ 1,468,9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rivative Financial Instruments (Tables)</t>
        </is>
      </c>
      <c r="B1" s="2" t="inlineStr">
        <is>
          <t>9 Months Ended</t>
        </is>
      </c>
      <c r="C1" s="2" t="inlineStr">
        <is>
          <t>12 Months Ended</t>
        </is>
      </c>
    </row>
    <row r="2">
      <c r="B2" s="2" t="inlineStr">
        <is>
          <t>Oct. 31, 2020</t>
        </is>
      </c>
      <c r="C2" s="2" t="inlineStr">
        <is>
          <t>Feb. 01, 2020</t>
        </is>
      </c>
    </row>
    <row r="3">
      <c r="A3" s="4" t="inlineStr">
        <is>
          <t>Summary of Interest Rate Swaps</t>
        </is>
      </c>
      <c r="B3" s="4" t="inlineStr">
        <is>
          <t>A summary of our interest rate swaps is as follows (dollar amounts
in thousands):
Notional Amount Fixed Rate Effective Date Termination Date
$ 250,000 (1) 2.21 % September 7, 2016 September 3, 2021
$ 250,000 1.54 % November 1, 2016 November 1, 2021
$ 400,000 2.54 % March 1, 2018 March 1, 2021
(1)
The initial $600,000 notional amount of the swap
amortizes to $525,000, $430,000, $320,000 and $250,000 on
September 3, 2017, 2018, 2019 and 2020, respectively.</t>
        </is>
      </c>
    </row>
    <row r="4">
      <c r="A4" s="4" t="inlineStr">
        <is>
          <t>Fair Value of Interest Rate Swaps</t>
        </is>
      </c>
      <c r="B4" s="4" t="inlineStr">
        <is>
          <t>The fair value of these interest rate swaps is as follows (amounts
in thousands) as of:
October 31, 2020 February 1, 2020 November 2, 2019
Derivatives designated as hedging instruments
Assets
Amounts included in other current assets $
— $
— $ 190
Liabilities
Amounts included in accrued expenses and other current
liabilities 1,198 6,130 5,184
Amounts included in other long-term liabilities 136 1,976 2,501
Total derivatives designated as hedging instruments net
liability $ (1,334 ) $ (8,106 ) $ (7,495 )
Derivatives not designated as hedging instruments
Liabilities
Amounts included in accrued expenses and other current
liabilities $ 4,548 $
— $
—
Total derivatives not designated as hedging instruments (4,548 )
—
—
Total derivatives net liability $ (5,882 ) $ (8,106 ) $ (7,495 )</t>
        </is>
      </c>
    </row>
    <row r="5">
      <c r="A5" s="4" t="inlineStr">
        <is>
          <t>Impact of Gains and Losses Related to Interest Rate Swaps</t>
        </is>
      </c>
      <c r="B5" s="4" t="inlineStr">
        <is>
          <t>The impact of gains and losses related to interest rate swaps that
are deferred into AOCI and subsequently reclassified into interest
expense or other (income) expense, net is as follows (amounts in
thousands):
Thirteen Weeks Ended Thirty-Nine Weeks Ended
October 31, 2020 November 2, 2019 October 31, 2020 November 2, 2019
Accumulated Other Comprehensive Income (Loss), beginning $ (8,339 ) $ (6,284 ) $ (8,066 ) $ 8,448
Loss deferred into AOCI (net of tax impact of $53) (278 ) (1,317 ) (5,318 ) (14,459 )
Increase (decrease) to interest expense (net of tax impact of
$221) 2,590 146 7,357 (1,444 )
Loss on swaps from debt refinancing in other (income) expense, net
(net of tax impact of $330) 1,000
— 1,000
—
Accumulated Other Comprehensive Income (Loss), ending $ (5,027 ) $ (7,455 ) $ (5,027 ) $ (7,455 )</t>
        </is>
      </c>
    </row>
    <row r="6">
      <c r="A6" s="4" t="inlineStr">
        <is>
          <t>New Academy Holding Company, LLC</t>
        </is>
      </c>
    </row>
    <row r="7">
      <c r="A7" s="4" t="inlineStr">
        <is>
          <t>Summary of Interest Rate Swaps</t>
        </is>
      </c>
      <c r="C7" s="4" t="inlineStr">
        <is>
          <t>A summary of our interest rate swaps is as follows (dollar amounts
in thousands):
Notional Amount
Fixed Rate
Effective Date
Termination Date
$320,000 (1) 2.21% September 7, 2016 September 3, 2021
$250,000 1.54% November 1, 2016 November 1, 2021
$400,000 2.54% March 1, 2018 March 1, 2021
(1)
The initial $600,000 notional amount of the swap
amortizes to $525,000, $430,000, $320,000 and $250,000 on
September 3 of 2017, 2018, 2019 and 2020, respectively.</t>
        </is>
      </c>
    </row>
    <row r="8">
      <c r="A8" s="4" t="inlineStr">
        <is>
          <t>Fair Value of Interest Rate Swaps</t>
        </is>
      </c>
      <c r="C8" s="4" t="inlineStr">
        <is>
          <t>The fair value of the interest rate swaps is as follows (amounts in
thousands) as of:
February 1, 2020 February 2, 2019
Assets
Amounts included in other current assets $
— $ 3,386
Amounts included in other noncurrent assets
— 5,355
Liabilities
Amounts included in accrued expenses and other current
liabilities 6,130 75
Amounts included in other long-term liabilities 1,976 258
Total swap net assets (liabilities) $ (8,106 ) $ 8,408</t>
        </is>
      </c>
    </row>
    <row r="9">
      <c r="A9" s="4" t="inlineStr">
        <is>
          <t>Impact of Gains and Losses Related to Interest Rate Swaps</t>
        </is>
      </c>
      <c r="C9" s="4" t="inlineStr">
        <is>
          <t>The impact of gains and losses related to interest rate swaps that
are deferred into AOCI and subsequently reclassified into interest
expense is as follows (amounts in thousands):
Fiscal Year Ended
February 1, 2020 February 2, 2019 February 3, 2018
Gain (loss) deferred into AOCI $ (16,096 ) $ (2,625 ) $ 5,876
Increase (decrease) to interest expense $ (418 ) $ 1,106 $ 7,4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Oct. 31, 2020</t>
        </is>
      </c>
      <c r="C2" s="2" t="inlineStr">
        <is>
          <t>Feb. 01, 2020</t>
        </is>
      </c>
    </row>
    <row r="3">
      <c r="A3" s="4" t="inlineStr">
        <is>
          <t>Fair Value Measurements, Recurring and Nonrecurring</t>
        </is>
      </c>
      <c r="B3" s="4" t="inlineStr">
        <is>
          <t>The following table provides the fair value hierarchy for our
derivative financial instruments (amounts in thousands) as of:
Fair Value Hierarchy October 31, 2020 February 1, 2020 November 2, 2019
Assets
Interest rate swap Level 2 $
— $
— $ 190
Liabilities
Interest rate swap Level 2 $ 5,882 $ 8,106 $ 7,685</t>
        </is>
      </c>
    </row>
    <row r="4">
      <c r="A4" s="4" t="inlineStr">
        <is>
          <t>New Academy Holding Company, LLC</t>
        </is>
      </c>
    </row>
    <row r="5">
      <c r="A5" s="4" t="inlineStr">
        <is>
          <t>Fair Value Measurements, Recurring and Nonrecurring</t>
        </is>
      </c>
      <c r="C5" s="4" t="inlineStr">
        <is>
          <t>The following table provides the fair value hierarchy for our
derivative financial instruments (amounts in thousands) as of:
Fair Value Hierarchy February 1, 2020 February 2, 2019
Assets
Interest rate swap Level 2 $
— $ 8,741
Liabilities
Interest rate swap Level 2 $ 8,106 $ 3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Oct. 31, 2020</t>
        </is>
      </c>
      <c r="C2" s="2" t="inlineStr">
        <is>
          <t>Feb. 01, 2020</t>
        </is>
      </c>
    </row>
    <row r="3">
      <c r="A3" s="4" t="inlineStr">
        <is>
          <t>Property and Equipment</t>
        </is>
      </c>
      <c r="B3" s="4" t="inlineStr">
        <is>
          <t>Property and equipment consists of the following (amounts in
thousands) as of:
October 31, February 1, November 2,
Leasehold improvements $ 435,094 $ 436,807 $ 433,266
Equipment and software 543,147 537,364 527,845
Furniture and fixtures 317,371 316,420 314,909
Construction in progress 27,979 17,639 21,197
Land 3,698 3,698 3,698
Total property and equipment 1,327,289 1,311,928 1,300,915
Accumulated depreciation and amortization (944,669 ) (870,521 ) (846,509 )
Property and equipment, net $ 382,620 $ 441,407 $ 454,406</t>
        </is>
      </c>
    </row>
    <row r="4">
      <c r="A4" s="4" t="inlineStr">
        <is>
          <t>New Academy Holding Company, LLC</t>
        </is>
      </c>
    </row>
    <row r="5">
      <c r="A5" s="4" t="inlineStr">
        <is>
          <t>Property and Equipment</t>
        </is>
      </c>
      <c r="C5" s="4" t="inlineStr">
        <is>
          <t>Property and equipment consists of the following (amounts in
thousands) as of:
February 1, 2020 February 2, 2019
Leasehold improvements $ 436,807 $ 419,885
Equipment and software 537,364 496,089
Furniture and fixtures 316,420 304,784
Construction in progress and land 17,639 35,533
Land 3,698 3,698
Total property and equipment 1,311,928 1,259,989
Accumulated depreciation and amortization (870,521 ) (763,836 )
Property and equipment, net $ 441,407 $ 496,1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Feb. 01, 2020</t>
        </is>
      </c>
    </row>
    <row r="3">
      <c r="A3" s="4" t="inlineStr">
        <is>
          <t>New Academy Holding Company, LLC</t>
        </is>
      </c>
    </row>
    <row r="4">
      <c r="A4" s="4" t="inlineStr">
        <is>
          <t>Summary of Intangible Assets</t>
        </is>
      </c>
      <c r="B4" s="4" t="inlineStr">
        <is>
          <t>Intangible assets consist of the following (amounts in thousands)
as of:
February 1, 2020 February 2, 2019
Assets subject to amortization:
Favorable lease rights, net $
— $ 15,067
Assets not subject to amortization:
Trade name 577,000 577,000
Trade name and other intangible assets, net $ 577,000 $ 592,0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Oct. 31, 2020</t>
        </is>
      </c>
      <c r="C2" s="2" t="inlineStr">
        <is>
          <t>Feb. 01, 2020</t>
        </is>
      </c>
    </row>
    <row r="3">
      <c r="A3" s="4" t="inlineStr">
        <is>
          <t>Schedule of Accrued Expenses and Other Current Liabilities</t>
        </is>
      </c>
      <c r="B3" s="4" t="inlineStr">
        <is>
          <t>Accrued expenses and other current liabilities consist of the
following (amounts in thousands) as of:
October 31, February 1, November 2,
Accrued interest $ 6,996 $ 7,835 $ 3,261
Accrued personnel costs 72,995 54,065 41,237
Accrued professional fees 6,041 2,451 2,787
Accrued sales and use tax 18,590 12,651 18,041
Accrued self-insurance 13,136 14,107 13,912
Deferred revenue - gift cards and other 54,557 70,220 49,603
Income taxes payable 19,197 4,941 4,575
Interest rate swaps 5,746 6,129 5,184
Property taxes 49,679 16,919 50,066
Sales return allowance 5,000 5,500 5,500
Other 22,675 16,563 25,826
Accrued expenses and other current liabilities $ 274,612 $ 211,381 $ 219,992</t>
        </is>
      </c>
    </row>
    <row r="4">
      <c r="A4" s="4" t="inlineStr">
        <is>
          <t>New Academy Holding Company, LLC</t>
        </is>
      </c>
    </row>
    <row r="5">
      <c r="A5" s="4" t="inlineStr">
        <is>
          <t>Schedule of Accrued Expenses and Other Current Liabilities</t>
        </is>
      </c>
      <c r="C5" s="4" t="inlineStr">
        <is>
          <t>Accrued expenses and other current liabilities consist of the
following (amounts in thousands) as of:
February 1, 2020 February 2, 2019
Accrued personnel costs $ 54,065 $ 36,955
Accrued interest 7,835 3,574
Accrued sales and use tax 12,651 7,521
Accrued self-insurance 14,107 14,632
Property taxes 16,919 16,941
Deferred revenue—gift cards and other 70,220 67,527
Sales return allowance 5,500 5,800
Other 30,084 31,191
Accrued expenses and other current liabilities $ 211,381 $ 184,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quity and Share-Based Compensation (Tables)</t>
        </is>
      </c>
      <c r="B1" s="2" t="inlineStr">
        <is>
          <t>9 Months Ended</t>
        </is>
      </c>
      <c r="C1" s="2" t="inlineStr">
        <is>
          <t>12 Months Ended</t>
        </is>
      </c>
    </row>
    <row r="2">
      <c r="B2" s="2" t="inlineStr">
        <is>
          <t>Oct. 31, 2020</t>
        </is>
      </c>
      <c r="C2" s="2" t="inlineStr">
        <is>
          <t>Feb. 01, 2020</t>
        </is>
      </c>
    </row>
    <row r="3">
      <c r="A3" s="4" t="inlineStr">
        <is>
          <t>Assumptions and Grant Date Fair Values for Options Granted</t>
        </is>
      </c>
      <c r="B3" s="4" t="inlineStr">
        <is>
          <t xml:space="preserve">The following table presents the assumptions and grant date fair
values for Service Options granted in the thirty-nine weeks ended
October 31, 2020:
Expected life in years 6.2
Expected volatility 53% to 54 %
Weighted-average volatility 53 %
Risk-free interest rate 0.39% to 0.76 %
Dividend yield
— </t>
        </is>
      </c>
    </row>
    <row r="4">
      <c r="A4" s="4" t="inlineStr">
        <is>
          <t>Summary of Service-Based Unit Options</t>
        </is>
      </c>
      <c r="B4" s="4" t="inlineStr">
        <is>
          <t>The following table presents the Award grants during the
thirty-nine weeks ended October 31, 2020:
Service Service Liquidity Performance
Number of shares (1) 1,417,961 11,564 1,185,474 12,772
Weighted average grant date fair value per Award $ 8.48 $ 17.30 $ 17.99 $ 13.04
Weighted average exercise price per Award $ 16.87 N/A N/A N/A
(1)
See Retrospective Presentation of Ownership Exchange
in Note 2.</t>
        </is>
      </c>
    </row>
    <row r="5">
      <c r="A5" s="4" t="inlineStr">
        <is>
          <t>Unrecognized Compensation Cost</t>
        </is>
      </c>
      <c r="B5" s="4" t="inlineStr">
        <is>
          <t xml:space="preserve">The following table presents the unrecognized compensation cost as
of October 31, 2020:
Service Performance Service Liquidity Performance
Remaining expense $ 18,952,974 $ 883,794 $ 68,493 $ 18,037,924 $ 159,999
Weighted average life remaining in years 2.7 2.3 0.4 2.1 1.6 </t>
        </is>
      </c>
    </row>
    <row r="6">
      <c r="A6" s="4" t="inlineStr">
        <is>
          <t>New Academy Holding Company, LLC</t>
        </is>
      </c>
    </row>
    <row r="7">
      <c r="A7" s="4" t="inlineStr">
        <is>
          <t>Assumptions and Grant Date Fair Values for Options Granted</t>
        </is>
      </c>
      <c r="C7" s="4" t="inlineStr">
        <is>
          <t>The following table presents the assumptions and grant date fair
values for Service Options and Performance Options granted in 2019,
2018 and 2017:
Fiscal Year Ended
February 1, 2020 February 2, 2019 February 3, 2018
Expected life in years 6.2 6.2 6.2
Expected volatility 52% 50% to 55% 52% to 57%
Weighted-average volatility 52.0% 54.1% 53.1%
Risk-free interest rate
1.4% to 2.5% 2.6% to 2.9% 1.8% to 2.2%
Dividend yield
—
—
—
Weighted-average grant date fair value - Service Options $2.75 $2.85 $3.10
Weighted-average grant date fair value - Performance Options $2.74 $2.84 $3.11</t>
        </is>
      </c>
    </row>
    <row r="8">
      <c r="A8" s="4" t="inlineStr">
        <is>
          <t>Summary of Service-Based Unit Options</t>
        </is>
      </c>
      <c r="C8" s="4" t="inlineStr">
        <is>
          <t>Service-Based Unit Options (1)
Unit Weighted Weighted Aggregate
Outstanding as of January 28, 2017 12,049,440 $ 3.66 6.2 $ 30,857
Granted or modified 4,126,204 5.92
Canceled or modified (533,211 ) 5.83
Forfeited (1,301,531 ) 6.00
Exercised
—
—
Outstanding as of February 3, 2018 14,340,902 $ 4.02 6.0 $ 18,415
Granted or modified 9,654,571 5.29
Canceled or modified (5,898,381 ) 5.99
Forfeited (2,486,813 ) 5.52
Exercised
—
—
Outstanding as of February 2, 2019 15,610,279 $ 3.82 5.7 $ 33,157
Granted or modified 4,365,143 5.27
Canceled or modified (601,974 ) 4.60
Forfeited (1,133,977 ) 5.23
Exercised
—
—
Outstanding as of February 1, 2020 (2) 18,239,471 $ 4.05 5.5 $ 28,855
Exercisable as of February 1, 2020 11,225,459 $ 3.29 3.6 $ 26,584
(1)
The fair value of a membership unit as of each period
end was $6.07, $4.40, $5.91, $5.59, for the fiscal years ended
2016, 2017, 2018, and 2019, respectively.
(2)
The Company has elected to recognize forfeitures as
they occur. Therefore, the number of awards vested and expected to
vest is equal to the awards outstanding.</t>
        </is>
      </c>
    </row>
    <row r="9">
      <c r="A9" s="4" t="inlineStr">
        <is>
          <t>Summary of Performance-Based Unit Options</t>
        </is>
      </c>
      <c r="C9" s="4" t="inlineStr">
        <is>
          <t>Performance-Based Unit Options (1)
Unit Weighted Weighted Aggregate
Outstanding as of January 28, 2017 9,959,420 $ 3.14 5.5 $ 31,031
Granted or modified 1,232,128 5.95
Canceled or modified (436,759 ) 5.71
Forfeited (852,432 ) 6.48
Exercised
—
—
Outstanding as of February 3, 2018 9,902,357 $ 3.09 4.8 $ 18,658
Granted or modified 3,272,337 5.29
Canceled or modified (2,258,138 ) 5.86
Forfeited (1,231,868 ) 5.59
Exercised
—
—
Outstanding as of February 2, 2019 9,684,688 $ 2.86 4.1 $ 29,960
Granted or modified 1,335,436 5.27
Canceled or modified (228,718 ) 3.90
Forfeited (563,830 ) 5.27
Exercised
—
—
Outstanding as of February 1, 2020 (2) 10,227,576 $ 3.02 3.6 $ 26,838
Exercisable as of February 1, 2020 7,760,964 $ 2.31 2.0 $ 26,061
(1)
The fair value of a membership unit as of each period
end was $6.07, $4.40, $5.91, $5.59, for the fiscal years ended
2016, 2017, 2018, and 2019, respectively.
(2)
The Company has elected to recognize forfeitures as
they occur. Therefore, the number of awards vested and expected to
vest is equal to the awards outstanding.</t>
        </is>
      </c>
    </row>
    <row r="10">
      <c r="A10" s="4" t="inlineStr">
        <is>
          <t>Summary of Restricted Unit Activity</t>
        </is>
      </c>
      <c r="C10" s="4" t="inlineStr">
        <is>
          <t>Restricted Unit activity is as follows:
Restricted Units
Units Weighted
Non-vested 1,374,348 $ 6.00
Granted 29,022 6.03
Vested (8,238 ) 6.07
Non-vested 1,395,132 $ 6.00
Granted 2,769,316 5.34
Vested (34,704 ) 5.90
Forfeited (782,295 ) 5.79
Non-vested 3,347,449 $ 5.50
Granted 180,610 5.26
Vested (57,363 ) 5.26
Forfeited (141,510 ) $ 5.30
Non-vested 3,329,186 $ 5.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arnings per Common Share (Tables)</t>
        </is>
      </c>
      <c r="B1" s="2" t="inlineStr">
        <is>
          <t>9 Months Ended</t>
        </is>
      </c>
      <c r="C1" s="2" t="inlineStr">
        <is>
          <t>12 Months Ended</t>
        </is>
      </c>
    </row>
    <row r="2">
      <c r="B2" s="2" t="inlineStr">
        <is>
          <t>Oct. 31, 2020</t>
        </is>
      </c>
      <c r="C2" s="2" t="inlineStr">
        <is>
          <t>Feb. 01, 2020</t>
        </is>
      </c>
    </row>
    <row r="3">
      <c r="A3" s="4" t="inlineStr">
        <is>
          <t>Earnings Per Common Share</t>
        </is>
      </c>
      <c r="B3" s="4" t="inlineStr">
        <is>
          <t>Basic and diluted weighted average common shares outstanding and
basic and diluted earnings per common share are calculated as
follows (dollar and share amounts in thousands except per share
amounts):
Thirteen Weeks Ended Thirty-Nine Weeks Ended
October 31, November 2, October 31, November 2,
Net income $ 59,586 $ 28,552 $ 217,242 $ 102,305
Weighted average common shares outstanding - basic (1) 76,771 72,484 73,908 72,480
Dilutive effect of Service Restricted Units and Service Restricted
Stock Units (1) 6 6 9 9
Dilutive effect of Performance Restricted Units, Liquidity Event
Restricted Units and Performance Restricted Stock Units (1) 1,423
— 991
—
Dilutive effect of Service Options (1) 1,081 1,271 871 824
Dilutive effect of Performance Unit Options and Performance Stock
Options (1) 1,433 1,440 1,392 1,453
Weighted average common shares outstanding -
diluted (1) 80,714 75,201 77,171 74,766
Earnings per common share - basic $ 0.78 $ 0.39 $ 2.94 $ 1.41
Earnings per common share - diluted $ 0.74 $ 0.38 $ 2.82 $ 1.37
Anti-dilutive stock-based awards excluded from diluted
calculation (1) 4,460 4,153 1,648 578
(1)
See Retrospective Presentation of Ownership Exchange
in Note 2.</t>
        </is>
      </c>
    </row>
    <row r="4">
      <c r="A4" s="4" t="inlineStr">
        <is>
          <t>New Academy Holding Company, LLC</t>
        </is>
      </c>
    </row>
    <row r="5">
      <c r="A5" s="4" t="inlineStr">
        <is>
          <t>Earnings Per Common Share</t>
        </is>
      </c>
      <c r="C5" s="4" t="inlineStr">
        <is>
          <t>Basic and dilutive units outstanding are calculated as follows
(dollar amounts in thousands except per unit amounts):
Fiscal Year Ended
February 1, February 2, February 3,
Net income $ 120,043 $ 21,442 $ 58,501
Weighed average units outstanding - basic 228,303,750 228,160,508 227,942,148
Dilutive effect of Restricted Units 35,376 51,417 19,608
Dilutive effect of Service Options 2,886,601 4,036,699 4,062,335
Dilutive effect of Performance 4,383,391 4,625,349 4,780,630
Weighed average units outstanding - diluted 235,609,118 236,873,973 236,804,721
Earnings per unit - basic $ 0.53 $ 0.09 $ 0.26
Earnings per unit - diluted $ 0.51 $ 0.09 $ 0.25
Anti-dilutive stock-based awards excluded form diluted
calculation 1,833,855 7,485,706 10,150,6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9" customWidth="1" min="1" max="1"/>
    <col width="6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lidated Statements of Income - USD ($) $ in Thousands</t>
        </is>
      </c>
      <c r="C1" s="2" t="inlineStr">
        <is>
          <t>3 Months Ended</t>
        </is>
      </c>
      <c r="E1" s="2" t="inlineStr">
        <is>
          <t>9 Months Ended</t>
        </is>
      </c>
      <c r="G1" s="2" t="inlineStr">
        <is>
          <t>12 Months Ended</t>
        </is>
      </c>
    </row>
    <row r="2">
      <c r="C2" s="2" t="inlineStr">
        <is>
          <t>Oct. 31, 2020</t>
        </is>
      </c>
      <c r="D2" s="2" t="inlineStr">
        <is>
          <t>Nov. 02, 2019</t>
        </is>
      </c>
      <c r="E2" s="2" t="inlineStr">
        <is>
          <t>Oct. 31, 2020</t>
        </is>
      </c>
      <c r="F2" s="2" t="inlineStr">
        <is>
          <t>Nov. 02, 2019</t>
        </is>
      </c>
      <c r="G2" s="2" t="inlineStr">
        <is>
          <t>Feb. 01, 2020</t>
        </is>
      </c>
      <c r="H2" s="2" t="inlineStr">
        <is>
          <t>Feb. 02, 2019</t>
        </is>
      </c>
      <c r="I2" s="2" t="inlineStr">
        <is>
          <t>Feb. 03, 2018</t>
        </is>
      </c>
    </row>
    <row r="3">
      <c r="A3" s="4" t="inlineStr">
        <is>
          <t>Net Sales</t>
        </is>
      </c>
      <c r="C3" s="5" t="n">
        <v>1349076</v>
      </c>
      <c r="D3" s="5" t="n">
        <v>1145203</v>
      </c>
      <c r="E3" s="5" t="n">
        <v>4091797</v>
      </c>
      <c r="F3" s="5" t="n">
        <v>3459405</v>
      </c>
    </row>
    <row r="4">
      <c r="A4" s="4" t="inlineStr">
        <is>
          <t>COST OF GOODS SOLD</t>
        </is>
      </c>
      <c r="C4" s="6" t="n">
        <v>908565</v>
      </c>
      <c r="D4" s="6" t="n">
        <v>782781</v>
      </c>
      <c r="E4" s="6" t="n">
        <v>2856840</v>
      </c>
      <c r="F4" s="6" t="n">
        <v>2398783</v>
      </c>
    </row>
    <row r="5">
      <c r="A5" s="4" t="inlineStr">
        <is>
          <t>GROSS MARGIN</t>
        </is>
      </c>
      <c r="C5" s="6" t="n">
        <v>440511</v>
      </c>
      <c r="D5" s="6" t="n">
        <v>362422</v>
      </c>
      <c r="E5" s="6" t="n">
        <v>1234957</v>
      </c>
      <c r="F5" s="6" t="n">
        <v>1060622</v>
      </c>
    </row>
    <row r="6">
      <c r="A6" s="4" t="inlineStr">
        <is>
          <t>Selling, general and administrative expenses</t>
        </is>
      </c>
      <c r="C6" s="6" t="n">
        <v>358955</v>
      </c>
      <c r="D6" s="6" t="n">
        <v>309246</v>
      </c>
      <c r="E6" s="6" t="n">
        <v>955591</v>
      </c>
      <c r="F6" s="6" t="n">
        <v>923418</v>
      </c>
    </row>
    <row r="7">
      <c r="A7" s="4" t="inlineStr">
        <is>
          <t>OPERATING INCOME</t>
        </is>
      </c>
      <c r="C7" s="6" t="n">
        <v>81556</v>
      </c>
      <c r="D7" s="6" t="n">
        <v>53176</v>
      </c>
      <c r="E7" s="6" t="n">
        <v>279366</v>
      </c>
      <c r="F7" s="6" t="n">
        <v>137204</v>
      </c>
    </row>
    <row r="8">
      <c r="A8" s="4" t="inlineStr">
        <is>
          <t>Interest expense, net</t>
        </is>
      </c>
      <c r="C8" s="6" t="n">
        <v>22399</v>
      </c>
      <c r="D8" s="6" t="n">
        <v>24585</v>
      </c>
      <c r="E8" s="6" t="n">
        <v>70487</v>
      </c>
      <c r="F8" s="6" t="n">
        <v>77171</v>
      </c>
    </row>
    <row r="9">
      <c r="A9" s="4" t="inlineStr">
        <is>
          <t>GAIN ON EARLY RETIREMENT OF DEBT, NET</t>
        </is>
      </c>
      <c r="E9" s="6" t="n">
        <v>-7831</v>
      </c>
      <c r="F9" s="6" t="n">
        <v>-42265</v>
      </c>
    </row>
    <row r="10">
      <c r="A10" s="4" t="inlineStr">
        <is>
          <t>OTHER (INCOME) EXPENSE, NET</t>
        </is>
      </c>
      <c r="C10" s="6" t="n">
        <v>764</v>
      </c>
      <c r="D10" s="6" t="n">
        <v>-467</v>
      </c>
      <c r="E10" s="6" t="n">
        <v>-857</v>
      </c>
      <c r="F10" s="6" t="n">
        <v>-1921</v>
      </c>
    </row>
    <row r="11">
      <c r="A11" s="4" t="inlineStr">
        <is>
          <t>INCOME BEFORE INCOME TAXES</t>
        </is>
      </c>
      <c r="C11" s="6" t="n">
        <v>58393</v>
      </c>
      <c r="D11" s="6" t="n">
        <v>29058</v>
      </c>
      <c r="E11" s="6" t="n">
        <v>217567</v>
      </c>
      <c r="F11" s="6" t="n">
        <v>104219</v>
      </c>
    </row>
    <row r="12">
      <c r="A12" s="4" t="inlineStr">
        <is>
          <t>INCOME TAX (BENEFIT) EXPENSE</t>
        </is>
      </c>
      <c r="C12" s="6" t="n">
        <v>-1193</v>
      </c>
      <c r="D12" s="6" t="n">
        <v>506</v>
      </c>
      <c r="E12" s="6" t="n">
        <v>325</v>
      </c>
      <c r="F12" s="6" t="n">
        <v>1914</v>
      </c>
    </row>
    <row r="13">
      <c r="A13" s="4" t="inlineStr">
        <is>
          <t>NET INCOME</t>
        </is>
      </c>
      <c r="C13" s="5" t="n">
        <v>59586</v>
      </c>
      <c r="D13" s="5" t="n">
        <v>28552</v>
      </c>
      <c r="E13" s="5" t="n">
        <v>217242</v>
      </c>
      <c r="F13" s="5" t="n">
        <v>102305</v>
      </c>
    </row>
    <row r="14">
      <c r="A14" s="3" t="inlineStr">
        <is>
          <t>EARNINGS PER COMMON SHARE:</t>
        </is>
      </c>
    </row>
    <row r="15">
      <c r="A15" s="4" t="inlineStr">
        <is>
          <t>BASIC (in dollars per share)</t>
        </is>
      </c>
      <c r="B15" s="4" t="inlineStr">
        <is>
          <t>[1]</t>
        </is>
      </c>
      <c r="C15" s="7" t="n">
        <v>0.78</v>
      </c>
      <c r="D15" s="7" t="n">
        <v>0.39</v>
      </c>
      <c r="E15" s="7" t="n">
        <v>2.94</v>
      </c>
      <c r="F15" s="7" t="n">
        <v>1.41</v>
      </c>
    </row>
    <row r="16">
      <c r="A16" s="4" t="inlineStr">
        <is>
          <t>DILUTED (in dollars per share)</t>
        </is>
      </c>
      <c r="B16" s="4" t="inlineStr">
        <is>
          <t>[1]</t>
        </is>
      </c>
      <c r="C16" s="7" t="n">
        <v>0.74</v>
      </c>
      <c r="D16" s="7" t="n">
        <v>0.38</v>
      </c>
      <c r="E16" s="7" t="n">
        <v>2.82</v>
      </c>
      <c r="F16" s="7" t="n">
        <v>1.37</v>
      </c>
    </row>
    <row r="17">
      <c r="A17" s="3" t="inlineStr">
        <is>
          <t>WEIGHTED AVERAGE COMMON SHARES OUTSTANDING:</t>
        </is>
      </c>
    </row>
    <row r="18">
      <c r="A18" s="4" t="inlineStr">
        <is>
          <t>BASIC (in shares)</t>
        </is>
      </c>
      <c r="B18" s="4" t="inlineStr">
        <is>
          <t>[1]</t>
        </is>
      </c>
      <c r="C18" s="6" t="n">
        <v>76771000</v>
      </c>
      <c r="D18" s="6" t="n">
        <v>72484000</v>
      </c>
      <c r="E18" s="6" t="n">
        <v>73908000</v>
      </c>
      <c r="F18" s="6" t="n">
        <v>72480000</v>
      </c>
    </row>
    <row r="19">
      <c r="A19" s="4" t="inlineStr">
        <is>
          <t>DILUTED (in shares)</t>
        </is>
      </c>
      <c r="B19" s="4" t="inlineStr">
        <is>
          <t>[1]</t>
        </is>
      </c>
      <c r="C19" s="6" t="n">
        <v>80714000</v>
      </c>
      <c r="D19" s="6" t="n">
        <v>75201000</v>
      </c>
      <c r="E19" s="6" t="n">
        <v>77171000</v>
      </c>
      <c r="F19" s="6" t="n">
        <v>74766000</v>
      </c>
    </row>
    <row r="20">
      <c r="A20" s="4" t="inlineStr">
        <is>
          <t>New Academy Holding Company, LLC</t>
        </is>
      </c>
    </row>
    <row r="21">
      <c r="A21" s="4" t="inlineStr">
        <is>
          <t>Net Sales</t>
        </is>
      </c>
      <c r="G21" s="5" t="n">
        <v>4829897</v>
      </c>
      <c r="H21" s="5" t="n">
        <v>4783893</v>
      </c>
      <c r="I21" s="5" t="n">
        <v>4835582</v>
      </c>
    </row>
    <row r="22">
      <c r="A22" s="4" t="inlineStr">
        <is>
          <t>COST OF GOODS SOLD</t>
        </is>
      </c>
      <c r="G22" s="6" t="n">
        <v>3398743</v>
      </c>
      <c r="H22" s="6" t="n">
        <v>3415941</v>
      </c>
      <c r="I22" s="6" t="n">
        <v>3436618</v>
      </c>
    </row>
    <row r="23">
      <c r="A23" s="4" t="inlineStr">
        <is>
          <t>GROSS MARGIN</t>
        </is>
      </c>
      <c r="D23" s="5" t="n">
        <v>362422</v>
      </c>
      <c r="G23" s="6" t="n">
        <v>1431154</v>
      </c>
      <c r="H23" s="6" t="n">
        <v>1367952</v>
      </c>
      <c r="I23" s="6" t="n">
        <v>1398964</v>
      </c>
    </row>
    <row r="24">
      <c r="A24" s="4" t="inlineStr">
        <is>
          <t>Selling, general and administrative expenses</t>
        </is>
      </c>
      <c r="D24" s="6" t="n">
        <v>309246</v>
      </c>
      <c r="G24" s="6" t="n">
        <v>1251733</v>
      </c>
      <c r="H24" s="6" t="n">
        <v>1239002</v>
      </c>
      <c r="I24" s="6" t="n">
        <v>1241643</v>
      </c>
    </row>
    <row r="25">
      <c r="A25" s="4" t="inlineStr">
        <is>
          <t>OPERATING INCOME</t>
        </is>
      </c>
      <c r="D25" s="6" t="n">
        <v>53176</v>
      </c>
      <c r="G25" s="6" t="n">
        <v>179421</v>
      </c>
      <c r="H25" s="6" t="n">
        <v>128950</v>
      </c>
      <c r="I25" s="6" t="n">
        <v>157321</v>
      </c>
    </row>
    <row r="26">
      <c r="A26" s="4" t="inlineStr">
        <is>
          <t>Interest expense, net</t>
        </is>
      </c>
      <c r="D26" s="6" t="n">
        <v>24585</v>
      </c>
      <c r="G26" s="6" t="n">
        <v>101307</v>
      </c>
      <c r="H26" s="6" t="n">
        <v>108652</v>
      </c>
      <c r="I26" s="6" t="n">
        <v>104857</v>
      </c>
    </row>
    <row r="27">
      <c r="A27" s="4" t="inlineStr">
        <is>
          <t>GAIN ON EARLY RETIREMENT OF DEBT, NET</t>
        </is>
      </c>
      <c r="G27" s="6" t="n">
        <v>-42265</v>
      </c>
      <c r="I27" s="6" t="n">
        <v>-6294</v>
      </c>
    </row>
    <row r="28">
      <c r="A28" s="4" t="inlineStr">
        <is>
          <t>OTHER (INCOME) EXPENSE, NET</t>
        </is>
      </c>
      <c r="G28" s="6" t="n">
        <v>-2481</v>
      </c>
      <c r="H28" s="6" t="n">
        <v>-3095</v>
      </c>
      <c r="I28" s="6" t="n">
        <v>-2524</v>
      </c>
    </row>
    <row r="29">
      <c r="A29" s="4" t="inlineStr">
        <is>
          <t>INCOME BEFORE INCOME TAXES</t>
        </is>
      </c>
      <c r="G29" s="6" t="n">
        <v>122860</v>
      </c>
      <c r="H29" s="6" t="n">
        <v>23393</v>
      </c>
      <c r="I29" s="6" t="n">
        <v>61282</v>
      </c>
    </row>
    <row r="30">
      <c r="A30" s="4" t="inlineStr">
        <is>
          <t>INCOME TAX (BENEFIT) EXPENSE</t>
        </is>
      </c>
      <c r="G30" s="6" t="n">
        <v>2817</v>
      </c>
      <c r="H30" s="6" t="n">
        <v>1951</v>
      </c>
      <c r="I30" s="6" t="n">
        <v>2781</v>
      </c>
    </row>
    <row r="31">
      <c r="A31" s="4" t="inlineStr">
        <is>
          <t>NET INCOME</t>
        </is>
      </c>
      <c r="D31" s="5" t="n">
        <v>28552</v>
      </c>
      <c r="G31" s="5" t="n">
        <v>120043</v>
      </c>
      <c r="H31" s="5" t="n">
        <v>21442</v>
      </c>
      <c r="I31" s="5" t="n">
        <v>58501</v>
      </c>
    </row>
    <row r="32">
      <c r="A32" s="3" t="inlineStr">
        <is>
          <t>EARNINGS PER COMMON SHARE:</t>
        </is>
      </c>
    </row>
    <row r="33">
      <c r="A33" s="4" t="inlineStr">
        <is>
          <t>BASIC (in dollars per share)</t>
        </is>
      </c>
      <c r="G33" s="7" t="n">
        <v>0.53</v>
      </c>
      <c r="H33" s="7" t="n">
        <v>0.09</v>
      </c>
      <c r="I33" s="7" t="n">
        <v>0.26</v>
      </c>
    </row>
    <row r="34">
      <c r="A34" s="4" t="inlineStr">
        <is>
          <t>DILUTED (in dollars per share)</t>
        </is>
      </c>
      <c r="G34" s="7" t="n">
        <v>0.51</v>
      </c>
      <c r="H34" s="7" t="n">
        <v>0.09</v>
      </c>
      <c r="I34" s="7" t="n">
        <v>0.25</v>
      </c>
    </row>
    <row r="35">
      <c r="A35" s="3" t="inlineStr">
        <is>
          <t>WEIGHTED AVERAGE COMMON SHARES OUTSTANDING:</t>
        </is>
      </c>
    </row>
    <row r="36">
      <c r="A36" s="4" t="inlineStr">
        <is>
          <t>BASIC (in shares)</t>
        </is>
      </c>
      <c r="G36" s="6" t="n">
        <v>228303750</v>
      </c>
      <c r="H36" s="6" t="n">
        <v>228160508</v>
      </c>
      <c r="I36" s="6" t="n">
        <v>227942148</v>
      </c>
    </row>
    <row r="37">
      <c r="A37" s="4" t="inlineStr">
        <is>
          <t>DILUTED (in shares)</t>
        </is>
      </c>
      <c r="G37" s="6" t="n">
        <v>235609118</v>
      </c>
      <c r="H37" s="6" t="n">
        <v>236873973</v>
      </c>
      <c r="I37" s="6" t="n">
        <v>236804721</v>
      </c>
    </row>
    <row r="38">
      <c r="A38" s="3" t="inlineStr">
        <is>
          <t>Unaudited pro forma Financial Information</t>
        </is>
      </c>
    </row>
    <row r="39">
      <c r="A39" s="4" t="inlineStr">
        <is>
          <t>Income before income taxes</t>
        </is>
      </c>
      <c r="G39" s="5" t="n">
        <v>122860</v>
      </c>
    </row>
    <row r="40">
      <c r="A40" s="4" t="inlineStr">
        <is>
          <t>Pro forma income tax expense</t>
        </is>
      </c>
      <c r="G40" s="6" t="n">
        <v>32918</v>
      </c>
    </row>
    <row r="41">
      <c r="A41" s="4" t="inlineStr">
        <is>
          <t>Pro forma net income</t>
        </is>
      </c>
      <c r="G41" s="5" t="n">
        <v>89942</v>
      </c>
    </row>
    <row r="42">
      <c r="A42" s="3" t="inlineStr">
        <is>
          <t>Pro forma earnings Earnings per share</t>
        </is>
      </c>
    </row>
    <row r="43">
      <c r="A43" s="4" t="inlineStr">
        <is>
          <t>BASIC (in dollars per share)</t>
        </is>
      </c>
      <c r="G43" s="7" t="n">
        <v>1.08</v>
      </c>
    </row>
    <row r="44">
      <c r="A44" s="4" t="inlineStr">
        <is>
          <t>DILUTED (in dollars per share)</t>
        </is>
      </c>
      <c r="G44" s="7" t="n">
        <v>1.05</v>
      </c>
    </row>
    <row r="45">
      <c r="A45" s="3" t="inlineStr">
        <is>
          <t>Pro forma weighted average shares outstanding</t>
        </is>
      </c>
    </row>
    <row r="46">
      <c r="A46" s="4" t="inlineStr">
        <is>
          <t>BASIC (in shares)</t>
        </is>
      </c>
      <c r="G46" s="6" t="n">
        <v>83012535</v>
      </c>
    </row>
    <row r="47">
      <c r="A47" s="4" t="inlineStr">
        <is>
          <t>DILUTED (in shares)</t>
        </is>
      </c>
      <c r="G47" s="6" t="n">
        <v>85331699</v>
      </c>
    </row>
    <row r="48"/>
    <row r="49">
      <c r="A49" s="4" t="inlineStr">
        <is>
          <t>[1]</t>
        </is>
      </c>
      <c r="B49" s="4" t="inlineStr">
        <is>
          <t>See Retrospective Presentation of Ownership Exchange in Note 2</t>
        </is>
      </c>
    </row>
  </sheetData>
  <mergeCells count="6">
    <mergeCell ref="A1:B2"/>
    <mergeCell ref="C1:D1"/>
    <mergeCell ref="E1:F1"/>
    <mergeCell ref="G1:I1"/>
    <mergeCell ref="A48:H48"/>
    <mergeCell ref="B49:H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Oct. 31, 2020</t>
        </is>
      </c>
      <c r="C2" s="2" t="inlineStr">
        <is>
          <t>Feb. 01, 2020</t>
        </is>
      </c>
    </row>
    <row r="3">
      <c r="A3" s="4" t="inlineStr">
        <is>
          <t>Schedule of Provision for Income Taxes</t>
        </is>
      </c>
      <c r="B3" s="4" t="inlineStr">
        <is>
          <t>The components of the income tax expense (benefit) are as follows
(amounts in thousands):
Thirteen Weeks Ended Thirty-Nine Weeks Ended
October 31, November 2, October 31, November 2,
Current tax expense:
Federal $ 8,369 $
— $ 8,369 $
—
State 2,168 575 3,656 2,135
Foreign 9 13 39 25
Total current tax expense 10,546 588 12,064 2,160
Deferred tax expense:
Federal (10,024 )
— (10,024 )
—
State (1,715 ) (59 ) (1,715 ) (223 )
Foreign
— (23 )
— (23 )
Total deferred tax benefit (11,739 ) (82 ) (11,739 ) (246 )
Total tax expense (benefit) $ (1,193 ) $ 506 $ 325 $ 1,914</t>
        </is>
      </c>
    </row>
    <row r="4">
      <c r="A4" s="4" t="inlineStr">
        <is>
          <t>Schedule of Effective Income Tax Rate Reconciliation</t>
        </is>
      </c>
      <c r="B4" s="4" t="inlineStr">
        <is>
          <t>A reconciliation of the statutory U.S. federal income tax rate to
our effective income tax rate is as follows:
Thirteen Weeks Ended Thirty-Nine Weeks Ended
October 31, November 2, October 31, November 2,
Federal income tax at the statutory rate 21.0 % 21.0 % 21.0 % 21.0 %
State income tax, net of federal benefit 0.8 1.8 0.9 1.8
Effect of pre-IPO (23.1 ) (21.0 ) (21.6 ) (21.0 )
Effect of permanent items (0.7 )
— (0.2 ) 0.0
Other, including foreign 0.0
— 0.0 0.0
Effective income tax rate (2.0 )% 1.8 % 0.1 % 1.8 %</t>
        </is>
      </c>
    </row>
    <row r="5">
      <c r="A5" s="4" t="inlineStr">
        <is>
          <t>Schedule of Deferred Tax Assets and Liabilities</t>
        </is>
      </c>
      <c r="B5" s="4" t="inlineStr">
        <is>
          <t>Components of deferred tax assets and liabilities consist of the
following:
October 31, February 1, November 2,
Deferred tax assets:
Other $ 127 $ 220 $ 764
Total deferred tax assets 127 220 764
Deferred tax liabilities:
Investment in NAHC (132,828 )
—
—
Total deferred tax liabilities (132,828 )
—
—
Net deferred tax asset (liability) $ (132,701 ) $ 220 $ 764</t>
        </is>
      </c>
    </row>
    <row r="6">
      <c r="A6" s="4" t="inlineStr">
        <is>
          <t>New Academy Holding Company, LLC</t>
        </is>
      </c>
    </row>
    <row r="7">
      <c r="A7" s="4" t="inlineStr">
        <is>
          <t>Schedule of Provision for Income Taxes</t>
        </is>
      </c>
      <c r="C7" s="4" t="inlineStr">
        <is>
          <t>The income tax provision consists of the following (amounts in
thousands) as of:
Fiscal Year Ended
February 1, February 2, February 3,
Current expense:
U.S. Federal $
— $
— $
—
U.S. State 2,501 2,412 2,580
Foreign 19 33 54
Total current expense 2,520 2,445 2,634
Deferred expense (benefit):
U.S. Federal
—
—
—
U.S. State 318 (514 ) 145
Foreign (21 ) 20 2
Change in valuation allowance
—
—
—
Total deferred expense (benefit) 297 (494 ) 147
Income tax expense $ 2,817 $ 1,951 $ 2,781</t>
        </is>
      </c>
    </row>
    <row r="8">
      <c r="A8" s="4" t="inlineStr">
        <is>
          <t>Schedule of Effective Income Tax Rate Reconciliation</t>
        </is>
      </c>
      <c r="C8" s="4" t="inlineStr">
        <is>
          <t xml:space="preserve">The provision for income taxes differs from the amounts computed by
applying the federal statutory rate (dollar amounts in thousands)
as follows:
Fiscal Year Ended
February 1, February 2, February 3,
Income before income taxes $ 122,860 $ 23,393 $ 61,282
Tax at federal statutory rate (21% for 2019, 21% for 2018 and 33.8%
for 2017) 25,801 4,913 20,731
Increase in tax expense resulting from:
State income tax 2,818 1,898 2,725
Foreign tax (1 ) 53 56
Effect of rates due to pass through entities (25,801 ) (4,913 ) (20,731 )
Income tax expense $ 2,817 $ 1,951 $ 2,781
Effective income tax rate 2.3 % 8.3 % 4.5 % </t>
        </is>
      </c>
    </row>
    <row r="9">
      <c r="A9" s="4" t="inlineStr">
        <is>
          <t>Schedule of Deferred Tax Assets and Liabilities</t>
        </is>
      </c>
      <c r="C9" s="4" t="inlineStr">
        <is>
          <t>The components that give rise to significant portions of the net
deferred tax assets and liabilities are presented below (amounts in
thousands) as of:
February 1, February 2,
Deferred tax assets:
Tax credits $ 2,749 $ 2,741
Other 944 985
Total gross deferred tax assets 3,693 3,726
Deferred tax liabilities:
Intangibles and depreciation 2,760 2,767
Inventories and other 713 442
Total gross deferred tax liabilities 3,473 3,209
Net deferred tax asset $ 220 $ 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Oct. 31, 2020</t>
        </is>
      </c>
      <c r="C2" s="2" t="inlineStr">
        <is>
          <t>Feb. 01, 2020</t>
        </is>
      </c>
    </row>
    <row r="3">
      <c r="A3" s="4" t="inlineStr">
        <is>
          <t>Components of Lease Expense and Sublease Income</t>
        </is>
      </c>
      <c r="B3" s="4" t="inlineStr">
        <is>
          <t xml:space="preserve">The components of lease expense and sublease income included in
selling, general and administrative (“SG&amp;A”)
expenses on our statement of income is as follows (amounts in
thousands):
Thirteen Weeks Ended Thirty-Nine Weeks Ended
October 31, November 2, October 31, November 2,
Operating lease expense $ 49,272 $ 49,159 $ 147,528 $ 146,039
Short-term lease expense
—
—
—
—
Variable lease expense 1,709 1,956 3,527 5,805
Sublease income (115 ) (403 ) (641 ) (1,205 )
Net lease expense $ 50,866 $ 50,712 $ 150,414 $ 150,639
Information about our operating leases is as follows (dollar
amounts in thousands):
Thirteen Weeks Ended Thirty-Nine Weeks Ended
October 31, November 2, October 31, November 2,
Right-of-use $ 13,477 $ 32,520 $ 84,595 $ 55,562
Cash paid for amounts included in the measurement of lease
liabilities $ 48,092 $ 48,283 $ 130,274 $ 143,848
October 31, November 2,
Weighted-average remaining lease term in years 11.2 10.9
Weighted-average incremental borrowing rate 9.09 % 8.88 % </t>
        </is>
      </c>
    </row>
    <row r="4">
      <c r="A4" s="4" t="inlineStr">
        <is>
          <t>Remaining Maturities of Lease Liabilities</t>
        </is>
      </c>
      <c r="B4" s="4" t="inlineStr">
        <is>
          <t>The remaining maturities of lease liabilities by fiscal year are as
follows (amounts in thousands):
October 31,
2020 $ 48,759
2021 196,666
2022 194,316
2023 186,750
2024 178,462
2025 172,512
After 2025 1,051,915
Total payments (1) 2,029,380
Less: Interest (778,599 )
Present value of lease liabilities $ 1,250,781
(1)
Minimum lease payments have not been reduced by
sublease rentals of $1.9 million as of October 31, 2020
due in the future under non-cancelable</t>
        </is>
      </c>
    </row>
    <row r="5">
      <c r="A5" s="4" t="inlineStr">
        <is>
          <t>New Academy Holding Company, LLC</t>
        </is>
      </c>
    </row>
    <row r="6">
      <c r="A6" s="4" t="inlineStr">
        <is>
          <t>Summary of Balance Sheet Impact of Implementation of New Lease Standard Upon Adoption</t>
        </is>
      </c>
      <c r="C6" s="4" t="inlineStr">
        <is>
          <t>The following table reflects the balance sheet impact of the
implementation of the New Lease Standard upon adoption (amounts in
thousands):
As of Adoption As of
Assets:
Prepaid expenses and other current assets (1) $ 39,937 $ (15,778 ) $ 24,159
Right-of-use
— 1,173,741 1,173,741
Trade name and other intangible assets, net (1) 592,067 (15,067 ) 577,000
Other noncurrent assets (1)(2) 21,545 (2,826 ) 18,719
Liabilities and Partners’ Equity:
Current lease liabilities
— 84,849 84,849
Long-term lease liabilities
— 1,154,697 1,154,697
Other long-term liabilities (1) (2) 122,795 (104,551 ) 18,244
Retained earnings (2) $ 553,282 $ 5,075 $ 558,357
(1)
The difference between the additional lease assets and
lease liabilities relates to certain prepaid or deferred rents,
lease incentives and purchase accounting related fair market value
lease adjustments which were adjusted out of the accounts above and
were netted into the right-of-use
(2)
As of February 2, 2019 we had a deferred loss in
other noncurrent assets and deferred gain in other long-term
liabilities related to previous sale-leaseback transactions, which
upon transition resulted in a cumulative-effect adjustment to
retained earnings.</t>
        </is>
      </c>
    </row>
    <row r="7">
      <c r="A7" s="4" t="inlineStr">
        <is>
          <t>Components of Lease Expense and Sublease Income</t>
        </is>
      </c>
      <c r="C7" s="4" t="inlineStr">
        <is>
          <t xml:space="preserve">The components of lease expense and sublease income included in
selling, general and administrative, or SG&amp;A, expenses on our
statement of income is as follows (amounts in thousands):
Fiscal year ended
February 1, 2020
Operating lease expense $ 195,301
Short-term lease expense —
Variable lease expense 7,736
Sublease income (1,591 )
Net lease expense $ 201,446
Information about our operating leases is as follows (dollar
amounts in thousands):
Fiscal year ended
February 1, 2020
Right-of-use $ 57,383
Cash paid for amounts included in the measurement of lease
liabilities $ 192,849
As of
Weighted-average remaining lease term in years 10.7
Weighted-average incremental borrowing rate 8.89 % </t>
        </is>
      </c>
    </row>
    <row r="8">
      <c r="A8" s="4" t="inlineStr">
        <is>
          <t>Remaining Maturities of Lease Liabilities</t>
        </is>
      </c>
      <c r="C8" s="4" t="inlineStr">
        <is>
          <t>The remaining maturities of lease liabilities by fiscal year as of
February 1, 2020 are as follows (amounts in thousands):
2020 $ 196,088
2021 195,323
2022 190,609
2023 181,499
2024 171,720
2025 164,071
After 2025 834,644
Total lease payments (1) 1,933,954
Less: Interest (715,729 )
Present value of lease liabilities $ 1,218,225
(1)
Minimum lease payments have not been reduced by
sublease rentals of $1.6 million due in the future under
non-cancelable</t>
        </is>
      </c>
    </row>
    <row r="9">
      <c r="A9" s="4" t="inlineStr">
        <is>
          <t>Summary of Future Minimum Payments Under Operating Lease Obligations</t>
        </is>
      </c>
      <c r="C9" s="4" t="inlineStr">
        <is>
          <t>Future minimum payments determined under the previous accounting
standards for operating lease obligations, including committed
leases that had not yet commenced, as of February 2, 2019,
were as follows (in thousands):
2019 $ 192,632
2020 193,878
2021 192,610
2022 188,048
2023 177,750
Thereafter 1,172,506
Total minimum lease payments (1) 2,117,424
Lease minimum sublease income (7,719 )
Net minimum lease payments $ 2,109,705
(1)
Minimum lease payments have not been reduced by
sublease rentals of $7.7 million due in the future under
non-cancel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Feb. 01, 2020</t>
        </is>
      </c>
    </row>
    <row r="3">
      <c r="A3" s="4" t="inlineStr">
        <is>
          <t>New Academy Holding Company, LLC</t>
        </is>
      </c>
    </row>
    <row r="4">
      <c r="A4" s="4" t="inlineStr">
        <is>
          <t>Schedule of Valuation And Qualifying Accounts</t>
        </is>
      </c>
      <c r="B4" s="4" t="inlineStr">
        <is>
          <t>(amounts in
thousands) Balance at Charged Deductions Balance
February 1, 2020:
Allowance for doubtful accounts $ 3,008 $ 499 $ (232 ) (1) $ 3,275
Sales return allowance 5,800 9,400 (2) (9,700 ) (2) 5,500
Inventory shrink adjustments 19,271 62,975 (69,355 ) (3) 12,891
Self-insurance reserves 22,807 61,220 (61,598 ) (4) 22,429
February 2, 2019:
Allowance for doubtful accounts $ 2,616 $ 1,020 $ (628 ) (1) $ 3,008
Sales return allowance 6,500 9,400 (2) (10,100 ) (2) 5,800
Inventory shrink adjustments 14,683 69,047 (64,459 ) (3) 19,271
Self-insurance reserves 19,942 62,000 (59,135 ) (4) 22,807
February 3, 2018:
Allowance for doubtful accounts $ 3,410 $ 1,900 $ (2,694 ) (1) $ 2,616
Sales return allowance 6,100 9,100 (2) (8,700 ) (2) 6,500
Inventory shrink adjustments 5,976 93,248 (84,541 ) (3) 14,683
Self-insurance reserves 18,027 67,419 (65,504 ) (4) 19,942
(1)
Represents write-offs to the reserve.
(2)
Represents the monthly increase (decrease) in the
required reserve based on the Company’s evaluation of
anticipated merchandise returns.
(3)
Represents the actual inventory shrinkage experienced
at the time of physical inventories.
(4)
Represents claim payments for self-insured clai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Feb. 01, 2020</t>
        </is>
      </c>
    </row>
    <row r="3">
      <c r="A3" s="4" t="inlineStr">
        <is>
          <t>New Academy Holding Company, LLC</t>
        </is>
      </c>
    </row>
    <row r="4">
      <c r="A4" s="4" t="inlineStr">
        <is>
          <t>Schedule of Quarterly Financial Information</t>
        </is>
      </c>
      <c r="B4" s="4" t="inlineStr">
        <is>
          <t xml:space="preserve">(amounts in
thousands) 1st 2nd 3rd 4th
2019:
Net sales $ 1,076,792 $ 1,237,410 $ 1,145,203 $ 1,370,492
Gross margin 312,996 385,204 362,422 370,532
Selling, general and administrative expenses 301,602 312,570 309,246 328,315
Operating income 11,394 72,634 53,176 42,217
Interest expense, net 27,037 25,549 24,585 24,136
Gain on early retirement of debt, net (41,138 ) (1,127 )
—
—
Net income $ 25,406 $ 48,347 $ 28,552 $ 17,738
2018:
Net sales $ 1,119,480 $ 1,262,207 $ 1,060,188 $ 1,342,018
Gross margin 320,356 387,130 328,333 332,133
Selling, general and administrative expenses 295,278 317,164 300,195 326,365
Operating income 25,078 69,966 28,138 5,768
Interest expense, net 26,795 27,173 27,076 27,608
Net income (loss) $ (976 ) $ 42,103 $ 1,773 $ (21,45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55" customWidth="1" min="3" max="3"/>
    <col width="24" customWidth="1" min="4" max="4"/>
    <col width="45" customWidth="1" min="5" max="5"/>
  </cols>
  <sheetData>
    <row r="1">
      <c r="A1" s="1" t="inlineStr">
        <is>
          <t>Nature of Operations - Additional Information (Detail) $ / shares in Units, $ in Millions</t>
        </is>
      </c>
      <c r="B1" s="2" t="inlineStr">
        <is>
          <t>Oct. 06, 2020USD ($)$ / sharesshares</t>
        </is>
      </c>
      <c r="C1" s="2" t="inlineStr">
        <is>
          <t>Oct. 31, 2020LocationStateDistributionCenter$ / shares</t>
        </is>
      </c>
      <c r="D1" s="2" t="inlineStr">
        <is>
          <t>Jun. 30, 2020$ / shares</t>
        </is>
      </c>
      <c r="E1" s="2" t="inlineStr">
        <is>
          <t>Feb. 01, 2020LocationStateDistributionCenter</t>
        </is>
      </c>
    </row>
    <row r="2">
      <c r="A2" s="3" t="inlineStr">
        <is>
          <t>Consolidation, Less than Wholly Owned Subsidiary, Parent Ownership Interest, Effects of Changes, Net [Line Items]</t>
        </is>
      </c>
    </row>
    <row r="3">
      <c r="A3" s="4" t="inlineStr">
        <is>
          <t>Number of retail locations | Location</t>
        </is>
      </c>
      <c r="C3" s="6" t="n">
        <v>259</v>
      </c>
    </row>
    <row r="4">
      <c r="A4" s="4" t="inlineStr">
        <is>
          <t>Number of states | State</t>
        </is>
      </c>
      <c r="C4" s="6" t="n">
        <v>16</v>
      </c>
    </row>
    <row r="5">
      <c r="A5" s="4" t="inlineStr">
        <is>
          <t>Number of distribution centers | DistributionCenter</t>
        </is>
      </c>
      <c r="C5" s="6" t="n">
        <v>3</v>
      </c>
    </row>
    <row r="6">
      <c r="A6" s="4" t="inlineStr">
        <is>
          <t>Common stock, par value (in dollars per share)</t>
        </is>
      </c>
      <c r="C6" s="7" t="n">
        <v>0.01</v>
      </c>
      <c r="D6" s="7" t="n">
        <v>0.01</v>
      </c>
    </row>
    <row r="7">
      <c r="A7" s="4" t="inlineStr">
        <is>
          <t>Stock issuance costs | $</t>
        </is>
      </c>
      <c r="B7" s="8" t="n">
        <v>6.1</v>
      </c>
    </row>
    <row r="8">
      <c r="A8" s="4" t="inlineStr">
        <is>
          <t>Conversion ratio</t>
        </is>
      </c>
      <c r="B8" s="9" t="n">
        <v>3.15</v>
      </c>
    </row>
    <row r="9">
      <c r="A9" s="4" t="inlineStr">
        <is>
          <t>IPO</t>
        </is>
      </c>
    </row>
    <row r="10">
      <c r="A10" s="3" t="inlineStr">
        <is>
          <t>Consolidation, Less than Wholly Owned Subsidiary, Parent Ownership Interest, Effects of Changes, Net [Line Items]</t>
        </is>
      </c>
    </row>
    <row r="11">
      <c r="A11" s="4" t="inlineStr">
        <is>
          <t>Number of shares issued in transaction (in shares) | shares</t>
        </is>
      </c>
      <c r="B11" s="6" t="n">
        <v>15625000</v>
      </c>
    </row>
    <row r="12">
      <c r="A12" s="4" t="inlineStr">
        <is>
          <t>Common stock, par value (in dollars per share)</t>
        </is>
      </c>
      <c r="B12" s="7" t="n">
        <v>0.01</v>
      </c>
    </row>
    <row r="13">
      <c r="A13" s="4" t="inlineStr">
        <is>
          <t>Price per share (in dollars per share)</t>
        </is>
      </c>
      <c r="B13" s="9" t="n">
        <v>12.22</v>
      </c>
    </row>
    <row r="14">
      <c r="A14" s="4" t="inlineStr">
        <is>
          <t>Offering price, net of underwriting discounts (in dollars per share)</t>
        </is>
      </c>
      <c r="B14" s="5" t="n">
        <v>13</v>
      </c>
    </row>
    <row r="15">
      <c r="A15" s="4" t="inlineStr">
        <is>
          <t>Net proceeds from sale of stock | $</t>
        </is>
      </c>
      <c r="B15" s="8" t="n">
        <v>184.9</v>
      </c>
    </row>
    <row r="16">
      <c r="A16" s="4" t="inlineStr">
        <is>
          <t>KKR</t>
        </is>
      </c>
    </row>
    <row r="17">
      <c r="A17" s="3" t="inlineStr">
        <is>
          <t>Consolidation, Less than Wholly Owned Subsidiary, Parent Ownership Interest, Effects of Changes, Net [Line Items]</t>
        </is>
      </c>
    </row>
    <row r="18">
      <c r="A18" s="4" t="inlineStr">
        <is>
          <t>Stock issuance costs | $</t>
        </is>
      </c>
      <c r="B18" s="8" t="n">
        <v>2.7</v>
      </c>
    </row>
    <row r="19">
      <c r="A19" s="4" t="inlineStr">
        <is>
          <t>Affiliates of KKR</t>
        </is>
      </c>
    </row>
    <row r="20">
      <c r="A20" s="3" t="inlineStr">
        <is>
          <t>Consolidation, Less than Wholly Owned Subsidiary, Parent Ownership Interest, Effects of Changes, Net [Line Items]</t>
        </is>
      </c>
    </row>
    <row r="21">
      <c r="A21" s="4" t="inlineStr">
        <is>
          <t>Ownership interest</t>
        </is>
      </c>
      <c r="B21" s="4" t="inlineStr">
        <is>
          <t>69.90%</t>
        </is>
      </c>
    </row>
    <row r="22">
      <c r="A22" s="4" t="inlineStr">
        <is>
          <t>New Academy Holding Company, LLC</t>
        </is>
      </c>
    </row>
    <row r="23">
      <c r="A23" s="3" t="inlineStr">
        <is>
          <t>Consolidation, Less than Wholly Owned Subsidiary, Parent Ownership Interest, Effects of Changes, Net [Line Items]</t>
        </is>
      </c>
    </row>
    <row r="24">
      <c r="A24" s="4" t="inlineStr">
        <is>
          <t>Number of retail locations | Location</t>
        </is>
      </c>
      <c r="E24" s="6" t="n">
        <v>259</v>
      </c>
    </row>
    <row r="25">
      <c r="A25" s="4" t="inlineStr">
        <is>
          <t>Number of states | State</t>
        </is>
      </c>
      <c r="E25" s="6" t="n">
        <v>16</v>
      </c>
    </row>
    <row r="26">
      <c r="A26" s="4" t="inlineStr">
        <is>
          <t>Number of distribution centers | DistributionCenter</t>
        </is>
      </c>
      <c r="E26" s="6" t="n">
        <v>3</v>
      </c>
    </row>
    <row r="27">
      <c r="A27" s="4" t="inlineStr">
        <is>
          <t>Ownership interest</t>
        </is>
      </c>
      <c r="E27"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21" customWidth="1" min="5" max="5"/>
    <col width="37" customWidth="1" min="6" max="6"/>
    <col width="21" customWidth="1" min="7" max="7"/>
    <col width="43" customWidth="1" min="8" max="8"/>
    <col width="21" customWidth="1" min="9" max="9"/>
    <col width="21" customWidth="1" min="10" max="10"/>
    <col width="30" customWidth="1" min="11" max="11"/>
  </cols>
  <sheetData>
    <row r="1">
      <c r="A1" s="1" t="inlineStr">
        <is>
          <t>Summary of Significant Accounting Policies - Additional Information (Detail) $ / shares in Units, $ in Thousands</t>
        </is>
      </c>
      <c r="B1" s="2" t="inlineStr">
        <is>
          <t>Oct. 06, 2020</t>
        </is>
      </c>
      <c r="C1" s="2" t="inlineStr">
        <is>
          <t>Aug. 28, 2020USD ($)</t>
        </is>
      </c>
      <c r="D1" s="2" t="inlineStr">
        <is>
          <t>Oct. 31, 2020USD ($)$ / sharesshares</t>
        </is>
      </c>
      <c r="E1" s="2" t="inlineStr">
        <is>
          <t>Nov. 02, 2019USD ($)</t>
        </is>
      </c>
      <c r="F1" s="2" t="inlineStr">
        <is>
          <t>Oct. 31, 2020USD ($)$ / sharesshares</t>
        </is>
      </c>
      <c r="G1" s="2" t="inlineStr">
        <is>
          <t>Nov. 02, 2019USD ($)</t>
        </is>
      </c>
      <c r="H1" s="2" t="inlineStr">
        <is>
          <t>Feb. 01, 2020USD ($)Vendor$ / sharesshares</t>
        </is>
      </c>
      <c r="I1" s="2" t="inlineStr">
        <is>
          <t>Feb. 02, 2019USD ($)</t>
        </is>
      </c>
      <c r="J1" s="2" t="inlineStr">
        <is>
          <t>Feb. 03, 2018USD ($)</t>
        </is>
      </c>
      <c r="K1" s="2" t="inlineStr">
        <is>
          <t>Jun. 30, 2020$ / sharesshares</t>
        </is>
      </c>
    </row>
    <row r="2">
      <c r="A2" s="3" t="inlineStr">
        <is>
          <t>Accounting Policies [Abstract]</t>
        </is>
      </c>
    </row>
    <row r="3">
      <c r="A3" s="4" t="inlineStr">
        <is>
          <t>Distribution</t>
        </is>
      </c>
      <c r="C3" s="5" t="n">
        <v>257000</v>
      </c>
      <c r="F3" s="5" t="n">
        <v>257000</v>
      </c>
    </row>
    <row r="4">
      <c r="A4" s="4" t="inlineStr">
        <is>
          <t>Reclassifications of Temporary to Partner's Equity</t>
        </is>
      </c>
      <c r="D4" s="5" t="n">
        <v>2977</v>
      </c>
      <c r="E4" s="5" t="n">
        <v>14930</v>
      </c>
    </row>
    <row r="5">
      <c r="A5" s="4" t="inlineStr">
        <is>
          <t>Capitalized interest amount</t>
        </is>
      </c>
      <c r="D5" s="6" t="n">
        <v>100</v>
      </c>
      <c r="E5" s="6" t="n">
        <v>200</v>
      </c>
      <c r="F5" s="6" t="n">
        <v>400</v>
      </c>
      <c r="G5" s="5" t="n">
        <v>500</v>
      </c>
    </row>
    <row r="6">
      <c r="A6" s="4" t="inlineStr">
        <is>
          <t>Income tax expense</t>
        </is>
      </c>
      <c r="D6" s="5" t="n">
        <v>-1193</v>
      </c>
      <c r="E6" s="5" t="n">
        <v>506</v>
      </c>
      <c r="F6" s="5" t="n">
        <v>325</v>
      </c>
      <c r="G6" s="5" t="n">
        <v>1914</v>
      </c>
    </row>
    <row r="7">
      <c r="A7" s="4" t="inlineStr">
        <is>
          <t>Conversion ratio</t>
        </is>
      </c>
      <c r="B7" s="9" t="n">
        <v>3.15</v>
      </c>
    </row>
    <row r="8">
      <c r="A8" s="4" t="inlineStr">
        <is>
          <t>Common stock, par value (in dollars per share) | $ / shares</t>
        </is>
      </c>
      <c r="D8" s="7" t="n">
        <v>0.01</v>
      </c>
      <c r="F8" s="7" t="n">
        <v>0.01</v>
      </c>
      <c r="K8" s="7" t="n">
        <v>0.01</v>
      </c>
    </row>
    <row r="9">
      <c r="A9" s="4" t="inlineStr">
        <is>
          <t>Common stock, authorized (in shares) | shares</t>
        </is>
      </c>
      <c r="D9" s="6" t="n">
        <v>300000000</v>
      </c>
      <c r="F9" s="6" t="n">
        <v>300000000</v>
      </c>
      <c r="K9" s="6" t="n">
        <v>1000</v>
      </c>
    </row>
    <row r="10">
      <c r="A10" s="4" t="inlineStr">
        <is>
          <t>New Academy Holding Company, LLC</t>
        </is>
      </c>
    </row>
    <row r="11">
      <c r="A11" s="3" t="inlineStr">
        <is>
          <t>Accounting Policies [Abstract]</t>
        </is>
      </c>
    </row>
    <row r="12">
      <c r="A12" s="4" t="inlineStr">
        <is>
          <t>Pro forma Tax Expense, percentage</t>
        </is>
      </c>
      <c r="H12" s="4" t="inlineStr">
        <is>
          <t>24.50%</t>
        </is>
      </c>
    </row>
    <row r="13">
      <c r="A13" s="4" t="inlineStr">
        <is>
          <t>Distribution</t>
        </is>
      </c>
      <c r="C13" s="5" t="n">
        <v>257000</v>
      </c>
      <c r="H13" s="5" t="n">
        <v>257000</v>
      </c>
    </row>
    <row r="14">
      <c r="A14" s="4" t="inlineStr">
        <is>
          <t>Weighted average shares of common stock outstanding after giving effect to the Reorganization Transactions | shares</t>
        </is>
      </c>
      <c r="H14" s="6" t="n">
        <v>72477381</v>
      </c>
    </row>
    <row r="15">
      <c r="A15" s="4" t="inlineStr">
        <is>
          <t>Weighted average shares of common stock outstanding after giving effect to the Reorganization Transactions | shares</t>
        </is>
      </c>
      <c r="H15" s="6" t="n">
        <v>74796545</v>
      </c>
    </row>
    <row r="16">
      <c r="A16" s="4" t="inlineStr">
        <is>
          <t>Adjustment to weighted average shares of common stock outstanding related to the Distribution | shares</t>
        </is>
      </c>
      <c r="H16" s="6" t="n">
        <v>10535154</v>
      </c>
    </row>
    <row r="17">
      <c r="A17" s="4" t="inlineStr">
        <is>
          <t>Share Price | $ / shares</t>
        </is>
      </c>
      <c r="H17" s="5" t="n">
        <v>13</v>
      </c>
    </row>
    <row r="18">
      <c r="A18" s="4" t="inlineStr">
        <is>
          <t>Equity Method Investment, Ownership Percentage</t>
        </is>
      </c>
      <c r="H18" s="4" t="inlineStr">
        <is>
          <t>100.00%</t>
        </is>
      </c>
    </row>
    <row r="19">
      <c r="A19" s="4" t="inlineStr">
        <is>
          <t>Reclassifications of Temporary to Partner's Equity</t>
        </is>
      </c>
      <c r="H19" s="5" t="n">
        <v>14929</v>
      </c>
    </row>
    <row r="20">
      <c r="A20" s="4" t="inlineStr">
        <is>
          <t>Capitalized interest amount</t>
        </is>
      </c>
      <c r="H20" s="6" t="n">
        <v>600</v>
      </c>
      <c r="I20" s="5" t="n">
        <v>1300</v>
      </c>
      <c r="J20" s="5" t="n">
        <v>1400</v>
      </c>
    </row>
    <row r="21">
      <c r="A21" s="4" t="inlineStr">
        <is>
          <t>Impaired assets</t>
        </is>
      </c>
      <c r="I21" s="6" t="n">
        <v>1408</v>
      </c>
      <c r="J21" s="6" t="n">
        <v>2477</v>
      </c>
    </row>
    <row r="22">
      <c r="A22" s="4" t="inlineStr">
        <is>
          <t>Impairment of goodwill</t>
        </is>
      </c>
      <c r="H22" s="6" t="n">
        <v>0</v>
      </c>
      <c r="I22" s="6" t="n">
        <v>0</v>
      </c>
      <c r="J22" s="6" t="n">
        <v>0</v>
      </c>
    </row>
    <row r="23">
      <c r="A23" s="4" t="inlineStr">
        <is>
          <t>Advertising expense</t>
        </is>
      </c>
      <c r="H23" s="6" t="n">
        <v>142300</v>
      </c>
      <c r="I23" s="6" t="n">
        <v>139100</v>
      </c>
      <c r="J23" s="6" t="n">
        <v>140800</v>
      </c>
    </row>
    <row r="24">
      <c r="A24" s="4" t="inlineStr">
        <is>
          <t>Pre-opening costs</t>
        </is>
      </c>
      <c r="H24" s="6" t="n">
        <v>3200</v>
      </c>
      <c r="I24" s="6" t="n">
        <v>3400</v>
      </c>
      <c r="J24" s="6" t="n">
        <v>10800</v>
      </c>
    </row>
    <row r="25">
      <c r="A25" s="4" t="inlineStr">
        <is>
          <t>Company loans</t>
        </is>
      </c>
      <c r="H25" s="6" t="n">
        <v>4000</v>
      </c>
      <c r="I25" s="6" t="n">
        <v>4100</v>
      </c>
    </row>
    <row r="26">
      <c r="A26" s="4" t="inlineStr">
        <is>
          <t>Income tax expense</t>
        </is>
      </c>
      <c r="H26" s="6" t="n">
        <v>2817</v>
      </c>
      <c r="I26" s="6" t="n">
        <v>1951</v>
      </c>
      <c r="J26" s="6" t="n">
        <v>2781</v>
      </c>
    </row>
    <row r="27">
      <c r="A27" s="4" t="inlineStr">
        <is>
          <t>Additional lease</t>
        </is>
      </c>
      <c r="H27" s="6" t="n">
        <v>1200000</v>
      </c>
    </row>
    <row r="28">
      <c r="A28" s="4" t="inlineStr">
        <is>
          <t>Finance lease right of use asset</t>
        </is>
      </c>
      <c r="H28" s="6" t="n">
        <v>1200000</v>
      </c>
    </row>
    <row r="29">
      <c r="A29" s="4" t="inlineStr">
        <is>
          <t>Increase in retained earnings</t>
        </is>
      </c>
      <c r="H29" s="6" t="n">
        <v>5100</v>
      </c>
    </row>
    <row r="30">
      <c r="A30" s="4" t="inlineStr">
        <is>
          <t>New Academy Holding Company, LLC | Property and Equipment</t>
        </is>
      </c>
    </row>
    <row r="31">
      <c r="A31" s="3" t="inlineStr">
        <is>
          <t>Accounting Policies [Abstract]</t>
        </is>
      </c>
    </row>
    <row r="32">
      <c r="A32" s="4" t="inlineStr">
        <is>
          <t>Capitalized computer software</t>
        </is>
      </c>
      <c r="H32" s="5" t="n">
        <v>12900</v>
      </c>
      <c r="I32" s="5" t="n">
        <v>13800</v>
      </c>
      <c r="J32" s="5" t="n">
        <v>21000</v>
      </c>
    </row>
    <row r="33">
      <c r="A33" s="4" t="inlineStr">
        <is>
          <t>New Academy Holding Company, LLC | Customer Concentration Risk</t>
        </is>
      </c>
    </row>
    <row r="34">
      <c r="A34" s="3" t="inlineStr">
        <is>
          <t>Accounting Policies [Abstract]</t>
        </is>
      </c>
    </row>
    <row r="35">
      <c r="A35" s="4" t="inlineStr">
        <is>
          <t>Number Of Vendors | Vendor</t>
        </is>
      </c>
      <c r="H35" s="6" t="n">
        <v>1300</v>
      </c>
    </row>
    <row r="36">
      <c r="A36" s="4" t="inlineStr">
        <is>
          <t>Concentration Risk, Supplier, Purchases</t>
        </is>
      </c>
      <c r="H36" s="4" t="inlineStr">
        <is>
          <t>14.00%</t>
        </is>
      </c>
      <c r="I36" s="4" t="inlineStr">
        <is>
          <t>13.00%</t>
        </is>
      </c>
      <c r="J36" s="4" t="inlineStr">
        <is>
          <t>1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Unaudited basic and diluted pro forma net income per share (Detail) - New Academy Holding Company, LLC $ / shares in Units, $ in Thousands</t>
        </is>
      </c>
      <c r="B1" s="2" t="inlineStr">
        <is>
          <t>12 Months Ended</t>
        </is>
      </c>
    </row>
    <row r="2">
      <c r="B2" s="2" t="inlineStr">
        <is>
          <t>Feb. 01, 2020USD ($)$ / sharesshares</t>
        </is>
      </c>
    </row>
    <row r="3">
      <c r="A3" s="3" t="inlineStr">
        <is>
          <t>Pro forma, net income per share, Basic</t>
        </is>
      </c>
    </row>
    <row r="4">
      <c r="A4" s="4" t="inlineStr">
        <is>
          <t>Pro forma net income | $</t>
        </is>
      </c>
      <c r="B4" s="5" t="n">
        <v>89942</v>
      </c>
    </row>
    <row r="5">
      <c r="A5" s="4" t="inlineStr">
        <is>
          <t>Weighted average shares of common stock outstanding after giving effect to the Reorganization Transactions</t>
        </is>
      </c>
      <c r="B5" s="6" t="n">
        <v>72477381</v>
      </c>
    </row>
    <row r="6">
      <c r="A6" s="4" t="inlineStr">
        <is>
          <t>Adjustment to weighted average shares of common stock outstanding related to the Distribution</t>
        </is>
      </c>
      <c r="B6" s="6" t="n">
        <v>10535154</v>
      </c>
    </row>
    <row r="7">
      <c r="A7" s="4" t="inlineStr">
        <is>
          <t>Pro forma weighted average shares of common stock outstanding</t>
        </is>
      </c>
      <c r="B7" s="6" t="n">
        <v>83012535</v>
      </c>
    </row>
    <row r="8">
      <c r="A8" s="4" t="inlineStr">
        <is>
          <t>Pro forma net income per share | $ / shares</t>
        </is>
      </c>
      <c r="B8" s="7" t="n">
        <v>1.08</v>
      </c>
    </row>
    <row r="9">
      <c r="A9" s="3" t="inlineStr">
        <is>
          <t>Pro forma, net income per share, Diluted</t>
        </is>
      </c>
    </row>
    <row r="10">
      <c r="A10" s="4" t="inlineStr">
        <is>
          <t>Pro forma net income | $</t>
        </is>
      </c>
      <c r="B10" s="5" t="n">
        <v>89942</v>
      </c>
    </row>
    <row r="11">
      <c r="A11" s="4" t="inlineStr">
        <is>
          <t>Weighted average shares of common stock outstanding after giving effect to the Reorganization Transactions , Diluted</t>
        </is>
      </c>
      <c r="B11" s="6" t="n">
        <v>74796545</v>
      </c>
    </row>
    <row r="12">
      <c r="A12" s="4" t="inlineStr">
        <is>
          <t>Adjustment to weighted average shares of common stock outstanding related to the Distribution, Diluted</t>
        </is>
      </c>
      <c r="B12" s="6" t="n">
        <v>10535154</v>
      </c>
    </row>
    <row r="13">
      <c r="A13" s="4" t="inlineStr">
        <is>
          <t>Pro forma weighted average shares of common stock outstanding , Diluted</t>
        </is>
      </c>
      <c r="B13" s="6" t="n">
        <v>85331699</v>
      </c>
    </row>
    <row r="14">
      <c r="A14" s="4" t="inlineStr">
        <is>
          <t>Pro forma net income per share, Diluted | $ / shares</t>
        </is>
      </c>
      <c r="B14" s="7" t="n">
        <v>1.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Property Plant and Equipment Useful Life (Detail) - New Academy Holding Company, LLC</t>
        </is>
      </c>
      <c r="B1" s="2" t="inlineStr">
        <is>
          <t>12 Months Ended</t>
        </is>
      </c>
    </row>
    <row r="2">
      <c r="B2" s="2" t="inlineStr">
        <is>
          <t>Feb. 01, 2020</t>
        </is>
      </c>
    </row>
    <row r="3">
      <c r="A3" s="4" t="inlineStr">
        <is>
          <t>Leasehold improvements</t>
        </is>
      </c>
    </row>
    <row r="4">
      <c r="A4" s="3" t="inlineStr">
        <is>
          <t>Property, Plant and Equipment [Line Items]</t>
        </is>
      </c>
    </row>
    <row r="5">
      <c r="A5" s="4" t="inlineStr">
        <is>
          <t>Property Plant And Equipment Useful Life</t>
        </is>
      </c>
      <c r="B5" s="4" t="inlineStr">
        <is>
          <t>Lesser of asset useful life or lease term</t>
        </is>
      </c>
    </row>
    <row r="6">
      <c r="A6" s="4" t="inlineStr">
        <is>
          <t>Software and Computer Equipment | Minimum</t>
        </is>
      </c>
    </row>
    <row r="7">
      <c r="A7" s="3" t="inlineStr">
        <is>
          <t>Property, Plant and Equipment [Line Items]</t>
        </is>
      </c>
    </row>
    <row r="8">
      <c r="A8" s="4" t="inlineStr">
        <is>
          <t>Property Plant And Equipment Useful Life</t>
        </is>
      </c>
      <c r="B8" s="4" t="inlineStr">
        <is>
          <t>2 years</t>
        </is>
      </c>
    </row>
    <row r="9">
      <c r="A9" s="4" t="inlineStr">
        <is>
          <t>Software and Computer Equipment | Maximum</t>
        </is>
      </c>
    </row>
    <row r="10">
      <c r="A10" s="3" t="inlineStr">
        <is>
          <t>Property, Plant and Equipment [Line Items]</t>
        </is>
      </c>
    </row>
    <row r="11">
      <c r="A11" s="4" t="inlineStr">
        <is>
          <t>Property Plant And Equipment Useful Life</t>
        </is>
      </c>
      <c r="B11" s="4" t="inlineStr">
        <is>
          <t>5 years</t>
        </is>
      </c>
    </row>
    <row r="12">
      <c r="A12" s="4" t="inlineStr">
        <is>
          <t>Other equipment | Minimum</t>
        </is>
      </c>
    </row>
    <row r="13">
      <c r="A13" s="3" t="inlineStr">
        <is>
          <t>Property, Plant and Equipment [Line Items]</t>
        </is>
      </c>
    </row>
    <row r="14">
      <c r="A14" s="4" t="inlineStr">
        <is>
          <t>Property Plant And Equipment Useful Life</t>
        </is>
      </c>
      <c r="B14" s="4" t="inlineStr">
        <is>
          <t>5 years</t>
        </is>
      </c>
    </row>
    <row r="15">
      <c r="A15" s="4" t="inlineStr">
        <is>
          <t>Other equipment | Maximum</t>
        </is>
      </c>
    </row>
    <row r="16">
      <c r="A16" s="3" t="inlineStr">
        <is>
          <t>Property, Plant and Equipment [Line Items]</t>
        </is>
      </c>
    </row>
    <row r="17">
      <c r="A17" s="4" t="inlineStr">
        <is>
          <t>Property Plant And Equipment Useful Life</t>
        </is>
      </c>
      <c r="B17" s="4" t="inlineStr">
        <is>
          <t>10 years</t>
        </is>
      </c>
    </row>
    <row r="18">
      <c r="A18" s="4" t="inlineStr">
        <is>
          <t>Furniture and fixtures | Minimum</t>
        </is>
      </c>
    </row>
    <row r="19">
      <c r="A19" s="3" t="inlineStr">
        <is>
          <t>Property, Plant and Equipment [Line Items]</t>
        </is>
      </c>
    </row>
    <row r="20">
      <c r="A20" s="4" t="inlineStr">
        <is>
          <t>Property Plant And Equipment Useful Life</t>
        </is>
      </c>
      <c r="B20" s="4" t="inlineStr">
        <is>
          <t>7 years</t>
        </is>
      </c>
    </row>
    <row r="21">
      <c r="A21" s="4" t="inlineStr">
        <is>
          <t>Furniture and fixtures | Maximum</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Sales - Disaggregation of Revenue (Detail)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c r="G2" s="2" t="inlineStr">
        <is>
          <t>Feb. 02, 2019</t>
        </is>
      </c>
      <c r="H2" s="2" t="inlineStr">
        <is>
          <t>Feb. 03, 2018</t>
        </is>
      </c>
    </row>
    <row r="3">
      <c r="A3" s="3" t="inlineStr">
        <is>
          <t>Disaggregation of Revenue [Line Items]</t>
        </is>
      </c>
    </row>
    <row r="4">
      <c r="A4" s="4" t="inlineStr">
        <is>
          <t>Net Sales</t>
        </is>
      </c>
      <c r="B4" s="5" t="n">
        <v>1349076</v>
      </c>
      <c r="C4" s="5" t="n">
        <v>1145203</v>
      </c>
      <c r="D4" s="5" t="n">
        <v>4091797</v>
      </c>
      <c r="E4" s="5" t="n">
        <v>3459405</v>
      </c>
    </row>
    <row r="5">
      <c r="A5" s="4" t="inlineStr">
        <is>
          <t>Customer Concentration Risk | Revenue from Contract with Customer Benchmark | E-Commerce</t>
        </is>
      </c>
    </row>
    <row r="6">
      <c r="A6" s="3" t="inlineStr">
        <is>
          <t>Disaggregation of Revenue [Line Items]</t>
        </is>
      </c>
    </row>
    <row r="7">
      <c r="A7" s="4" t="inlineStr">
        <is>
          <t>Percentage of sales</t>
        </is>
      </c>
      <c r="B7" s="4" t="inlineStr">
        <is>
          <t>7.50%</t>
        </is>
      </c>
      <c r="C7" s="4" t="inlineStr">
        <is>
          <t>4.50%</t>
        </is>
      </c>
      <c r="D7" s="4" t="inlineStr">
        <is>
          <t>9.80%</t>
        </is>
      </c>
      <c r="E7" s="4" t="inlineStr">
        <is>
          <t>3.80%</t>
        </is>
      </c>
    </row>
    <row r="8">
      <c r="A8" s="4" t="inlineStr">
        <is>
          <t>Outdoors</t>
        </is>
      </c>
    </row>
    <row r="9">
      <c r="A9" s="3" t="inlineStr">
        <is>
          <t>Disaggregation of Revenue [Line Items]</t>
        </is>
      </c>
    </row>
    <row r="10">
      <c r="A10" s="4" t="inlineStr">
        <is>
          <t>Net Sales</t>
        </is>
      </c>
      <c r="B10" s="5" t="n">
        <v>487401</v>
      </c>
      <c r="C10" s="5" t="n">
        <v>364944</v>
      </c>
      <c r="D10" s="5" t="n">
        <v>1448987</v>
      </c>
      <c r="E10" s="5" t="n">
        <v>1002138</v>
      </c>
    </row>
    <row r="11">
      <c r="A11" s="4" t="inlineStr">
        <is>
          <t>Sports and recreation</t>
        </is>
      </c>
    </row>
    <row r="12">
      <c r="A12" s="3" t="inlineStr">
        <is>
          <t>Disaggregation of Revenue [Line Items]</t>
        </is>
      </c>
    </row>
    <row r="13">
      <c r="A13" s="4" t="inlineStr">
        <is>
          <t>Net Sales</t>
        </is>
      </c>
      <c r="B13" s="6" t="n">
        <v>263506</v>
      </c>
      <c r="C13" s="6" t="n">
        <v>196592</v>
      </c>
      <c r="D13" s="6" t="n">
        <v>919699</v>
      </c>
      <c r="E13" s="6" t="n">
        <v>721665</v>
      </c>
    </row>
    <row r="14">
      <c r="A14" s="4" t="inlineStr">
        <is>
          <t>Apparel</t>
        </is>
      </c>
    </row>
    <row r="15">
      <c r="A15" s="3" t="inlineStr">
        <is>
          <t>Disaggregation of Revenue [Line Items]</t>
        </is>
      </c>
    </row>
    <row r="16">
      <c r="A16" s="4" t="inlineStr">
        <is>
          <t>Net Sales</t>
        </is>
      </c>
      <c r="B16" s="6" t="n">
        <v>318731</v>
      </c>
      <c r="C16" s="6" t="n">
        <v>322375</v>
      </c>
      <c r="D16" s="6" t="n">
        <v>939388</v>
      </c>
      <c r="E16" s="6" t="n">
        <v>951385</v>
      </c>
    </row>
    <row r="17">
      <c r="A17" s="4" t="inlineStr">
        <is>
          <t>Footwear</t>
        </is>
      </c>
    </row>
    <row r="18">
      <c r="A18" s="3" t="inlineStr">
        <is>
          <t>Disaggregation of Revenue [Line Items]</t>
        </is>
      </c>
    </row>
    <row r="19">
      <c r="A19" s="4" t="inlineStr">
        <is>
          <t>Net Sales</t>
        </is>
      </c>
      <c r="B19" s="6" t="n">
        <v>272626</v>
      </c>
      <c r="C19" s="6" t="n">
        <v>255649</v>
      </c>
      <c r="D19" s="6" t="n">
        <v>762174</v>
      </c>
      <c r="E19" s="6" t="n">
        <v>769857</v>
      </c>
    </row>
    <row r="20">
      <c r="A20" s="4" t="inlineStr">
        <is>
          <t>Total Merchandise</t>
        </is>
      </c>
    </row>
    <row r="21">
      <c r="A21" s="3" t="inlineStr">
        <is>
          <t>Disaggregation of Revenue [Line Items]</t>
        </is>
      </c>
    </row>
    <row r="22">
      <c r="A22" s="4" t="inlineStr">
        <is>
          <t>Net Sales</t>
        </is>
      </c>
      <c r="B22" s="6" t="n">
        <v>1342264</v>
      </c>
      <c r="C22" s="6" t="n">
        <v>1139560</v>
      </c>
      <c r="D22" s="6" t="n">
        <v>4070248</v>
      </c>
      <c r="E22" s="6" t="n">
        <v>3445045</v>
      </c>
    </row>
    <row r="23">
      <c r="A23" s="4" t="inlineStr">
        <is>
          <t>Other sales</t>
        </is>
      </c>
    </row>
    <row r="24">
      <c r="A24" s="3" t="inlineStr">
        <is>
          <t>Disaggregation of Revenue [Line Items]</t>
        </is>
      </c>
    </row>
    <row r="25">
      <c r="A25" s="4" t="inlineStr">
        <is>
          <t>Net Sales</t>
        </is>
      </c>
      <c r="B25" s="5" t="n">
        <v>6812</v>
      </c>
      <c r="C25" s="5" t="n">
        <v>5643</v>
      </c>
      <c r="D25" s="5" t="n">
        <v>21549</v>
      </c>
      <c r="E25" s="5" t="n">
        <v>14360</v>
      </c>
    </row>
    <row r="26">
      <c r="A26" s="4" t="inlineStr">
        <is>
          <t>New Academy Holding Company, LLC</t>
        </is>
      </c>
    </row>
    <row r="27">
      <c r="A27" s="3" t="inlineStr">
        <is>
          <t>Disaggregation of Revenue [Line Items]</t>
        </is>
      </c>
    </row>
    <row r="28">
      <c r="A28" s="4" t="inlineStr">
        <is>
          <t>Net Sales</t>
        </is>
      </c>
      <c r="F28" s="5" t="n">
        <v>4829897</v>
      </c>
      <c r="G28" s="5" t="n">
        <v>4783893</v>
      </c>
      <c r="H28" s="5" t="n">
        <v>4835582</v>
      </c>
    </row>
    <row r="29">
      <c r="A29" s="4" t="inlineStr">
        <is>
          <t>New Academy Holding Company, LLC | Customer Concentration Risk</t>
        </is>
      </c>
    </row>
    <row r="30">
      <c r="A30" s="3" t="inlineStr">
        <is>
          <t>Disaggregation of Revenue [Line Items]</t>
        </is>
      </c>
    </row>
    <row r="31">
      <c r="A31" s="4" t="inlineStr">
        <is>
          <t>Percentage of sales</t>
        </is>
      </c>
      <c r="F31" s="4" t="inlineStr">
        <is>
          <t>14.00%</t>
        </is>
      </c>
      <c r="G31" s="4" t="inlineStr">
        <is>
          <t>13.00%</t>
        </is>
      </c>
      <c r="H31" s="4" t="inlineStr">
        <is>
          <t>14.00%</t>
        </is>
      </c>
    </row>
    <row r="32">
      <c r="A32" s="4" t="inlineStr">
        <is>
          <t>New Academy Holding Company, LLC | Customer Concentration Risk | Revenue from Contract with Customer Benchmark | E-Commerce</t>
        </is>
      </c>
    </row>
    <row r="33">
      <c r="A33" s="3" t="inlineStr">
        <is>
          <t>Disaggregation of Revenue [Line Items]</t>
        </is>
      </c>
    </row>
    <row r="34">
      <c r="A34" s="4" t="inlineStr">
        <is>
          <t>Percentage of sales</t>
        </is>
      </c>
      <c r="F34" s="4" t="inlineStr">
        <is>
          <t>5.10%</t>
        </is>
      </c>
      <c r="G34" s="4" t="inlineStr">
        <is>
          <t>4.90%</t>
        </is>
      </c>
      <c r="H34" s="4" t="inlineStr">
        <is>
          <t>4.00%</t>
        </is>
      </c>
    </row>
    <row r="35">
      <c r="A35" s="4" t="inlineStr">
        <is>
          <t>New Academy Holding Company, LLC | Outdoors</t>
        </is>
      </c>
    </row>
    <row r="36">
      <c r="A36" s="3" t="inlineStr">
        <is>
          <t>Disaggregation of Revenue [Line Items]</t>
        </is>
      </c>
    </row>
    <row r="37">
      <c r="A37" s="4" t="inlineStr">
        <is>
          <t>Net Sales</t>
        </is>
      </c>
      <c r="F37" s="5" t="n">
        <v>1522985</v>
      </c>
      <c r="G37" s="5" t="n">
        <v>1544021</v>
      </c>
      <c r="H37" s="5" t="n">
        <v>1583183</v>
      </c>
    </row>
    <row r="38">
      <c r="A38" s="4" t="inlineStr">
        <is>
          <t>New Academy Holding Company, LLC | Sports and recreation</t>
        </is>
      </c>
    </row>
    <row r="39">
      <c r="A39" s="3" t="inlineStr">
        <is>
          <t>Disaggregation of Revenue [Line Items]</t>
        </is>
      </c>
    </row>
    <row r="40">
      <c r="A40" s="4" t="inlineStr">
        <is>
          <t>Net Sales</t>
        </is>
      </c>
      <c r="F40" s="6" t="n">
        <v>859868</v>
      </c>
      <c r="G40" s="6" t="n">
        <v>900347</v>
      </c>
      <c r="H40" s="6" t="n">
        <v>939464</v>
      </c>
    </row>
    <row r="41">
      <c r="A41" s="4" t="inlineStr">
        <is>
          <t>New Academy Holding Company, LLC | Apparel</t>
        </is>
      </c>
    </row>
    <row r="42">
      <c r="A42" s="3" t="inlineStr">
        <is>
          <t>Disaggregation of Revenue [Line Items]</t>
        </is>
      </c>
    </row>
    <row r="43">
      <c r="A43" s="4" t="inlineStr">
        <is>
          <t>Net Sales</t>
        </is>
      </c>
      <c r="F43" s="6" t="n">
        <v>1405258</v>
      </c>
      <c r="G43" s="6" t="n">
        <v>1321035</v>
      </c>
      <c r="H43" s="6" t="n">
        <v>1311054</v>
      </c>
    </row>
    <row r="44">
      <c r="A44" s="4" t="inlineStr">
        <is>
          <t>New Academy Holding Company, LLC | Footwear</t>
        </is>
      </c>
    </row>
    <row r="45">
      <c r="A45" s="3" t="inlineStr">
        <is>
          <t>Disaggregation of Revenue [Line Items]</t>
        </is>
      </c>
    </row>
    <row r="46">
      <c r="A46" s="4" t="inlineStr">
        <is>
          <t>Net Sales</t>
        </is>
      </c>
      <c r="F46" s="6" t="n">
        <v>1021603</v>
      </c>
      <c r="G46" s="6" t="n">
        <v>997692</v>
      </c>
      <c r="H46" s="6" t="n">
        <v>986887</v>
      </c>
    </row>
    <row r="47">
      <c r="A47" s="4" t="inlineStr">
        <is>
          <t>New Academy Holding Company, LLC | Total Merchandise</t>
        </is>
      </c>
    </row>
    <row r="48">
      <c r="A48" s="3" t="inlineStr">
        <is>
          <t>Disaggregation of Revenue [Line Items]</t>
        </is>
      </c>
    </row>
    <row r="49">
      <c r="A49" s="4" t="inlineStr">
        <is>
          <t>Net Sales</t>
        </is>
      </c>
      <c r="F49" s="6" t="n">
        <v>4809714</v>
      </c>
      <c r="G49" s="6" t="n">
        <v>4763095</v>
      </c>
      <c r="H49" s="6" t="n">
        <v>4820588</v>
      </c>
    </row>
    <row r="50">
      <c r="A50" s="4" t="inlineStr">
        <is>
          <t>New Academy Holding Company, LLC | Other sales</t>
        </is>
      </c>
    </row>
    <row r="51">
      <c r="A51" s="3" t="inlineStr">
        <is>
          <t>Disaggregation of Revenue [Line Items]</t>
        </is>
      </c>
    </row>
    <row r="52">
      <c r="A52" s="4" t="inlineStr">
        <is>
          <t>Net Sales</t>
        </is>
      </c>
      <c r="F52" s="5" t="n">
        <v>20183</v>
      </c>
      <c r="G52" s="5" t="n">
        <v>20798</v>
      </c>
      <c r="H52" s="5" t="n">
        <v>14994</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Sales - Gift Card Liability (Detail)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c r="G2" s="2" t="inlineStr">
        <is>
          <t>Feb. 02, 2019</t>
        </is>
      </c>
      <c r="H2" s="2" t="inlineStr">
        <is>
          <t>Feb. 03, 2018</t>
        </is>
      </c>
    </row>
    <row r="3">
      <c r="A3" s="3" t="inlineStr">
        <is>
          <t>Change in Contract with Customer, Liability [Roll Forward]</t>
        </is>
      </c>
    </row>
    <row r="4">
      <c r="A4" s="4" t="inlineStr">
        <is>
          <t>Gift card liability, beginning balance</t>
        </is>
      </c>
      <c r="B4" s="5" t="n">
        <v>55410</v>
      </c>
      <c r="C4" s="5" t="n">
        <v>50631</v>
      </c>
      <c r="D4" s="5" t="n">
        <v>67993</v>
      </c>
      <c r="E4" s="5" t="n">
        <v>66153</v>
      </c>
      <c r="F4" s="5" t="n">
        <v>66153</v>
      </c>
    </row>
    <row r="5">
      <c r="A5" s="4" t="inlineStr">
        <is>
          <t>Issued</t>
        </is>
      </c>
      <c r="B5" s="6" t="n">
        <v>14910</v>
      </c>
      <c r="C5" s="6" t="n">
        <v>19382</v>
      </c>
      <c r="D5" s="6" t="n">
        <v>47524</v>
      </c>
      <c r="E5" s="6" t="n">
        <v>63883</v>
      </c>
    </row>
    <row r="6">
      <c r="A6" s="4" t="inlineStr">
        <is>
          <t>Gift card liability, ending balance</t>
        </is>
      </c>
      <c r="B6" s="6" t="n">
        <v>52089</v>
      </c>
      <c r="C6" s="6" t="n">
        <v>47655</v>
      </c>
      <c r="D6" s="6" t="n">
        <v>52089</v>
      </c>
      <c r="E6" s="6" t="n">
        <v>47655</v>
      </c>
      <c r="F6" s="6" t="n">
        <v>67993</v>
      </c>
      <c r="G6" s="5" t="n">
        <v>66153</v>
      </c>
    </row>
    <row r="7">
      <c r="A7" s="4" t="inlineStr">
        <is>
          <t>Total Merchandise</t>
        </is>
      </c>
    </row>
    <row r="8">
      <c r="A8" s="3" t="inlineStr">
        <is>
          <t>Change in Contract with Customer, Liability [Roll Forward]</t>
        </is>
      </c>
    </row>
    <row r="9">
      <c r="A9" s="4" t="inlineStr">
        <is>
          <t>Redeemed and recognized as breakage income</t>
        </is>
      </c>
      <c r="B9" s="6" t="n">
        <v>-17861</v>
      </c>
      <c r="C9" s="6" t="n">
        <v>-21773</v>
      </c>
      <c r="D9" s="6" t="n">
        <v>-61574</v>
      </c>
      <c r="E9" s="6" t="n">
        <v>-80006</v>
      </c>
    </row>
    <row r="10">
      <c r="A10" s="4" t="inlineStr">
        <is>
          <t>Other sales</t>
        </is>
      </c>
    </row>
    <row r="11">
      <c r="A11" s="3" t="inlineStr">
        <is>
          <t>Change in Contract with Customer, Liability [Roll Forward]</t>
        </is>
      </c>
    </row>
    <row r="12">
      <c r="A12" s="4" t="inlineStr">
        <is>
          <t>Redeemed and recognized as breakage income</t>
        </is>
      </c>
      <c r="B12" s="5" t="n">
        <v>-370</v>
      </c>
      <c r="C12" s="5" t="n">
        <v>-585</v>
      </c>
      <c r="D12" s="6" t="n">
        <v>-1854</v>
      </c>
      <c r="E12" s="6" t="n">
        <v>-2375</v>
      </c>
    </row>
    <row r="13">
      <c r="A13" s="4" t="inlineStr">
        <is>
          <t>New Academy Holding Company, LLC</t>
        </is>
      </c>
    </row>
    <row r="14">
      <c r="A14" s="3" t="inlineStr">
        <is>
          <t>Change in Contract with Customer, Liability [Roll Forward]</t>
        </is>
      </c>
    </row>
    <row r="15">
      <c r="A15" s="4" t="inlineStr">
        <is>
          <t>Gift card liability, beginning balance</t>
        </is>
      </c>
      <c r="D15" s="5" t="n">
        <v>67993</v>
      </c>
      <c r="E15" s="5" t="n">
        <v>66153</v>
      </c>
      <c r="F15" s="6" t="n">
        <v>66153</v>
      </c>
      <c r="G15" s="6" t="n">
        <v>59724</v>
      </c>
      <c r="H15" s="5" t="n">
        <v>51493</v>
      </c>
    </row>
    <row r="16">
      <c r="A16" s="4" t="inlineStr">
        <is>
          <t>Issued</t>
        </is>
      </c>
      <c r="F16" s="6" t="n">
        <v>134839</v>
      </c>
      <c r="G16" s="6" t="n">
        <v>153429</v>
      </c>
      <c r="H16" s="6" t="n">
        <v>147004</v>
      </c>
    </row>
    <row r="17">
      <c r="A17" s="4" t="inlineStr">
        <is>
          <t>Gift card liability, ending balance</t>
        </is>
      </c>
      <c r="F17" s="6" t="n">
        <v>67993</v>
      </c>
      <c r="G17" s="6" t="n">
        <v>66153</v>
      </c>
      <c r="H17" s="6" t="n">
        <v>59724</v>
      </c>
    </row>
    <row r="18">
      <c r="A18" s="4" t="inlineStr">
        <is>
          <t>New Academy Holding Company, LLC | Total Merchandise</t>
        </is>
      </c>
    </row>
    <row r="19">
      <c r="A19" s="3" t="inlineStr">
        <is>
          <t>Change in Contract with Customer, Liability [Roll Forward]</t>
        </is>
      </c>
    </row>
    <row r="20">
      <c r="A20" s="4" t="inlineStr">
        <is>
          <t>Redeemed and recognized as breakage income</t>
        </is>
      </c>
      <c r="F20" s="6" t="n">
        <v>-128638</v>
      </c>
      <c r="G20" s="6" t="n">
        <v>-142742</v>
      </c>
      <c r="H20" s="6" t="n">
        <v>-134580</v>
      </c>
    </row>
    <row r="21">
      <c r="A21" s="4" t="inlineStr">
        <is>
          <t>New Academy Holding Company, LLC | Other sales</t>
        </is>
      </c>
    </row>
    <row r="22">
      <c r="A22" s="3" t="inlineStr">
        <is>
          <t>Change in Contract with Customer, Liability [Roll Forward]</t>
        </is>
      </c>
    </row>
    <row r="23">
      <c r="A23" s="4" t="inlineStr">
        <is>
          <t>Redeemed and recognized as breakage income</t>
        </is>
      </c>
      <c r="F23" s="5" t="n">
        <v>-4361</v>
      </c>
      <c r="G23" s="5" t="n">
        <v>-4258</v>
      </c>
      <c r="H23" s="5" t="n">
        <v>-4193</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Income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c r="G2" s="2" t="inlineStr">
        <is>
          <t>Feb. 02, 2019</t>
        </is>
      </c>
      <c r="H2" s="2" t="inlineStr">
        <is>
          <t>Feb. 03, 2018</t>
        </is>
      </c>
    </row>
    <row r="3">
      <c r="A3" s="4" t="inlineStr">
        <is>
          <t>Net income</t>
        </is>
      </c>
      <c r="B3" s="5" t="n">
        <v>59586</v>
      </c>
      <c r="C3" s="5" t="n">
        <v>28552</v>
      </c>
      <c r="D3" s="5" t="n">
        <v>217242</v>
      </c>
      <c r="E3" s="5" t="n">
        <v>102305</v>
      </c>
    </row>
    <row r="4">
      <c r="A4" s="4" t="inlineStr">
        <is>
          <t>Unrealized gain (loss) on interest rate swaps</t>
        </is>
      </c>
      <c r="B4" s="6" t="n">
        <v>-331</v>
      </c>
      <c r="C4" s="6" t="n">
        <v>-1317</v>
      </c>
      <c r="D4" s="6" t="n">
        <v>-5371</v>
      </c>
      <c r="E4" s="6" t="n">
        <v>-14459</v>
      </c>
    </row>
    <row r="5">
      <c r="A5" s="4" t="inlineStr">
        <is>
          <t>Recognized interest (income) expense on interest rate swaps</t>
        </is>
      </c>
      <c r="B5" s="6" t="n">
        <v>2811</v>
      </c>
      <c r="C5" s="6" t="n">
        <v>146</v>
      </c>
      <c r="D5" s="6" t="n">
        <v>7578</v>
      </c>
      <c r="E5" s="6" t="n">
        <v>-1444</v>
      </c>
    </row>
    <row r="6">
      <c r="A6" s="4" t="inlineStr">
        <is>
          <t>Loss on swaps from debt refinancing</t>
        </is>
      </c>
      <c r="B6" s="6" t="n">
        <v>1330</v>
      </c>
      <c r="D6" s="6" t="n">
        <v>1330</v>
      </c>
    </row>
    <row r="7">
      <c r="A7" s="4" t="inlineStr">
        <is>
          <t>Tax expense</t>
        </is>
      </c>
      <c r="B7" s="6" t="n">
        <v>-498</v>
      </c>
      <c r="D7" s="6" t="n">
        <v>-498</v>
      </c>
    </row>
    <row r="8">
      <c r="A8" s="4" t="inlineStr">
        <is>
          <t>Total comprehensive income</t>
        </is>
      </c>
      <c r="B8" s="5" t="n">
        <v>62898</v>
      </c>
      <c r="C8" s="6" t="n">
        <v>27381</v>
      </c>
      <c r="D8" s="5" t="n">
        <v>220281</v>
      </c>
      <c r="E8" s="5" t="n">
        <v>86402</v>
      </c>
    </row>
    <row r="9">
      <c r="A9" s="4" t="inlineStr">
        <is>
          <t>New Academy Holding Company, LLC</t>
        </is>
      </c>
    </row>
    <row r="10">
      <c r="A10" s="4" t="inlineStr">
        <is>
          <t>Net income</t>
        </is>
      </c>
      <c r="C10" s="5" t="n">
        <v>28552</v>
      </c>
      <c r="F10" s="5" t="n">
        <v>120043</v>
      </c>
      <c r="G10" s="5" t="n">
        <v>21442</v>
      </c>
      <c r="H10" s="5" t="n">
        <v>58501</v>
      </c>
    </row>
    <row r="11">
      <c r="A11" s="4" t="inlineStr">
        <is>
          <t>Unrealized gain (loss) on interest rate swaps</t>
        </is>
      </c>
      <c r="F11" s="6" t="n">
        <v>-16096</v>
      </c>
      <c r="G11" s="6" t="n">
        <v>-2625</v>
      </c>
      <c r="H11" s="6" t="n">
        <v>5876</v>
      </c>
    </row>
    <row r="12">
      <c r="A12" s="4" t="inlineStr">
        <is>
          <t>Recognized interest (income) expense on interest rate swaps</t>
        </is>
      </c>
      <c r="F12" s="6" t="n">
        <v>-418</v>
      </c>
      <c r="G12" s="6" t="n">
        <v>1106</v>
      </c>
      <c r="H12" s="6" t="n">
        <v>7497</v>
      </c>
    </row>
    <row r="13">
      <c r="A13" s="4" t="inlineStr">
        <is>
          <t>Total comprehensive income</t>
        </is>
      </c>
      <c r="F13" s="5" t="n">
        <v>103529</v>
      </c>
      <c r="G13" s="5" t="n">
        <v>19923</v>
      </c>
      <c r="H13" s="5" t="n">
        <v>71874</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Detail) - USD ($) $ in Thousands</t>
        </is>
      </c>
      <c r="B1" s="2" t="inlineStr">
        <is>
          <t>Oct. 31, 2020</t>
        </is>
      </c>
      <c r="C1" s="2" t="inlineStr">
        <is>
          <t>Feb. 01, 2020</t>
        </is>
      </c>
      <c r="D1" s="2" t="inlineStr">
        <is>
          <t>Nov. 02, 2019</t>
        </is>
      </c>
      <c r="E1" s="2" t="inlineStr">
        <is>
          <t>Feb. 02, 2019</t>
        </is>
      </c>
    </row>
    <row r="2">
      <c r="A2" s="3" t="inlineStr">
        <is>
          <t>Debt Instrument [Line Items]</t>
        </is>
      </c>
    </row>
    <row r="3">
      <c r="A3" s="4" t="inlineStr">
        <is>
          <t>Total debt</t>
        </is>
      </c>
      <c r="B3" s="5" t="n">
        <v>1429667</v>
      </c>
      <c r="C3" s="5" t="n">
        <v>1466402</v>
      </c>
      <c r="D3" s="5" t="n">
        <v>1514995</v>
      </c>
    </row>
    <row r="4">
      <c r="A4" s="4" t="inlineStr">
        <is>
          <t>Less current maturities</t>
        </is>
      </c>
      <c r="B4" s="6" t="n">
        <v>-18250</v>
      </c>
      <c r="C4" s="6" t="n">
        <v>-34116</v>
      </c>
      <c r="D4" s="6" t="n">
        <v>-18250</v>
      </c>
    </row>
    <row r="5">
      <c r="A5" s="4" t="inlineStr">
        <is>
          <t>Less deferred loan costs</t>
        </is>
      </c>
      <c r="B5" s="6" t="n">
        <v>-2532</v>
      </c>
      <c r="C5" s="6" t="n">
        <v>-3744</v>
      </c>
      <c r="D5" s="6" t="n">
        <v>-4136</v>
      </c>
    </row>
    <row r="6">
      <c r="A6" s="4" t="inlineStr">
        <is>
          <t>Total long-term debt</t>
        </is>
      </c>
      <c r="B6" s="6" t="n">
        <v>1408885</v>
      </c>
      <c r="C6" s="6" t="n">
        <v>1428542</v>
      </c>
      <c r="D6" s="6" t="n">
        <v>1492609</v>
      </c>
    </row>
    <row r="7">
      <c r="A7" s="4" t="inlineStr">
        <is>
          <t>Secured Debt | 2015 Term Loan Facility</t>
        </is>
      </c>
    </row>
    <row r="8">
      <c r="A8" s="3" t="inlineStr">
        <is>
          <t>Debt Instrument [Line Items]</t>
        </is>
      </c>
    </row>
    <row r="9">
      <c r="A9" s="4" t="inlineStr">
        <is>
          <t>Total debt</t>
        </is>
      </c>
      <c r="B9" s="6" t="n">
        <v>1429667</v>
      </c>
      <c r="C9" s="6" t="n">
        <v>1466402</v>
      </c>
      <c r="D9" s="6" t="n">
        <v>1470695</v>
      </c>
    </row>
    <row r="10">
      <c r="A10" s="4" t="inlineStr">
        <is>
          <t>Debt discount</t>
        </is>
      </c>
      <c r="B10" s="6" t="n">
        <v>1800</v>
      </c>
      <c r="C10" s="6" t="n">
        <v>2600</v>
      </c>
      <c r="D10" s="6" t="n">
        <v>2900</v>
      </c>
    </row>
    <row r="11">
      <c r="A11" s="4" t="inlineStr">
        <is>
          <t>Revolving Credit Facility | Line of Credit | Senior Secured Asset-Based Revolving Credit Facility</t>
        </is>
      </c>
    </row>
    <row r="12">
      <c r="A12" s="3" t="inlineStr">
        <is>
          <t>Debt Instrument [Line Items]</t>
        </is>
      </c>
    </row>
    <row r="13">
      <c r="A13" s="4" t="inlineStr">
        <is>
          <t>Total debt</t>
        </is>
      </c>
      <c r="B13" s="5" t="n">
        <v>0</v>
      </c>
      <c r="C13" s="6" t="n">
        <v>0</v>
      </c>
      <c r="D13" s="5" t="n">
        <v>44300</v>
      </c>
    </row>
    <row r="14">
      <c r="A14" s="4" t="inlineStr">
        <is>
          <t>New Academy Holding Company, LLC</t>
        </is>
      </c>
    </row>
    <row r="15">
      <c r="A15" s="3" t="inlineStr">
        <is>
          <t>Debt Instrument [Line Items]</t>
        </is>
      </c>
    </row>
    <row r="16">
      <c r="A16" s="4" t="inlineStr">
        <is>
          <t>Total debt</t>
        </is>
      </c>
      <c r="C16" s="6" t="n">
        <v>1466402</v>
      </c>
      <c r="E16" s="5" t="n">
        <v>1630890</v>
      </c>
    </row>
    <row r="17">
      <c r="A17" s="4" t="inlineStr">
        <is>
          <t>Less current maturities</t>
        </is>
      </c>
      <c r="C17" s="6" t="n">
        <v>-34116</v>
      </c>
      <c r="E17" s="6" t="n">
        <v>-68305</v>
      </c>
    </row>
    <row r="18">
      <c r="A18" s="4" t="inlineStr">
        <is>
          <t>Less deferred loan costs</t>
        </is>
      </c>
      <c r="C18" s="6" t="n">
        <v>-3744</v>
      </c>
      <c r="E18" s="6" t="n">
        <v>-5830</v>
      </c>
    </row>
    <row r="19">
      <c r="A19" s="4" t="inlineStr">
        <is>
          <t>Total long-term debt</t>
        </is>
      </c>
      <c r="C19" s="6" t="n">
        <v>1428542</v>
      </c>
      <c r="E19" s="6" t="n">
        <v>1556755</v>
      </c>
    </row>
    <row r="20">
      <c r="A20" s="4" t="inlineStr">
        <is>
          <t>New Academy Holding Company, LLC | Secured Debt | 2015 Term Loan Facility</t>
        </is>
      </c>
    </row>
    <row r="21">
      <c r="A21" s="3" t="inlineStr">
        <is>
          <t>Debt Instrument [Line Items]</t>
        </is>
      </c>
    </row>
    <row r="22">
      <c r="A22" s="4" t="inlineStr">
        <is>
          <t>Total debt</t>
        </is>
      </c>
      <c r="C22" s="6" t="n">
        <v>1466402</v>
      </c>
      <c r="E22" s="6" t="n">
        <v>1630890</v>
      </c>
    </row>
    <row r="23">
      <c r="A23" s="4" t="inlineStr">
        <is>
          <t>Debt discount</t>
        </is>
      </c>
      <c r="C23" s="5" t="n">
        <v>2600</v>
      </c>
      <c r="E23" s="5"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 2015 Term Loan Facility (Detail) - USD ($)</t>
        </is>
      </c>
      <c r="B1" s="2" t="inlineStr">
        <is>
          <t>May 22, 2018</t>
        </is>
      </c>
      <c r="C1" s="2" t="inlineStr">
        <is>
          <t>Jul. 02, 2015</t>
        </is>
      </c>
      <c r="D1" s="2" t="inlineStr">
        <is>
          <t>Oct. 31, 2020</t>
        </is>
      </c>
      <c r="E1" s="2" t="inlineStr">
        <is>
          <t>Nov. 02, 2019</t>
        </is>
      </c>
      <c r="F1" s="2" t="inlineStr">
        <is>
          <t>Feb. 01, 2020</t>
        </is>
      </c>
      <c r="G1" s="2" t="inlineStr">
        <is>
          <t>Feb. 03, 2018</t>
        </is>
      </c>
      <c r="H1" s="2" t="inlineStr">
        <is>
          <t>Feb. 02, 2019</t>
        </is>
      </c>
    </row>
    <row r="2">
      <c r="A2" s="3" t="inlineStr">
        <is>
          <t>Debt Instrument [Line Items]</t>
        </is>
      </c>
    </row>
    <row r="3">
      <c r="A3" s="4" t="inlineStr">
        <is>
          <t>Deferred loan costs</t>
        </is>
      </c>
      <c r="D3" s="5" t="n">
        <v>2532000</v>
      </c>
      <c r="E3" s="5" t="n">
        <v>4136000</v>
      </c>
      <c r="F3" s="5" t="n">
        <v>3744000</v>
      </c>
    </row>
    <row r="4">
      <c r="A4" s="4" t="inlineStr">
        <is>
          <t>Outstanding letters of credit</t>
        </is>
      </c>
      <c r="D4" s="5" t="n">
        <v>30800000</v>
      </c>
    </row>
    <row r="5">
      <c r="A5" s="4" t="inlineStr">
        <is>
          <t>Secured Debt | 2015 Term Loan Facility</t>
        </is>
      </c>
    </row>
    <row r="6">
      <c r="A6" s="3" t="inlineStr">
        <is>
          <t>Debt Instrument [Line Items]</t>
        </is>
      </c>
    </row>
    <row r="7">
      <c r="A7" s="4" t="inlineStr">
        <is>
          <t>Debt term</t>
        </is>
      </c>
      <c r="C7" s="4" t="inlineStr">
        <is>
          <t>7 years</t>
        </is>
      </c>
    </row>
    <row r="8">
      <c r="A8" s="4" t="inlineStr">
        <is>
          <t>Debt face amount</t>
        </is>
      </c>
      <c r="C8" s="5" t="n">
        <v>1800000000</v>
      </c>
    </row>
    <row r="9">
      <c r="A9" s="4" t="inlineStr">
        <is>
          <t>Quarterly principal payments</t>
        </is>
      </c>
      <c r="C9" s="5" t="n">
        <v>4600000</v>
      </c>
    </row>
    <row r="10">
      <c r="A10" s="4" t="inlineStr">
        <is>
          <t>Weighted average interest rate</t>
        </is>
      </c>
      <c r="D10" s="4" t="inlineStr">
        <is>
          <t>5.00%</t>
        </is>
      </c>
    </row>
    <row r="11">
      <c r="A11" s="4" t="inlineStr">
        <is>
          <t>Gross principal repurchased</t>
        </is>
      </c>
      <c r="D11" s="5" t="n">
        <v>23900000</v>
      </c>
      <c r="E11" s="6" t="n">
        <v>147700000</v>
      </c>
    </row>
    <row r="12">
      <c r="A12" s="4" t="inlineStr">
        <is>
          <t>Reacquisition price of debt</t>
        </is>
      </c>
      <c r="D12" s="6" t="n">
        <v>16000000</v>
      </c>
      <c r="E12" s="6" t="n">
        <v>104600000</v>
      </c>
    </row>
    <row r="13">
      <c r="A13" s="4" t="inlineStr">
        <is>
          <t>Net gain recognized</t>
        </is>
      </c>
      <c r="D13" s="6" t="n">
        <v>7800000</v>
      </c>
      <c r="E13" s="5" t="n">
        <v>42300000</v>
      </c>
    </row>
    <row r="14">
      <c r="A14" s="4" t="inlineStr">
        <is>
          <t>Secured Debt | 2015 Term Loan Facility | LIBOR Rate | Variable Rate Component, One</t>
        </is>
      </c>
    </row>
    <row r="15">
      <c r="A15" s="3" t="inlineStr">
        <is>
          <t>Debt Instrument [Line Items]</t>
        </is>
      </c>
    </row>
    <row r="16">
      <c r="A16" s="4" t="inlineStr">
        <is>
          <t>Interest rate floor</t>
        </is>
      </c>
      <c r="C16" s="4" t="inlineStr">
        <is>
          <t>1.00%</t>
        </is>
      </c>
    </row>
    <row r="17">
      <c r="A17" s="4" t="inlineStr">
        <is>
          <t>Basis spread on variable rate</t>
        </is>
      </c>
      <c r="C17" s="4" t="inlineStr">
        <is>
          <t>4.00%</t>
        </is>
      </c>
    </row>
    <row r="18">
      <c r="A18" s="4" t="inlineStr">
        <is>
          <t>Secured Debt | 2015 Term Loan Facility | LIBOR Rate | Variable Rate Component, Two</t>
        </is>
      </c>
    </row>
    <row r="19">
      <c r="A19" s="3" t="inlineStr">
        <is>
          <t>Debt Instrument [Line Items]</t>
        </is>
      </c>
    </row>
    <row r="20">
      <c r="A20" s="4" t="inlineStr">
        <is>
          <t>Basis spread on variable rate</t>
        </is>
      </c>
      <c r="C20" s="4" t="inlineStr">
        <is>
          <t>1.00%</t>
        </is>
      </c>
    </row>
    <row r="21">
      <c r="A21" s="4" t="inlineStr">
        <is>
          <t>Secured Debt | 2015 Term Loan Facility | Federal funds rate | Variable Rate Component, Two</t>
        </is>
      </c>
    </row>
    <row r="22">
      <c r="A22" s="3" t="inlineStr">
        <is>
          <t>Debt Instrument [Line Items]</t>
        </is>
      </c>
    </row>
    <row r="23">
      <c r="A23" s="4" t="inlineStr">
        <is>
          <t>Basis spread on variable rate</t>
        </is>
      </c>
      <c r="C23" s="4" t="inlineStr">
        <is>
          <t>0.50%</t>
        </is>
      </c>
    </row>
    <row r="24">
      <c r="A24" s="4" t="inlineStr">
        <is>
          <t>Secured Debt | 2015 Term Loan Facility | Base Rate | Variable Rate Component, Two</t>
        </is>
      </c>
    </row>
    <row r="25">
      <c r="A25" s="3" t="inlineStr">
        <is>
          <t>Debt Instrument [Line Items]</t>
        </is>
      </c>
    </row>
    <row r="26">
      <c r="A26" s="4" t="inlineStr">
        <is>
          <t>Basis spread on variable rate</t>
        </is>
      </c>
      <c r="C26" s="4" t="inlineStr">
        <is>
          <t>3.00%</t>
        </is>
      </c>
    </row>
    <row r="27">
      <c r="A27" s="4" t="inlineStr">
        <is>
          <t>New Academy Holding Company, LLC</t>
        </is>
      </c>
    </row>
    <row r="28">
      <c r="A28" s="3" t="inlineStr">
        <is>
          <t>Debt Instrument [Line Items]</t>
        </is>
      </c>
    </row>
    <row r="29">
      <c r="A29" s="4" t="inlineStr">
        <is>
          <t>Deferred loan costs</t>
        </is>
      </c>
      <c r="F29" s="6" t="n">
        <v>3744000</v>
      </c>
      <c r="H29" s="5" t="n">
        <v>5830000</v>
      </c>
    </row>
    <row r="30">
      <c r="A30" s="4" t="inlineStr">
        <is>
          <t>Amortization of deferred loan costs</t>
        </is>
      </c>
      <c r="F30" s="6" t="n">
        <v>2600000</v>
      </c>
      <c r="G30" s="5" t="n">
        <v>3200000</v>
      </c>
      <c r="H30" s="6" t="n">
        <v>3000000</v>
      </c>
    </row>
    <row r="31">
      <c r="A31" s="4" t="inlineStr">
        <is>
          <t>Outstanding letters of credit</t>
        </is>
      </c>
      <c r="F31" s="6" t="n">
        <v>17700000</v>
      </c>
    </row>
    <row r="32">
      <c r="A32" s="4" t="inlineStr">
        <is>
          <t>Borrowings outstanding</t>
        </is>
      </c>
      <c r="F32" s="6" t="n">
        <v>1468993000000</v>
      </c>
    </row>
    <row r="33">
      <c r="A33" s="4" t="inlineStr">
        <is>
          <t>New Academy Holding Company, LLC | 2015 Term Loan Facility</t>
        </is>
      </c>
    </row>
    <row r="34">
      <c r="A34" s="3" t="inlineStr">
        <is>
          <t>Debt Instrument [Line Items]</t>
        </is>
      </c>
    </row>
    <row r="35">
      <c r="A35" s="4" t="inlineStr">
        <is>
          <t>Net of discount long term debt</t>
        </is>
      </c>
      <c r="C35" s="5" t="n">
        <v>9100000</v>
      </c>
    </row>
    <row r="36">
      <c r="A36" s="4" t="inlineStr">
        <is>
          <t>New Academy Holding Company, LLC | Secured Debt | 2015 Term Loan Facility</t>
        </is>
      </c>
    </row>
    <row r="37">
      <c r="A37" s="3" t="inlineStr">
        <is>
          <t>Debt Instrument [Line Items]</t>
        </is>
      </c>
    </row>
    <row r="38">
      <c r="A38" s="4" t="inlineStr">
        <is>
          <t>Debt term</t>
        </is>
      </c>
      <c r="C38" s="4" t="inlineStr">
        <is>
          <t>7 years</t>
        </is>
      </c>
    </row>
    <row r="39">
      <c r="A39" s="4" t="inlineStr">
        <is>
          <t>Debt face amount</t>
        </is>
      </c>
      <c r="C39" s="5" t="n">
        <v>1800000000</v>
      </c>
    </row>
    <row r="40">
      <c r="A40" s="4" t="inlineStr">
        <is>
          <t>Quarterly principal payments</t>
        </is>
      </c>
      <c r="C40" s="5" t="n">
        <v>4600000</v>
      </c>
    </row>
    <row r="41">
      <c r="A41" s="4" t="inlineStr">
        <is>
          <t>Weighted average interest rate</t>
        </is>
      </c>
      <c r="C41" s="4" t="inlineStr">
        <is>
          <t>5.77%</t>
        </is>
      </c>
    </row>
    <row r="42">
      <c r="A42" s="4" t="inlineStr">
        <is>
          <t>Prepayment of loan due</t>
        </is>
      </c>
      <c r="C42" s="5" t="n">
        <v>15900000</v>
      </c>
    </row>
    <row r="43">
      <c r="A43" s="4" t="inlineStr">
        <is>
          <t>Gross principal repurchased</t>
        </is>
      </c>
      <c r="F43" s="6" t="n">
        <v>147700000</v>
      </c>
      <c r="G43" s="6" t="n">
        <v>26200000</v>
      </c>
    </row>
    <row r="44">
      <c r="A44" s="4" t="inlineStr">
        <is>
          <t>Reacquisition price of debt</t>
        </is>
      </c>
      <c r="F44" s="6" t="n">
        <v>104600000</v>
      </c>
      <c r="G44" s="6" t="n">
        <v>19700000</v>
      </c>
    </row>
    <row r="45">
      <c r="A45" s="4" t="inlineStr">
        <is>
          <t>Net gain recognized</t>
        </is>
      </c>
      <c r="F45" s="5" t="n">
        <v>42300000</v>
      </c>
      <c r="G45" s="5" t="n">
        <v>6300000</v>
      </c>
    </row>
    <row r="46">
      <c r="A46" s="4" t="inlineStr">
        <is>
          <t>Debt instrument, guarantee, percent of capital stock pledged</t>
        </is>
      </c>
      <c r="F46" s="4" t="inlineStr">
        <is>
          <t>100.00%</t>
        </is>
      </c>
    </row>
    <row r="47">
      <c r="A47" s="4" t="inlineStr">
        <is>
          <t>Debt Instrument, Guarantee, Percent Of Voting Capital Stock Pledged</t>
        </is>
      </c>
      <c r="F47" s="4" t="inlineStr">
        <is>
          <t>6600.00%</t>
        </is>
      </c>
    </row>
    <row r="48">
      <c r="A48" s="4" t="inlineStr">
        <is>
          <t>New Academy Holding Company, LLC | Secured Debt | 2015 Term Loan Facility | LIBOR Rate | Variable Rate Component, One</t>
        </is>
      </c>
    </row>
    <row r="49">
      <c r="A49" s="3" t="inlineStr">
        <is>
          <t>Debt Instrument [Line Items]</t>
        </is>
      </c>
    </row>
    <row r="50">
      <c r="A50" s="4" t="inlineStr">
        <is>
          <t>Interest rate floor</t>
        </is>
      </c>
      <c r="C50" s="4" t="inlineStr">
        <is>
          <t>1.00%</t>
        </is>
      </c>
    </row>
    <row r="51">
      <c r="A51" s="4" t="inlineStr">
        <is>
          <t>Basis spread on variable rate</t>
        </is>
      </c>
      <c r="C51" s="4" t="inlineStr">
        <is>
          <t>4.00%</t>
        </is>
      </c>
    </row>
    <row r="52">
      <c r="A52" s="4" t="inlineStr">
        <is>
          <t>New Academy Holding Company, LLC | Secured Debt | 2015 Term Loan Facility | LIBOR Rate | Variable Rate Component, Two</t>
        </is>
      </c>
    </row>
    <row r="53">
      <c r="A53" s="3" t="inlineStr">
        <is>
          <t>Debt Instrument [Line Items]</t>
        </is>
      </c>
    </row>
    <row r="54">
      <c r="A54" s="4" t="inlineStr">
        <is>
          <t>Basis spread on variable rate</t>
        </is>
      </c>
      <c r="C54" s="4" t="inlineStr">
        <is>
          <t>1.00%</t>
        </is>
      </c>
    </row>
    <row r="55">
      <c r="A55" s="4" t="inlineStr">
        <is>
          <t>New Academy Holding Company, LLC | Secured Debt | 2015 Term Loan Facility | Federal funds rate | Variable Rate Component, Two</t>
        </is>
      </c>
    </row>
    <row r="56">
      <c r="A56" s="3" t="inlineStr">
        <is>
          <t>Debt Instrument [Line Items]</t>
        </is>
      </c>
    </row>
    <row r="57">
      <c r="A57" s="4" t="inlineStr">
        <is>
          <t>Basis spread on variable rate</t>
        </is>
      </c>
      <c r="C57" s="4" t="inlineStr">
        <is>
          <t>0.50%</t>
        </is>
      </c>
    </row>
    <row r="58">
      <c r="A58" s="4" t="inlineStr">
        <is>
          <t>New Academy Holding Company, LLC | Secured Debt | 2015 Term Loan Facility | Base Rate | Variable Rate Component, Two</t>
        </is>
      </c>
    </row>
    <row r="59">
      <c r="A59" s="3" t="inlineStr">
        <is>
          <t>Debt Instrument [Line Items]</t>
        </is>
      </c>
    </row>
    <row r="60">
      <c r="A60" s="4" t="inlineStr">
        <is>
          <t>Basis spread on variable rate</t>
        </is>
      </c>
      <c r="C60" s="4" t="inlineStr">
        <is>
          <t>3.00%</t>
        </is>
      </c>
    </row>
    <row r="61">
      <c r="A61" s="4" t="inlineStr">
        <is>
          <t>Revolving Credit Facility | Line of Credit | Senior Secured Asset-Based Revolving Credit Facility</t>
        </is>
      </c>
    </row>
    <row r="62">
      <c r="A62" s="3" t="inlineStr">
        <is>
          <t>Debt Instrument [Line Items]</t>
        </is>
      </c>
    </row>
    <row r="63">
      <c r="A63" s="4" t="inlineStr">
        <is>
          <t>Debt term</t>
        </is>
      </c>
      <c r="C63" s="4" t="inlineStr">
        <is>
          <t>5 years</t>
        </is>
      </c>
    </row>
    <row r="64">
      <c r="A64" s="4" t="inlineStr">
        <is>
          <t>Maximum borrowing capacity</t>
        </is>
      </c>
      <c r="B64" s="5" t="n">
        <v>1000000000</v>
      </c>
      <c r="C64" s="5" t="n">
        <v>650000000</v>
      </c>
    </row>
    <row r="65">
      <c r="A65" s="4" t="inlineStr">
        <is>
          <t>Springing maturity clause period</t>
        </is>
      </c>
      <c r="B65" s="4" t="inlineStr">
        <is>
          <t>91 days</t>
        </is>
      </c>
    </row>
    <row r="66">
      <c r="A66" s="4" t="inlineStr">
        <is>
          <t>Credit facility increase limit</t>
        </is>
      </c>
      <c r="B66" s="5" t="n">
        <v>250000000</v>
      </c>
    </row>
    <row r="67">
      <c r="A67" s="4" t="inlineStr">
        <is>
          <t>Borrowings outstanding</t>
        </is>
      </c>
      <c r="D67" s="6" t="n">
        <v>0</v>
      </c>
    </row>
    <row r="68">
      <c r="A68" s="4" t="inlineStr">
        <is>
          <t>Remaining borrowing capacity</t>
        </is>
      </c>
      <c r="D68" s="6" t="n">
        <v>844700000</v>
      </c>
    </row>
    <row r="69">
      <c r="A69" s="4" t="inlineStr">
        <is>
          <t>Unused commitment fee, percentage</t>
        </is>
      </c>
      <c r="C69" s="4" t="inlineStr">
        <is>
          <t>0.25%</t>
        </is>
      </c>
    </row>
    <row r="70">
      <c r="A70" s="4" t="inlineStr">
        <is>
          <t>Revolving Credit Facility | Line of Credit | Senior Secured Asset-Based Revolving Credit Facility | LIBOR Rate | Variable Rate Component, Two</t>
        </is>
      </c>
    </row>
    <row r="71">
      <c r="A71" s="3" t="inlineStr">
        <is>
          <t>Debt Instrument [Line Items]</t>
        </is>
      </c>
    </row>
    <row r="72">
      <c r="A72" s="4" t="inlineStr">
        <is>
          <t>Basis spread on variable rate</t>
        </is>
      </c>
      <c r="C72" s="4" t="inlineStr">
        <is>
          <t>1.00%</t>
        </is>
      </c>
    </row>
    <row r="73">
      <c r="A73" s="4" t="inlineStr">
        <is>
          <t>Revolving Credit Facility | Line of Credit | Senior Secured Asset-Based Revolving Credit Facility | Federal funds rate | Variable Rate Component, Two</t>
        </is>
      </c>
    </row>
    <row r="74">
      <c r="A74" s="3" t="inlineStr">
        <is>
          <t>Debt Instrument [Line Items]</t>
        </is>
      </c>
    </row>
    <row r="75">
      <c r="A75" s="4" t="inlineStr">
        <is>
          <t>Basis spread on variable rate</t>
        </is>
      </c>
      <c r="C75" s="4" t="inlineStr">
        <is>
          <t>0.50%</t>
        </is>
      </c>
    </row>
    <row r="76">
      <c r="A76" s="4" t="inlineStr">
        <is>
          <t>Revolving Credit Facility | Minimum | Line of Credit | Senior Secured Asset-Based Revolving Credit Facility | LIBOR Rate | Variable Rate Component, One</t>
        </is>
      </c>
    </row>
    <row r="77">
      <c r="A77" s="3" t="inlineStr">
        <is>
          <t>Debt Instrument [Line Items]</t>
        </is>
      </c>
    </row>
    <row r="78">
      <c r="A78" s="4" t="inlineStr">
        <is>
          <t>Basis spread on variable rate</t>
        </is>
      </c>
      <c r="C78" s="4" t="inlineStr">
        <is>
          <t>1.25%</t>
        </is>
      </c>
    </row>
    <row r="79">
      <c r="A79" s="4" t="inlineStr">
        <is>
          <t>Revolving Credit Facility | Minimum | Line of Credit | Senior Secured Asset-Based Revolving Credit Facility | Base Rate | Variable Rate Component, Two</t>
        </is>
      </c>
    </row>
    <row r="80">
      <c r="A80" s="3" t="inlineStr">
        <is>
          <t>Debt Instrument [Line Items]</t>
        </is>
      </c>
    </row>
    <row r="81">
      <c r="A81" s="4" t="inlineStr">
        <is>
          <t>Basis spread on variable rate</t>
        </is>
      </c>
      <c r="C81" s="4" t="inlineStr">
        <is>
          <t>0.25%</t>
        </is>
      </c>
    </row>
    <row r="82">
      <c r="A82" s="4" t="inlineStr">
        <is>
          <t>Revolving Credit Facility | Maximum | Line of Credit | Senior Secured Asset-Based Revolving Credit Facility | LIBOR Rate | Variable Rate Component, One</t>
        </is>
      </c>
    </row>
    <row r="83">
      <c r="A83" s="3" t="inlineStr">
        <is>
          <t>Debt Instrument [Line Items]</t>
        </is>
      </c>
    </row>
    <row r="84">
      <c r="A84" s="4" t="inlineStr">
        <is>
          <t>Basis spread on variable rate</t>
        </is>
      </c>
      <c r="C84" s="4" t="inlineStr">
        <is>
          <t>1.75%</t>
        </is>
      </c>
    </row>
    <row r="85">
      <c r="A85" s="4" t="inlineStr">
        <is>
          <t>Revolving Credit Facility | Maximum | Line of Credit | Senior Secured Asset-Based Revolving Credit Facility | Base Rate | Variable Rate Component, Two</t>
        </is>
      </c>
    </row>
    <row r="86">
      <c r="A86" s="3" t="inlineStr">
        <is>
          <t>Debt Instrument [Line Items]</t>
        </is>
      </c>
    </row>
    <row r="87">
      <c r="A87" s="4" t="inlineStr">
        <is>
          <t>Basis spread on variable rate</t>
        </is>
      </c>
      <c r="C87" s="4" t="inlineStr">
        <is>
          <t>0.75%</t>
        </is>
      </c>
    </row>
    <row r="88">
      <c r="A88" s="4" t="inlineStr">
        <is>
          <t>Revolving Credit Facility | New Academy Holding Company, LLC | Line of Credit | Senior Secured Asset-Based Revolving Credit Facility</t>
        </is>
      </c>
    </row>
    <row r="89">
      <c r="A89" s="3" t="inlineStr">
        <is>
          <t>Debt Instrument [Line Items]</t>
        </is>
      </c>
    </row>
    <row r="90">
      <c r="A90" s="4" t="inlineStr">
        <is>
          <t>Debt term</t>
        </is>
      </c>
      <c r="C90" s="4" t="inlineStr">
        <is>
          <t>5 years</t>
        </is>
      </c>
    </row>
    <row r="91">
      <c r="A91" s="4" t="inlineStr">
        <is>
          <t>Maximum borrowing capacity</t>
        </is>
      </c>
      <c r="B91" s="5" t="n">
        <v>1000000000</v>
      </c>
      <c r="C91" s="5" t="n">
        <v>650000000</v>
      </c>
    </row>
    <row r="92">
      <c r="A92" s="4" t="inlineStr">
        <is>
          <t>Springing maturity clause period</t>
        </is>
      </c>
      <c r="B92" s="4" t="inlineStr">
        <is>
          <t>91 days</t>
        </is>
      </c>
    </row>
    <row r="93">
      <c r="A93" s="4" t="inlineStr">
        <is>
          <t>Professional fees</t>
        </is>
      </c>
      <c r="B93" s="5" t="n">
        <v>2800000</v>
      </c>
    </row>
    <row r="94">
      <c r="A94" s="4" t="inlineStr">
        <is>
          <t>Deferred loan costs write off</t>
        </is>
      </c>
      <c r="B94" s="6" t="n">
        <v>100000</v>
      </c>
    </row>
    <row r="95">
      <c r="A95" s="4" t="inlineStr">
        <is>
          <t>Credit facility increase limit</t>
        </is>
      </c>
      <c r="B95" s="5" t="n">
        <v>250000000</v>
      </c>
    </row>
    <row r="96">
      <c r="A96" s="4" t="inlineStr">
        <is>
          <t>Borrowings outstanding</t>
        </is>
      </c>
      <c r="F96" s="5" t="n">
        <v>0</v>
      </c>
    </row>
    <row r="97">
      <c r="A97" s="4" t="inlineStr">
        <is>
          <t>Remaining borrowing capacity</t>
        </is>
      </c>
      <c r="F97" s="6" t="n">
        <v>827400000</v>
      </c>
    </row>
    <row r="98">
      <c r="A98" s="4" t="inlineStr">
        <is>
          <t>Unused commitment fee, percentage</t>
        </is>
      </c>
      <c r="C98" s="4" t="inlineStr">
        <is>
          <t>0.25%</t>
        </is>
      </c>
    </row>
    <row r="99">
      <c r="A99" s="4" t="inlineStr">
        <is>
          <t>Revolving Credit Facility | New Academy Holding Company, LLC | Line of Credit | Senior Secured Asset-Based Revolving Credit Facility | Federal funds rate | Variable Rate Component, One</t>
        </is>
      </c>
    </row>
    <row r="100">
      <c r="A100" s="3" t="inlineStr">
        <is>
          <t>Debt Instrument [Line Items]</t>
        </is>
      </c>
    </row>
    <row r="101">
      <c r="A101" s="4" t="inlineStr">
        <is>
          <t>Basis spread on variable rate</t>
        </is>
      </c>
      <c r="C101" s="4" t="inlineStr">
        <is>
          <t>0.50%</t>
        </is>
      </c>
    </row>
    <row r="102">
      <c r="A102" s="4" t="inlineStr">
        <is>
          <t>Revolving Credit Facility | New Academy Holding Company, LLC | Minimum | Line of Credit | Senior Secured Asset-Based Revolving Credit Facility | LIBOR Rate | Variable Rate Component, One</t>
        </is>
      </c>
    </row>
    <row r="103">
      <c r="A103" s="3" t="inlineStr">
        <is>
          <t>Debt Instrument [Line Items]</t>
        </is>
      </c>
    </row>
    <row r="104">
      <c r="A104" s="4" t="inlineStr">
        <is>
          <t>Basis spread on variable rate</t>
        </is>
      </c>
      <c r="C104" s="4" t="inlineStr">
        <is>
          <t>1.25%</t>
        </is>
      </c>
    </row>
    <row r="105">
      <c r="A105" s="4" t="inlineStr">
        <is>
          <t>Revolving Credit Facility | New Academy Holding Company, LLC | Minimum | Line of Credit | Senior Secured Asset-Based Revolving Credit Facility | Base Rate | Variable Rate Component, Two</t>
        </is>
      </c>
    </row>
    <row r="106">
      <c r="A106" s="3" t="inlineStr">
        <is>
          <t>Debt Instrument [Line Items]</t>
        </is>
      </c>
    </row>
    <row r="107">
      <c r="A107" s="4" t="inlineStr">
        <is>
          <t>Basis spread on variable rate</t>
        </is>
      </c>
      <c r="C107" s="4" t="inlineStr">
        <is>
          <t>0.25%</t>
        </is>
      </c>
    </row>
    <row r="108">
      <c r="A108" s="4" t="inlineStr">
        <is>
          <t>Revolving Credit Facility | New Academy Holding Company, LLC | Maximum | Line of Credit | Senior Secured Asset-Based Revolving Credit Facility | LIBOR Rate | Variable Rate Component, One</t>
        </is>
      </c>
    </row>
    <row r="109">
      <c r="A109" s="3" t="inlineStr">
        <is>
          <t>Debt Instrument [Line Items]</t>
        </is>
      </c>
    </row>
    <row r="110">
      <c r="A110" s="4" t="inlineStr">
        <is>
          <t>Basis spread on variable rate</t>
        </is>
      </c>
      <c r="C110" s="4" t="inlineStr">
        <is>
          <t>1.75%</t>
        </is>
      </c>
    </row>
    <row r="111">
      <c r="A111" s="4" t="inlineStr">
        <is>
          <t>Revolving Credit Facility | New Academy Holding Company, LLC | Maximum | Line of Credit | Senior Secured Asset-Based Revolving Credit Facility | Base Rate | Variable Rate Component, Two</t>
        </is>
      </c>
    </row>
    <row r="112">
      <c r="A112" s="3" t="inlineStr">
        <is>
          <t>Debt Instrument [Line Items]</t>
        </is>
      </c>
    </row>
    <row r="113">
      <c r="A113" s="4" t="inlineStr">
        <is>
          <t>Basis spread on variable rate</t>
        </is>
      </c>
      <c r="C113" s="4" t="inlineStr">
        <is>
          <t>0.75%</t>
        </is>
      </c>
    </row>
    <row r="114">
      <c r="A114" s="4" t="inlineStr">
        <is>
          <t>Letter of Credit | Line of Credit | Senior Secured Asset-Based Revolving Credit Facility</t>
        </is>
      </c>
    </row>
    <row r="115">
      <c r="A115" s="3" t="inlineStr">
        <is>
          <t>Debt Instrument [Line Items]</t>
        </is>
      </c>
    </row>
    <row r="116">
      <c r="A116" s="4" t="inlineStr">
        <is>
          <t>Outstanding letters of credit</t>
        </is>
      </c>
      <c r="D116" s="5" t="n">
        <v>21100000</v>
      </c>
    </row>
    <row r="117">
      <c r="A117" s="4" t="inlineStr">
        <is>
          <t>Letter of Credit | New Academy Holding Company, LLC | Line of Credit | Senior Secured Asset-Based Revolving Credit Facility</t>
        </is>
      </c>
    </row>
    <row r="118">
      <c r="A118" s="3" t="inlineStr">
        <is>
          <t>Debt Instrument [Line Items]</t>
        </is>
      </c>
    </row>
    <row r="119">
      <c r="A119" s="4" t="inlineStr">
        <is>
          <t>Outstanding letters of credit</t>
        </is>
      </c>
      <c r="F119" s="6" t="n">
        <v>15900000</v>
      </c>
    </row>
    <row r="120">
      <c r="A120" s="4" t="inlineStr">
        <is>
          <t>Letter of Credit | New Academy Holding Company, LLC | Line of Credit | Senior Secured Asset-Based Revolving Credit Facility | LIBOR Rate | Variable Rate Component, Two</t>
        </is>
      </c>
    </row>
    <row r="121">
      <c r="A121" s="3" t="inlineStr">
        <is>
          <t>Debt Instrument [Line Items]</t>
        </is>
      </c>
    </row>
    <row r="122">
      <c r="A122" s="4" t="inlineStr">
        <is>
          <t>Basis spread on variable rate</t>
        </is>
      </c>
      <c r="C122" s="4" t="inlineStr">
        <is>
          <t>1.00%</t>
        </is>
      </c>
    </row>
    <row r="123">
      <c r="A123" s="4" t="inlineStr">
        <is>
          <t>Other Non current Assets [Member] | New Academy Holding Company, LLC</t>
        </is>
      </c>
    </row>
    <row r="124">
      <c r="A124" s="3" t="inlineStr">
        <is>
          <t>Debt Instrument [Line Items]</t>
        </is>
      </c>
    </row>
    <row r="125">
      <c r="A125" s="4" t="inlineStr">
        <is>
          <t>Deferred loan costs</t>
        </is>
      </c>
      <c r="F125" s="5" t="n">
        <v>3400000</v>
      </c>
      <c r="H125" s="5" t="n">
        <v>4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Principal Payment on Debt (Detail) - New Academy Holding Company, LLC $ in Millions</t>
        </is>
      </c>
      <c r="B1" s="2" t="inlineStr">
        <is>
          <t>Feb. 01, 2020USD ($)</t>
        </is>
      </c>
    </row>
    <row r="2">
      <c r="A2" s="4" t="inlineStr">
        <is>
          <t>2020</t>
        </is>
      </c>
      <c r="B2" s="5" t="n">
        <v>34116</v>
      </c>
    </row>
    <row r="3">
      <c r="A3" s="4" t="inlineStr">
        <is>
          <t>2021</t>
        </is>
      </c>
      <c r="B3" s="6" t="n">
        <v>18250</v>
      </c>
    </row>
    <row r="4">
      <c r="A4" s="4" t="inlineStr">
        <is>
          <t>2022</t>
        </is>
      </c>
      <c r="B4" s="6" t="n">
        <v>1416627</v>
      </c>
    </row>
    <row r="5">
      <c r="A5" s="4" t="inlineStr">
        <is>
          <t>Total</t>
        </is>
      </c>
      <c r="B5" s="5" t="n">
        <v>14689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Summary of Interest Rate Swaps (Detail) - USD ($) $ in Thousands</t>
        </is>
      </c>
      <c r="B1" s="2" t="inlineStr">
        <is>
          <t>Oct. 31, 2020</t>
        </is>
      </c>
      <c r="C1" s="2" t="inlineStr">
        <is>
          <t>Sep. 03, 2020</t>
        </is>
      </c>
      <c r="D1" s="2" t="inlineStr">
        <is>
          <t>Feb. 01, 2020</t>
        </is>
      </c>
      <c r="E1" s="2" t="inlineStr">
        <is>
          <t>Sep. 03, 2019</t>
        </is>
      </c>
      <c r="F1" s="2" t="inlineStr">
        <is>
          <t>Sep. 03, 2018</t>
        </is>
      </c>
      <c r="G1" s="2" t="inlineStr">
        <is>
          <t>Sep. 03, 2017</t>
        </is>
      </c>
      <c r="H1" s="2" t="inlineStr">
        <is>
          <t>Sep. 03, 2016</t>
        </is>
      </c>
    </row>
    <row r="2">
      <c r="A2" s="4" t="inlineStr">
        <is>
          <t>Interest rate swap, effective September 7, 2016</t>
        </is>
      </c>
    </row>
    <row r="3">
      <c r="A3" s="3" t="inlineStr">
        <is>
          <t>Derivative [Line Items]</t>
        </is>
      </c>
    </row>
    <row r="4">
      <c r="A4" s="4" t="inlineStr">
        <is>
          <t>Notional Amount</t>
        </is>
      </c>
      <c r="B4" s="5" t="n">
        <v>250000</v>
      </c>
      <c r="C4" s="5" t="n">
        <v>250000</v>
      </c>
      <c r="E4" s="5" t="n">
        <v>320000</v>
      </c>
      <c r="F4" s="5" t="n">
        <v>430000</v>
      </c>
      <c r="G4" s="5" t="n">
        <v>525000</v>
      </c>
      <c r="H4" s="5" t="n">
        <v>600000</v>
      </c>
    </row>
    <row r="5">
      <c r="A5" s="4" t="inlineStr">
        <is>
          <t>Fixed Rate</t>
        </is>
      </c>
      <c r="B5" s="4" t="inlineStr">
        <is>
          <t>2.21%</t>
        </is>
      </c>
    </row>
    <row r="6">
      <c r="A6" s="4" t="inlineStr">
        <is>
          <t>Interest rate swap, effective September 7, 2016 | New Academy Holding Company, LLC</t>
        </is>
      </c>
    </row>
    <row r="7">
      <c r="A7" s="3" t="inlineStr">
        <is>
          <t>Derivative [Line Items]</t>
        </is>
      </c>
    </row>
    <row r="8">
      <c r="A8" s="4" t="inlineStr">
        <is>
          <t>Notional Amount</t>
        </is>
      </c>
      <c r="C8" s="5" t="n">
        <v>250000</v>
      </c>
      <c r="D8" s="5" t="n">
        <v>320000</v>
      </c>
      <c r="E8" s="5" t="n">
        <v>320000</v>
      </c>
      <c r="F8" s="5" t="n">
        <v>430000</v>
      </c>
      <c r="G8" s="5" t="n">
        <v>525000</v>
      </c>
      <c r="H8" s="5" t="n">
        <v>600000</v>
      </c>
    </row>
    <row r="9">
      <c r="A9" s="4" t="inlineStr">
        <is>
          <t>Fixed Rate</t>
        </is>
      </c>
      <c r="D9" s="4" t="inlineStr">
        <is>
          <t>2.21%</t>
        </is>
      </c>
    </row>
    <row r="10">
      <c r="A10" s="4" t="inlineStr">
        <is>
          <t>Interest rate swap, effective November 1, 2016</t>
        </is>
      </c>
    </row>
    <row r="11">
      <c r="A11" s="3" t="inlineStr">
        <is>
          <t>Derivative [Line Items]</t>
        </is>
      </c>
    </row>
    <row r="12">
      <c r="A12" s="4" t="inlineStr">
        <is>
          <t>Notional Amount</t>
        </is>
      </c>
      <c r="B12" s="5" t="n">
        <v>250000</v>
      </c>
    </row>
    <row r="13">
      <c r="A13" s="4" t="inlineStr">
        <is>
          <t>Fixed Rate</t>
        </is>
      </c>
      <c r="B13" s="4" t="inlineStr">
        <is>
          <t>1.54%</t>
        </is>
      </c>
    </row>
    <row r="14">
      <c r="A14" s="4" t="inlineStr">
        <is>
          <t>Interest rate swap, effective November 1, 2016 | New Academy Holding Company, LLC</t>
        </is>
      </c>
    </row>
    <row r="15">
      <c r="A15" s="3" t="inlineStr">
        <is>
          <t>Derivative [Line Items]</t>
        </is>
      </c>
    </row>
    <row r="16">
      <c r="A16" s="4" t="inlineStr">
        <is>
          <t>Notional Amount</t>
        </is>
      </c>
      <c r="D16" s="5" t="n">
        <v>250000</v>
      </c>
    </row>
    <row r="17">
      <c r="A17" s="4" t="inlineStr">
        <is>
          <t>Fixed Rate</t>
        </is>
      </c>
      <c r="D17" s="4" t="inlineStr">
        <is>
          <t>1.54%</t>
        </is>
      </c>
    </row>
    <row r="18">
      <c r="A18" s="4" t="inlineStr">
        <is>
          <t>Interest rate swap, effective March 1, 2018</t>
        </is>
      </c>
    </row>
    <row r="19">
      <c r="A19" s="3" t="inlineStr">
        <is>
          <t>Derivative [Line Items]</t>
        </is>
      </c>
    </row>
    <row r="20">
      <c r="A20" s="4" t="inlineStr">
        <is>
          <t>Notional Amount</t>
        </is>
      </c>
      <c r="B20" s="5" t="n">
        <v>400000</v>
      </c>
    </row>
    <row r="21">
      <c r="A21" s="4" t="inlineStr">
        <is>
          <t>Fixed Rate</t>
        </is>
      </c>
      <c r="B21" s="4" t="inlineStr">
        <is>
          <t>2.54%</t>
        </is>
      </c>
    </row>
    <row r="22">
      <c r="A22" s="4" t="inlineStr">
        <is>
          <t>Interest rate swap, effective March 1, 2018 | New Academy Holding Company, LLC</t>
        </is>
      </c>
    </row>
    <row r="23">
      <c r="A23" s="3" t="inlineStr">
        <is>
          <t>Derivative [Line Items]</t>
        </is>
      </c>
    </row>
    <row r="24">
      <c r="A24" s="4" t="inlineStr">
        <is>
          <t>Notional Amount</t>
        </is>
      </c>
      <c r="D24" s="5" t="n">
        <v>400000</v>
      </c>
    </row>
    <row r="25">
      <c r="A25" s="4" t="inlineStr">
        <is>
          <t>Fixed Rate</t>
        </is>
      </c>
      <c r="D25" s="4" t="inlineStr">
        <is>
          <t>2.5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Summary of Interest Rate Swaps (Parenthetical) (Detail) - Interest rate swap, effective September 7, 2016 - USD ($) $ in Thousands</t>
        </is>
      </c>
      <c r="B1" s="2" t="inlineStr">
        <is>
          <t>Oct. 31, 2020</t>
        </is>
      </c>
      <c r="C1" s="2" t="inlineStr">
        <is>
          <t>Sep. 03, 2020</t>
        </is>
      </c>
      <c r="D1" s="2" t="inlineStr">
        <is>
          <t>Feb. 01, 2020</t>
        </is>
      </c>
      <c r="E1" s="2" t="inlineStr">
        <is>
          <t>Sep. 03, 2019</t>
        </is>
      </c>
      <c r="F1" s="2" t="inlineStr">
        <is>
          <t>Sep. 03, 2018</t>
        </is>
      </c>
      <c r="G1" s="2" t="inlineStr">
        <is>
          <t>Sep. 03, 2017</t>
        </is>
      </c>
      <c r="H1" s="2" t="inlineStr">
        <is>
          <t>Sep. 03, 2016</t>
        </is>
      </c>
    </row>
    <row r="2">
      <c r="A2" s="3" t="inlineStr">
        <is>
          <t>Derivative [Line Items]</t>
        </is>
      </c>
    </row>
    <row r="3">
      <c r="A3" s="4" t="inlineStr">
        <is>
          <t>Notional Amount</t>
        </is>
      </c>
      <c r="B3" s="5" t="n">
        <v>250000</v>
      </c>
      <c r="C3" s="5" t="n">
        <v>250000</v>
      </c>
      <c r="E3" s="5" t="n">
        <v>320000</v>
      </c>
      <c r="F3" s="5" t="n">
        <v>430000</v>
      </c>
      <c r="G3" s="5" t="n">
        <v>525000</v>
      </c>
      <c r="H3" s="5" t="n">
        <v>600000</v>
      </c>
    </row>
    <row r="4">
      <c r="A4" s="4" t="inlineStr">
        <is>
          <t>New Academy Holding Company, LLC</t>
        </is>
      </c>
    </row>
    <row r="5">
      <c r="A5" s="3" t="inlineStr">
        <is>
          <t>Derivative [Line Items]</t>
        </is>
      </c>
    </row>
    <row r="6">
      <c r="A6" s="4" t="inlineStr">
        <is>
          <t>Notional Amount</t>
        </is>
      </c>
      <c r="C6" s="5" t="n">
        <v>250000</v>
      </c>
      <c r="D6" s="5" t="n">
        <v>320000</v>
      </c>
      <c r="E6" s="5" t="n">
        <v>320000</v>
      </c>
      <c r="F6" s="5" t="n">
        <v>430000</v>
      </c>
      <c r="G6" s="5" t="n">
        <v>525000</v>
      </c>
      <c r="H6" s="5" t="n">
        <v>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Fair Value of Interest Rate Swaps (Detail) - USD ($) $ in Thousands</t>
        </is>
      </c>
      <c r="B1" s="2" t="inlineStr">
        <is>
          <t>Oct. 31, 2020</t>
        </is>
      </c>
      <c r="C1" s="2" t="inlineStr">
        <is>
          <t>Feb. 01, 2020</t>
        </is>
      </c>
      <c r="D1" s="2" t="inlineStr">
        <is>
          <t>Nov. 02, 2019</t>
        </is>
      </c>
      <c r="E1" s="2" t="inlineStr">
        <is>
          <t>Feb. 02, 2019</t>
        </is>
      </c>
    </row>
    <row r="2">
      <c r="A2" s="3" t="inlineStr">
        <is>
          <t>Derivative [Line Items]</t>
        </is>
      </c>
    </row>
    <row r="3">
      <c r="A3" s="4" t="inlineStr">
        <is>
          <t>Total derivatives net liability</t>
        </is>
      </c>
      <c r="B3" s="5" t="n">
        <v>-5882</v>
      </c>
      <c r="C3" s="5" t="n">
        <v>-8106</v>
      </c>
      <c r="D3" s="5" t="n">
        <v>-7495</v>
      </c>
    </row>
    <row r="4">
      <c r="A4" s="4" t="inlineStr">
        <is>
          <t>New Academy Holding Company, LLC</t>
        </is>
      </c>
    </row>
    <row r="5">
      <c r="A5" s="3" t="inlineStr">
        <is>
          <t>Derivative [Line Items]</t>
        </is>
      </c>
    </row>
    <row r="6">
      <c r="A6" s="4" t="inlineStr">
        <is>
          <t>Total derivatives net liability</t>
        </is>
      </c>
      <c r="C6" s="6" t="n">
        <v>-8106</v>
      </c>
      <c r="E6" s="5" t="n">
        <v>8408</v>
      </c>
    </row>
    <row r="7">
      <c r="A7" s="4" t="inlineStr">
        <is>
          <t>Interest rate swaps | Other current assets | New Academy Holding Company, LLC</t>
        </is>
      </c>
    </row>
    <row r="8">
      <c r="A8" s="3" t="inlineStr">
        <is>
          <t>Derivative [Line Items]</t>
        </is>
      </c>
    </row>
    <row r="9">
      <c r="A9" s="4" t="inlineStr">
        <is>
          <t>Assets</t>
        </is>
      </c>
      <c r="C9" s="6" t="n">
        <v>0</v>
      </c>
      <c r="E9" s="6" t="n">
        <v>3386</v>
      </c>
    </row>
    <row r="10">
      <c r="A10" s="4" t="inlineStr">
        <is>
          <t>Interest rate swaps | Accrued expenses and other current liabilities | New Academy Holding Company, LLC</t>
        </is>
      </c>
    </row>
    <row r="11">
      <c r="A11" s="3" t="inlineStr">
        <is>
          <t>Derivative [Line Items]</t>
        </is>
      </c>
    </row>
    <row r="12">
      <c r="A12" s="4" t="inlineStr">
        <is>
          <t>Liabilities</t>
        </is>
      </c>
      <c r="C12" s="6" t="n">
        <v>6130</v>
      </c>
      <c r="E12" s="6" t="n">
        <v>75</v>
      </c>
    </row>
    <row r="13">
      <c r="A13" s="4" t="inlineStr">
        <is>
          <t>Interest rate swaps | Other long-term liabilities | New Academy Holding Company, LLC</t>
        </is>
      </c>
    </row>
    <row r="14">
      <c r="A14" s="3" t="inlineStr">
        <is>
          <t>Derivative [Line Items]</t>
        </is>
      </c>
    </row>
    <row r="15">
      <c r="A15" s="4" t="inlineStr">
        <is>
          <t>Liabilities</t>
        </is>
      </c>
      <c r="C15" s="6" t="n">
        <v>1976</v>
      </c>
      <c r="E15" s="6" t="n">
        <v>258</v>
      </c>
    </row>
    <row r="16">
      <c r="A16" s="4" t="inlineStr">
        <is>
          <t>Interest rate swaps | Other Non current Assets [Member] | New Academy Holding Company, LLC</t>
        </is>
      </c>
    </row>
    <row r="17">
      <c r="A17" s="3" t="inlineStr">
        <is>
          <t>Derivative [Line Items]</t>
        </is>
      </c>
    </row>
    <row r="18">
      <c r="A18" s="4" t="inlineStr">
        <is>
          <t>Assets</t>
        </is>
      </c>
      <c r="C18" s="6" t="n">
        <v>0</v>
      </c>
      <c r="E18" s="5" t="n">
        <v>5355</v>
      </c>
    </row>
    <row r="19">
      <c r="A19" s="4" t="inlineStr">
        <is>
          <t>Designated as Hedging Instrument</t>
        </is>
      </c>
    </row>
    <row r="20">
      <c r="A20" s="3" t="inlineStr">
        <is>
          <t>Derivative [Line Items]</t>
        </is>
      </c>
    </row>
    <row r="21">
      <c r="A21" s="4" t="inlineStr">
        <is>
          <t>Total derivatives net liability</t>
        </is>
      </c>
      <c r="B21" s="6" t="n">
        <v>-1334</v>
      </c>
      <c r="C21" s="6" t="n">
        <v>-8106</v>
      </c>
      <c r="D21" s="6" t="n">
        <v>-7495</v>
      </c>
    </row>
    <row r="22">
      <c r="A22" s="4" t="inlineStr">
        <is>
          <t>Designated as Hedging Instrument | Interest rate swaps | Other current assets</t>
        </is>
      </c>
    </row>
    <row r="23">
      <c r="A23" s="3" t="inlineStr">
        <is>
          <t>Derivative [Line Items]</t>
        </is>
      </c>
    </row>
    <row r="24">
      <c r="A24" s="4" t="inlineStr">
        <is>
          <t>Assets</t>
        </is>
      </c>
      <c r="B24" s="6" t="n">
        <v>0</v>
      </c>
      <c r="C24" s="6" t="n">
        <v>0</v>
      </c>
      <c r="D24" s="6" t="n">
        <v>190</v>
      </c>
    </row>
    <row r="25">
      <c r="A25" s="4" t="inlineStr">
        <is>
          <t>Designated as Hedging Instrument | Interest rate swaps | Accrued expenses and other current liabilities</t>
        </is>
      </c>
    </row>
    <row r="26">
      <c r="A26" s="3" t="inlineStr">
        <is>
          <t>Derivative [Line Items]</t>
        </is>
      </c>
    </row>
    <row r="27">
      <c r="A27" s="4" t="inlineStr">
        <is>
          <t>Liabilities</t>
        </is>
      </c>
      <c r="B27" s="6" t="n">
        <v>1198</v>
      </c>
      <c r="C27" s="6" t="n">
        <v>6130</v>
      </c>
      <c r="D27" s="6" t="n">
        <v>5184</v>
      </c>
    </row>
    <row r="28">
      <c r="A28" s="4" t="inlineStr">
        <is>
          <t>Designated as Hedging Instrument | Interest rate swaps | Other long-term liabilities</t>
        </is>
      </c>
    </row>
    <row r="29">
      <c r="A29" s="3" t="inlineStr">
        <is>
          <t>Derivative [Line Items]</t>
        </is>
      </c>
    </row>
    <row r="30">
      <c r="A30" s="4" t="inlineStr">
        <is>
          <t>Liabilities</t>
        </is>
      </c>
      <c r="B30" s="6" t="n">
        <v>136</v>
      </c>
      <c r="C30" s="6" t="n">
        <v>1976</v>
      </c>
      <c r="D30" s="6" t="n">
        <v>2501</v>
      </c>
    </row>
    <row r="31">
      <c r="A31" s="4" t="inlineStr">
        <is>
          <t>Not Designated as Hedging Instrument</t>
        </is>
      </c>
    </row>
    <row r="32">
      <c r="A32" s="3" t="inlineStr">
        <is>
          <t>Derivative [Line Items]</t>
        </is>
      </c>
    </row>
    <row r="33">
      <c r="A33" s="4" t="inlineStr">
        <is>
          <t>Total derivatives net liability</t>
        </is>
      </c>
      <c r="B33" s="6" t="n">
        <v>-4548</v>
      </c>
      <c r="C33" s="6" t="n">
        <v>0</v>
      </c>
      <c r="D33" s="6" t="n">
        <v>0</v>
      </c>
    </row>
    <row r="34">
      <c r="A34" s="4" t="inlineStr">
        <is>
          <t>Not Designated as Hedging Instrument | Interest rate swaps | Accrued expenses and other current liabilities</t>
        </is>
      </c>
    </row>
    <row r="35">
      <c r="A35" s="3" t="inlineStr">
        <is>
          <t>Derivative [Line Items]</t>
        </is>
      </c>
    </row>
    <row r="36">
      <c r="A36" s="4" t="inlineStr">
        <is>
          <t>Liabilities</t>
        </is>
      </c>
      <c r="B36" s="5" t="n">
        <v>4548</v>
      </c>
      <c r="C36" s="5" t="n">
        <v>0</v>
      </c>
      <c r="D3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6" customWidth="1" min="9" max="9"/>
    <col width="14" customWidth="1" min="10" max="10"/>
    <col width="14" customWidth="1" min="11" max="11"/>
    <col width="14" customWidth="1" min="12" max="12"/>
  </cols>
  <sheetData>
    <row r="1">
      <c r="A1" s="1" t="inlineStr">
        <is>
          <t>Derivative Financial Instruments - Additional Information (Detail) - USD ($) $ in Thousands</t>
        </is>
      </c>
      <c r="B1" s="2" t="inlineStr">
        <is>
          <t>3 Months Ended</t>
        </is>
      </c>
      <c r="H1" s="2" t="inlineStr">
        <is>
          <t>9 Months Ended</t>
        </is>
      </c>
      <c r="I1" s="2" t="inlineStr">
        <is>
          <t>12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Feb. 01, 2020</t>
        </is>
      </c>
      <c r="J2" s="2" t="inlineStr">
        <is>
          <t>Feb. 02, 2019</t>
        </is>
      </c>
      <c r="K2" s="2" t="inlineStr">
        <is>
          <t>Feb. 03, 2018</t>
        </is>
      </c>
      <c r="L2" s="2" t="inlineStr">
        <is>
          <t>Oct. 28, 2020</t>
        </is>
      </c>
    </row>
    <row r="3">
      <c r="A3" s="3" t="inlineStr">
        <is>
          <t>Derivative [Line Items]</t>
        </is>
      </c>
    </row>
    <row r="4">
      <c r="A4" s="4" t="inlineStr">
        <is>
          <t>Losses in AOCI to be reclassified during the next twelve months</t>
        </is>
      </c>
      <c r="B4" s="5" t="n">
        <v>4600</v>
      </c>
      <c r="H4" s="5" t="n">
        <v>4600</v>
      </c>
    </row>
    <row r="5">
      <c r="A5" s="4" t="inlineStr">
        <is>
          <t>Loss on swaps from debt refinancing</t>
        </is>
      </c>
      <c r="B5" s="6" t="n">
        <v>1330</v>
      </c>
      <c r="H5" s="6" t="n">
        <v>1330</v>
      </c>
    </row>
    <row r="6">
      <c r="A6" s="4" t="inlineStr">
        <is>
          <t>Recognized interest expense on interest rate swaps</t>
        </is>
      </c>
      <c r="B6" s="6" t="n">
        <v>-2590</v>
      </c>
      <c r="C6" s="5" t="n">
        <v>-2874</v>
      </c>
      <c r="D6" s="5" t="n">
        <v>-1893</v>
      </c>
      <c r="E6" s="5" t="n">
        <v>-146</v>
      </c>
      <c r="F6" s="5" t="n">
        <v>708</v>
      </c>
      <c r="G6" s="5" t="n">
        <v>882</v>
      </c>
    </row>
    <row r="7">
      <c r="A7" s="4" t="inlineStr">
        <is>
          <t>New Academy Holding Company, LLC</t>
        </is>
      </c>
    </row>
    <row r="8">
      <c r="A8" s="3" t="inlineStr">
        <is>
          <t>Derivative [Line Items]</t>
        </is>
      </c>
    </row>
    <row r="9">
      <c r="A9" s="4" t="inlineStr">
        <is>
          <t>Losses in AOCI to be reclassified during the next twelve months</t>
        </is>
      </c>
      <c r="I9" s="5" t="n">
        <v>6700</v>
      </c>
    </row>
    <row r="10">
      <c r="A10" s="4" t="inlineStr">
        <is>
          <t>Recognized interest expense on interest rate swaps</t>
        </is>
      </c>
      <c r="I10" s="5" t="n">
        <v>418</v>
      </c>
      <c r="J10" s="5" t="n">
        <v>-1106</v>
      </c>
      <c r="K10" s="5" t="n">
        <v>-7497</v>
      </c>
    </row>
    <row r="11">
      <c r="A11" s="4" t="inlineStr">
        <is>
          <t>Interest rate swaps</t>
        </is>
      </c>
    </row>
    <row r="12">
      <c r="A12" s="3" t="inlineStr">
        <is>
          <t>Derivative [Line Items]</t>
        </is>
      </c>
    </row>
    <row r="13">
      <c r="A13" s="4" t="inlineStr">
        <is>
          <t>Loss on swaps from debt refinancing</t>
        </is>
      </c>
      <c r="H13" s="6" t="n">
        <v>1300</v>
      </c>
    </row>
    <row r="14">
      <c r="A14" s="4" t="inlineStr">
        <is>
          <t>Recognized interest expense on interest rate swaps</t>
        </is>
      </c>
      <c r="H14" s="6" t="n">
        <v>4000</v>
      </c>
    </row>
    <row r="15">
      <c r="A15" s="4" t="inlineStr">
        <is>
          <t>Interest rate swaps | Not Designated as Hedging Instrument</t>
        </is>
      </c>
    </row>
    <row r="16">
      <c r="A16" s="3" t="inlineStr">
        <is>
          <t>Derivative [Line Items]</t>
        </is>
      </c>
    </row>
    <row r="17">
      <c r="A17" s="4" t="inlineStr">
        <is>
          <t>Notional Amount</t>
        </is>
      </c>
      <c r="B17" s="6" t="n">
        <v>650000</v>
      </c>
      <c r="H17" s="6" t="n">
        <v>650000</v>
      </c>
      <c r="L17" s="5" t="n">
        <v>100000</v>
      </c>
    </row>
    <row r="18">
      <c r="A18" s="4" t="inlineStr">
        <is>
          <t>Interest rate swaps | Designated as Hedging Instrument</t>
        </is>
      </c>
    </row>
    <row r="19">
      <c r="A19" s="3" t="inlineStr">
        <is>
          <t>Derivative [Line Items]</t>
        </is>
      </c>
    </row>
    <row r="20">
      <c r="A20" s="4" t="inlineStr">
        <is>
          <t>Notional Amount</t>
        </is>
      </c>
      <c r="B20" s="5" t="n">
        <v>250000</v>
      </c>
      <c r="H20" s="5" t="n">
        <v>250000</v>
      </c>
    </row>
  </sheetData>
  <mergeCells count="3">
    <mergeCell ref="A1:A2"/>
    <mergeCell ref="B1:G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 width="14" customWidth="1" min="12" max="12"/>
  </cols>
  <sheetData>
    <row r="1">
      <c r="A1" s="1" t="inlineStr">
        <is>
          <t>Derivative Financial Instruments - Impact of Gains and Losses Related to Interest Rate Swaps (Detail) - USD ($) $ in Thousands</t>
        </is>
      </c>
      <c r="B1" s="2" t="inlineStr">
        <is>
          <t>3 Months Ended</t>
        </is>
      </c>
      <c r="H1" s="2" t="inlineStr">
        <is>
          <t>9 Months Ended</t>
        </is>
      </c>
      <c r="J1" s="2" t="inlineStr">
        <is>
          <t>12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c r="J2" s="2" t="inlineStr">
        <is>
          <t>Feb. 01, 2020</t>
        </is>
      </c>
      <c r="K2" s="2" t="inlineStr">
        <is>
          <t>Feb. 02, 2019</t>
        </is>
      </c>
      <c r="L2" s="2" t="inlineStr">
        <is>
          <t>Feb. 03, 2018</t>
        </is>
      </c>
    </row>
    <row r="3">
      <c r="A3" s="3" t="inlineStr">
        <is>
          <t>Derivative Instruments, Gain (Loss) [Line Items]</t>
        </is>
      </c>
    </row>
    <row r="4">
      <c r="A4" s="4" t="inlineStr">
        <is>
          <t>Partners' Equity, beginning balance</t>
        </is>
      </c>
      <c r="B4" s="5" t="n">
        <v>1149096</v>
      </c>
      <c r="C4" s="5" t="n">
        <v>977571</v>
      </c>
      <c r="D4" s="5" t="n">
        <v>988219</v>
      </c>
      <c r="E4" s="5" t="n">
        <v>925302</v>
      </c>
      <c r="F4" s="5" t="n">
        <v>885150</v>
      </c>
      <c r="G4" s="5" t="n">
        <v>857039</v>
      </c>
      <c r="H4" s="5" t="n">
        <v>988219</v>
      </c>
      <c r="I4" s="5" t="n">
        <v>857039</v>
      </c>
      <c r="J4" s="5" t="n">
        <v>857039</v>
      </c>
    </row>
    <row r="5">
      <c r="A5" s="4" t="inlineStr">
        <is>
          <t>Gain (loss) deferred into AOCI</t>
        </is>
      </c>
      <c r="B5" s="6" t="n">
        <v>-278</v>
      </c>
      <c r="C5" s="6" t="n">
        <v>-606</v>
      </c>
      <c r="D5" s="6" t="n">
        <v>-4434</v>
      </c>
      <c r="E5" s="6" t="n">
        <v>-1317</v>
      </c>
      <c r="F5" s="6" t="n">
        <v>-9632</v>
      </c>
      <c r="G5" s="6" t="n">
        <v>-3510</v>
      </c>
    </row>
    <row r="6">
      <c r="A6" s="4" t="inlineStr">
        <is>
          <t>Increase (decrease) to interest expense</t>
        </is>
      </c>
      <c r="B6" s="6" t="n">
        <v>-2590</v>
      </c>
      <c r="C6" s="6" t="n">
        <v>-2874</v>
      </c>
      <c r="D6" s="6" t="n">
        <v>-1893</v>
      </c>
      <c r="E6" s="6" t="n">
        <v>-146</v>
      </c>
      <c r="F6" s="6" t="n">
        <v>708</v>
      </c>
      <c r="G6" s="6" t="n">
        <v>882</v>
      </c>
    </row>
    <row r="7">
      <c r="A7" s="4" t="inlineStr">
        <is>
          <t>Loss on swaps from debt refinancing in other (income) expense, net (net of tax impact of $330)</t>
        </is>
      </c>
      <c r="B7" s="6" t="n">
        <v>1000</v>
      </c>
    </row>
    <row r="8">
      <c r="A8" s="4" t="inlineStr">
        <is>
          <t>Partners' Equity, ending balance</t>
        </is>
      </c>
      <c r="C8" s="6" t="n">
        <v>1149096</v>
      </c>
      <c r="D8" s="6" t="n">
        <v>977571</v>
      </c>
      <c r="E8" s="6" t="n">
        <v>969083</v>
      </c>
      <c r="F8" s="6" t="n">
        <v>925302</v>
      </c>
      <c r="G8" s="6" t="n">
        <v>885150</v>
      </c>
      <c r="I8" s="6" t="n">
        <v>969083</v>
      </c>
      <c r="J8" s="6" t="n">
        <v>988219</v>
      </c>
      <c r="K8" s="5" t="n">
        <v>857039</v>
      </c>
    </row>
    <row r="9">
      <c r="A9" s="4" t="inlineStr">
        <is>
          <t>New Academy Holding Company, LLC</t>
        </is>
      </c>
    </row>
    <row r="10">
      <c r="A10" s="3" t="inlineStr">
        <is>
          <t>Derivative Instruments, Gain (Loss) [Line Items]</t>
        </is>
      </c>
    </row>
    <row r="11">
      <c r="A11" s="4" t="inlineStr">
        <is>
          <t>Partners' Equity, beginning balance</t>
        </is>
      </c>
      <c r="D11" s="6" t="n">
        <v>988219</v>
      </c>
      <c r="G11" s="6" t="n">
        <v>857039</v>
      </c>
      <c r="H11" s="6" t="n">
        <v>988219</v>
      </c>
      <c r="I11" s="6" t="n">
        <v>857039</v>
      </c>
      <c r="J11" s="6" t="n">
        <v>857039</v>
      </c>
      <c r="K11" s="6" t="n">
        <v>832687</v>
      </c>
      <c r="L11" s="5" t="n">
        <v>756262</v>
      </c>
    </row>
    <row r="12">
      <c r="A12" s="4" t="inlineStr">
        <is>
          <t>Gain (loss) deferred into AOCI</t>
        </is>
      </c>
      <c r="J12" s="6" t="n">
        <v>-16096</v>
      </c>
      <c r="K12" s="6" t="n">
        <v>-2625</v>
      </c>
      <c r="L12" s="6" t="n">
        <v>5876</v>
      </c>
    </row>
    <row r="13">
      <c r="A13" s="4" t="inlineStr">
        <is>
          <t>Increase (decrease) to interest expense</t>
        </is>
      </c>
      <c r="J13" s="6" t="n">
        <v>418</v>
      </c>
      <c r="K13" s="6" t="n">
        <v>-1106</v>
      </c>
      <c r="L13" s="6" t="n">
        <v>-7497</v>
      </c>
    </row>
    <row r="14">
      <c r="A14" s="4" t="inlineStr">
        <is>
          <t>Partners' Equity, ending balance</t>
        </is>
      </c>
      <c r="J14" s="6" t="n">
        <v>988219</v>
      </c>
      <c r="K14" s="6" t="n">
        <v>857039</v>
      </c>
      <c r="L14" s="6" t="n">
        <v>832687</v>
      </c>
    </row>
    <row r="15">
      <c r="A15" s="4" t="inlineStr">
        <is>
          <t>Accumulated Other Comprehensive Income (Loss)</t>
        </is>
      </c>
    </row>
    <row r="16">
      <c r="A16" s="3" t="inlineStr">
        <is>
          <t>Derivative Instruments, Gain (Loss) [Line Items]</t>
        </is>
      </c>
    </row>
    <row r="17">
      <c r="A17" s="4" t="inlineStr">
        <is>
          <t>Partners' Equity, beginning balance</t>
        </is>
      </c>
      <c r="B17" s="6" t="n">
        <v>-8339</v>
      </c>
      <c r="C17" s="6" t="n">
        <v>-10607</v>
      </c>
      <c r="D17" s="6" t="n">
        <v>-8066</v>
      </c>
      <c r="E17" s="6" t="n">
        <v>-6284</v>
      </c>
      <c r="F17" s="6" t="n">
        <v>4056</v>
      </c>
      <c r="G17" s="6" t="n">
        <v>8448</v>
      </c>
      <c r="H17" s="6" t="n">
        <v>-8066</v>
      </c>
      <c r="I17" s="6" t="n">
        <v>8448</v>
      </c>
      <c r="J17" s="6" t="n">
        <v>8448</v>
      </c>
    </row>
    <row r="18">
      <c r="A18" s="4" t="inlineStr">
        <is>
          <t>Gain (loss) deferred into AOCI</t>
        </is>
      </c>
      <c r="B18" s="6" t="n">
        <v>-278</v>
      </c>
      <c r="C18" s="6" t="n">
        <v>-606</v>
      </c>
      <c r="D18" s="6" t="n">
        <v>-4434</v>
      </c>
      <c r="E18" s="6" t="n">
        <v>-1317</v>
      </c>
      <c r="F18" s="6" t="n">
        <v>-9632</v>
      </c>
      <c r="G18" s="6" t="n">
        <v>-3510</v>
      </c>
    </row>
    <row r="19">
      <c r="A19" s="4" t="inlineStr">
        <is>
          <t>Increase (decrease) to interest expense</t>
        </is>
      </c>
      <c r="B19" s="6" t="n">
        <v>-2590</v>
      </c>
      <c r="C19" s="6" t="n">
        <v>-2874</v>
      </c>
      <c r="D19" s="6" t="n">
        <v>-1893</v>
      </c>
      <c r="E19" s="6" t="n">
        <v>-146</v>
      </c>
      <c r="F19" s="6" t="n">
        <v>708</v>
      </c>
      <c r="G19" s="6" t="n">
        <v>882</v>
      </c>
    </row>
    <row r="20">
      <c r="A20" s="4" t="inlineStr">
        <is>
          <t>Loss on swaps from debt refinancing in other (income) expense, net (net of tax impact of $330)</t>
        </is>
      </c>
      <c r="B20" s="6" t="n">
        <v>1000</v>
      </c>
    </row>
    <row r="21">
      <c r="A21" s="4" t="inlineStr">
        <is>
          <t>Partners' Equity, ending balance</t>
        </is>
      </c>
      <c r="B21" s="6" t="n">
        <v>-5027</v>
      </c>
      <c r="C21" s="5" t="n">
        <v>-8339</v>
      </c>
      <c r="D21" s="6" t="n">
        <v>-10607</v>
      </c>
      <c r="E21" s="6" t="n">
        <v>-7455</v>
      </c>
      <c r="F21" s="5" t="n">
        <v>-6284</v>
      </c>
      <c r="G21" s="6" t="n">
        <v>4056</v>
      </c>
      <c r="H21" s="6" t="n">
        <v>-5027</v>
      </c>
      <c r="I21" s="6" t="n">
        <v>-7455</v>
      </c>
      <c r="J21" s="6" t="n">
        <v>-8066</v>
      </c>
      <c r="K21" s="6" t="n">
        <v>8448</v>
      </c>
    </row>
    <row r="22">
      <c r="A22" s="4" t="inlineStr">
        <is>
          <t>Accumulated Other Comprehensive Income (Loss) | New Academy Holding Company, LLC</t>
        </is>
      </c>
    </row>
    <row r="23">
      <c r="A23" s="3" t="inlineStr">
        <is>
          <t>Derivative Instruments, Gain (Loss) [Line Items]</t>
        </is>
      </c>
    </row>
    <row r="24">
      <c r="A24" s="4" t="inlineStr">
        <is>
          <t>Partners' Equity, beginning balance</t>
        </is>
      </c>
      <c r="D24" s="5" t="n">
        <v>-8066</v>
      </c>
      <c r="G24" s="5" t="n">
        <v>8448</v>
      </c>
      <c r="H24" s="6" t="n">
        <v>-8066</v>
      </c>
      <c r="I24" s="6" t="n">
        <v>8448</v>
      </c>
      <c r="J24" s="6" t="n">
        <v>8448</v>
      </c>
      <c r="K24" s="6" t="n">
        <v>9967</v>
      </c>
      <c r="L24" s="6" t="n">
        <v>-3406</v>
      </c>
    </row>
    <row r="25">
      <c r="A25" s="4" t="inlineStr">
        <is>
          <t>Gain (loss) deferred into AOCI</t>
        </is>
      </c>
      <c r="J25" s="6" t="n">
        <v>-16096</v>
      </c>
      <c r="K25" s="6" t="n">
        <v>-2625</v>
      </c>
      <c r="L25" s="6" t="n">
        <v>5876</v>
      </c>
    </row>
    <row r="26">
      <c r="A26" s="4" t="inlineStr">
        <is>
          <t>Increase (decrease) to interest expense</t>
        </is>
      </c>
      <c r="J26" s="6" t="n">
        <v>418</v>
      </c>
      <c r="K26" s="6" t="n">
        <v>-1106</v>
      </c>
      <c r="L26" s="6" t="n">
        <v>-7497</v>
      </c>
    </row>
    <row r="27">
      <c r="A27" s="4" t="inlineStr">
        <is>
          <t>Partners' Equity, ending balance</t>
        </is>
      </c>
      <c r="J27" s="6" t="n">
        <v>-8066</v>
      </c>
      <c r="K27" s="6" t="n">
        <v>8448</v>
      </c>
      <c r="L27" s="6" t="n">
        <v>9967</v>
      </c>
    </row>
    <row r="28">
      <c r="A28" s="4" t="inlineStr">
        <is>
          <t>Accumulated Gain (Loss), Net, Cash Flow Hedge, Parent</t>
        </is>
      </c>
    </row>
    <row r="29">
      <c r="A29" s="3" t="inlineStr">
        <is>
          <t>Derivative Instruments, Gain (Loss) [Line Items]</t>
        </is>
      </c>
    </row>
    <row r="30">
      <c r="A30" s="4" t="inlineStr">
        <is>
          <t>Gain (loss) deferred into AOCI</t>
        </is>
      </c>
      <c r="B30" s="6" t="n">
        <v>-278</v>
      </c>
      <c r="E30" s="6" t="n">
        <v>-1317</v>
      </c>
      <c r="H30" s="6" t="n">
        <v>-5318</v>
      </c>
      <c r="I30" s="6" t="n">
        <v>-14459</v>
      </c>
    </row>
    <row r="31">
      <c r="A31" s="4" t="inlineStr">
        <is>
          <t>Increase (decrease) to interest expense</t>
        </is>
      </c>
      <c r="B31" s="6" t="n">
        <v>-2590</v>
      </c>
      <c r="E31" s="5" t="n">
        <v>-146</v>
      </c>
      <c r="H31" s="6" t="n">
        <v>-7357</v>
      </c>
      <c r="I31" s="5" t="n">
        <v>1444</v>
      </c>
    </row>
    <row r="32">
      <c r="A32" s="4" t="inlineStr">
        <is>
          <t>Loss on swaps from debt refinancing in other (income) expense, net (net of tax impact of $330)</t>
        </is>
      </c>
      <c r="B32" s="5" t="n">
        <v>1000</v>
      </c>
      <c r="H32" s="5" t="n">
        <v>1000</v>
      </c>
    </row>
    <row r="33">
      <c r="A33" s="4" t="inlineStr">
        <is>
          <t>Accumulated Gain (Loss), Net, Cash Flow Hedge, Parent | New Academy Holding Company, LLC</t>
        </is>
      </c>
    </row>
    <row r="34">
      <c r="A34" s="3" t="inlineStr">
        <is>
          <t>Derivative Instruments, Gain (Loss) [Line Items]</t>
        </is>
      </c>
    </row>
    <row r="35">
      <c r="A35" s="4" t="inlineStr">
        <is>
          <t>Gain (loss) deferred into AOCI</t>
        </is>
      </c>
      <c r="J35" s="6" t="n">
        <v>-16096</v>
      </c>
      <c r="K35" s="6" t="n">
        <v>-2625</v>
      </c>
      <c r="L35" s="6" t="n">
        <v>5876</v>
      </c>
    </row>
    <row r="36">
      <c r="A36" s="4" t="inlineStr">
        <is>
          <t>Increase (decrease) to interest expense</t>
        </is>
      </c>
      <c r="J36" s="5" t="n">
        <v>-418</v>
      </c>
      <c r="K36" s="5" t="n">
        <v>1106</v>
      </c>
      <c r="L36" s="5" t="n">
        <v>7497</v>
      </c>
    </row>
  </sheetData>
  <mergeCells count="4">
    <mergeCell ref="A1:A2"/>
    <mergeCell ref="B1:G1"/>
    <mergeCell ref="H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Hierarchy (Detail) - Level 2 - USD ($) $ in Thousands</t>
        </is>
      </c>
      <c r="B1" s="2" t="inlineStr">
        <is>
          <t>Oct. 31, 2020</t>
        </is>
      </c>
      <c r="C1" s="2" t="inlineStr">
        <is>
          <t>Feb. 01, 2020</t>
        </is>
      </c>
      <c r="D1" s="2" t="inlineStr">
        <is>
          <t>Nov. 02, 2019</t>
        </is>
      </c>
      <c r="E1" s="2" t="inlineStr">
        <is>
          <t>Feb. 02, 2019</t>
        </is>
      </c>
    </row>
    <row r="2">
      <c r="A2" s="3" t="inlineStr">
        <is>
          <t>Assets</t>
        </is>
      </c>
    </row>
    <row r="3">
      <c r="A3" s="4" t="inlineStr">
        <is>
          <t>Interest rate swap</t>
        </is>
      </c>
      <c r="B3" s="5" t="n">
        <v>0</v>
      </c>
      <c r="C3" s="5" t="n">
        <v>0</v>
      </c>
      <c r="D3" s="5" t="n">
        <v>190</v>
      </c>
    </row>
    <row r="4">
      <c r="A4" s="3" t="inlineStr">
        <is>
          <t>Liabilities</t>
        </is>
      </c>
    </row>
    <row r="5">
      <c r="A5" s="4" t="inlineStr">
        <is>
          <t>Interest rate swap</t>
        </is>
      </c>
      <c r="B5" s="5" t="n">
        <v>5882</v>
      </c>
      <c r="C5" s="6" t="n">
        <v>8106</v>
      </c>
      <c r="D5" s="5" t="n">
        <v>7685</v>
      </c>
    </row>
    <row r="6">
      <c r="A6" s="4" t="inlineStr">
        <is>
          <t>New Academy Holding Company, LLC</t>
        </is>
      </c>
    </row>
    <row r="7">
      <c r="A7" s="3" t="inlineStr">
        <is>
          <t>Assets</t>
        </is>
      </c>
    </row>
    <row r="8">
      <c r="A8" s="4" t="inlineStr">
        <is>
          <t>Interest rate swap</t>
        </is>
      </c>
      <c r="C8" s="6" t="n">
        <v>0</v>
      </c>
      <c r="E8" s="5" t="n">
        <v>8741</v>
      </c>
    </row>
    <row r="9">
      <c r="A9" s="3" t="inlineStr">
        <is>
          <t>Liabilities</t>
        </is>
      </c>
    </row>
    <row r="10">
      <c r="A10" s="4" t="inlineStr">
        <is>
          <t>Interest rate swap</t>
        </is>
      </c>
      <c r="C10" s="5" t="n">
        <v>8106</v>
      </c>
      <c r="E10" s="5" t="n">
        <v>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5" customWidth="1" min="6" max="6"/>
  </cols>
  <sheetData>
    <row r="1">
      <c r="A1" s="1" t="inlineStr">
        <is>
          <t>Fair Value Measurements - Additional Information (Detail) - USD ($)</t>
        </is>
      </c>
      <c r="B1" s="2" t="inlineStr">
        <is>
          <t>12 Months Ended</t>
        </is>
      </c>
    </row>
    <row r="2">
      <c r="B2" s="2" t="inlineStr">
        <is>
          <t>Feb. 02, 2019</t>
        </is>
      </c>
      <c r="C2" s="2" t="inlineStr">
        <is>
          <t>Feb. 03, 2018</t>
        </is>
      </c>
      <c r="D2" s="2" t="inlineStr">
        <is>
          <t>Oct. 31, 2020</t>
        </is>
      </c>
      <c r="E2" s="2" t="inlineStr">
        <is>
          <t>Feb. 01, 2020</t>
        </is>
      </c>
      <c r="F2" s="2" t="inlineStr">
        <is>
          <t>Nov. 02, 2019</t>
        </is>
      </c>
    </row>
    <row r="3">
      <c r="A3" s="4" t="inlineStr">
        <is>
          <t>2015 Term Loan Facility | Secured Debt</t>
        </is>
      </c>
    </row>
    <row r="4">
      <c r="A4" s="3" t="inlineStr">
        <is>
          <t>Fair Value, Assets and Liabilities Measured on Recurring and Nonrecurring Basis [Line Items]</t>
        </is>
      </c>
    </row>
    <row r="5">
      <c r="A5" s="4" t="inlineStr">
        <is>
          <t>Borrowings, fair value</t>
        </is>
      </c>
      <c r="D5" s="5" t="n">
        <v>1400000000</v>
      </c>
      <c r="E5" s="5" t="n">
        <v>1200000000</v>
      </c>
      <c r="F5" s="5" t="n">
        <v>1000000000</v>
      </c>
    </row>
    <row r="6">
      <c r="A6" s="4" t="inlineStr">
        <is>
          <t>New Academy Holding Company, LLC</t>
        </is>
      </c>
    </row>
    <row r="7">
      <c r="A7" s="3" t="inlineStr">
        <is>
          <t>Fair Value, Assets and Liabilities Measured on Recurring and Nonrecurring Basis [Line Items]</t>
        </is>
      </c>
    </row>
    <row r="8">
      <c r="A8" s="4" t="inlineStr">
        <is>
          <t>Impairment of long-lived assets</t>
        </is>
      </c>
      <c r="B8" s="5" t="n">
        <v>1408000</v>
      </c>
      <c r="C8" s="5" t="n">
        <v>2477000</v>
      </c>
    </row>
    <row r="9">
      <c r="A9" s="4" t="inlineStr">
        <is>
          <t>New Academy Holding Company, LLC | 2015 Term Loan Facility | Secured Debt</t>
        </is>
      </c>
    </row>
    <row r="10">
      <c r="A10" s="3" t="inlineStr">
        <is>
          <t>Fair Value, Assets and Liabilities Measured on Recurring and Nonrecurring Basis [Line Items]</t>
        </is>
      </c>
    </row>
    <row r="11">
      <c r="A11" s="4" t="inlineStr">
        <is>
          <t>Borrowings, fair value</t>
        </is>
      </c>
      <c r="B11" s="6" t="n">
        <v>1100000000</v>
      </c>
      <c r="E11" s="6" t="n">
        <v>1200000000</v>
      </c>
    </row>
    <row r="12">
      <c r="A12" s="4" t="inlineStr">
        <is>
          <t>Money Market Funds</t>
        </is>
      </c>
    </row>
    <row r="13">
      <c r="A13" s="3" t="inlineStr">
        <is>
          <t>Fair Value, Assets and Liabilities Measured on Recurring and Nonrecurring Basis [Line Items]</t>
        </is>
      </c>
    </row>
    <row r="14">
      <c r="A14" s="4" t="inlineStr">
        <is>
          <t>Money market funds</t>
        </is>
      </c>
      <c r="D14" s="5" t="n">
        <v>767000000</v>
      </c>
      <c r="E14" s="6" t="n">
        <v>113300000</v>
      </c>
      <c r="F14" s="5" t="n">
        <v>0</v>
      </c>
    </row>
    <row r="15">
      <c r="A15" s="4" t="inlineStr">
        <is>
          <t>Money Market Funds | New Academy Holding Company, LLC</t>
        </is>
      </c>
    </row>
    <row r="16">
      <c r="A16" s="3" t="inlineStr">
        <is>
          <t>Fair Value, Assets and Liabilities Measured on Recurring and Nonrecurring Basis [Line Items]</t>
        </is>
      </c>
    </row>
    <row r="17">
      <c r="A17" s="4" t="inlineStr">
        <is>
          <t>Money market funds</t>
        </is>
      </c>
      <c r="B17" s="5" t="n">
        <v>42600000</v>
      </c>
      <c r="E17" s="5" t="n">
        <v>113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14"/>
  <sheetViews>
    <sheetView workbookViewId="0">
      <selection activeCell="A1" sqref="A1"/>
    </sheetView>
  </sheetViews>
  <sheetFormatPr baseColWidth="8" defaultRowHeight="15"/>
  <cols>
    <col width="80" customWidth="1" min="1" max="1"/>
    <col width="64" customWidth="1" min="2" max="2"/>
    <col width="13" customWidth="1" min="3" max="3"/>
    <col width="13" customWidth="1" min="4" max="4"/>
    <col width="33" customWidth="1" min="5" max="5"/>
    <col width="17" customWidth="1" min="6" max="6"/>
    <col width="13" customWidth="1" min="7" max="7"/>
    <col width="49" customWidth="1" min="8" max="8"/>
    <col width="66" customWidth="1" min="9" max="9"/>
    <col width="80" customWidth="1" min="10" max="10"/>
    <col width="13" customWidth="1" min="11" max="11"/>
    <col width="27" customWidth="1" min="12" max="12"/>
    <col width="18" customWidth="1" min="13" max="13"/>
    <col width="46" customWidth="1" min="14" max="14"/>
    <col width="78" customWidth="1" min="15" max="15"/>
  </cols>
  <sheetData>
    <row r="1">
      <c r="A1" s="1" t="inlineStr">
        <is>
          <t>Consolidated Statements of Partners'/Stockholders' Equity - USD ($) $ in Thousands</t>
        </is>
      </c>
      <c r="C1" s="2" t="inlineStr">
        <is>
          <t>Total</t>
        </is>
      </c>
      <c r="E1" s="2" t="inlineStr">
        <is>
          <t>New Academy Holding Company, LLC</t>
        </is>
      </c>
      <c r="F1" s="2" t="inlineStr">
        <is>
          <t>Partners' Equity</t>
        </is>
      </c>
      <c r="H1" s="2" t="inlineStr">
        <is>
          <t>Partners' EquityNew Academy Holding Company, LLC</t>
        </is>
      </c>
      <c r="I1" s="2" t="inlineStr">
        <is>
          <t>Partners' EquityCumulative Effect, Period of Adoption, Adjustment</t>
        </is>
      </c>
      <c r="J1" s="2" t="inlineStr">
        <is>
          <t>Partners' EquityCumulative Effect, Period of Adoption, AdjustmentNew Academy Holding Company, LLC</t>
        </is>
      </c>
      <c r="K1" s="2" t="inlineStr">
        <is>
          <t>Common Stock</t>
        </is>
      </c>
      <c r="L1" s="2" t="inlineStr">
        <is>
          <t>Additional Paid-In Capital</t>
        </is>
      </c>
      <c r="M1" s="2" t="inlineStr">
        <is>
          <t>Retained Earnings</t>
        </is>
      </c>
      <c r="N1" s="2" t="inlineStr">
        <is>
          <t>Accumulated Other Comprehensive Income (Loss)</t>
        </is>
      </c>
      <c r="O1" s="2" t="inlineStr">
        <is>
          <t>Accumulated Other Comprehensive Income (Loss)New Academy Holding Company, LLC</t>
        </is>
      </c>
    </row>
    <row r="2">
      <c r="A2" s="4" t="inlineStr">
        <is>
          <t>Redeemable Membership Units, beginning balance (in shares) at Jan. 28, 2017</t>
        </is>
      </c>
      <c r="E2" s="6" t="n">
        <v>3813842</v>
      </c>
    </row>
    <row r="3">
      <c r="A3" s="4" t="inlineStr">
        <is>
          <t>Redeemable Membership Units, beginning balance at Jan. 28, 2017</t>
        </is>
      </c>
      <c r="E3" s="5" t="n">
        <v>15231</v>
      </c>
    </row>
    <row r="4">
      <c r="A4" s="3" t="inlineStr">
        <is>
          <t>Increase (Decrease) in Temporary Equity [Roll Forward]</t>
        </is>
      </c>
    </row>
    <row r="5">
      <c r="A5" s="4" t="inlineStr">
        <is>
          <t>Equity contributions from Managers (in shares)</t>
        </is>
      </c>
      <c r="E5" s="6" t="n">
        <v>200648</v>
      </c>
    </row>
    <row r="6">
      <c r="A6" s="4" t="inlineStr">
        <is>
          <t>Adjustment to Redeemable Membership Units for settlement of vested Restricted Units (in shares)</t>
        </is>
      </c>
      <c r="E6" s="6" t="n">
        <v>8238</v>
      </c>
    </row>
    <row r="7">
      <c r="A7" s="4" t="inlineStr">
        <is>
          <t>Adjustment to Redeemable Membership Units for settlement of vested Restricted Units</t>
        </is>
      </c>
      <c r="E7" s="5" t="n">
        <v>1200</v>
      </c>
    </row>
    <row r="8">
      <c r="A8" s="4" t="inlineStr">
        <is>
          <t>Redeemable Membership Units, ending balance (in shares) at Feb. 03, 2018</t>
        </is>
      </c>
      <c r="E8" s="6" t="n">
        <v>4022728</v>
      </c>
    </row>
    <row r="9">
      <c r="A9" s="4" t="inlineStr">
        <is>
          <t>Redeemable Membership Units, ending balance at Feb. 03, 2018</t>
        </is>
      </c>
      <c r="E9" s="5" t="n">
        <v>16431</v>
      </c>
    </row>
    <row r="10">
      <c r="A10" s="4" t="inlineStr">
        <is>
          <t>Partners' Equity, beginning balance (in shares) at Jan. 28, 2017</t>
        </is>
      </c>
      <c r="H10" s="6" t="n">
        <v>224000107</v>
      </c>
    </row>
    <row r="11">
      <c r="A11" s="4" t="inlineStr">
        <is>
          <t>Partners' Equity, beginning balance at Jan. 28, 2017</t>
        </is>
      </c>
      <c r="E11" s="5" t="n">
        <v>756262</v>
      </c>
      <c r="H11" s="5" t="n">
        <v>759668</v>
      </c>
      <c r="O11" s="5" t="n">
        <v>-3406</v>
      </c>
    </row>
    <row r="12">
      <c r="A12" s="4" t="inlineStr">
        <is>
          <t>Redeemable Membership Units and Partners' Equity, beginning balance (in shares) at Jan. 28, 2017</t>
        </is>
      </c>
      <c r="E12" s="6" t="n">
        <v>227813949</v>
      </c>
    </row>
    <row r="13">
      <c r="A13" s="3" t="inlineStr">
        <is>
          <t>Increase (Decrease) in Stockholders' Equity [Roll Forward]</t>
        </is>
      </c>
    </row>
    <row r="14">
      <c r="A14" s="4" t="inlineStr">
        <is>
          <t>Net income (Loss)</t>
        </is>
      </c>
      <c r="E14" s="5" t="n">
        <v>58501</v>
      </c>
      <c r="H14" s="6" t="n">
        <v>58501</v>
      </c>
    </row>
    <row r="15">
      <c r="A15" s="4" t="inlineStr">
        <is>
          <t>Equity compensation</t>
        </is>
      </c>
      <c r="E15" s="6" t="n">
        <v>4580</v>
      </c>
      <c r="H15" s="6" t="n">
        <v>4580</v>
      </c>
    </row>
    <row r="16">
      <c r="A16" s="4" t="inlineStr">
        <is>
          <t>Equity contributions from Managers</t>
        </is>
      </c>
      <c r="E16" s="6" t="n">
        <v>1150</v>
      </c>
      <c r="H16" s="6" t="n">
        <v>1150</v>
      </c>
    </row>
    <row r="17">
      <c r="A17" s="4" t="inlineStr">
        <is>
          <t>Adjustment to Redeemable Membership Units for settlement of vested Restricted Units</t>
        </is>
      </c>
      <c r="E17" s="6" t="n">
        <v>-1200</v>
      </c>
      <c r="H17" s="6" t="n">
        <v>-1200</v>
      </c>
    </row>
    <row r="18">
      <c r="A18" s="4" t="inlineStr">
        <is>
          <t>Option Payment adjustment due to forfeitures</t>
        </is>
      </c>
      <c r="E18" s="6" t="n">
        <v>21</v>
      </c>
      <c r="H18" s="5" t="n">
        <v>21</v>
      </c>
    </row>
    <row r="19">
      <c r="A19" s="4" t="inlineStr">
        <is>
          <t>Unrealized loss on interest rate swaps</t>
        </is>
      </c>
      <c r="E19" s="6" t="n">
        <v>5876</v>
      </c>
      <c r="O19" s="6" t="n">
        <v>5876</v>
      </c>
    </row>
    <row r="20">
      <c r="A20" s="4" t="inlineStr">
        <is>
          <t>Recognized interest expense on interest rate swaps</t>
        </is>
      </c>
      <c r="E20" s="6" t="n">
        <v>7497</v>
      </c>
      <c r="O20" s="6" t="n">
        <v>7497</v>
      </c>
    </row>
    <row r="21">
      <c r="A21" s="4" t="inlineStr">
        <is>
          <t>Partners' Equity, ending balance (in shares) at Feb. 03, 2018</t>
        </is>
      </c>
      <c r="H21" s="6" t="n">
        <v>224000107</v>
      </c>
    </row>
    <row r="22">
      <c r="A22" s="4" t="inlineStr">
        <is>
          <t>Partners' Equity, ending balance at Feb. 03, 2018</t>
        </is>
      </c>
      <c r="E22" s="5" t="n">
        <v>832687</v>
      </c>
      <c r="H22" s="5" t="n">
        <v>822720</v>
      </c>
      <c r="O22" s="6" t="n">
        <v>9967</v>
      </c>
    </row>
    <row r="23">
      <c r="A23" s="4" t="inlineStr">
        <is>
          <t>Redeemable Membership Units and Partners' Equity, ending balance (in shares) at Feb. 03, 2018</t>
        </is>
      </c>
      <c r="E23" s="6" t="n">
        <v>228022835</v>
      </c>
    </row>
    <row r="24">
      <c r="A24" s="3" t="inlineStr">
        <is>
          <t>Increase (Decrease) in Temporary Equity [Roll Forward]</t>
        </is>
      </c>
    </row>
    <row r="25">
      <c r="A25" s="4" t="inlineStr">
        <is>
          <t>Equity contributions from Managers (in shares)</t>
        </is>
      </c>
      <c r="E25" s="6" t="n">
        <v>231624</v>
      </c>
    </row>
    <row r="26">
      <c r="A26" s="4" t="inlineStr">
        <is>
          <t>Adjustment to Redeemable Membership Units for settlement of vested Restricted Units (in shares)</t>
        </is>
      </c>
      <c r="E26" s="6" t="n">
        <v>34704</v>
      </c>
    </row>
    <row r="27">
      <c r="A27" s="4" t="inlineStr">
        <is>
          <t>Adjustment to Redeemable Membership Units for settlement of vested Restricted Units</t>
        </is>
      </c>
      <c r="E27" s="5" t="n">
        <v>1454</v>
      </c>
    </row>
    <row r="28">
      <c r="A28" s="4" t="inlineStr">
        <is>
          <t>Redeemable Membership Units, ending balance (in shares) at Feb. 02, 2019</t>
        </is>
      </c>
      <c r="C28" s="6" t="n">
        <v>1362000</v>
      </c>
      <c r="D28" s="4" t="inlineStr">
        <is>
          <t>[1]</t>
        </is>
      </c>
      <c r="E28" s="6" t="n">
        <v>4289056</v>
      </c>
    </row>
    <row r="29">
      <c r="A29" s="4" t="inlineStr">
        <is>
          <t>Redeemable Membership Units, ending balance at Feb. 02, 2019</t>
        </is>
      </c>
      <c r="C29" s="5" t="n">
        <v>17885</v>
      </c>
      <c r="E29" s="5" t="n">
        <v>17885</v>
      </c>
    </row>
    <row r="30">
      <c r="A30" s="3" t="inlineStr">
        <is>
          <t>Increase (Decrease) in Stockholders' Equity [Roll Forward]</t>
        </is>
      </c>
    </row>
    <row r="31">
      <c r="A31" s="4" t="inlineStr">
        <is>
          <t>Net income (Loss)</t>
        </is>
      </c>
      <c r="E31" s="6" t="n">
        <v>21442</v>
      </c>
      <c r="H31" s="6" t="n">
        <v>21442</v>
      </c>
    </row>
    <row r="32">
      <c r="A32" s="4" t="inlineStr">
        <is>
          <t>Equity compensation</t>
        </is>
      </c>
      <c r="E32" s="6" t="n">
        <v>4633</v>
      </c>
      <c r="H32" s="6" t="n">
        <v>4633</v>
      </c>
    </row>
    <row r="33">
      <c r="A33" s="4" t="inlineStr">
        <is>
          <t>Equity contributions from Managers</t>
        </is>
      </c>
      <c r="E33" s="6" t="n">
        <v>1250</v>
      </c>
      <c r="H33" s="6" t="n">
        <v>1250</v>
      </c>
    </row>
    <row r="34">
      <c r="A34" s="4" t="inlineStr">
        <is>
          <t>Adjustment to Redeemable Membership Units for settlement of vested Restricted Units</t>
        </is>
      </c>
      <c r="E34" s="6" t="n">
        <v>-1454</v>
      </c>
      <c r="H34" s="5" t="n">
        <v>-1454</v>
      </c>
    </row>
    <row r="35">
      <c r="A35" s="4" t="inlineStr">
        <is>
          <t>Unrealized loss on interest rate swaps</t>
        </is>
      </c>
      <c r="E35" s="6" t="n">
        <v>-2625</v>
      </c>
      <c r="O35" s="6" t="n">
        <v>-2625</v>
      </c>
    </row>
    <row r="36">
      <c r="A36" s="4" t="inlineStr">
        <is>
          <t>Recognized interest expense on interest rate swaps</t>
        </is>
      </c>
      <c r="E36" s="6" t="n">
        <v>1106</v>
      </c>
      <c r="O36" s="6" t="n">
        <v>1106</v>
      </c>
    </row>
    <row r="37">
      <c r="A37" s="4" t="inlineStr">
        <is>
          <t>Partners' Equity, ending balance (in shares) at Feb. 02, 2019</t>
        </is>
      </c>
      <c r="F37" s="6" t="n">
        <v>71111000</v>
      </c>
      <c r="G37" s="4" t="inlineStr">
        <is>
          <t>[1]</t>
        </is>
      </c>
      <c r="H37" s="6" t="n">
        <v>224000107</v>
      </c>
    </row>
    <row r="38">
      <c r="A38" s="4" t="inlineStr">
        <is>
          <t>Partners' Equity, ending balance at Feb. 02, 2019</t>
        </is>
      </c>
      <c r="C38" s="5" t="n">
        <v>857039</v>
      </c>
      <c r="E38" s="5" t="n">
        <v>857039</v>
      </c>
      <c r="F38" s="5" t="n">
        <v>848591</v>
      </c>
      <c r="H38" s="5" t="n">
        <v>848591</v>
      </c>
      <c r="N38" s="5" t="n">
        <v>8448</v>
      </c>
      <c r="O38" s="6" t="n">
        <v>8448</v>
      </c>
    </row>
    <row r="39">
      <c r="A39" s="4" t="inlineStr">
        <is>
          <t>Partners' Equity, ending balance (Accounting Standards Update 2016-02) at Feb. 02, 2019</t>
        </is>
      </c>
      <c r="I39" s="5" t="n">
        <v>5075</v>
      </c>
      <c r="J39" s="5" t="n">
        <v>5075</v>
      </c>
    </row>
    <row r="40">
      <c r="A40" s="4" t="inlineStr">
        <is>
          <t>Redeemable Membership Units and Partners' Equity, ending balance (in shares) at Feb. 02, 2019</t>
        </is>
      </c>
      <c r="C40" s="6" t="n">
        <v>72473000</v>
      </c>
      <c r="D40" s="4" t="inlineStr">
        <is>
          <t>[1]</t>
        </is>
      </c>
      <c r="E40" s="6" t="n">
        <v>228289163</v>
      </c>
    </row>
    <row r="41">
      <c r="A41" s="4" t="inlineStr">
        <is>
          <t>Redeemable Membership Units, ending balance (in shares) at May. 04, 2019</t>
        </is>
      </c>
      <c r="B41" s="4" t="inlineStr">
        <is>
          <t>[1]</t>
        </is>
      </c>
      <c r="C41" s="6" t="n">
        <v>1362000</v>
      </c>
    </row>
    <row r="42">
      <c r="A42" s="4" t="inlineStr">
        <is>
          <t>Redeemable Membership Units, ending balance at May. 04, 2019</t>
        </is>
      </c>
      <c r="C42" s="5" t="n">
        <v>17885</v>
      </c>
    </row>
    <row r="43">
      <c r="A43" s="3" t="inlineStr">
        <is>
          <t>Increase (Decrease) in Stockholders' Equity [Roll Forward]</t>
        </is>
      </c>
    </row>
    <row r="44">
      <c r="A44" s="4" t="inlineStr">
        <is>
          <t>Net income (Loss)</t>
        </is>
      </c>
      <c r="C44" s="6" t="n">
        <v>25406</v>
      </c>
      <c r="E44" s="5" t="n">
        <v>25406</v>
      </c>
      <c r="F44" s="6" t="n">
        <v>25406</v>
      </c>
    </row>
    <row r="45">
      <c r="A45" s="4" t="inlineStr">
        <is>
          <t>Equity compensation</t>
        </is>
      </c>
      <c r="C45" s="6" t="n">
        <v>2022</v>
      </c>
      <c r="F45" s="5" t="n">
        <v>2022</v>
      </c>
    </row>
    <row r="46">
      <c r="A46" s="4" t="inlineStr">
        <is>
          <t>Unrealized loss on interest rate swaps</t>
        </is>
      </c>
      <c r="C46" s="6" t="n">
        <v>-3510</v>
      </c>
      <c r="N46" s="6" t="n">
        <v>-3510</v>
      </c>
    </row>
    <row r="47">
      <c r="A47" s="4" t="inlineStr">
        <is>
          <t>Recognized interest expense on interest rate swaps</t>
        </is>
      </c>
      <c r="C47" s="6" t="n">
        <v>-882</v>
      </c>
      <c r="N47" s="6" t="n">
        <v>-882</v>
      </c>
    </row>
    <row r="48">
      <c r="A48" s="4" t="inlineStr">
        <is>
          <t>Partners' Equity, ending balance (in shares) at May. 04, 2019</t>
        </is>
      </c>
      <c r="B48" s="4" t="inlineStr">
        <is>
          <t>[1]</t>
        </is>
      </c>
      <c r="F48" s="6" t="n">
        <v>71111000</v>
      </c>
    </row>
    <row r="49">
      <c r="A49" s="4" t="inlineStr">
        <is>
          <t>Partners' Equity, ending balance at May. 04, 2019</t>
        </is>
      </c>
      <c r="C49" s="5" t="n">
        <v>885150</v>
      </c>
      <c r="F49" s="5" t="n">
        <v>881094</v>
      </c>
      <c r="N49" s="6" t="n">
        <v>4056</v>
      </c>
    </row>
    <row r="50">
      <c r="A50" s="4" t="inlineStr">
        <is>
          <t>Redeemable Membership Units and Partners' Equity, ending balance (in shares) at May. 04, 2019</t>
        </is>
      </c>
      <c r="B50" s="4" t="inlineStr">
        <is>
          <t>[1]</t>
        </is>
      </c>
      <c r="C50" s="6" t="n">
        <v>72473000</v>
      </c>
    </row>
    <row r="51">
      <c r="A51" s="4" t="inlineStr">
        <is>
          <t>Redeemable Membership Units, beginning balance (in shares) at Feb. 02, 2019</t>
        </is>
      </c>
      <c r="C51" s="6" t="n">
        <v>1362000</v>
      </c>
      <c r="D51" s="4" t="inlineStr">
        <is>
          <t>[1]</t>
        </is>
      </c>
      <c r="E51" s="6" t="n">
        <v>4289056</v>
      </c>
    </row>
    <row r="52">
      <c r="A52" s="4" t="inlineStr">
        <is>
          <t>Redeemable Membership Units, beginning balance at Feb. 02, 2019</t>
        </is>
      </c>
      <c r="C52" s="5" t="n">
        <v>17885</v>
      </c>
      <c r="E52" s="5" t="n">
        <v>17885</v>
      </c>
    </row>
    <row r="53">
      <c r="A53" s="4" t="inlineStr">
        <is>
          <t>Redeemable Membership Units, ending balance (in shares) at Nov. 02, 2019</t>
        </is>
      </c>
      <c r="B53" s="4" t="inlineStr">
        <is>
          <t>[1]</t>
        </is>
      </c>
      <c r="C53" s="6" t="n">
        <v>162000</v>
      </c>
    </row>
    <row r="54">
      <c r="A54" s="4" t="inlineStr">
        <is>
          <t>Redeemable Membership Units, ending balance at Nov. 02, 2019</t>
        </is>
      </c>
      <c r="C54" s="5" t="n">
        <v>2818</v>
      </c>
    </row>
    <row r="55">
      <c r="A55" s="4" t="inlineStr">
        <is>
          <t>Partners' Equity, beginning balance (in shares) at Feb. 02, 2019</t>
        </is>
      </c>
      <c r="F55" s="6" t="n">
        <v>71111000</v>
      </c>
      <c r="G55" s="4" t="inlineStr">
        <is>
          <t>[1]</t>
        </is>
      </c>
      <c r="H55" s="6" t="n">
        <v>224000107</v>
      </c>
    </row>
    <row r="56">
      <c r="A56" s="4" t="inlineStr">
        <is>
          <t>Partners' Equity, beginning balance at Feb. 02, 2019</t>
        </is>
      </c>
      <c r="C56" s="5" t="n">
        <v>857039</v>
      </c>
      <c r="E56" s="5" t="n">
        <v>857039</v>
      </c>
      <c r="F56" s="5" t="n">
        <v>848591</v>
      </c>
      <c r="H56" s="5" t="n">
        <v>848591</v>
      </c>
      <c r="N56" s="6" t="n">
        <v>8448</v>
      </c>
      <c r="O56" s="6" t="n">
        <v>8448</v>
      </c>
    </row>
    <row r="57">
      <c r="A57" s="4" t="inlineStr">
        <is>
          <t>Partners' Equity, beginning balance (Accounting Standards Update 2016-02) at Feb. 02, 2019</t>
        </is>
      </c>
      <c r="I57" s="6" t="n">
        <v>5075</v>
      </c>
      <c r="J57" s="6" t="n">
        <v>5075</v>
      </c>
    </row>
    <row r="58">
      <c r="A58" s="4" t="inlineStr">
        <is>
          <t>Redeemable Membership Units and Partners' Equity, beginning balance (in shares) at Feb. 02, 2019</t>
        </is>
      </c>
      <c r="C58" s="6" t="n">
        <v>72473000</v>
      </c>
      <c r="D58" s="4" t="inlineStr">
        <is>
          <t>[1]</t>
        </is>
      </c>
      <c r="E58" s="6" t="n">
        <v>228289163</v>
      </c>
    </row>
    <row r="59">
      <c r="A59" s="3" t="inlineStr">
        <is>
          <t>Increase (Decrease) in Stockholders' Equity [Roll Forward]</t>
        </is>
      </c>
    </row>
    <row r="60">
      <c r="A60" s="4" t="inlineStr">
        <is>
          <t>Net income (Loss)</t>
        </is>
      </c>
      <c r="C60" s="5" t="n">
        <v>102305</v>
      </c>
    </row>
    <row r="61">
      <c r="A61" s="4" t="inlineStr">
        <is>
          <t>Partners' Equity, ending balance (in shares) at Nov. 02, 2019</t>
        </is>
      </c>
      <c r="B61" s="4" t="inlineStr">
        <is>
          <t>[1]</t>
        </is>
      </c>
      <c r="F61" s="6" t="n">
        <v>72306000</v>
      </c>
    </row>
    <row r="62">
      <c r="A62" s="4" t="inlineStr">
        <is>
          <t>Partners' Equity, ending balance at Nov. 02, 2019</t>
        </is>
      </c>
      <c r="C62" s="5" t="n">
        <v>969083</v>
      </c>
      <c r="F62" s="5" t="n">
        <v>976538</v>
      </c>
      <c r="N62" s="6" t="n">
        <v>-7455</v>
      </c>
    </row>
    <row r="63">
      <c r="A63" s="4" t="inlineStr">
        <is>
          <t>Redeemable Membership Units and Partners' Equity, ending balance (in shares) at Nov. 02, 2019</t>
        </is>
      </c>
      <c r="B63" s="4" t="inlineStr">
        <is>
          <t>[1]</t>
        </is>
      </c>
      <c r="C63" s="6" t="n">
        <v>72468164</v>
      </c>
    </row>
    <row r="64">
      <c r="A64" s="4" t="inlineStr">
        <is>
          <t>Redeemable Membership Units, beginning balance (in shares) at Feb. 02, 2019</t>
        </is>
      </c>
      <c r="C64" s="6" t="n">
        <v>1362000</v>
      </c>
      <c r="D64" s="4" t="inlineStr">
        <is>
          <t>[1]</t>
        </is>
      </c>
      <c r="E64" s="6" t="n">
        <v>4289056</v>
      </c>
    </row>
    <row r="65">
      <c r="A65" s="4" t="inlineStr">
        <is>
          <t>Redeemable Membership Units, beginning balance at Feb. 02, 2019</t>
        </is>
      </c>
      <c r="C65" s="5" t="n">
        <v>17885</v>
      </c>
      <c r="E65" s="5" t="n">
        <v>17885</v>
      </c>
    </row>
    <row r="66">
      <c r="A66" s="3" t="inlineStr">
        <is>
          <t>Increase (Decrease) in Temporary Equity [Roll Forward]</t>
        </is>
      </c>
    </row>
    <row r="67">
      <c r="A67" s="4" t="inlineStr">
        <is>
          <t>Equity contributions from Managers (in shares)</t>
        </is>
      </c>
      <c r="E67" s="6" t="n">
        <v>19231</v>
      </c>
    </row>
    <row r="68">
      <c r="A68" s="4" t="inlineStr">
        <is>
          <t>Adjustment to Redeemable Membership Units for settlement of vested Restricted Units (in shares)</t>
        </is>
      </c>
      <c r="E68" s="6" t="n">
        <v>57363</v>
      </c>
    </row>
    <row r="69">
      <c r="A69" s="4" t="inlineStr">
        <is>
          <t>Adjustment to Redeemable Membership Units for settlement of vested Restricted Units</t>
        </is>
      </c>
      <c r="E69" s="5" t="n">
        <v>400</v>
      </c>
    </row>
    <row r="70">
      <c r="A70" s="4" t="inlineStr">
        <is>
          <t>Adjustment to Redeemable Membership Units for repurchase of units from Managers (in shares)</t>
        </is>
      </c>
      <c r="E70" s="6" t="n">
        <v>-91008</v>
      </c>
    </row>
    <row r="71">
      <c r="A71" s="4" t="inlineStr">
        <is>
          <t>Adjustment to Redeemable Membership Units for repurchase of units from Managers</t>
        </is>
      </c>
      <c r="E71" s="5" t="n">
        <v>-538</v>
      </c>
    </row>
    <row r="72">
      <c r="A72" s="4" t="inlineStr">
        <is>
          <t>Effect of Reorganization Transactions and Reclassification of membership units with lapsed put rights (in shares)</t>
        </is>
      </c>
      <c r="E72" s="6" t="n">
        <v>-3763118</v>
      </c>
    </row>
    <row r="73">
      <c r="A73" s="4" t="inlineStr">
        <is>
          <t>Effect of Reorganization Transactions and Reclassification of membership units with lapsed put rights</t>
        </is>
      </c>
      <c r="E73" s="5" t="n">
        <v>-14929</v>
      </c>
    </row>
    <row r="74">
      <c r="A74" s="4" t="inlineStr">
        <is>
          <t>Redeemable Membership Units, ending balance (in shares) at Feb. 01, 2020</t>
        </is>
      </c>
      <c r="C74" s="6" t="n">
        <v>162000</v>
      </c>
      <c r="D74" s="4" t="inlineStr">
        <is>
          <t>[1]</t>
        </is>
      </c>
      <c r="E74" s="6" t="n">
        <v>511524</v>
      </c>
    </row>
    <row r="75">
      <c r="A75" s="4" t="inlineStr">
        <is>
          <t>Redeemable Membership Units, ending balance at Feb. 01, 2020</t>
        </is>
      </c>
      <c r="C75" s="5" t="n">
        <v>2818</v>
      </c>
      <c r="E75" s="5" t="n">
        <v>2818</v>
      </c>
    </row>
    <row r="76">
      <c r="A76" s="4" t="inlineStr">
        <is>
          <t>Partners' Equity, beginning balance (in shares) at Feb. 02, 2019</t>
        </is>
      </c>
      <c r="F76" s="6" t="n">
        <v>71111000</v>
      </c>
      <c r="G76" s="4" t="inlineStr">
        <is>
          <t>[1]</t>
        </is>
      </c>
      <c r="H76" s="6" t="n">
        <v>224000107</v>
      </c>
    </row>
    <row r="77">
      <c r="A77" s="4" t="inlineStr">
        <is>
          <t>Partners' Equity, beginning balance at Feb. 02, 2019</t>
        </is>
      </c>
      <c r="C77" s="5" t="n">
        <v>857039</v>
      </c>
      <c r="E77" s="5" t="n">
        <v>857039</v>
      </c>
      <c r="F77" s="5" t="n">
        <v>848591</v>
      </c>
      <c r="H77" s="5" t="n">
        <v>848591</v>
      </c>
      <c r="N77" s="6" t="n">
        <v>8448</v>
      </c>
      <c r="O77" s="6" t="n">
        <v>8448</v>
      </c>
    </row>
    <row r="78">
      <c r="A78" s="4" t="inlineStr">
        <is>
          <t>Partners' Equity, beginning balance (Accounting Standards Update 2016-02) at Feb. 02, 2019</t>
        </is>
      </c>
      <c r="I78" s="5" t="n">
        <v>5075</v>
      </c>
      <c r="J78" s="5" t="n">
        <v>5075</v>
      </c>
    </row>
    <row r="79">
      <c r="A79" s="4" t="inlineStr">
        <is>
          <t>Redeemable Membership Units and Partners' Equity, beginning balance (in shares) at Feb. 02, 2019</t>
        </is>
      </c>
      <c r="C79" s="6" t="n">
        <v>72473000</v>
      </c>
      <c r="D79" s="4" t="inlineStr">
        <is>
          <t>[1]</t>
        </is>
      </c>
      <c r="E79" s="6" t="n">
        <v>228289163</v>
      </c>
    </row>
    <row r="80">
      <c r="A80" s="3" t="inlineStr">
        <is>
          <t>Increase (Decrease) in Stockholders' Equity [Roll Forward]</t>
        </is>
      </c>
    </row>
    <row r="81">
      <c r="A81" s="4" t="inlineStr">
        <is>
          <t>Net income (Loss)</t>
        </is>
      </c>
      <c r="E81" s="5" t="n">
        <v>120043</v>
      </c>
      <c r="H81" s="6" t="n">
        <v>120043</v>
      </c>
    </row>
    <row r="82">
      <c r="A82" s="4" t="inlineStr">
        <is>
          <t>Equity compensation</t>
        </is>
      </c>
      <c r="E82" s="6" t="n">
        <v>7881</v>
      </c>
      <c r="H82" s="6" t="n">
        <v>7881</v>
      </c>
    </row>
    <row r="83">
      <c r="A83" s="4" t="inlineStr">
        <is>
          <t>Equity contributions from Managers</t>
        </is>
      </c>
      <c r="E83" s="6" t="n">
        <v>100</v>
      </c>
      <c r="H83" s="6" t="n">
        <v>100</v>
      </c>
    </row>
    <row r="84">
      <c r="A84" s="4" t="inlineStr">
        <is>
          <t>Adjustment to Redeemable Membership Units for settlement of vested Restricted Units</t>
        </is>
      </c>
      <c r="E84" s="6" t="n">
        <v>-400</v>
      </c>
      <c r="H84" s="5" t="n">
        <v>-400</v>
      </c>
    </row>
    <row r="85">
      <c r="A85" s="4" t="inlineStr">
        <is>
          <t>Adjustment to Redeemable Membership Units for repurchase of units from Managers (in shares)</t>
        </is>
      </c>
      <c r="H85" s="6" t="n">
        <v>91008</v>
      </c>
    </row>
    <row r="86">
      <c r="A86" s="4" t="inlineStr">
        <is>
          <t>Adjustment to Redeemable Membership Units for repurchase of units from Managers</t>
        </is>
      </c>
      <c r="E86" s="5" t="n">
        <v>538</v>
      </c>
      <c r="H86" s="5" t="n">
        <v>538</v>
      </c>
    </row>
    <row r="87">
      <c r="A87" s="4" t="inlineStr">
        <is>
          <t>Repurchase of Redeemable Membership Units (in shares)</t>
        </is>
      </c>
      <c r="E87" s="6" t="n">
        <v>-473000</v>
      </c>
      <c r="H87" s="6" t="n">
        <v>-91008</v>
      </c>
    </row>
    <row r="88">
      <c r="A88" s="4" t="inlineStr">
        <is>
          <t>Repurchase of Redeemable Membership Units</t>
        </is>
      </c>
      <c r="E88" s="5" t="n">
        <v>-473</v>
      </c>
      <c r="H88" s="5" t="n">
        <v>-473</v>
      </c>
    </row>
    <row r="89">
      <c r="A89" s="4" t="inlineStr">
        <is>
          <t>Reclassification of membership units with lapsed put rights (in shares)</t>
        </is>
      </c>
      <c r="H89" s="6" t="n">
        <v>3763118</v>
      </c>
    </row>
    <row r="90">
      <c r="A90" s="4" t="inlineStr">
        <is>
          <t>Reclassification of membership units with lapsed put rights</t>
        </is>
      </c>
      <c r="E90" s="6" t="n">
        <v>14930</v>
      </c>
      <c r="H90" s="5" t="n">
        <v>14930</v>
      </c>
    </row>
    <row r="91">
      <c r="A91" s="4" t="inlineStr">
        <is>
          <t>Unrealized loss on interest rate swaps</t>
        </is>
      </c>
      <c r="E91" s="6" t="n">
        <v>-16096</v>
      </c>
      <c r="O91" s="6" t="n">
        <v>-16096</v>
      </c>
    </row>
    <row r="92">
      <c r="A92" s="4" t="inlineStr">
        <is>
          <t>Recognized interest expense on interest rate swaps</t>
        </is>
      </c>
      <c r="E92" s="6" t="n">
        <v>-418</v>
      </c>
      <c r="O92" s="6" t="n">
        <v>-418</v>
      </c>
    </row>
    <row r="93">
      <c r="A93" s="4" t="inlineStr">
        <is>
          <t>Partners' Equity, ending balance (in shares) at Feb. 01, 2020</t>
        </is>
      </c>
      <c r="F93" s="6" t="n">
        <v>72306000</v>
      </c>
      <c r="G93" s="4" t="inlineStr">
        <is>
          <t>[1]</t>
        </is>
      </c>
      <c r="H93" s="6" t="n">
        <v>227763225</v>
      </c>
    </row>
    <row r="94">
      <c r="A94" s="4" t="inlineStr">
        <is>
          <t>Partners' Equity, ending balance at Feb. 01, 2020</t>
        </is>
      </c>
      <c r="C94" s="5" t="n">
        <v>988219</v>
      </c>
      <c r="E94" s="5" t="n">
        <v>988219</v>
      </c>
      <c r="F94" s="5" t="n">
        <v>996285</v>
      </c>
      <c r="H94" s="5" t="n">
        <v>996285</v>
      </c>
      <c r="N94" s="6" t="n">
        <v>-8066</v>
      </c>
      <c r="O94" s="6" t="n">
        <v>-8066</v>
      </c>
    </row>
    <row r="95">
      <c r="A95" s="4" t="inlineStr">
        <is>
          <t>Redeemable Membership Units and Partners' Equity, ending balance (in shares) at Feb. 01, 2020</t>
        </is>
      </c>
      <c r="C95" s="6" t="n">
        <v>72468164</v>
      </c>
      <c r="D95" s="4" t="inlineStr">
        <is>
          <t>[1]</t>
        </is>
      </c>
      <c r="E95" s="6" t="n">
        <v>228274749</v>
      </c>
    </row>
    <row r="96">
      <c r="A96" s="4" t="inlineStr">
        <is>
          <t>Redeemable Membership Units, beginning balance (in shares) at May. 04, 2019</t>
        </is>
      </c>
      <c r="B96" s="4" t="inlineStr">
        <is>
          <t>[1]</t>
        </is>
      </c>
      <c r="C96" s="6" t="n">
        <v>1362000</v>
      </c>
    </row>
    <row r="97">
      <c r="A97" s="4" t="inlineStr">
        <is>
          <t>Redeemable Membership Units, beginning balance at May. 04, 2019</t>
        </is>
      </c>
      <c r="C97" s="5" t="n">
        <v>17885</v>
      </c>
    </row>
    <row r="98">
      <c r="A98" s="3" t="inlineStr">
        <is>
          <t>Increase (Decrease) in Temporary Equity [Roll Forward]</t>
        </is>
      </c>
    </row>
    <row r="99">
      <c r="A99" s="4" t="inlineStr">
        <is>
          <t>Adjustment to Redeemable Membership Units for settlement of vested Restricted Units (in shares)</t>
        </is>
      </c>
      <c r="B99" s="4" t="inlineStr">
        <is>
          <t>[1]</t>
        </is>
      </c>
      <c r="C99" s="6" t="n">
        <v>18000</v>
      </c>
    </row>
    <row r="100">
      <c r="A100" s="4" t="inlineStr">
        <is>
          <t>Adjustment to Redeemable Membership Units for settlement of vested Restricted Units</t>
        </is>
      </c>
      <c r="C100" s="5" t="n">
        <v>300</v>
      </c>
    </row>
    <row r="101">
      <c r="A101" s="4" t="inlineStr">
        <is>
          <t>Redeemable Membership Units, ending balance (in shares) at Aug. 03, 2019</t>
        </is>
      </c>
      <c r="B101" s="4" t="inlineStr">
        <is>
          <t>[1]</t>
        </is>
      </c>
      <c r="C101" s="6" t="n">
        <v>1380000</v>
      </c>
    </row>
    <row r="102">
      <c r="A102" s="4" t="inlineStr">
        <is>
          <t>Redeemable Membership Units, ending balance at Aug. 03, 2019</t>
        </is>
      </c>
      <c r="C102" s="5" t="n">
        <v>18185</v>
      </c>
    </row>
    <row r="103">
      <c r="A103" s="4" t="inlineStr">
        <is>
          <t>Partners' Equity, beginning balance (in shares) at May. 04, 2019</t>
        </is>
      </c>
      <c r="B103" s="4" t="inlineStr">
        <is>
          <t>[1]</t>
        </is>
      </c>
      <c r="F103" s="6" t="n">
        <v>71111000</v>
      </c>
    </row>
    <row r="104">
      <c r="A104" s="4" t="inlineStr">
        <is>
          <t>Partners' Equity, beginning balance at May. 04, 2019</t>
        </is>
      </c>
      <c r="C104" s="5" t="n">
        <v>885150</v>
      </c>
      <c r="F104" s="5" t="n">
        <v>881094</v>
      </c>
      <c r="N104" s="6" t="n">
        <v>4056</v>
      </c>
    </row>
    <row r="105">
      <c r="A105" s="4" t="inlineStr">
        <is>
          <t>Redeemable Membership Units and Partners' Equity, beginning balance (in shares) at May. 04, 2019</t>
        </is>
      </c>
      <c r="B105" s="4" t="inlineStr">
        <is>
          <t>[1]</t>
        </is>
      </c>
      <c r="C105" s="6" t="n">
        <v>72473000</v>
      </c>
    </row>
    <row r="106">
      <c r="A106" s="3" t="inlineStr">
        <is>
          <t>Increase (Decrease) in Stockholders' Equity [Roll Forward]</t>
        </is>
      </c>
    </row>
    <row r="107">
      <c r="A107" s="4" t="inlineStr">
        <is>
          <t>Net income (Loss)</t>
        </is>
      </c>
      <c r="C107" s="5" t="n">
        <v>48347</v>
      </c>
      <c r="E107" s="5" t="n">
        <v>48347</v>
      </c>
      <c r="F107" s="6" t="n">
        <v>48347</v>
      </c>
    </row>
    <row r="108">
      <c r="A108" s="4" t="inlineStr">
        <is>
          <t>Equity compensation</t>
        </is>
      </c>
      <c r="C108" s="6" t="n">
        <v>2445</v>
      </c>
      <c r="F108" s="6" t="n">
        <v>2445</v>
      </c>
    </row>
    <row r="109">
      <c r="A109" s="4" t="inlineStr">
        <is>
          <t>Adjustment to Redeemable Membership Units for settlement of vested Restricted Units</t>
        </is>
      </c>
      <c r="C109" s="6" t="n">
        <v>-300</v>
      </c>
      <c r="F109" s="5" t="n">
        <v>-300</v>
      </c>
    </row>
    <row r="110">
      <c r="A110" s="4" t="inlineStr">
        <is>
          <t>Unrealized loss on interest rate swaps</t>
        </is>
      </c>
      <c r="C110" s="6" t="n">
        <v>-9632</v>
      </c>
      <c r="N110" s="6" t="n">
        <v>-9632</v>
      </c>
    </row>
    <row r="111">
      <c r="A111" s="4" t="inlineStr">
        <is>
          <t>Recognized interest expense on interest rate swaps</t>
        </is>
      </c>
      <c r="C111" s="6" t="n">
        <v>-708</v>
      </c>
      <c r="N111" s="6" t="n">
        <v>-708</v>
      </c>
    </row>
    <row r="112">
      <c r="A112" s="4" t="inlineStr">
        <is>
          <t>Partners' Equity, ending balance (in shares) at Aug. 03, 2019</t>
        </is>
      </c>
      <c r="B112" s="4" t="inlineStr">
        <is>
          <t>[1]</t>
        </is>
      </c>
      <c r="F112" s="6" t="n">
        <v>71111000</v>
      </c>
    </row>
    <row r="113">
      <c r="A113" s="4" t="inlineStr">
        <is>
          <t>Partners' Equity, ending balance at Aug. 03, 2019</t>
        </is>
      </c>
      <c r="C113" s="5" t="n">
        <v>925302</v>
      </c>
      <c r="F113" s="5" t="n">
        <v>931586</v>
      </c>
      <c r="N113" s="6" t="n">
        <v>-6284</v>
      </c>
    </row>
    <row r="114">
      <c r="A114" s="4" t="inlineStr">
        <is>
          <t>Redeemable Membership Units and Partners' Equity, ending balance (in shares) at Aug. 03, 2019</t>
        </is>
      </c>
      <c r="B114" s="4" t="inlineStr">
        <is>
          <t>[1]</t>
        </is>
      </c>
      <c r="C114" s="6" t="n">
        <v>72491000</v>
      </c>
    </row>
    <row r="115">
      <c r="A115" s="3" t="inlineStr">
        <is>
          <t>Increase (Decrease) in Temporary Equity [Roll Forward]</t>
        </is>
      </c>
    </row>
    <row r="116">
      <c r="A116" s="4" t="inlineStr">
        <is>
          <t>Equity contributions from Managers (in shares)</t>
        </is>
      </c>
      <c r="B116" s="4" t="inlineStr">
        <is>
          <t>[1]</t>
        </is>
      </c>
      <c r="C116" s="6" t="n">
        <v>6000</v>
      </c>
    </row>
    <row r="117">
      <c r="A117" s="4" t="inlineStr">
        <is>
          <t>Equity contributions from Managers</t>
        </is>
      </c>
      <c r="B117" s="4" t="inlineStr">
        <is>
          <t>[1]</t>
        </is>
      </c>
      <c r="C117" s="5" t="n">
        <v>0</v>
      </c>
    </row>
    <row r="118">
      <c r="A118" s="4" t="inlineStr">
        <is>
          <t>Adjustment to Redeemable Membership Units for settlement of vested Restricted Units</t>
        </is>
      </c>
      <c r="C118" s="5" t="n">
        <v>101</v>
      </c>
    </row>
    <row r="119">
      <c r="A119" s="4" t="inlineStr">
        <is>
          <t>Adjustment to Redeemable Membership Units for repurchase of units from Managers (in shares)</t>
        </is>
      </c>
      <c r="B119" s="4" t="inlineStr">
        <is>
          <t>[1]</t>
        </is>
      </c>
      <c r="C119" s="6" t="n">
        <v>-29000</v>
      </c>
    </row>
    <row r="120">
      <c r="A120" s="4" t="inlineStr">
        <is>
          <t>Adjustment to Redeemable Membership Units for repurchase of units from Managers</t>
        </is>
      </c>
      <c r="C120" s="5" t="n">
        <v>-538</v>
      </c>
    </row>
    <row r="121">
      <c r="A121" s="4" t="inlineStr">
        <is>
          <t>Effect of Reorganization Transactions and Reclassification of membership units with lapsed put rights (in shares)</t>
        </is>
      </c>
      <c r="B121" s="4" t="inlineStr">
        <is>
          <t>[1]</t>
        </is>
      </c>
      <c r="C121" s="6" t="n">
        <v>1195000</v>
      </c>
    </row>
    <row r="122">
      <c r="A122" s="4" t="inlineStr">
        <is>
          <t>Effect of Reorganization Transactions and Reclassification of membership units with lapsed put rights</t>
        </is>
      </c>
      <c r="C122" s="5" t="n">
        <v>-14930</v>
      </c>
    </row>
    <row r="123">
      <c r="A123" s="4" t="inlineStr">
        <is>
          <t>Redeemable Membership Units, ending balance (in shares) at Nov. 02, 2019</t>
        </is>
      </c>
      <c r="B123" s="4" t="inlineStr">
        <is>
          <t>[1]</t>
        </is>
      </c>
      <c r="C123" s="6" t="n">
        <v>162000</v>
      </c>
    </row>
    <row r="124">
      <c r="A124" s="4" t="inlineStr">
        <is>
          <t>Redeemable Membership Units, ending balance at Nov. 02, 2019</t>
        </is>
      </c>
      <c r="C124" s="5" t="n">
        <v>2818</v>
      </c>
    </row>
    <row r="125">
      <c r="A125" s="3" t="inlineStr">
        <is>
          <t>Increase (Decrease) in Stockholders' Equity [Roll Forward]</t>
        </is>
      </c>
    </row>
    <row r="126">
      <c r="A126" s="4" t="inlineStr">
        <is>
          <t>Net income (Loss)</t>
        </is>
      </c>
      <c r="C126" s="6" t="n">
        <v>28552</v>
      </c>
      <c r="E126" s="5" t="n">
        <v>28552</v>
      </c>
      <c r="F126" s="6" t="n">
        <v>28552</v>
      </c>
    </row>
    <row r="127">
      <c r="A127" s="4" t="inlineStr">
        <is>
          <t>Equity compensation</t>
        </is>
      </c>
      <c r="C127" s="6" t="n">
        <v>1405</v>
      </c>
      <c r="F127" s="6" t="n">
        <v>1405</v>
      </c>
    </row>
    <row r="128">
      <c r="A128" s="4" t="inlineStr">
        <is>
          <t>Equity contributions from Managers</t>
        </is>
      </c>
      <c r="C128" s="6" t="n">
        <v>100</v>
      </c>
      <c r="F128" s="6" t="n">
        <v>100</v>
      </c>
    </row>
    <row r="129">
      <c r="A129" s="4" t="inlineStr">
        <is>
          <t>Adjustment to Redeemable Membership Units for settlement of vested Restricted Units</t>
        </is>
      </c>
      <c r="C129" s="6" t="n">
        <v>-100</v>
      </c>
      <c r="F129" s="5" t="n">
        <v>-100</v>
      </c>
    </row>
    <row r="130">
      <c r="A130" s="4" t="inlineStr">
        <is>
          <t>Adjustment to Redeemable Membership Units for repurchase of units from Managers (in shares)</t>
        </is>
      </c>
      <c r="B130" s="4" t="inlineStr">
        <is>
          <t>[1]</t>
        </is>
      </c>
      <c r="F130" s="6" t="n">
        <v>29000</v>
      </c>
    </row>
    <row r="131">
      <c r="A131" s="4" t="inlineStr">
        <is>
          <t>Adjustment to Redeemable Membership Units for repurchase of units from Managers</t>
        </is>
      </c>
      <c r="C131" s="5" t="n">
        <v>538</v>
      </c>
      <c r="F131" s="5" t="n">
        <v>538</v>
      </c>
    </row>
    <row r="132">
      <c r="A132" s="4" t="inlineStr">
        <is>
          <t>Repurchase of Redeemable Membership Units (in shares)</t>
        </is>
      </c>
      <c r="B132" s="4" t="inlineStr">
        <is>
          <t>[1]</t>
        </is>
      </c>
      <c r="C132" s="6" t="n">
        <v>-29000</v>
      </c>
      <c r="F132" s="6" t="n">
        <v>-29000</v>
      </c>
    </row>
    <row r="133">
      <c r="A133" s="4" t="inlineStr">
        <is>
          <t>Repurchase of Redeemable Membership Units</t>
        </is>
      </c>
      <c r="C133" s="5" t="n">
        <v>-473</v>
      </c>
      <c r="F133" s="5" t="n">
        <v>-473</v>
      </c>
    </row>
    <row r="134">
      <c r="A134" s="4" t="inlineStr">
        <is>
          <t>Reclassification of membership units with lapsed put rights (in shares)</t>
        </is>
      </c>
      <c r="B134" s="4" t="inlineStr">
        <is>
          <t>[1]</t>
        </is>
      </c>
      <c r="F134" s="6" t="n">
        <v>1195000</v>
      </c>
    </row>
    <row r="135">
      <c r="A135" s="4" t="inlineStr">
        <is>
          <t>Reclassification of membership units with lapsed put rights</t>
        </is>
      </c>
      <c r="C135" s="6" t="n">
        <v>14930</v>
      </c>
      <c r="F135" s="5" t="n">
        <v>14930</v>
      </c>
    </row>
    <row r="136">
      <c r="A136" s="4" t="inlineStr">
        <is>
          <t>Unrealized loss on interest rate swaps</t>
        </is>
      </c>
      <c r="C136" s="6" t="n">
        <v>-1317</v>
      </c>
      <c r="N136" s="6" t="n">
        <v>-1317</v>
      </c>
    </row>
    <row r="137">
      <c r="A137" s="4" t="inlineStr">
        <is>
          <t>Recognized interest expense on interest rate swaps</t>
        </is>
      </c>
      <c r="C137" s="6" t="n">
        <v>146</v>
      </c>
      <c r="N137" s="6" t="n">
        <v>146</v>
      </c>
    </row>
    <row r="138">
      <c r="A138" s="4" t="inlineStr">
        <is>
          <t>Partners' Equity, ending balance (in shares) at Nov. 02, 2019</t>
        </is>
      </c>
      <c r="B138" s="4" t="inlineStr">
        <is>
          <t>[1]</t>
        </is>
      </c>
      <c r="F138" s="6" t="n">
        <v>72306000</v>
      </c>
    </row>
    <row r="139">
      <c r="A139" s="4" t="inlineStr">
        <is>
          <t>Partners' Equity, ending balance at Nov. 02, 2019</t>
        </is>
      </c>
      <c r="C139" s="5" t="n">
        <v>969083</v>
      </c>
      <c r="F139" s="5" t="n">
        <v>976538</v>
      </c>
      <c r="N139" s="6" t="n">
        <v>-7455</v>
      </c>
    </row>
    <row r="140">
      <c r="A140" s="4" t="inlineStr">
        <is>
          <t>Redeemable Membership Units and Partners' Equity, ending balance (in shares) at Nov. 02, 2019</t>
        </is>
      </c>
      <c r="B140" s="4" t="inlineStr">
        <is>
          <t>[1]</t>
        </is>
      </c>
      <c r="C140" s="6" t="n">
        <v>72468164</v>
      </c>
    </row>
    <row r="141">
      <c r="A141" s="4" t="inlineStr">
        <is>
          <t>Redeemable Membership Units, ending balance (in shares) at Feb. 01, 2020</t>
        </is>
      </c>
      <c r="C141" s="6" t="n">
        <v>162000</v>
      </c>
      <c r="D141" s="4" t="inlineStr">
        <is>
          <t>[1]</t>
        </is>
      </c>
      <c r="E141" s="6" t="n">
        <v>511524</v>
      </c>
    </row>
    <row r="142">
      <c r="A142" s="4" t="inlineStr">
        <is>
          <t>Redeemable Membership Units, ending balance at Feb. 01, 2020</t>
        </is>
      </c>
      <c r="C142" s="5" t="n">
        <v>2818</v>
      </c>
      <c r="E142" s="5" t="n">
        <v>2818</v>
      </c>
    </row>
    <row r="143">
      <c r="A143" s="3" t="inlineStr">
        <is>
          <t>Increase (Decrease) in Stockholders' Equity [Roll Forward]</t>
        </is>
      </c>
    </row>
    <row r="144">
      <c r="A144" s="4" t="inlineStr">
        <is>
          <t>Net income (Loss)</t>
        </is>
      </c>
      <c r="E144" s="6" t="n">
        <v>17738</v>
      </c>
    </row>
    <row r="145">
      <c r="A145" s="4" t="inlineStr">
        <is>
          <t>Partners' Equity, ending balance (in shares) at Feb. 01, 2020</t>
        </is>
      </c>
      <c r="F145" s="6" t="n">
        <v>72306000</v>
      </c>
      <c r="G145" s="4" t="inlineStr">
        <is>
          <t>[1]</t>
        </is>
      </c>
      <c r="H145" s="6" t="n">
        <v>227763225</v>
      </c>
    </row>
    <row r="146">
      <c r="A146" s="4" t="inlineStr">
        <is>
          <t>Partners' Equity, ending balance at Feb. 01, 2020</t>
        </is>
      </c>
      <c r="C146" s="5" t="n">
        <v>988219</v>
      </c>
      <c r="E146" s="5" t="n">
        <v>988219</v>
      </c>
      <c r="F146" s="5" t="n">
        <v>996285</v>
      </c>
      <c r="H146" s="5" t="n">
        <v>996285</v>
      </c>
      <c r="N146" s="6" t="n">
        <v>-8066</v>
      </c>
      <c r="O146" s="6" t="n">
        <v>-8066</v>
      </c>
    </row>
    <row r="147">
      <c r="A147" s="4" t="inlineStr">
        <is>
          <t>Redeemable Membership Units and Partners' Equity, ending balance (in shares) at Feb. 01, 2020</t>
        </is>
      </c>
      <c r="C147" s="6" t="n">
        <v>72468164</v>
      </c>
      <c r="D147" s="4" t="inlineStr">
        <is>
          <t>[1]</t>
        </is>
      </c>
      <c r="E147" s="6" t="n">
        <v>228274749</v>
      </c>
    </row>
    <row r="148">
      <c r="A148" s="3" t="inlineStr">
        <is>
          <t>Increase (Decrease) in Temporary Equity [Roll Forward]</t>
        </is>
      </c>
    </row>
    <row r="149">
      <c r="A149" s="4" t="inlineStr">
        <is>
          <t>Adjustment to Redeemable Membership Units for settlement of vested Restricted Units (in shares)</t>
        </is>
      </c>
      <c r="B149" s="4" t="inlineStr">
        <is>
          <t>[1]</t>
        </is>
      </c>
      <c r="C149" s="6" t="n">
        <v>12000</v>
      </c>
    </row>
    <row r="150">
      <c r="A150" s="4" t="inlineStr">
        <is>
          <t>Adjustment to Redeemable Membership Units for settlement of vested Restricted Units</t>
        </is>
      </c>
      <c r="C150" s="5" t="n">
        <v>200</v>
      </c>
    </row>
    <row r="151">
      <c r="A151" s="4" t="inlineStr">
        <is>
          <t>Adjustment to Redeemable Membership Units for repurchase of units from Managers (in shares)</t>
        </is>
      </c>
      <c r="B151" s="4" t="inlineStr">
        <is>
          <t>[1]</t>
        </is>
      </c>
      <c r="C151" s="6" t="n">
        <v>-2000</v>
      </c>
    </row>
    <row r="152">
      <c r="A152" s="4" t="inlineStr">
        <is>
          <t>Adjustment to Redeemable Membership Units for repurchase of units from Managers</t>
        </is>
      </c>
      <c r="C152" s="5" t="n">
        <v>-41</v>
      </c>
    </row>
    <row r="153">
      <c r="A153" s="4" t="inlineStr">
        <is>
          <t>Redeemable Membership Units, ending balance (in shares) at May. 02, 2020</t>
        </is>
      </c>
      <c r="B153" s="4" t="inlineStr">
        <is>
          <t>[1]</t>
        </is>
      </c>
      <c r="C153" s="6" t="n">
        <v>172000</v>
      </c>
    </row>
    <row r="154">
      <c r="A154" s="4" t="inlineStr">
        <is>
          <t>Redeemable Membership Units, ending balance at May. 02, 2020</t>
        </is>
      </c>
      <c r="C154" s="5" t="n">
        <v>2977</v>
      </c>
    </row>
    <row r="155">
      <c r="A155" s="3" t="inlineStr">
        <is>
          <t>Increase (Decrease) in Stockholders' Equity [Roll Forward]</t>
        </is>
      </c>
    </row>
    <row r="156">
      <c r="A156" s="4" t="inlineStr">
        <is>
          <t>Net income (Loss)</t>
        </is>
      </c>
      <c r="C156" s="6" t="n">
        <v>-10020</v>
      </c>
      <c r="F156" s="6" t="n">
        <v>-10020</v>
      </c>
    </row>
    <row r="157">
      <c r="A157" s="4" t="inlineStr">
        <is>
          <t>Equity compensation</t>
        </is>
      </c>
      <c r="C157" s="6" t="n">
        <v>2109</v>
      </c>
      <c r="F157" s="6" t="n">
        <v>2109</v>
      </c>
    </row>
    <row r="158">
      <c r="A158" s="4" t="inlineStr">
        <is>
          <t>Adjustment to Redeemable Membership Units for settlement of vested Restricted Units</t>
        </is>
      </c>
      <c r="C158" s="6" t="n">
        <v>-200</v>
      </c>
      <c r="F158" s="5" t="n">
        <v>-200</v>
      </c>
    </row>
    <row r="159">
      <c r="A159" s="4" t="inlineStr">
        <is>
          <t>Adjustment to Redeemable Membership Units for repurchase of units from Managers (in shares)</t>
        </is>
      </c>
      <c r="B159" s="4" t="inlineStr">
        <is>
          <t>[1]</t>
        </is>
      </c>
      <c r="F159" s="6" t="n">
        <v>2000</v>
      </c>
    </row>
    <row r="160">
      <c r="A160" s="4" t="inlineStr">
        <is>
          <t>Adjustment to Redeemable Membership Units for repurchase of units from Managers</t>
        </is>
      </c>
      <c r="C160" s="5" t="n">
        <v>41</v>
      </c>
      <c r="F160" s="5" t="n">
        <v>41</v>
      </c>
    </row>
    <row r="161">
      <c r="A161" s="4" t="inlineStr">
        <is>
          <t>Repurchase of Redeemable Membership Units (in shares)</t>
        </is>
      </c>
      <c r="B161" s="4" t="inlineStr">
        <is>
          <t>[1]</t>
        </is>
      </c>
      <c r="C161" s="6" t="n">
        <v>-2000</v>
      </c>
      <c r="F161" s="6" t="n">
        <v>-2000</v>
      </c>
    </row>
    <row r="162">
      <c r="A162" s="4" t="inlineStr">
        <is>
          <t>Repurchase of Redeemable Membership Units</t>
        </is>
      </c>
      <c r="C162" s="5" t="n">
        <v>-37</v>
      </c>
      <c r="F162" s="5" t="n">
        <v>-37</v>
      </c>
    </row>
    <row r="163">
      <c r="A163" s="4" t="inlineStr">
        <is>
          <t>Unrealized loss on interest rate swaps</t>
        </is>
      </c>
      <c r="C163" s="6" t="n">
        <v>-4434</v>
      </c>
      <c r="N163" s="6" t="n">
        <v>-4434</v>
      </c>
    </row>
    <row r="164">
      <c r="A164" s="4" t="inlineStr">
        <is>
          <t>Recognized interest expense on interest rate swaps</t>
        </is>
      </c>
      <c r="C164" s="6" t="n">
        <v>1893</v>
      </c>
      <c r="N164" s="6" t="n">
        <v>1893</v>
      </c>
    </row>
    <row r="165">
      <c r="A165" s="4" t="inlineStr">
        <is>
          <t>Partners' Equity, ending balance (in shares) at May. 02, 2020</t>
        </is>
      </c>
      <c r="B165" s="4" t="inlineStr">
        <is>
          <t>[1]</t>
        </is>
      </c>
      <c r="F165" s="6" t="n">
        <v>72306000</v>
      </c>
    </row>
    <row r="166">
      <c r="A166" s="4" t="inlineStr">
        <is>
          <t>Partners' Equity, ending balance at May. 02, 2020</t>
        </is>
      </c>
      <c r="C166" s="5" t="n">
        <v>977571</v>
      </c>
      <c r="F166" s="5" t="n">
        <v>988178</v>
      </c>
      <c r="N166" s="6" t="n">
        <v>-10607</v>
      </c>
    </row>
    <row r="167">
      <c r="A167" s="4" t="inlineStr">
        <is>
          <t>Redeemable Membership Units and Partners' Equity, ending balance (in shares) at May. 02, 2020</t>
        </is>
      </c>
      <c r="B167" s="4" t="inlineStr">
        <is>
          <t>[1]</t>
        </is>
      </c>
      <c r="C167" s="6" t="n">
        <v>72474000</v>
      </c>
    </row>
    <row r="168">
      <c r="A168" s="4" t="inlineStr">
        <is>
          <t>Redeemable Membership Units, beginning balance (in shares) at Feb. 01, 2020</t>
        </is>
      </c>
      <c r="C168" s="6" t="n">
        <v>162000</v>
      </c>
      <c r="D168" s="4" t="inlineStr">
        <is>
          <t>[1]</t>
        </is>
      </c>
      <c r="E168" s="6" t="n">
        <v>511524</v>
      </c>
    </row>
    <row r="169">
      <c r="A169" s="4" t="inlineStr">
        <is>
          <t>Redeemable Membership Units, beginning balance at Feb. 01, 2020</t>
        </is>
      </c>
      <c r="C169" s="5" t="n">
        <v>2818</v>
      </c>
      <c r="E169" s="5" t="n">
        <v>2818</v>
      </c>
    </row>
    <row r="170">
      <c r="A170" s="4" t="inlineStr">
        <is>
          <t>Partners' Equity, beginning balance (in shares) at Feb. 01, 2020</t>
        </is>
      </c>
      <c r="F170" s="6" t="n">
        <v>72306000</v>
      </c>
      <c r="G170" s="4" t="inlineStr">
        <is>
          <t>[1]</t>
        </is>
      </c>
      <c r="H170" s="6" t="n">
        <v>227763225</v>
      </c>
    </row>
    <row r="171">
      <c r="A171" s="4" t="inlineStr">
        <is>
          <t>Partners' Equity, beginning balance at Feb. 01, 2020</t>
        </is>
      </c>
      <c r="C171" s="5" t="n">
        <v>988219</v>
      </c>
      <c r="E171" s="5" t="n">
        <v>988219</v>
      </c>
      <c r="F171" s="5" t="n">
        <v>996285</v>
      </c>
      <c r="H171" s="5" t="n">
        <v>996285</v>
      </c>
      <c r="N171" s="6" t="n">
        <v>-8066</v>
      </c>
      <c r="O171" s="5" t="n">
        <v>-8066</v>
      </c>
    </row>
    <row r="172">
      <c r="A172" s="4" t="inlineStr">
        <is>
          <t>Redeemable Membership Units and Partners' Equity, beginning balance (in shares) at Feb. 01, 2020</t>
        </is>
      </c>
      <c r="C172" s="6" t="n">
        <v>72468164</v>
      </c>
      <c r="D172" s="4" t="inlineStr">
        <is>
          <t>[1]</t>
        </is>
      </c>
      <c r="E172" s="6" t="n">
        <v>228274749</v>
      </c>
    </row>
    <row r="173">
      <c r="A173" s="3" t="inlineStr">
        <is>
          <t>Increase (Decrease) in Stockholders' Equity [Roll Forward]</t>
        </is>
      </c>
    </row>
    <row r="174">
      <c r="A174" s="4" t="inlineStr">
        <is>
          <t>Net income (Loss)</t>
        </is>
      </c>
      <c r="C174" s="5" t="n">
        <v>217242</v>
      </c>
    </row>
    <row r="175">
      <c r="A175" s="4" t="inlineStr">
        <is>
          <t>Stockholders'/partners' equity (in shares) at Oct. 31, 2020</t>
        </is>
      </c>
      <c r="C175" s="6" t="n">
        <v>88104000</v>
      </c>
      <c r="D175" s="4" t="inlineStr">
        <is>
          <t>[1]</t>
        </is>
      </c>
      <c r="K175" s="6" t="n">
        <v>88104000</v>
      </c>
    </row>
    <row r="176">
      <c r="A176" s="4" t="inlineStr">
        <is>
          <t>Partners' Equity, ending balance at Oct. 31, 2020</t>
        </is>
      </c>
      <c r="N176" s="6" t="n">
        <v>-5027</v>
      </c>
    </row>
    <row r="177">
      <c r="A177" s="4" t="inlineStr">
        <is>
          <t>Stockholders'/partners' equity at Oct. 31, 2020</t>
        </is>
      </c>
      <c r="C177" s="5" t="n">
        <v>984564</v>
      </c>
      <c r="D177" s="4" t="inlineStr">
        <is>
          <t>[1]</t>
        </is>
      </c>
      <c r="K177" s="5" t="n">
        <v>881</v>
      </c>
      <c r="L177" s="5" t="n">
        <v>93064</v>
      </c>
      <c r="M177" s="5" t="n">
        <v>895646</v>
      </c>
      <c r="N177" s="6" t="n">
        <v>-5027</v>
      </c>
    </row>
    <row r="178">
      <c r="A178" s="4" t="inlineStr">
        <is>
          <t>Redeemable Membership Units, beginning balance (in shares) at May. 02, 2020</t>
        </is>
      </c>
      <c r="B178" s="4" t="inlineStr">
        <is>
          <t>[1]</t>
        </is>
      </c>
      <c r="C178" s="6" t="n">
        <v>172000</v>
      </c>
    </row>
    <row r="179">
      <c r="A179" s="4" t="inlineStr">
        <is>
          <t>Redeemable Membership Units, beginning balance at May. 02, 2020</t>
        </is>
      </c>
      <c r="C179" s="5" t="n">
        <v>2977</v>
      </c>
    </row>
    <row r="180">
      <c r="A180" s="4" t="inlineStr">
        <is>
          <t>Redeemable Membership Units, ending balance (in shares) at Aug. 01, 2020</t>
        </is>
      </c>
      <c r="B180" s="4" t="inlineStr">
        <is>
          <t>[1]</t>
        </is>
      </c>
      <c r="C180" s="6" t="n">
        <v>172000</v>
      </c>
    </row>
    <row r="181">
      <c r="A181" s="4" t="inlineStr">
        <is>
          <t>Redeemable Membership Units, ending balance at Aug. 01, 2020</t>
        </is>
      </c>
      <c r="C181" s="5" t="n">
        <v>2977</v>
      </c>
    </row>
    <row r="182">
      <c r="A182" s="4" t="inlineStr">
        <is>
          <t>Partners' Equity, beginning balance (in shares) at May. 02, 2020</t>
        </is>
      </c>
      <c r="B182" s="4" t="inlineStr">
        <is>
          <t>[1]</t>
        </is>
      </c>
      <c r="F182" s="6" t="n">
        <v>72306000</v>
      </c>
    </row>
    <row r="183">
      <c r="A183" s="4" t="inlineStr">
        <is>
          <t>Partners' Equity, beginning balance at May. 02, 2020</t>
        </is>
      </c>
      <c r="C183" s="5" t="n">
        <v>977571</v>
      </c>
      <c r="F183" s="5" t="n">
        <v>988178</v>
      </c>
      <c r="N183" s="6" t="n">
        <v>-10607</v>
      </c>
    </row>
    <row r="184">
      <c r="A184" s="4" t="inlineStr">
        <is>
          <t>Redeemable Membership Units and Partners' Equity, beginning balance (in shares) at May. 02, 2020</t>
        </is>
      </c>
      <c r="B184" s="4" t="inlineStr">
        <is>
          <t>[1]</t>
        </is>
      </c>
      <c r="C184" s="6" t="n">
        <v>72474000</v>
      </c>
    </row>
    <row r="185">
      <c r="A185" s="3" t="inlineStr">
        <is>
          <t>Increase (Decrease) in Stockholders' Equity [Roll Forward]</t>
        </is>
      </c>
    </row>
    <row r="186">
      <c r="A186" s="4" t="inlineStr">
        <is>
          <t>Net income (Loss)</t>
        </is>
      </c>
      <c r="C186" s="5" t="n">
        <v>167676</v>
      </c>
      <c r="F186" s="6" t="n">
        <v>167676</v>
      </c>
    </row>
    <row r="187">
      <c r="A187" s="4" t="inlineStr">
        <is>
          <t>Equity compensation</t>
        </is>
      </c>
      <c r="C187" s="6" t="n">
        <v>1581</v>
      </c>
      <c r="F187" s="5" t="n">
        <v>1581</v>
      </c>
    </row>
    <row r="188">
      <c r="A188" s="4" t="inlineStr">
        <is>
          <t>Unrealized loss on interest rate swaps</t>
        </is>
      </c>
      <c r="C188" s="6" t="n">
        <v>-606</v>
      </c>
      <c r="N188" s="6" t="n">
        <v>-606</v>
      </c>
    </row>
    <row r="189">
      <c r="A189" s="4" t="inlineStr">
        <is>
          <t>Recognized interest expense on interest rate swaps</t>
        </is>
      </c>
      <c r="C189" s="6" t="n">
        <v>2874</v>
      </c>
      <c r="N189" s="6" t="n">
        <v>2874</v>
      </c>
    </row>
    <row r="190">
      <c r="A190" s="4" t="inlineStr">
        <is>
          <t>Partners' Equity, ending balance (in shares) at Aug. 01, 2020</t>
        </is>
      </c>
      <c r="B190" s="4" t="inlineStr">
        <is>
          <t>[1]</t>
        </is>
      </c>
      <c r="F190" s="6" t="n">
        <v>72306000</v>
      </c>
    </row>
    <row r="191">
      <c r="A191" s="4" t="inlineStr">
        <is>
          <t>Partners' Equity, ending balance at Aug. 01, 2020</t>
        </is>
      </c>
      <c r="C191" s="5" t="n">
        <v>1149096</v>
      </c>
      <c r="F191" s="5" t="n">
        <v>1157435</v>
      </c>
      <c r="N191" s="6" t="n">
        <v>-8339</v>
      </c>
    </row>
    <row r="192">
      <c r="A192" s="4" t="inlineStr">
        <is>
          <t>Redeemable Membership Units and Partners' Equity, ending balance (in shares) at Aug. 01, 2020</t>
        </is>
      </c>
      <c r="B192" s="4" t="inlineStr">
        <is>
          <t>[1]</t>
        </is>
      </c>
      <c r="C192" s="6" t="n">
        <v>72478000</v>
      </c>
    </row>
    <row r="193">
      <c r="A193" s="3" t="inlineStr">
        <is>
          <t>Increase (Decrease) in Temporary Equity [Roll Forward]</t>
        </is>
      </c>
    </row>
    <row r="194">
      <c r="A194" s="4" t="inlineStr">
        <is>
          <t>Effect of Reorganization Transactions and Reclassification of membership units with lapsed put rights (in shares)</t>
        </is>
      </c>
      <c r="B194" s="4" t="inlineStr">
        <is>
          <t>[1]</t>
        </is>
      </c>
      <c r="C194" s="6" t="n">
        <v>-172000</v>
      </c>
    </row>
    <row r="195">
      <c r="A195" s="4" t="inlineStr">
        <is>
          <t>Effect of Reorganization Transactions and Reclassification of membership units with lapsed put rights</t>
        </is>
      </c>
      <c r="C195" s="5" t="n">
        <v>-2977</v>
      </c>
    </row>
    <row r="196">
      <c r="A196" s="3" t="inlineStr">
        <is>
          <t>Increase (Decrease) in Stockholders' Equity [Roll Forward]</t>
        </is>
      </c>
    </row>
    <row r="197">
      <c r="A197" s="4" t="inlineStr">
        <is>
          <t>Net income (Loss)</t>
        </is>
      </c>
      <c r="C197" s="6" t="n">
        <v>59586</v>
      </c>
      <c r="M197" s="6" t="n">
        <v>59586</v>
      </c>
    </row>
    <row r="198">
      <c r="A198" s="4" t="inlineStr">
        <is>
          <t>Distributions to holders of Membership Units</t>
        </is>
      </c>
      <c r="C198" s="6" t="n">
        <v>-257000</v>
      </c>
      <c r="F198" s="5" t="n">
        <v>-257000</v>
      </c>
    </row>
    <row r="199">
      <c r="A199" s="4" t="inlineStr">
        <is>
          <t>Effect of the Reorganization Transactions (in shares)</t>
        </is>
      </c>
      <c r="F199" s="6" t="n">
        <v>-72306000</v>
      </c>
      <c r="G199" s="4" t="inlineStr">
        <is>
          <t>[1]</t>
        </is>
      </c>
      <c r="K199" s="6" t="n">
        <v>72478000</v>
      </c>
    </row>
    <row r="200">
      <c r="A200" s="4" t="inlineStr">
        <is>
          <t>Effect of the Reorganization Transactions</t>
        </is>
      </c>
      <c r="C200" s="6" t="n">
        <v>2977</v>
      </c>
      <c r="F200" s="5" t="n">
        <v>-900435</v>
      </c>
      <c r="K200" s="5" t="n">
        <v>725</v>
      </c>
      <c r="L200" s="6" t="n">
        <v>66627</v>
      </c>
      <c r="M200" s="6" t="n">
        <v>836060</v>
      </c>
    </row>
    <row r="201">
      <c r="A201" s="4" t="inlineStr">
        <is>
          <t>Equity compensation</t>
        </is>
      </c>
      <c r="C201" s="5" t="n">
        <v>23359</v>
      </c>
      <c r="L201" s="6" t="n">
        <v>23359</v>
      </c>
    </row>
    <row r="202">
      <c r="A202" s="4" t="inlineStr">
        <is>
          <t>Issuance of Common Stock in IPO, net of Offering Costs (in shares)</t>
        </is>
      </c>
      <c r="C202" s="6" t="n">
        <v>15625000</v>
      </c>
      <c r="D202" s="4" t="inlineStr">
        <is>
          <t>[1]</t>
        </is>
      </c>
      <c r="K202" s="6" t="n">
        <v>15625000</v>
      </c>
    </row>
    <row r="203">
      <c r="A203" s="4" t="inlineStr">
        <is>
          <t>Issuance of common stock in IPO, net of Offering Costs</t>
        </is>
      </c>
      <c r="C203" s="5" t="n">
        <v>184882</v>
      </c>
      <c r="K203" s="5" t="n">
        <v>156</v>
      </c>
      <c r="L203" s="6" t="n">
        <v>184726</v>
      </c>
    </row>
    <row r="204">
      <c r="A204" s="4" t="inlineStr">
        <is>
          <t>Cumulative tax effect resulting from Reorganization Transactions</t>
        </is>
      </c>
      <c r="C204" s="6" t="n">
        <v>-148829</v>
      </c>
      <c r="L204" s="6" t="n">
        <v>-148829</v>
      </c>
    </row>
    <row r="205">
      <c r="A205" s="4" t="inlineStr">
        <is>
          <t>Share-Based Award Payments</t>
        </is>
      </c>
      <c r="C205" s="5" t="n">
        <v>-32819</v>
      </c>
      <c r="L205" s="6" t="n">
        <v>-32819</v>
      </c>
    </row>
    <row r="206">
      <c r="A206" s="4" t="inlineStr">
        <is>
          <t>Stock option exercises</t>
        </is>
      </c>
      <c r="C206" s="6" t="n">
        <v>1000</v>
      </c>
      <c r="D206" s="4" t="inlineStr">
        <is>
          <t>[1]</t>
        </is>
      </c>
      <c r="K206" s="6" t="n">
        <v>1000</v>
      </c>
    </row>
    <row r="207">
      <c r="A207" s="4" t="inlineStr">
        <is>
          <t>Unrealized loss on interest rate swaps</t>
        </is>
      </c>
      <c r="C207" s="5" t="n">
        <v>-278</v>
      </c>
      <c r="N207" s="6" t="n">
        <v>-278</v>
      </c>
    </row>
    <row r="208">
      <c r="A208" s="4" t="inlineStr">
        <is>
          <t>Recognized interest expense on interest rate swaps</t>
        </is>
      </c>
      <c r="C208" s="6" t="n">
        <v>2590</v>
      </c>
      <c r="N208" s="6" t="n">
        <v>2590</v>
      </c>
    </row>
    <row r="209">
      <c r="A209" s="4" t="inlineStr">
        <is>
          <t>Loss on swaps from debt refinancing (net of tax impact of $330)</t>
        </is>
      </c>
      <c r="C209" s="5" t="n">
        <v>1000</v>
      </c>
      <c r="N209" s="6" t="n">
        <v>1000</v>
      </c>
    </row>
    <row r="210">
      <c r="A210" s="4" t="inlineStr">
        <is>
          <t>Stockholders'/partners' equity (in shares) at Oct. 31, 2020</t>
        </is>
      </c>
      <c r="C210" s="6" t="n">
        <v>88104000</v>
      </c>
      <c r="D210" s="4" t="inlineStr">
        <is>
          <t>[1]</t>
        </is>
      </c>
      <c r="K210" s="6" t="n">
        <v>88104000</v>
      </c>
    </row>
    <row r="211">
      <c r="A211" s="4" t="inlineStr">
        <is>
          <t>Partners' Equity, ending balance at Oct. 31, 2020</t>
        </is>
      </c>
      <c r="N211" s="6" t="n">
        <v>-5027</v>
      </c>
    </row>
    <row r="212">
      <c r="A212" s="4" t="inlineStr">
        <is>
          <t>Stockholders'/partners' equity at Oct. 31, 2020</t>
        </is>
      </c>
      <c r="C212" s="5" t="n">
        <v>984564</v>
      </c>
      <c r="D212" s="4" t="inlineStr">
        <is>
          <t>[1]</t>
        </is>
      </c>
      <c r="K212" s="5" t="n">
        <v>881</v>
      </c>
      <c r="L212" s="5" t="n">
        <v>93064</v>
      </c>
      <c r="M212" s="5" t="n">
        <v>895646</v>
      </c>
      <c r="N212" s="5" t="n">
        <v>-5027</v>
      </c>
    </row>
    <row r="213"/>
    <row r="214">
      <c r="A214" s="4" t="inlineStr">
        <is>
          <t>[1]</t>
        </is>
      </c>
      <c r="B214" s="4" t="inlineStr">
        <is>
          <t>See Retrospective Presentation of Ownership Exchange in Note 2.</t>
        </is>
      </c>
    </row>
  </sheetData>
  <mergeCells count="5">
    <mergeCell ref="A1:B1"/>
    <mergeCell ref="C1:D1"/>
    <mergeCell ref="F1:G1"/>
    <mergeCell ref="A213:N213"/>
    <mergeCell ref="B214:N2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Property and Equipment (Detail) - USD ($) $ in Thousands</t>
        </is>
      </c>
      <c r="B1" s="2" t="inlineStr">
        <is>
          <t>Oct. 31, 2020</t>
        </is>
      </c>
      <c r="C1" s="2" t="inlineStr">
        <is>
          <t>Feb. 01, 2020</t>
        </is>
      </c>
      <c r="D1" s="2" t="inlineStr">
        <is>
          <t>Nov. 02, 2019</t>
        </is>
      </c>
      <c r="E1" s="2" t="inlineStr">
        <is>
          <t>Feb. 02, 2019</t>
        </is>
      </c>
    </row>
    <row r="2">
      <c r="A2" s="3" t="inlineStr">
        <is>
          <t>Property, Plant and Equipment [Line Items]</t>
        </is>
      </c>
    </row>
    <row r="3">
      <c r="A3" s="4" t="inlineStr">
        <is>
          <t>Total property and equipment</t>
        </is>
      </c>
      <c r="B3" s="5" t="n">
        <v>1327289</v>
      </c>
      <c r="C3" s="5" t="n">
        <v>1311928</v>
      </c>
      <c r="D3" s="5" t="n">
        <v>1300915</v>
      </c>
    </row>
    <row r="4">
      <c r="A4" s="4" t="inlineStr">
        <is>
          <t>Accumulated depreciation and amortization</t>
        </is>
      </c>
      <c r="B4" s="6" t="n">
        <v>-944669</v>
      </c>
      <c r="C4" s="6" t="n">
        <v>-870521</v>
      </c>
      <c r="D4" s="6" t="n">
        <v>-846509</v>
      </c>
    </row>
    <row r="5">
      <c r="A5" s="4" t="inlineStr">
        <is>
          <t>Property and equipment, net</t>
        </is>
      </c>
      <c r="B5" s="6" t="n">
        <v>382620</v>
      </c>
      <c r="C5" s="6" t="n">
        <v>441407</v>
      </c>
      <c r="D5" s="6" t="n">
        <v>454406</v>
      </c>
    </row>
    <row r="6">
      <c r="A6" s="4" t="inlineStr">
        <is>
          <t>New Academy Holding Company, LLC</t>
        </is>
      </c>
    </row>
    <row r="7">
      <c r="A7" s="3" t="inlineStr">
        <is>
          <t>Property, Plant and Equipment [Line Items]</t>
        </is>
      </c>
    </row>
    <row r="8">
      <c r="A8" s="4" t="inlineStr">
        <is>
          <t>Total property and equipment</t>
        </is>
      </c>
      <c r="C8" s="6" t="n">
        <v>1311928</v>
      </c>
      <c r="E8" s="5" t="n">
        <v>1259989</v>
      </c>
    </row>
    <row r="9">
      <c r="A9" s="4" t="inlineStr">
        <is>
          <t>Accumulated depreciation and amortization</t>
        </is>
      </c>
      <c r="C9" s="6" t="n">
        <v>-870521</v>
      </c>
      <c r="E9" s="6" t="n">
        <v>-763836</v>
      </c>
    </row>
    <row r="10">
      <c r="A10" s="4" t="inlineStr">
        <is>
          <t>Property and equipment, net</t>
        </is>
      </c>
      <c r="C10" s="6" t="n">
        <v>441407</v>
      </c>
      <c r="E10" s="6" t="n">
        <v>496153</v>
      </c>
    </row>
    <row r="11">
      <c r="A11" s="4" t="inlineStr">
        <is>
          <t>Leasehold improvements</t>
        </is>
      </c>
    </row>
    <row r="12">
      <c r="A12" s="3" t="inlineStr">
        <is>
          <t>Property, Plant and Equipment [Line Items]</t>
        </is>
      </c>
    </row>
    <row r="13">
      <c r="A13" s="4" t="inlineStr">
        <is>
          <t>Total property and equipment</t>
        </is>
      </c>
      <c r="B13" s="6" t="n">
        <v>435094</v>
      </c>
      <c r="C13" s="6" t="n">
        <v>436807</v>
      </c>
      <c r="D13" s="6" t="n">
        <v>433266</v>
      </c>
    </row>
    <row r="14">
      <c r="A14" s="4" t="inlineStr">
        <is>
          <t>Leasehold improvements | New Academy Holding Company, LLC</t>
        </is>
      </c>
    </row>
    <row r="15">
      <c r="A15" s="3" t="inlineStr">
        <is>
          <t>Property, Plant and Equipment [Line Items]</t>
        </is>
      </c>
    </row>
    <row r="16">
      <c r="A16" s="4" t="inlineStr">
        <is>
          <t>Total property and equipment</t>
        </is>
      </c>
      <c r="C16" s="6" t="n">
        <v>436807</v>
      </c>
      <c r="E16" s="6" t="n">
        <v>419885</v>
      </c>
    </row>
    <row r="17">
      <c r="A17" s="4" t="inlineStr">
        <is>
          <t>Equipment and software</t>
        </is>
      </c>
    </row>
    <row r="18">
      <c r="A18" s="3" t="inlineStr">
        <is>
          <t>Property, Plant and Equipment [Line Items]</t>
        </is>
      </c>
    </row>
    <row r="19">
      <c r="A19" s="4" t="inlineStr">
        <is>
          <t>Total property and equipment</t>
        </is>
      </c>
      <c r="B19" s="6" t="n">
        <v>543147</v>
      </c>
      <c r="C19" s="6" t="n">
        <v>537364</v>
      </c>
      <c r="D19" s="6" t="n">
        <v>527845</v>
      </c>
    </row>
    <row r="20">
      <c r="A20" s="4" t="inlineStr">
        <is>
          <t>Equipment and software | New Academy Holding Company, LLC</t>
        </is>
      </c>
    </row>
    <row r="21">
      <c r="A21" s="3" t="inlineStr">
        <is>
          <t>Property, Plant and Equipment [Line Items]</t>
        </is>
      </c>
    </row>
    <row r="22">
      <c r="A22" s="4" t="inlineStr">
        <is>
          <t>Total property and equipment</t>
        </is>
      </c>
      <c r="C22" s="6" t="n">
        <v>537364</v>
      </c>
      <c r="E22" s="6" t="n">
        <v>496089</v>
      </c>
    </row>
    <row r="23">
      <c r="A23" s="4" t="inlineStr">
        <is>
          <t>Furniture and fixtures</t>
        </is>
      </c>
    </row>
    <row r="24">
      <c r="A24" s="3" t="inlineStr">
        <is>
          <t>Property, Plant and Equipment [Line Items]</t>
        </is>
      </c>
    </row>
    <row r="25">
      <c r="A25" s="4" t="inlineStr">
        <is>
          <t>Total property and equipment</t>
        </is>
      </c>
      <c r="B25" s="6" t="n">
        <v>317371</v>
      </c>
      <c r="C25" s="6" t="n">
        <v>316420</v>
      </c>
      <c r="D25" s="6" t="n">
        <v>314909</v>
      </c>
    </row>
    <row r="26">
      <c r="A26" s="4" t="inlineStr">
        <is>
          <t>Furniture and fixtures | New Academy Holding Company, LLC</t>
        </is>
      </c>
    </row>
    <row r="27">
      <c r="A27" s="3" t="inlineStr">
        <is>
          <t>Property, Plant and Equipment [Line Items]</t>
        </is>
      </c>
    </row>
    <row r="28">
      <c r="A28" s="4" t="inlineStr">
        <is>
          <t>Total property and equipment</t>
        </is>
      </c>
      <c r="C28" s="6" t="n">
        <v>316420</v>
      </c>
      <c r="E28" s="6" t="n">
        <v>304784</v>
      </c>
    </row>
    <row r="29">
      <c r="A29" s="4" t="inlineStr">
        <is>
          <t>Construction in progress</t>
        </is>
      </c>
    </row>
    <row r="30">
      <c r="A30" s="3" t="inlineStr">
        <is>
          <t>Property, Plant and Equipment [Line Items]</t>
        </is>
      </c>
    </row>
    <row r="31">
      <c r="A31" s="4" t="inlineStr">
        <is>
          <t>Total property and equipment</t>
        </is>
      </c>
      <c r="B31" s="6" t="n">
        <v>27979</v>
      </c>
      <c r="C31" s="6" t="n">
        <v>17639</v>
      </c>
      <c r="D31" s="6" t="n">
        <v>21197</v>
      </c>
    </row>
    <row r="32">
      <c r="A32" s="4" t="inlineStr">
        <is>
          <t>Construction in progress | New Academy Holding Company, LLC</t>
        </is>
      </c>
    </row>
    <row r="33">
      <c r="A33" s="3" t="inlineStr">
        <is>
          <t>Property, Plant and Equipment [Line Items]</t>
        </is>
      </c>
    </row>
    <row r="34">
      <c r="A34" s="4" t="inlineStr">
        <is>
          <t>Total property and equipment</t>
        </is>
      </c>
      <c r="C34" s="6" t="n">
        <v>17639</v>
      </c>
      <c r="E34" s="6" t="n">
        <v>35533</v>
      </c>
    </row>
    <row r="35">
      <c r="A35" s="4" t="inlineStr">
        <is>
          <t>Land</t>
        </is>
      </c>
    </row>
    <row r="36">
      <c r="A36" s="3" t="inlineStr">
        <is>
          <t>Property, Plant and Equipment [Line Items]</t>
        </is>
      </c>
    </row>
    <row r="37">
      <c r="A37" s="4" t="inlineStr">
        <is>
          <t>Total property and equipment</t>
        </is>
      </c>
      <c r="B37" s="5" t="n">
        <v>3698</v>
      </c>
      <c r="C37" s="6" t="n">
        <v>3698</v>
      </c>
      <c r="D37" s="5" t="n">
        <v>3698</v>
      </c>
    </row>
    <row r="38">
      <c r="A38" s="4" t="inlineStr">
        <is>
          <t>Land | New Academy Holding Company, LLC</t>
        </is>
      </c>
    </row>
    <row r="39">
      <c r="A39" s="3" t="inlineStr">
        <is>
          <t>Property, Plant and Equipment [Line Items]</t>
        </is>
      </c>
    </row>
    <row r="40">
      <c r="A40" s="4" t="inlineStr">
        <is>
          <t>Total property and equipment</t>
        </is>
      </c>
      <c r="C40" s="5" t="n">
        <v>3698</v>
      </c>
      <c r="E40" s="5" t="n">
        <v>36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Additional Information (Detail) - USD ($) $ in Million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c r="G2" s="2" t="inlineStr">
        <is>
          <t>Feb. 02, 2019</t>
        </is>
      </c>
      <c r="H2" s="2" t="inlineStr">
        <is>
          <t>Feb. 03, 2018</t>
        </is>
      </c>
    </row>
    <row r="3">
      <c r="A3" s="3" t="inlineStr">
        <is>
          <t>Property, Plant and Equipment [Line Items]</t>
        </is>
      </c>
    </row>
    <row r="4">
      <c r="A4" s="4" t="inlineStr">
        <is>
          <t>Depreciation</t>
        </is>
      </c>
      <c r="B4" s="8" t="n">
        <v>25.5</v>
      </c>
      <c r="C4" s="8" t="n">
        <v>29.6</v>
      </c>
      <c r="D4" s="8" t="n">
        <v>79.7</v>
      </c>
      <c r="E4" s="8" t="n">
        <v>88.7</v>
      </c>
    </row>
    <row r="5">
      <c r="A5" s="4" t="inlineStr">
        <is>
          <t>New Academy Holding Company, LLC</t>
        </is>
      </c>
    </row>
    <row r="6">
      <c r="A6" s="3" t="inlineStr">
        <is>
          <t>Property, Plant and Equipment [Line Items]</t>
        </is>
      </c>
    </row>
    <row r="7">
      <c r="A7" s="4" t="inlineStr">
        <is>
          <t>Depreciation</t>
        </is>
      </c>
      <c r="F7" s="8" t="n">
        <v>117.3</v>
      </c>
      <c r="G7" s="8" t="n">
        <v>130.4</v>
      </c>
      <c r="H7" s="8" t="n">
        <v>130.8</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Intangible Assets (Detail) - USD ($) $ in Thousands</t>
        </is>
      </c>
      <c r="B1" s="2" t="inlineStr">
        <is>
          <t>Oct. 31, 2020</t>
        </is>
      </c>
      <c r="C1" s="2" t="inlineStr">
        <is>
          <t>Feb. 01, 2020</t>
        </is>
      </c>
      <c r="D1" s="2" t="inlineStr">
        <is>
          <t>Nov. 02, 2019</t>
        </is>
      </c>
      <c r="E1" s="2" t="inlineStr">
        <is>
          <t>Feb. 02, 2019</t>
        </is>
      </c>
    </row>
    <row r="2">
      <c r="A2" s="3" t="inlineStr">
        <is>
          <t>Indefinite-lived Intangible Assets [Line Items]</t>
        </is>
      </c>
    </row>
    <row r="3">
      <c r="A3" s="4" t="inlineStr">
        <is>
          <t>Trade name and other intangible assets, net</t>
        </is>
      </c>
      <c r="B3" s="5" t="n">
        <v>577000</v>
      </c>
      <c r="C3" s="5" t="n">
        <v>577000</v>
      </c>
      <c r="D3" s="5" t="n">
        <v>577000</v>
      </c>
    </row>
    <row r="4">
      <c r="A4" s="4" t="inlineStr">
        <is>
          <t>New Academy Holding Company, LLC</t>
        </is>
      </c>
    </row>
    <row r="5">
      <c r="A5" s="3" t="inlineStr">
        <is>
          <t>Indefinite-lived Intangible Assets [Line Items]</t>
        </is>
      </c>
    </row>
    <row r="6">
      <c r="A6" s="4" t="inlineStr">
        <is>
          <t>Favorable lease rights, net</t>
        </is>
      </c>
      <c r="E6" s="5" t="n">
        <v>15067</v>
      </c>
    </row>
    <row r="7">
      <c r="A7" s="4" t="inlineStr">
        <is>
          <t>Trade name</t>
        </is>
      </c>
      <c r="C7" s="6" t="n">
        <v>577000</v>
      </c>
      <c r="E7" s="6" t="n">
        <v>577000</v>
      </c>
    </row>
    <row r="8">
      <c r="A8" s="4" t="inlineStr">
        <is>
          <t>Trade name and other intangible assets, net</t>
        </is>
      </c>
      <c r="C8" s="5" t="n">
        <v>577000</v>
      </c>
      <c r="E8" s="5" t="n">
        <v>592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New Academy Holding Company, LLC - USD ($) $ in Millions</t>
        </is>
      </c>
      <c r="B1" s="2" t="inlineStr">
        <is>
          <t>12 Months Ended</t>
        </is>
      </c>
    </row>
    <row r="2">
      <c r="B2" s="2" t="inlineStr">
        <is>
          <t>Feb. 02, 2019</t>
        </is>
      </c>
      <c r="C2" s="2" t="inlineStr">
        <is>
          <t>Feb. 03, 2018</t>
        </is>
      </c>
    </row>
    <row r="3">
      <c r="A3" s="3" t="inlineStr">
        <is>
          <t>Indefinite-lived Intangible Assets [Line Items]</t>
        </is>
      </c>
    </row>
    <row r="4">
      <c r="A4" s="4" t="inlineStr">
        <is>
          <t>Amortization expense on favorable lease rights</t>
        </is>
      </c>
      <c r="B4" s="8" t="n">
        <v>3.5</v>
      </c>
      <c r="C4" s="8" t="n">
        <v>3.5</v>
      </c>
    </row>
    <row r="5">
      <c r="A5" s="4" t="inlineStr">
        <is>
          <t>Accumulated amortization</t>
        </is>
      </c>
      <c r="B5" s="5" t="n">
        <v>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rued Expenses and Other Current Liabilities (Detail) - USD ($) $ in Thousands</t>
        </is>
      </c>
      <c r="B1" s="2" t="inlineStr">
        <is>
          <t>Oct. 31, 2020</t>
        </is>
      </c>
      <c r="C1" s="2" t="inlineStr">
        <is>
          <t>Feb. 01, 2020</t>
        </is>
      </c>
      <c r="D1" s="2" t="inlineStr">
        <is>
          <t>Nov. 02, 2019</t>
        </is>
      </c>
      <c r="E1" s="2" t="inlineStr">
        <is>
          <t>Feb. 02, 2019</t>
        </is>
      </c>
    </row>
    <row r="2">
      <c r="A2" s="3" t="inlineStr">
        <is>
          <t>Accrued Expenses and Other Current Liabilities [Line Items]</t>
        </is>
      </c>
    </row>
    <row r="3">
      <c r="A3" s="4" t="inlineStr">
        <is>
          <t>Accrued interest</t>
        </is>
      </c>
      <c r="B3" s="5" t="n">
        <v>6996</v>
      </c>
      <c r="C3" s="5" t="n">
        <v>7835</v>
      </c>
      <c r="D3" s="5" t="n">
        <v>3261</v>
      </c>
    </row>
    <row r="4">
      <c r="A4" s="4" t="inlineStr">
        <is>
          <t>Accrued personnel costs</t>
        </is>
      </c>
      <c r="B4" s="6" t="n">
        <v>72995</v>
      </c>
      <c r="C4" s="6" t="n">
        <v>54065</v>
      </c>
      <c r="D4" s="6" t="n">
        <v>41237</v>
      </c>
    </row>
    <row r="5">
      <c r="A5" s="4" t="inlineStr">
        <is>
          <t>Accrued professional fees</t>
        </is>
      </c>
      <c r="B5" s="6" t="n">
        <v>6041</v>
      </c>
      <c r="C5" s="6" t="n">
        <v>2451</v>
      </c>
      <c r="D5" s="6" t="n">
        <v>2787</v>
      </c>
    </row>
    <row r="6">
      <c r="A6" s="4" t="inlineStr">
        <is>
          <t>Accrued sales and use tax</t>
        </is>
      </c>
      <c r="B6" s="6" t="n">
        <v>18590</v>
      </c>
      <c r="C6" s="6" t="n">
        <v>12651</v>
      </c>
      <c r="D6" s="6" t="n">
        <v>18041</v>
      </c>
    </row>
    <row r="7">
      <c r="A7" s="4" t="inlineStr">
        <is>
          <t>Accrued self-insurance</t>
        </is>
      </c>
      <c r="B7" s="6" t="n">
        <v>13136</v>
      </c>
      <c r="C7" s="6" t="n">
        <v>14107</v>
      </c>
      <c r="D7" s="6" t="n">
        <v>13912</v>
      </c>
    </row>
    <row r="8">
      <c r="A8" s="4" t="inlineStr">
        <is>
          <t>Deferred revenue - gift cards and other</t>
        </is>
      </c>
      <c r="B8" s="6" t="n">
        <v>54557</v>
      </c>
      <c r="C8" s="6" t="n">
        <v>70220</v>
      </c>
      <c r="D8" s="6" t="n">
        <v>49603</v>
      </c>
    </row>
    <row r="9">
      <c r="A9" s="4" t="inlineStr">
        <is>
          <t>Income taxes payable</t>
        </is>
      </c>
      <c r="B9" s="6" t="n">
        <v>19197</v>
      </c>
      <c r="C9" s="6" t="n">
        <v>4941</v>
      </c>
      <c r="D9" s="6" t="n">
        <v>4575</v>
      </c>
    </row>
    <row r="10">
      <c r="A10" s="4" t="inlineStr">
        <is>
          <t>Interest rate swaps</t>
        </is>
      </c>
      <c r="B10" s="6" t="n">
        <v>5746</v>
      </c>
      <c r="C10" s="6" t="n">
        <v>6129</v>
      </c>
      <c r="D10" s="6" t="n">
        <v>5184</v>
      </c>
    </row>
    <row r="11">
      <c r="A11" s="4" t="inlineStr">
        <is>
          <t>Property taxes</t>
        </is>
      </c>
      <c r="B11" s="6" t="n">
        <v>49679</v>
      </c>
      <c r="C11" s="6" t="n">
        <v>16919</v>
      </c>
      <c r="D11" s="6" t="n">
        <v>50066</v>
      </c>
    </row>
    <row r="12">
      <c r="A12" s="4" t="inlineStr">
        <is>
          <t>Sales return allowance</t>
        </is>
      </c>
      <c r="B12" s="6" t="n">
        <v>5000</v>
      </c>
      <c r="C12" s="6" t="n">
        <v>5500</v>
      </c>
      <c r="D12" s="6" t="n">
        <v>5500</v>
      </c>
    </row>
    <row r="13">
      <c r="A13" s="4" t="inlineStr">
        <is>
          <t>Other</t>
        </is>
      </c>
      <c r="B13" s="6" t="n">
        <v>22675</v>
      </c>
      <c r="C13" s="6" t="n">
        <v>16563</v>
      </c>
      <c r="D13" s="6" t="n">
        <v>25826</v>
      </c>
    </row>
    <row r="14">
      <c r="A14" s="4" t="inlineStr">
        <is>
          <t>Accrued expenses and other current liabilities</t>
        </is>
      </c>
      <c r="B14" s="5" t="n">
        <v>274612</v>
      </c>
      <c r="C14" s="6" t="n">
        <v>211381</v>
      </c>
      <c r="D14" s="5" t="n">
        <v>219992</v>
      </c>
    </row>
    <row r="15">
      <c r="A15" s="4" t="inlineStr">
        <is>
          <t>New Academy Holding Company, LLC</t>
        </is>
      </c>
    </row>
    <row r="16">
      <c r="A16" s="3" t="inlineStr">
        <is>
          <t>Accrued Expenses and Other Current Liabilities [Line Items]</t>
        </is>
      </c>
    </row>
    <row r="17">
      <c r="A17" s="4" t="inlineStr">
        <is>
          <t>Accrued interest</t>
        </is>
      </c>
      <c r="C17" s="6" t="n">
        <v>7835</v>
      </c>
      <c r="E17" s="5" t="n">
        <v>3574</v>
      </c>
    </row>
    <row r="18">
      <c r="A18" s="4" t="inlineStr">
        <is>
          <t>Accrued personnel costs</t>
        </is>
      </c>
      <c r="C18" s="6" t="n">
        <v>54065</v>
      </c>
      <c r="E18" s="6" t="n">
        <v>36955</v>
      </c>
    </row>
    <row r="19">
      <c r="A19" s="4" t="inlineStr">
        <is>
          <t>Accrued sales and use tax</t>
        </is>
      </c>
      <c r="C19" s="6" t="n">
        <v>12651</v>
      </c>
      <c r="E19" s="6" t="n">
        <v>7521</v>
      </c>
    </row>
    <row r="20">
      <c r="A20" s="4" t="inlineStr">
        <is>
          <t>Accrued self-insurance</t>
        </is>
      </c>
      <c r="C20" s="6" t="n">
        <v>14107</v>
      </c>
      <c r="E20" s="6" t="n">
        <v>14632</v>
      </c>
    </row>
    <row r="21">
      <c r="A21" s="4" t="inlineStr">
        <is>
          <t>Deferred revenue - gift cards and other</t>
        </is>
      </c>
      <c r="C21" s="6" t="n">
        <v>70220</v>
      </c>
      <c r="E21" s="6" t="n">
        <v>67527</v>
      </c>
    </row>
    <row r="22">
      <c r="A22" s="4" t="inlineStr">
        <is>
          <t>Property taxes</t>
        </is>
      </c>
      <c r="C22" s="6" t="n">
        <v>16919</v>
      </c>
      <c r="E22" s="6" t="n">
        <v>16941</v>
      </c>
    </row>
    <row r="23">
      <c r="A23" s="4" t="inlineStr">
        <is>
          <t>Sales return allowance</t>
        </is>
      </c>
      <c r="C23" s="6" t="n">
        <v>5500</v>
      </c>
      <c r="E23" s="6" t="n">
        <v>5800</v>
      </c>
    </row>
    <row r="24">
      <c r="A24" s="4" t="inlineStr">
        <is>
          <t>Other</t>
        </is>
      </c>
      <c r="C24" s="6" t="n">
        <v>30084</v>
      </c>
      <c r="E24" s="6" t="n">
        <v>31191</v>
      </c>
    </row>
    <row r="25">
      <c r="A25" s="4" t="inlineStr">
        <is>
          <t>Accrued expenses and other current liabilities</t>
        </is>
      </c>
      <c r="C25" s="5" t="n">
        <v>211381</v>
      </c>
      <c r="E25" s="5" t="n">
        <v>184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64" customWidth="1" min="2" max="2"/>
    <col width="37" customWidth="1" min="3" max="3"/>
    <col width="35" customWidth="1" min="4" max="4"/>
    <col width="27" customWidth="1" min="5" max="5"/>
    <col width="27" customWidth="1" min="6" max="6"/>
    <col width="37" customWidth="1" min="7" max="7"/>
    <col width="27" customWidth="1" min="8" max="8"/>
    <col width="80" customWidth="1" min="9" max="9"/>
    <col width="37" customWidth="1" min="10" max="10"/>
    <col width="37" customWidth="1" min="11" max="11"/>
    <col width="20" customWidth="1" min="12" max="12"/>
    <col width="20" customWidth="1" min="13" max="13"/>
    <col width="19" customWidth="1" min="14" max="14"/>
    <col width="20" customWidth="1" min="15" max="15"/>
    <col width="19" customWidth="1" min="16" max="16"/>
    <col width="20" customWidth="1" min="17" max="17"/>
  </cols>
  <sheetData>
    <row r="1">
      <c r="A1" s="1" t="inlineStr">
        <is>
          <t>Equity and Share-Based Compensation - Additional Information (Detail) $ / shares in Units, $ in Thousands</t>
        </is>
      </c>
      <c r="C1" s="2" t="inlineStr">
        <is>
          <t>Aug. 28, 2020USD ($)$ / sharesshares</t>
        </is>
      </c>
      <c r="D1" s="2" t="inlineStr">
        <is>
          <t>Jun. 22, 2018USD ($)Employeeshares</t>
        </is>
      </c>
      <c r="E1" s="2" t="inlineStr">
        <is>
          <t>Oct. 31, 2020USD ($)shares</t>
        </is>
      </c>
      <c r="F1" s="2" t="inlineStr">
        <is>
          <t>Nov. 02, 2019USD ($)shares</t>
        </is>
      </c>
      <c r="G1" s="2" t="inlineStr">
        <is>
          <t>Oct. 31, 2020USD ($)$ / sharesshares</t>
        </is>
      </c>
      <c r="H1" s="2" t="inlineStr">
        <is>
          <t>Nov. 02, 2019USD ($)shares</t>
        </is>
      </c>
      <c r="I1" s="2" t="inlineStr">
        <is>
          <t>Feb. 01, 2020USD ($)$ / sharesshares</t>
        </is>
      </c>
      <c r="J1" s="2" t="inlineStr">
        <is>
          <t>Feb. 02, 2019USD ($)$ / sharesshares</t>
        </is>
      </c>
      <c r="K1" s="2" t="inlineStr">
        <is>
          <t>Feb. 03, 2018USD ($)$ / sharesshares</t>
        </is>
      </c>
      <c r="L1" s="2" t="inlineStr">
        <is>
          <t>Oct. 01, 2020shares</t>
        </is>
      </c>
      <c r="M1" s="2" t="inlineStr">
        <is>
          <t>Aug. 01, 2020shares</t>
        </is>
      </c>
      <c r="N1" s="2" t="inlineStr">
        <is>
          <t>May 02, 2020shares</t>
        </is>
      </c>
      <c r="O1" s="2" t="inlineStr">
        <is>
          <t>Aug. 03, 2019shares</t>
        </is>
      </c>
      <c r="P1" s="2" t="inlineStr">
        <is>
          <t>May 04, 2019shares</t>
        </is>
      </c>
      <c r="Q1" s="2" t="inlineStr">
        <is>
          <t>Jan. 28, 2017shares</t>
        </is>
      </c>
    </row>
    <row r="2">
      <c r="A2" s="3" t="inlineStr">
        <is>
          <t>Share-based Compensation Arrangement by Share-based Payment Award [Line Items]</t>
        </is>
      </c>
    </row>
    <row r="3">
      <c r="A3" s="4" t="inlineStr">
        <is>
          <t>Partners' equity membership units, authorized (in shares)</t>
        </is>
      </c>
      <c r="F3" s="6" t="n">
        <v>72468164</v>
      </c>
      <c r="H3" s="6" t="n">
        <v>72468164</v>
      </c>
      <c r="I3" s="6" t="n">
        <v>72468164</v>
      </c>
    </row>
    <row r="4">
      <c r="A4" s="4" t="inlineStr">
        <is>
          <t>Partners' equity membership units, issued (in shares)</t>
        </is>
      </c>
      <c r="F4" s="6" t="n">
        <v>72468164</v>
      </c>
      <c r="H4" s="6" t="n">
        <v>72468164</v>
      </c>
      <c r="I4" s="6" t="n">
        <v>72468164</v>
      </c>
    </row>
    <row r="5">
      <c r="A5" s="4" t="inlineStr">
        <is>
          <t>Partners' equity membership units, outstanding (in shares)</t>
        </is>
      </c>
      <c r="B5" s="4" t="inlineStr">
        <is>
          <t>[1]</t>
        </is>
      </c>
      <c r="F5" s="6" t="n">
        <v>72468164</v>
      </c>
      <c r="H5" s="6" t="n">
        <v>72468164</v>
      </c>
      <c r="I5" s="6" t="n">
        <v>72468164</v>
      </c>
      <c r="J5" s="6" t="n">
        <v>72473000</v>
      </c>
      <c r="M5" s="6" t="n">
        <v>72478000</v>
      </c>
      <c r="N5" s="6" t="n">
        <v>72474000</v>
      </c>
      <c r="O5" s="6" t="n">
        <v>72491000</v>
      </c>
      <c r="P5" s="6" t="n">
        <v>72473000</v>
      </c>
    </row>
    <row r="6">
      <c r="A6" s="4" t="inlineStr">
        <is>
          <t>Equity compensation expense | $</t>
        </is>
      </c>
      <c r="E6" s="5" t="n">
        <v>23400</v>
      </c>
      <c r="F6" s="5" t="n">
        <v>1400</v>
      </c>
      <c r="G6" s="5" t="n">
        <v>27000</v>
      </c>
      <c r="H6" s="5" t="n">
        <v>5900</v>
      </c>
    </row>
    <row r="7">
      <c r="A7" s="4" t="inlineStr">
        <is>
          <t>Distribution | $</t>
        </is>
      </c>
      <c r="C7" s="5" t="n">
        <v>257000</v>
      </c>
      <c r="G7" s="6" t="n">
        <v>257000</v>
      </c>
    </row>
    <row r="8">
      <c r="A8" s="4" t="inlineStr">
        <is>
          <t>Distributions to unitholders (in dollars per share) | $ / shares</t>
        </is>
      </c>
      <c r="C8" s="10" t="n">
        <v>1.1257</v>
      </c>
    </row>
    <row r="9">
      <c r="A9" s="4" t="inlineStr">
        <is>
          <t>Distributions to unitholders after conversion (in dollars per share) | $ / shares</t>
        </is>
      </c>
      <c r="C9" s="10" t="n">
        <v>3.546</v>
      </c>
    </row>
    <row r="10">
      <c r="A10" s="4" t="inlineStr">
        <is>
          <t>Cash used for distributions | $</t>
        </is>
      </c>
      <c r="C10" s="5" t="n">
        <v>248000</v>
      </c>
    </row>
    <row r="11">
      <c r="A11" s="4" t="inlineStr">
        <is>
          <t>Share-based award payments payable | $</t>
        </is>
      </c>
      <c r="E11" s="6" t="n">
        <v>12100</v>
      </c>
      <c r="G11" s="6" t="n">
        <v>12100</v>
      </c>
    </row>
    <row r="12">
      <c r="A12" s="4" t="inlineStr">
        <is>
          <t>Exercise Price Range, One</t>
        </is>
      </c>
    </row>
    <row r="13">
      <c r="A13" s="3" t="inlineStr">
        <is>
          <t>Share-based Compensation Arrangement by Share-based Payment Award [Line Items]</t>
        </is>
      </c>
    </row>
    <row r="14">
      <c r="A14" s="4" t="inlineStr">
        <is>
          <t>Exercise price reduction (in dollars pershare) | $ / shares</t>
        </is>
      </c>
      <c r="C14" s="7" t="n">
        <v>0.89</v>
      </c>
    </row>
    <row r="15">
      <c r="A15" s="4" t="inlineStr">
        <is>
          <t>Unit options (in shares)</t>
        </is>
      </c>
      <c r="C15" s="6" t="n">
        <v>3107301</v>
      </c>
    </row>
    <row r="16">
      <c r="A16" s="4" t="inlineStr">
        <is>
          <t>Exercise Price Range, Two</t>
        </is>
      </c>
    </row>
    <row r="17">
      <c r="A17" s="3" t="inlineStr">
        <is>
          <t>Share-based Compensation Arrangement by Share-based Payment Award [Line Items]</t>
        </is>
      </c>
    </row>
    <row r="18">
      <c r="A18" s="4" t="inlineStr">
        <is>
          <t>Exercise price reduction (in dollars pershare) | $ / shares</t>
        </is>
      </c>
      <c r="C18" s="7" t="n">
        <v>3.53</v>
      </c>
    </row>
    <row r="19">
      <c r="A19" s="4" t="inlineStr">
        <is>
          <t>Unit options (in shares)</t>
        </is>
      </c>
      <c r="C19" s="6" t="n">
        <v>554474</v>
      </c>
    </row>
    <row r="20">
      <c r="A20" s="4" t="inlineStr">
        <is>
          <t>New Academy Holding Company, LLC</t>
        </is>
      </c>
    </row>
    <row r="21">
      <c r="A21" s="3" t="inlineStr">
        <is>
          <t>Share-based Compensation Arrangement by Share-based Payment Award [Line Items]</t>
        </is>
      </c>
    </row>
    <row r="22">
      <c r="A22" s="4" t="inlineStr">
        <is>
          <t>Partners' equity membership units, authorized (in shares)</t>
        </is>
      </c>
      <c r="I22" s="6" t="n">
        <v>228274749</v>
      </c>
      <c r="J22" s="6" t="n">
        <v>228289163</v>
      </c>
    </row>
    <row r="23">
      <c r="A23" s="4" t="inlineStr">
        <is>
          <t>Partners' equity membership units, issued (in shares)</t>
        </is>
      </c>
      <c r="I23" s="6" t="n">
        <v>228274749</v>
      </c>
      <c r="J23" s="6" t="n">
        <v>228289163</v>
      </c>
    </row>
    <row r="24">
      <c r="A24" s="4" t="inlineStr">
        <is>
          <t>Partners' equity membership units, outstanding (in shares)</t>
        </is>
      </c>
      <c r="I24" s="6" t="n">
        <v>228274749</v>
      </c>
      <c r="J24" s="6" t="n">
        <v>228289163</v>
      </c>
      <c r="K24" s="6" t="n">
        <v>228022835</v>
      </c>
      <c r="Q24" s="6" t="n">
        <v>227813949</v>
      </c>
    </row>
    <row r="25">
      <c r="A25" s="4" t="inlineStr">
        <is>
          <t>Equity compensation expense | $</t>
        </is>
      </c>
      <c r="D25" s="5" t="n">
        <v>700</v>
      </c>
      <c r="I25" s="5" t="n">
        <v>7900</v>
      </c>
      <c r="J25" s="5" t="n">
        <v>4600</v>
      </c>
      <c r="K25" s="5" t="n">
        <v>4600</v>
      </c>
    </row>
    <row r="26">
      <c r="A26" s="4" t="inlineStr">
        <is>
          <t>Number of repricing affected employees | Employee</t>
        </is>
      </c>
      <c r="D26" s="6" t="n">
        <v>184</v>
      </c>
    </row>
    <row r="27">
      <c r="A27" s="4" t="inlineStr">
        <is>
          <t>Repricing affected options</t>
        </is>
      </c>
      <c r="D27" s="6" t="n">
        <v>6909475</v>
      </c>
    </row>
    <row r="28">
      <c r="A28" s="4" t="inlineStr">
        <is>
          <t>Unrecognized compensation cost | $</t>
        </is>
      </c>
      <c r="I28" s="5" t="n">
        <v>16700</v>
      </c>
    </row>
    <row r="29">
      <c r="A29" s="4" t="inlineStr">
        <is>
          <t>Unrecognized compensation cost, weighted average life</t>
        </is>
      </c>
      <c r="I29" s="4" t="inlineStr">
        <is>
          <t>2 years 8 months 12 days</t>
        </is>
      </c>
    </row>
    <row r="30">
      <c r="A30" s="4" t="inlineStr">
        <is>
          <t>Distribution | $</t>
        </is>
      </c>
      <c r="C30" s="5" t="n">
        <v>257000</v>
      </c>
      <c r="I30" s="5" t="n">
        <v>257000</v>
      </c>
    </row>
    <row r="31">
      <c r="A31" s="4" t="inlineStr">
        <is>
          <t>Restricted Stock Units</t>
        </is>
      </c>
    </row>
    <row r="32">
      <c r="A32" s="3" t="inlineStr">
        <is>
          <t>Share-based Compensation Arrangement by Share-based Payment Award [Line Items]</t>
        </is>
      </c>
    </row>
    <row r="33">
      <c r="A33" s="4" t="inlineStr">
        <is>
          <t>Equity compensation expense | $</t>
        </is>
      </c>
      <c r="E33" s="5" t="n">
        <v>19900</v>
      </c>
      <c r="G33" s="5" t="n">
        <v>19900</v>
      </c>
    </row>
    <row r="34">
      <c r="A34" s="4" t="inlineStr">
        <is>
          <t>Restricted units, granted (in shares)</t>
        </is>
      </c>
      <c r="C34" s="6" t="n">
        <v>159362</v>
      </c>
    </row>
    <row r="35">
      <c r="A35" s="4" t="inlineStr">
        <is>
          <t>Restricted Stock Units | New Academy Holding Company, LLC</t>
        </is>
      </c>
    </row>
    <row r="36">
      <c r="A36" s="3" t="inlineStr">
        <is>
          <t>Share-based Compensation Arrangement by Share-based Payment Award [Line Items]</t>
        </is>
      </c>
    </row>
    <row r="37">
      <c r="A37" s="4" t="inlineStr">
        <is>
          <t>Total fair value of Restricted Units vested | $</t>
        </is>
      </c>
      <c r="I37" s="5" t="n">
        <v>300</v>
      </c>
      <c r="J37" s="5" t="n">
        <v>200</v>
      </c>
      <c r="K37" s="5" t="n">
        <v>200</v>
      </c>
    </row>
    <row r="38">
      <c r="A38" s="4" t="inlineStr">
        <is>
          <t>Restricted units, granted (in shares)</t>
        </is>
      </c>
      <c r="I38" s="6" t="n">
        <v>180610</v>
      </c>
      <c r="J38" s="6" t="n">
        <v>2769316</v>
      </c>
      <c r="K38" s="6" t="n">
        <v>29022</v>
      </c>
    </row>
    <row r="39">
      <c r="A39" s="4" t="inlineStr">
        <is>
          <t>Restricted units, weighted average grant date fair value (in usd per share) | $ / shares</t>
        </is>
      </c>
      <c r="I39" s="7" t="n">
        <v>5.26</v>
      </c>
      <c r="J39" s="7" t="n">
        <v>5.34</v>
      </c>
      <c r="K39" s="7" t="n">
        <v>6.03</v>
      </c>
    </row>
    <row r="40">
      <c r="A40" s="4" t="inlineStr">
        <is>
          <t>Unit Options | Exercise Price Range, One</t>
        </is>
      </c>
    </row>
    <row r="41">
      <c r="A41" s="3" t="inlineStr">
        <is>
          <t>Share-based Compensation Arrangement by Share-based Payment Award [Line Items]</t>
        </is>
      </c>
    </row>
    <row r="42">
      <c r="A42" s="4" t="inlineStr">
        <is>
          <t>Exercise price reduction (in dollars pershare) | $ / shares</t>
        </is>
      </c>
      <c r="C42" s="7" t="n">
        <v>0.28</v>
      </c>
    </row>
    <row r="43">
      <c r="A43" s="4" t="inlineStr">
        <is>
          <t>Unit options (in shares)</t>
        </is>
      </c>
      <c r="C43" s="6" t="n">
        <v>9788000</v>
      </c>
    </row>
    <row r="44">
      <c r="A44" s="4" t="inlineStr">
        <is>
          <t>Unit Options | Exercise Price Range, Two</t>
        </is>
      </c>
    </row>
    <row r="45">
      <c r="A45" s="3" t="inlineStr">
        <is>
          <t>Share-based Compensation Arrangement by Share-based Payment Award [Line Items]</t>
        </is>
      </c>
    </row>
    <row r="46">
      <c r="A46" s="4" t="inlineStr">
        <is>
          <t>Exercise price reduction (in dollars pershare) | $ / shares</t>
        </is>
      </c>
      <c r="C46" s="7" t="n">
        <v>1.12</v>
      </c>
    </row>
    <row r="47">
      <c r="A47" s="4" t="inlineStr">
        <is>
          <t>Unit options (in shares)</t>
        </is>
      </c>
      <c r="C47" s="6" t="n">
        <v>1746594</v>
      </c>
    </row>
    <row r="48">
      <c r="A48" s="4" t="inlineStr">
        <is>
          <t>Liquidity Event Restricted Units</t>
        </is>
      </c>
    </row>
    <row r="49">
      <c r="A49" s="3" t="inlineStr">
        <is>
          <t>Share-based Compensation Arrangement by Share-based Payment Award [Line Items]</t>
        </is>
      </c>
    </row>
    <row r="50">
      <c r="A50" s="4" t="inlineStr">
        <is>
          <t>Unrecognized compensation cost, weighted average life</t>
        </is>
      </c>
      <c r="G50" s="4" t="inlineStr">
        <is>
          <t>2 years 1 month 6 days</t>
        </is>
      </c>
    </row>
    <row r="51">
      <c r="A51" s="4" t="inlineStr">
        <is>
          <t>Restricted units, granted (in shares)</t>
        </is>
      </c>
      <c r="C51" s="6" t="n">
        <v>50590</v>
      </c>
      <c r="G51" s="6" t="n">
        <v>1185474</v>
      </c>
    </row>
    <row r="52">
      <c r="A52" s="4" t="inlineStr">
        <is>
          <t>Restricted units, weighted average grant date fair value (in usd per share) | $ / shares</t>
        </is>
      </c>
      <c r="G52" s="7" t="n">
        <v>17.99</v>
      </c>
    </row>
    <row r="53">
      <c r="A53" s="4" t="inlineStr">
        <is>
          <t>Liquidity Event Restricted Units | New Academy Holding Company, LLC</t>
        </is>
      </c>
    </row>
    <row r="54">
      <c r="A54" s="3" t="inlineStr">
        <is>
          <t>Share-based Compensation Arrangement by Share-based Payment Award [Line Items]</t>
        </is>
      </c>
    </row>
    <row r="55">
      <c r="A55" s="4" t="inlineStr">
        <is>
          <t>Equity compensation expense | $</t>
        </is>
      </c>
      <c r="I55" s="5" t="n">
        <v>10200</v>
      </c>
    </row>
    <row r="56">
      <c r="A56" s="4" t="inlineStr">
        <is>
          <t>Restricted units, granted (in shares)</t>
        </is>
      </c>
      <c r="I56" s="6" t="n">
        <v>3291162</v>
      </c>
    </row>
    <row r="57">
      <c r="A57" s="4" t="inlineStr">
        <is>
          <t>Restricted units, weighted average grant date fair value (in usd per share) | $ / shares</t>
        </is>
      </c>
      <c r="I57" s="7" t="n">
        <v>5.51</v>
      </c>
    </row>
    <row r="58">
      <c r="A58" s="4" t="inlineStr">
        <is>
          <t>Vesting description</t>
        </is>
      </c>
      <c r="I58" s="4" t="inlineStr">
        <is>
          <t>The Company's outstanding and unvested Liquidity Event Restricted Units typically vest either (i) over a four-year period at rates of 30%, 30%, 20% and 20% per anniversary of the Liquidity Event Restricted Unit holder's employment start date, so long as the Company completes an initial public offering prior to the fifth anniversary of their grant date, or (ii) immediately at a rate of 100%, upon the completion of certain Company change of control transactions, so long as the Company completes such change of control transaction prior to the fifth anniversary of their grant date.</t>
        </is>
      </c>
    </row>
    <row r="59">
      <c r="A59" s="4" t="inlineStr">
        <is>
          <t>Vesting Period</t>
        </is>
      </c>
      <c r="I59" s="4" t="inlineStr">
        <is>
          <t>4 years</t>
        </is>
      </c>
    </row>
    <row r="60">
      <c r="A60" s="4" t="inlineStr">
        <is>
          <t>Liquidity Event Restricted Units | New Academy Holding Company, LLC | Share-based Payment Arrangement, Tranche One</t>
        </is>
      </c>
    </row>
    <row r="61">
      <c r="A61" s="3" t="inlineStr">
        <is>
          <t>Share-based Compensation Arrangement by Share-based Payment Award [Line Items]</t>
        </is>
      </c>
    </row>
    <row r="62">
      <c r="A62" s="4" t="inlineStr">
        <is>
          <t>Vesting percentage</t>
        </is>
      </c>
      <c r="I62" s="4" t="inlineStr">
        <is>
          <t>30.00%</t>
        </is>
      </c>
    </row>
    <row r="63">
      <c r="A63" s="4" t="inlineStr">
        <is>
          <t>Liquidity Event Restricted Units | New Academy Holding Company, LLC | Share-based Payment Arrangement, Tranche Two</t>
        </is>
      </c>
    </row>
    <row r="64">
      <c r="A64" s="3" t="inlineStr">
        <is>
          <t>Share-based Compensation Arrangement by Share-based Payment Award [Line Items]</t>
        </is>
      </c>
    </row>
    <row r="65">
      <c r="A65" s="4" t="inlineStr">
        <is>
          <t>Vesting percentage</t>
        </is>
      </c>
      <c r="I65" s="4" t="inlineStr">
        <is>
          <t>30.00%</t>
        </is>
      </c>
    </row>
    <row r="66">
      <c r="A66" s="4" t="inlineStr">
        <is>
          <t>Liquidity Event Restricted Units | New Academy Holding Company, LLC | Share-based Payment Arrangement, Tranche Three</t>
        </is>
      </c>
    </row>
    <row r="67">
      <c r="A67" s="3" t="inlineStr">
        <is>
          <t>Share-based Compensation Arrangement by Share-based Payment Award [Line Items]</t>
        </is>
      </c>
    </row>
    <row r="68">
      <c r="A68" s="4" t="inlineStr">
        <is>
          <t>Vesting percentage</t>
        </is>
      </c>
      <c r="I68" s="4" t="inlineStr">
        <is>
          <t>20.00%</t>
        </is>
      </c>
    </row>
    <row r="69">
      <c r="A69" s="4" t="inlineStr">
        <is>
          <t>Liquidity Event Restricted Units | New Academy Holding Company, LLC | Liquidity Event Restricted Units Vesting Year Four [Member]</t>
        </is>
      </c>
    </row>
    <row r="70">
      <c r="A70" s="3" t="inlineStr">
        <is>
          <t>Share-based Compensation Arrangement by Share-based Payment Award [Line Items]</t>
        </is>
      </c>
    </row>
    <row r="71">
      <c r="A71" s="4" t="inlineStr">
        <is>
          <t>Vesting percentage</t>
        </is>
      </c>
      <c r="I71" s="4" t="inlineStr">
        <is>
          <t>20.00%</t>
        </is>
      </c>
    </row>
    <row r="72">
      <c r="A72" s="4" t="inlineStr">
        <is>
          <t>Liquidity Event Restricted Units | New Academy Holding Company, LLC | Share Based Compensation Award Tranche Four</t>
        </is>
      </c>
    </row>
    <row r="73">
      <c r="A73" s="3" t="inlineStr">
        <is>
          <t>Share-based Compensation Arrangement by Share-based Payment Award [Line Items]</t>
        </is>
      </c>
    </row>
    <row r="74">
      <c r="A74" s="4" t="inlineStr">
        <is>
          <t>Vesting percentage</t>
        </is>
      </c>
      <c r="I74" s="4" t="inlineStr">
        <is>
          <t>100.00%</t>
        </is>
      </c>
    </row>
    <row r="75">
      <c r="A75" s="4" t="inlineStr">
        <is>
          <t>Unit Options And Restricted Units [Member]</t>
        </is>
      </c>
    </row>
    <row r="76">
      <c r="A76" s="3" t="inlineStr">
        <is>
          <t>Share-based Compensation Arrangement by Share-based Payment Award [Line Items]</t>
        </is>
      </c>
    </row>
    <row r="77">
      <c r="A77" s="4" t="inlineStr">
        <is>
          <t>Equity compensation expense | $</t>
        </is>
      </c>
      <c r="G77" s="5" t="n">
        <v>20700</v>
      </c>
    </row>
    <row r="78">
      <c r="A78" s="4" t="inlineStr">
        <is>
          <t>Service Restricted Units</t>
        </is>
      </c>
    </row>
    <row r="79">
      <c r="A79" s="3" t="inlineStr">
        <is>
          <t>Share-based Compensation Arrangement by Share-based Payment Award [Line Items]</t>
        </is>
      </c>
    </row>
    <row r="80">
      <c r="A80" s="4" t="inlineStr">
        <is>
          <t>Unrecognized compensation cost, weighted average life</t>
        </is>
      </c>
      <c r="G80" s="4" t="inlineStr">
        <is>
          <t>4 months 24 days</t>
        </is>
      </c>
    </row>
    <row r="81">
      <c r="A81" s="4" t="inlineStr">
        <is>
          <t>Restricted units, granted (in shares)</t>
        </is>
      </c>
      <c r="G81" s="6" t="n">
        <v>11564</v>
      </c>
    </row>
    <row r="82">
      <c r="A82" s="4" t="inlineStr">
        <is>
          <t>Restricted units, weighted average grant date fair value (in usd per share) | $ / shares</t>
        </is>
      </c>
      <c r="G82" s="7" t="n">
        <v>17.3</v>
      </c>
    </row>
    <row r="83">
      <c r="A83" s="4" t="inlineStr">
        <is>
          <t>Service Restricted Units | New Academy Holding Company, LLC</t>
        </is>
      </c>
    </row>
    <row r="84">
      <c r="A84" s="3" t="inlineStr">
        <is>
          <t>Share-based Compensation Arrangement by Share-based Payment Award [Line Items]</t>
        </is>
      </c>
    </row>
    <row r="85">
      <c r="A85" s="4" t="inlineStr">
        <is>
          <t>Restricted units, granted (in shares)</t>
        </is>
      </c>
      <c r="I85" s="6" t="n">
        <v>38024</v>
      </c>
    </row>
    <row r="86">
      <c r="A86" s="4" t="inlineStr">
        <is>
          <t>Restricted units, weighted average grant date fair value (in usd per share) | $ / shares</t>
        </is>
      </c>
      <c r="I86" s="7" t="n">
        <v>5.26</v>
      </c>
    </row>
    <row r="87">
      <c r="A87" s="4" t="inlineStr">
        <is>
          <t>Vesting percentage</t>
        </is>
      </c>
      <c r="I87" s="4" t="inlineStr">
        <is>
          <t>100.00%</t>
        </is>
      </c>
    </row>
    <row r="88">
      <c r="A88" s="4" t="inlineStr">
        <is>
          <t>Vesting description</t>
        </is>
      </c>
      <c r="I88" s="4" t="inlineStr">
        <is>
          <t>The Company's outstanding and unvested Service Restricted Units  typically vest 100% on the six-month or one-year anniversary of their grant  date.</t>
        </is>
      </c>
    </row>
    <row r="89">
      <c r="A89" s="4" t="inlineStr">
        <is>
          <t>2020 Share Incentive Plan</t>
        </is>
      </c>
    </row>
    <row r="90">
      <c r="A90" s="3" t="inlineStr">
        <is>
          <t>Share-based Compensation Arrangement by Share-based Payment Award [Line Items]</t>
        </is>
      </c>
    </row>
    <row r="91">
      <c r="A91" s="4" t="inlineStr">
        <is>
          <t>Common stock reserved for future issuance (in shares)</t>
        </is>
      </c>
      <c r="L91" s="6" t="n">
        <v>5150000</v>
      </c>
    </row>
    <row r="92">
      <c r="A92" s="4" t="inlineStr">
        <is>
          <t>Authorized for grant (in shares)</t>
        </is>
      </c>
      <c r="E92" s="6" t="n">
        <v>4996703</v>
      </c>
      <c r="G92" s="6" t="n">
        <v>4996703</v>
      </c>
    </row>
    <row r="93">
      <c r="A93" s="4" t="inlineStr">
        <is>
          <t>Available for grant (in shares)</t>
        </is>
      </c>
      <c r="E93" s="6" t="n">
        <v>4996703</v>
      </c>
      <c r="G93" s="6" t="n">
        <v>4996703</v>
      </c>
    </row>
    <row r="94">
      <c r="A94" s="4" t="inlineStr">
        <is>
          <t>2011 Unit Incentive Plan | New Academy Holding Company, LLC</t>
        </is>
      </c>
    </row>
    <row r="95">
      <c r="A95" s="3" t="inlineStr">
        <is>
          <t>Share-based Compensation Arrangement by Share-based Payment Award [Line Items]</t>
        </is>
      </c>
    </row>
    <row r="96">
      <c r="A96" s="4" t="inlineStr">
        <is>
          <t>Common stock reserved for future issuance (in shares)</t>
        </is>
      </c>
      <c r="I96" s="6" t="n">
        <v>33948085</v>
      </c>
    </row>
    <row r="97">
      <c r="A97" s="4" t="inlineStr">
        <is>
          <t>Authorized for grant (in shares)</t>
        </is>
      </c>
      <c r="I97" s="6" t="n">
        <v>2051547</v>
      </c>
    </row>
    <row r="98">
      <c r="A98" s="4" t="inlineStr">
        <is>
          <t>Available for grant (in shares)</t>
        </is>
      </c>
      <c r="I98" s="6" t="n">
        <v>2051547</v>
      </c>
    </row>
    <row r="99"/>
    <row r="100">
      <c r="A100" s="4" t="inlineStr">
        <is>
          <t>[1]</t>
        </is>
      </c>
      <c r="B100" s="4" t="inlineStr">
        <is>
          <t>See Retrospective Presentation of Ownership Exchange in Note 2.</t>
        </is>
      </c>
    </row>
  </sheetData>
  <mergeCells count="3">
    <mergeCell ref="A1:B1"/>
    <mergeCell ref="A99:P99"/>
    <mergeCell ref="B100:P1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and Share-Based Compensation - Assumption and Grant Date Fair Values for Options Granted (Detail) - $ / shares</t>
        </is>
      </c>
      <c r="B1" s="2" t="inlineStr">
        <is>
          <t>9 Months Ended</t>
        </is>
      </c>
      <c r="C1" s="2" t="inlineStr">
        <is>
          <t>12 Months Ended</t>
        </is>
      </c>
    </row>
    <row r="2">
      <c r="B2" s="2" t="inlineStr">
        <is>
          <t>Oct. 31, 2020</t>
        </is>
      </c>
      <c r="C2" s="2" t="inlineStr">
        <is>
          <t>Feb. 01, 2020</t>
        </is>
      </c>
      <c r="D2" s="2" t="inlineStr">
        <is>
          <t>Feb. 02, 2019</t>
        </is>
      </c>
      <c r="E2" s="2" t="inlineStr">
        <is>
          <t>Feb. 03, 2018</t>
        </is>
      </c>
    </row>
    <row r="3">
      <c r="A3" s="4" t="inlineStr">
        <is>
          <t>New Academy Holding Company, LLC</t>
        </is>
      </c>
    </row>
    <row r="4">
      <c r="A4" s="3" t="inlineStr">
        <is>
          <t>Share-based Compensation Arrangement by Share-based Payment Award [Line Items]</t>
        </is>
      </c>
    </row>
    <row r="5">
      <c r="A5" s="4" t="inlineStr">
        <is>
          <t>Expected life in years</t>
        </is>
      </c>
      <c r="C5" s="4" t="inlineStr">
        <is>
          <t>6 years 2 months 12 days</t>
        </is>
      </c>
      <c r="D5" s="4" t="inlineStr">
        <is>
          <t>6 years 2 months 12 days</t>
        </is>
      </c>
      <c r="E5" s="4" t="inlineStr">
        <is>
          <t>6 years 2 months 12 days</t>
        </is>
      </c>
    </row>
    <row r="6">
      <c r="A6" s="4" t="inlineStr">
        <is>
          <t>Expected volatility</t>
        </is>
      </c>
      <c r="C6" s="4" t="inlineStr">
        <is>
          <t>52.00%</t>
        </is>
      </c>
    </row>
    <row r="7">
      <c r="A7" s="4" t="inlineStr">
        <is>
          <t>Expected volatility, minimum</t>
        </is>
      </c>
      <c r="D7" s="4" t="inlineStr">
        <is>
          <t>50.00%</t>
        </is>
      </c>
      <c r="E7" s="4" t="inlineStr">
        <is>
          <t>52.00%</t>
        </is>
      </c>
    </row>
    <row r="8">
      <c r="A8" s="4" t="inlineStr">
        <is>
          <t>Expected volatility, maximum</t>
        </is>
      </c>
      <c r="D8" s="4" t="inlineStr">
        <is>
          <t>55.00%</t>
        </is>
      </c>
      <c r="E8" s="4" t="inlineStr">
        <is>
          <t>57.00%</t>
        </is>
      </c>
    </row>
    <row r="9">
      <c r="A9" s="4" t="inlineStr">
        <is>
          <t>Weighted-average volatility</t>
        </is>
      </c>
      <c r="C9" s="4" t="inlineStr">
        <is>
          <t>52.00%</t>
        </is>
      </c>
      <c r="D9" s="4" t="inlineStr">
        <is>
          <t>54.10%</t>
        </is>
      </c>
      <c r="E9" s="4" t="inlineStr">
        <is>
          <t>53.10%</t>
        </is>
      </c>
    </row>
    <row r="10">
      <c r="A10" s="4" t="inlineStr">
        <is>
          <t>Risk-free interest rate, minimum</t>
        </is>
      </c>
      <c r="C10" s="4" t="inlineStr">
        <is>
          <t>1.40%</t>
        </is>
      </c>
      <c r="D10" s="4" t="inlineStr">
        <is>
          <t>2.60%</t>
        </is>
      </c>
      <c r="E10" s="4" t="inlineStr">
        <is>
          <t>1.80%</t>
        </is>
      </c>
    </row>
    <row r="11">
      <c r="A11" s="4" t="inlineStr">
        <is>
          <t>Risk-free interest rate, maximum</t>
        </is>
      </c>
      <c r="C11" s="4" t="inlineStr">
        <is>
          <t>2.50%</t>
        </is>
      </c>
      <c r="D11" s="4" t="inlineStr">
        <is>
          <t>2.90%</t>
        </is>
      </c>
      <c r="E11" s="4" t="inlineStr">
        <is>
          <t>2.20%</t>
        </is>
      </c>
    </row>
    <row r="12">
      <c r="A12" s="4" t="inlineStr">
        <is>
          <t>Dividend yield</t>
        </is>
      </c>
      <c r="C12" s="4" t="inlineStr">
        <is>
          <t>0.00%</t>
        </is>
      </c>
      <c r="D12" s="4" t="inlineStr">
        <is>
          <t>0.00%</t>
        </is>
      </c>
      <c r="E12" s="4" t="inlineStr">
        <is>
          <t>0.00%</t>
        </is>
      </c>
    </row>
    <row r="13">
      <c r="A13" s="4" t="inlineStr">
        <is>
          <t>Service Options</t>
        </is>
      </c>
    </row>
    <row r="14">
      <c r="A14" s="3" t="inlineStr">
        <is>
          <t>Share-based Compensation Arrangement by Share-based Payment Award [Line Items]</t>
        </is>
      </c>
    </row>
    <row r="15">
      <c r="A15" s="4" t="inlineStr">
        <is>
          <t>Expected life in years</t>
        </is>
      </c>
      <c r="B15" s="4" t="inlineStr">
        <is>
          <t>6 years 2 months 12 days</t>
        </is>
      </c>
    </row>
    <row r="16">
      <c r="A16" s="4" t="inlineStr">
        <is>
          <t>Expected volatility, minimum</t>
        </is>
      </c>
      <c r="B16" s="4" t="inlineStr">
        <is>
          <t>53.00%</t>
        </is>
      </c>
    </row>
    <row r="17">
      <c r="A17" s="4" t="inlineStr">
        <is>
          <t>Expected volatility, maximum</t>
        </is>
      </c>
      <c r="B17" s="4" t="inlineStr">
        <is>
          <t>54.00%</t>
        </is>
      </c>
    </row>
    <row r="18">
      <c r="A18" s="4" t="inlineStr">
        <is>
          <t>Weighted-average volatility</t>
        </is>
      </c>
      <c r="B18" s="4" t="inlineStr">
        <is>
          <t>53.00%</t>
        </is>
      </c>
    </row>
    <row r="19">
      <c r="A19" s="4" t="inlineStr">
        <is>
          <t>Risk-free interest rate, minimum</t>
        </is>
      </c>
      <c r="B19" s="4" t="inlineStr">
        <is>
          <t>0.39%</t>
        </is>
      </c>
    </row>
    <row r="20">
      <c r="A20" s="4" t="inlineStr">
        <is>
          <t>Risk-free interest rate, maximum</t>
        </is>
      </c>
      <c r="B20" s="4" t="inlineStr">
        <is>
          <t>0.76%</t>
        </is>
      </c>
    </row>
    <row r="21">
      <c r="A21" s="4" t="inlineStr">
        <is>
          <t>Dividend yield</t>
        </is>
      </c>
      <c r="B21" s="4" t="inlineStr">
        <is>
          <t>0.00%</t>
        </is>
      </c>
    </row>
    <row r="22">
      <c r="A22" s="4" t="inlineStr">
        <is>
          <t>Weighted-average grant date fair value</t>
        </is>
      </c>
      <c r="B22" s="7" t="n">
        <v>8.48</v>
      </c>
    </row>
    <row r="23">
      <c r="A23" s="4" t="inlineStr">
        <is>
          <t>Service Options | New Academy Holding Company, LLC</t>
        </is>
      </c>
    </row>
    <row r="24">
      <c r="A24" s="3" t="inlineStr">
        <is>
          <t>Share-based Compensation Arrangement by Share-based Payment Award [Line Items]</t>
        </is>
      </c>
    </row>
    <row r="25">
      <c r="A25" s="4" t="inlineStr">
        <is>
          <t>Weighted-average grant date fair value</t>
        </is>
      </c>
      <c r="C25" s="7" t="n">
        <v>2.75</v>
      </c>
      <c r="D25" s="7" t="n">
        <v>2.85</v>
      </c>
      <c r="E25" s="7" t="n">
        <v>3.1</v>
      </c>
    </row>
    <row r="26">
      <c r="A26" s="4" t="inlineStr">
        <is>
          <t>Performance Unit Options | New Academy Holding Company, LLC</t>
        </is>
      </c>
    </row>
    <row r="27">
      <c r="A27" s="3" t="inlineStr">
        <is>
          <t>Share-based Compensation Arrangement by Share-based Payment Award [Line Items]</t>
        </is>
      </c>
    </row>
    <row r="28">
      <c r="A28" s="4" t="inlineStr">
        <is>
          <t>Weighted-average grant date fair value</t>
        </is>
      </c>
      <c r="C28" s="7" t="n">
        <v>2.74</v>
      </c>
      <c r="D28" s="7" t="n">
        <v>2.84</v>
      </c>
      <c r="E28" s="7" t="n">
        <v>3.1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 width="25" customWidth="1" min="6" max="6"/>
  </cols>
  <sheetData>
    <row r="1">
      <c r="A1" s="1" t="inlineStr">
        <is>
          <t>Equity and Share-Based Compensation - Summary of Unit Options Activity (Detail) - USD ($) $ / shares in Units, $ in Thousands</t>
        </is>
      </c>
      <c r="B1" s="2" t="inlineStr">
        <is>
          <t>9 Months Ended</t>
        </is>
      </c>
      <c r="C1" s="2" t="inlineStr">
        <is>
          <t>12 Months Ended</t>
        </is>
      </c>
    </row>
    <row r="2">
      <c r="B2" s="2" t="inlineStr">
        <is>
          <t>Oct. 31, 2020</t>
        </is>
      </c>
      <c r="C2" s="2" t="inlineStr">
        <is>
          <t>Feb. 01, 2020</t>
        </is>
      </c>
      <c r="D2" s="2" t="inlineStr">
        <is>
          <t>Feb. 02, 2019</t>
        </is>
      </c>
      <c r="E2" s="2" t="inlineStr">
        <is>
          <t>Feb. 03, 2018</t>
        </is>
      </c>
      <c r="F2" s="2" t="inlineStr">
        <is>
          <t>Jan. 28, 2017</t>
        </is>
      </c>
    </row>
    <row r="3">
      <c r="A3" s="4" t="inlineStr">
        <is>
          <t>Service Options</t>
        </is>
      </c>
    </row>
    <row r="4">
      <c r="A4" s="3" t="inlineStr">
        <is>
          <t>Share-based Compensation Arrangement by Share-based Payment Award [Line Items]</t>
        </is>
      </c>
    </row>
    <row r="5">
      <c r="A5" s="4" t="inlineStr">
        <is>
          <t>Unit Options, Granted or modified</t>
        </is>
      </c>
      <c r="B5" s="6" t="n">
        <v>1417961</v>
      </c>
    </row>
    <row r="6">
      <c r="A6" s="4" t="inlineStr">
        <is>
          <t>Weighted Average Exercise Price, Exercisable as of February 1, 2020</t>
        </is>
      </c>
      <c r="B6" s="7" t="n">
        <v>16.87</v>
      </c>
    </row>
    <row r="7">
      <c r="A7" s="4" t="inlineStr">
        <is>
          <t>New Academy Holding Company, LLC | Service Options</t>
        </is>
      </c>
    </row>
    <row r="8">
      <c r="A8" s="3" t="inlineStr">
        <is>
          <t>Share-based Compensation Arrangement by Share-based Payment Award [Line Items]</t>
        </is>
      </c>
    </row>
    <row r="9">
      <c r="A9" s="4" t="inlineStr">
        <is>
          <t>Aggregate Intrinsic Value, Outstanding balance</t>
        </is>
      </c>
      <c r="C9" s="5" t="n">
        <v>28855</v>
      </c>
      <c r="D9" s="5" t="n">
        <v>33157</v>
      </c>
      <c r="E9" s="5" t="n">
        <v>18415</v>
      </c>
      <c r="F9" s="5" t="n">
        <v>30857</v>
      </c>
    </row>
    <row r="10">
      <c r="A10" s="4" t="inlineStr">
        <is>
          <t>Aggregate Intrinsic Value, Exercisable as of February 1, 2020</t>
        </is>
      </c>
      <c r="C10" s="5" t="n">
        <v>26584</v>
      </c>
    </row>
    <row r="11">
      <c r="A11" s="4" t="inlineStr">
        <is>
          <t>Unit Options, Outstanding balance</t>
        </is>
      </c>
      <c r="B11" s="6" t="n">
        <v>18239471</v>
      </c>
      <c r="C11" s="6" t="n">
        <v>15610279</v>
      </c>
      <c r="D11" s="6" t="n">
        <v>14340902</v>
      </c>
      <c r="E11" s="6" t="n">
        <v>12049440</v>
      </c>
    </row>
    <row r="12">
      <c r="A12" s="4" t="inlineStr">
        <is>
          <t>Unit Options, Granted or modified</t>
        </is>
      </c>
      <c r="C12" s="6" t="n">
        <v>4365143</v>
      </c>
      <c r="D12" s="6" t="n">
        <v>9654571</v>
      </c>
      <c r="E12" s="6" t="n">
        <v>4126204</v>
      </c>
    </row>
    <row r="13">
      <c r="A13" s="4" t="inlineStr">
        <is>
          <t>Unit Options, Canceled or modified</t>
        </is>
      </c>
      <c r="C13" s="6" t="n">
        <v>-601974</v>
      </c>
      <c r="D13" s="6" t="n">
        <v>-5898381</v>
      </c>
      <c r="E13" s="6" t="n">
        <v>-533211</v>
      </c>
    </row>
    <row r="14">
      <c r="A14" s="4" t="inlineStr">
        <is>
          <t>Unit Options, Forfeited</t>
        </is>
      </c>
      <c r="C14" s="6" t="n">
        <v>-1133977</v>
      </c>
      <c r="D14" s="6" t="n">
        <v>-2486813</v>
      </c>
      <c r="E14" s="6" t="n">
        <v>-1301531</v>
      </c>
    </row>
    <row r="15">
      <c r="A15" s="4" t="inlineStr">
        <is>
          <t>Unit Options, Outstanding balance</t>
        </is>
      </c>
      <c r="C15" s="6" t="n">
        <v>18239471</v>
      </c>
      <c r="D15" s="6" t="n">
        <v>15610279</v>
      </c>
      <c r="E15" s="6" t="n">
        <v>14340902</v>
      </c>
      <c r="F15" s="6" t="n">
        <v>12049440</v>
      </c>
    </row>
    <row r="16">
      <c r="A16" s="4" t="inlineStr">
        <is>
          <t>Weighted Average Exercise Price, Outstanding balance</t>
        </is>
      </c>
      <c r="B16" s="7" t="n">
        <v>4.05</v>
      </c>
      <c r="C16" s="7" t="n">
        <v>3.82</v>
      </c>
      <c r="D16" s="7" t="n">
        <v>4.02</v>
      </c>
      <c r="E16" s="7" t="n">
        <v>3.66</v>
      </c>
    </row>
    <row r="17">
      <c r="A17" s="4" t="inlineStr">
        <is>
          <t>Unit Options, Exercisable as of February 1, 2020</t>
        </is>
      </c>
      <c r="C17" s="6" t="n">
        <v>11225459</v>
      </c>
    </row>
    <row r="18">
      <c r="A18" s="4" t="inlineStr">
        <is>
          <t>Weighted Average Exercise Price, Granted or modified</t>
        </is>
      </c>
      <c r="C18" s="7" t="n">
        <v>5.27</v>
      </c>
      <c r="D18" s="9" t="n">
        <v>5.29</v>
      </c>
      <c r="E18" s="9" t="n">
        <v>5.92</v>
      </c>
    </row>
    <row r="19">
      <c r="A19" s="4" t="inlineStr">
        <is>
          <t>Weighted Average Exercise Price, Canceled or modified</t>
        </is>
      </c>
      <c r="C19" s="9" t="n">
        <v>4.6</v>
      </c>
      <c r="D19" s="9" t="n">
        <v>5.99</v>
      </c>
      <c r="E19" s="9" t="n">
        <v>5.83</v>
      </c>
    </row>
    <row r="20">
      <c r="A20" s="4" t="inlineStr">
        <is>
          <t>Weighted Average Exercise Price, Forfeited</t>
        </is>
      </c>
      <c r="C20" s="9" t="n">
        <v>5.23</v>
      </c>
      <c r="D20" s="9" t="n">
        <v>5.52</v>
      </c>
      <c r="E20" s="6" t="n">
        <v>6</v>
      </c>
    </row>
    <row r="21">
      <c r="A21" s="4" t="inlineStr">
        <is>
          <t>Weighted Average Exercise Price, Outstanding balance</t>
        </is>
      </c>
      <c r="C21" s="9" t="n">
        <v>4.05</v>
      </c>
      <c r="D21" s="7" t="n">
        <v>3.82</v>
      </c>
      <c r="E21" s="7" t="n">
        <v>4.02</v>
      </c>
      <c r="F21" s="7" t="n">
        <v>3.66</v>
      </c>
    </row>
    <row r="22">
      <c r="A22" s="4" t="inlineStr">
        <is>
          <t>Weighted Average Exercise Price, Exercisable as of February 1, 2020</t>
        </is>
      </c>
      <c r="C22" s="7" t="n">
        <v>3.29</v>
      </c>
    </row>
    <row r="23">
      <c r="A23" s="4" t="inlineStr">
        <is>
          <t>Weighted Average Remaining Contractual Life (in years), Outstanding balance</t>
        </is>
      </c>
      <c r="C23" s="4" t="inlineStr">
        <is>
          <t>5 years 6 months</t>
        </is>
      </c>
      <c r="D23" s="4" t="inlineStr">
        <is>
          <t>5 years 8 months 12 days</t>
        </is>
      </c>
      <c r="E23" s="4" t="inlineStr">
        <is>
          <t>6 years</t>
        </is>
      </c>
      <c r="F23" s="4" t="inlineStr">
        <is>
          <t>6 years 2 months 12 days</t>
        </is>
      </c>
    </row>
    <row r="24">
      <c r="A24" s="4" t="inlineStr">
        <is>
          <t>Weighted Average Remaining Contractual Life (in years), Exercisable as of February 1, 2020</t>
        </is>
      </c>
      <c r="C24" s="4" t="inlineStr">
        <is>
          <t>3 years 7 months 6 days</t>
        </is>
      </c>
    </row>
    <row r="25">
      <c r="A25" s="4" t="inlineStr">
        <is>
          <t>New Academy Holding Company, LLC | Performance Unit Options</t>
        </is>
      </c>
    </row>
    <row r="26">
      <c r="A26" s="3" t="inlineStr">
        <is>
          <t>Share-based Compensation Arrangement by Share-based Payment Award [Line Items]</t>
        </is>
      </c>
    </row>
    <row r="27">
      <c r="A27" s="4" t="inlineStr">
        <is>
          <t>Aggregate Intrinsic Value, Outstanding balance</t>
        </is>
      </c>
      <c r="C27" s="5" t="n">
        <v>26838</v>
      </c>
      <c r="D27" s="5" t="n">
        <v>29960</v>
      </c>
      <c r="E27" s="5" t="n">
        <v>18658</v>
      </c>
      <c r="F27" s="5" t="n">
        <v>31031</v>
      </c>
    </row>
    <row r="28">
      <c r="A28" s="4" t="inlineStr">
        <is>
          <t>Aggregate Intrinsic Value, Exercisable as of February 1, 2020</t>
        </is>
      </c>
      <c r="C28" s="5" t="n">
        <v>26061</v>
      </c>
    </row>
    <row r="29">
      <c r="A29" s="4" t="inlineStr">
        <is>
          <t>Unit Options, Outstanding balance</t>
        </is>
      </c>
      <c r="B29" s="6" t="n">
        <v>10227576</v>
      </c>
      <c r="C29" s="6" t="n">
        <v>9684688</v>
      </c>
      <c r="D29" s="6" t="n">
        <v>9902357</v>
      </c>
      <c r="E29" s="6" t="n">
        <v>9959420</v>
      </c>
    </row>
    <row r="30">
      <c r="A30" s="4" t="inlineStr">
        <is>
          <t>Unit Options, Granted or modified</t>
        </is>
      </c>
      <c r="C30" s="6" t="n">
        <v>1335436</v>
      </c>
      <c r="D30" s="6" t="n">
        <v>3272337</v>
      </c>
      <c r="E30" s="6" t="n">
        <v>1232128</v>
      </c>
    </row>
    <row r="31">
      <c r="A31" s="4" t="inlineStr">
        <is>
          <t>Unit Options, Canceled or modified</t>
        </is>
      </c>
      <c r="C31" s="6" t="n">
        <v>-228718</v>
      </c>
      <c r="D31" s="6" t="n">
        <v>-2258138</v>
      </c>
      <c r="E31" s="6" t="n">
        <v>-436759</v>
      </c>
    </row>
    <row r="32">
      <c r="A32" s="4" t="inlineStr">
        <is>
          <t>Unit Options, Forfeited</t>
        </is>
      </c>
      <c r="C32" s="6" t="n">
        <v>-563830</v>
      </c>
      <c r="D32" s="6" t="n">
        <v>-1231868</v>
      </c>
      <c r="E32" s="6" t="n">
        <v>-852432</v>
      </c>
    </row>
    <row r="33">
      <c r="A33" s="4" t="inlineStr">
        <is>
          <t>Unit Options, Outstanding balance</t>
        </is>
      </c>
      <c r="C33" s="6" t="n">
        <v>10227576</v>
      </c>
      <c r="D33" s="6" t="n">
        <v>9684688</v>
      </c>
      <c r="E33" s="6" t="n">
        <v>9902357</v>
      </c>
      <c r="F33" s="6" t="n">
        <v>9959420</v>
      </c>
    </row>
    <row r="34">
      <c r="A34" s="4" t="inlineStr">
        <is>
          <t>Weighted Average Exercise Price, Outstanding balance</t>
        </is>
      </c>
      <c r="B34" s="7" t="n">
        <v>3.02</v>
      </c>
      <c r="C34" s="7" t="n">
        <v>2.86</v>
      </c>
      <c r="D34" s="7" t="n">
        <v>3.09</v>
      </c>
      <c r="E34" s="7" t="n">
        <v>3.14</v>
      </c>
    </row>
    <row r="35">
      <c r="A35" s="4" t="inlineStr">
        <is>
          <t>Unit Options, Exercisable as of February 1, 2020</t>
        </is>
      </c>
      <c r="C35" s="6" t="n">
        <v>7760964</v>
      </c>
    </row>
    <row r="36">
      <c r="A36" s="4" t="inlineStr">
        <is>
          <t>Weighted Average Exercise Price, Granted or modified</t>
        </is>
      </c>
      <c r="C36" s="7" t="n">
        <v>5.27</v>
      </c>
      <c r="D36" s="9" t="n">
        <v>5.29</v>
      </c>
      <c r="E36" s="9" t="n">
        <v>5.95</v>
      </c>
    </row>
    <row r="37">
      <c r="A37" s="4" t="inlineStr">
        <is>
          <t>Weighted Average Exercise Price, Canceled or modified</t>
        </is>
      </c>
      <c r="C37" s="9" t="n">
        <v>3.9</v>
      </c>
      <c r="D37" s="9" t="n">
        <v>5.86</v>
      </c>
      <c r="E37" s="9" t="n">
        <v>5.71</v>
      </c>
    </row>
    <row r="38">
      <c r="A38" s="4" t="inlineStr">
        <is>
          <t>Weighted Average Exercise Price, Forfeited</t>
        </is>
      </c>
      <c r="C38" s="9" t="n">
        <v>5.27</v>
      </c>
      <c r="D38" s="9" t="n">
        <v>5.59</v>
      </c>
      <c r="E38" s="9" t="n">
        <v>6.48</v>
      </c>
    </row>
    <row r="39">
      <c r="A39" s="4" t="inlineStr">
        <is>
          <t>Weighted Average Exercise Price, Outstanding balance</t>
        </is>
      </c>
      <c r="C39" s="9" t="n">
        <v>3.02</v>
      </c>
      <c r="D39" s="7" t="n">
        <v>2.86</v>
      </c>
      <c r="E39" s="7" t="n">
        <v>3.09</v>
      </c>
      <c r="F39" s="7" t="n">
        <v>3.14</v>
      </c>
    </row>
    <row r="40">
      <c r="A40" s="4" t="inlineStr">
        <is>
          <t>Weighted Average Exercise Price, Exercisable as of February 1, 2020</t>
        </is>
      </c>
      <c r="C40" s="7" t="n">
        <v>2.31</v>
      </c>
    </row>
    <row r="41">
      <c r="A41" s="4" t="inlineStr">
        <is>
          <t>Weighted Average Remaining Contractual Life (in years), Outstanding balance</t>
        </is>
      </c>
      <c r="C41" s="4" t="inlineStr">
        <is>
          <t>3 years 7 months 6 days</t>
        </is>
      </c>
      <c r="D41" s="4" t="inlineStr">
        <is>
          <t>4 years 1 month 6 days</t>
        </is>
      </c>
      <c r="E41" s="4" t="inlineStr">
        <is>
          <t>4 years 9 months 18 days</t>
        </is>
      </c>
      <c r="F41" s="4" t="inlineStr">
        <is>
          <t>5 years 6 months</t>
        </is>
      </c>
    </row>
    <row r="42">
      <c r="A42" s="4" t="inlineStr">
        <is>
          <t>Weighted Average Remaining Contractual Life (in years), Exercisable as of February 1, 2020</t>
        </is>
      </c>
      <c r="C42" s="4" t="inlineStr">
        <is>
          <t>2 years</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hare-Based Compensation - Summary of Unit Options Activity (Parenthetical) (Detail) - New Academy Holding Company, LLC - $ / shares</t>
        </is>
      </c>
      <c r="B1" s="2" t="inlineStr">
        <is>
          <t>Feb. 01, 2020</t>
        </is>
      </c>
      <c r="C1" s="2" t="inlineStr">
        <is>
          <t>Feb. 02, 2019</t>
        </is>
      </c>
      <c r="D1" s="2" t="inlineStr">
        <is>
          <t>Feb. 03, 2018</t>
        </is>
      </c>
      <c r="E1" s="2" t="inlineStr">
        <is>
          <t>Jan. 28, 2017</t>
        </is>
      </c>
    </row>
    <row r="2">
      <c r="A2" s="4" t="inlineStr">
        <is>
          <t>Service Options</t>
        </is>
      </c>
    </row>
    <row r="3">
      <c r="A3" s="3" t="inlineStr">
        <is>
          <t>Share-based Compensation Arrangement by Share-based Payment Award [Line Items]</t>
        </is>
      </c>
    </row>
    <row r="4">
      <c r="A4" s="4" t="inlineStr">
        <is>
          <t>Fair value of membership unit per share</t>
        </is>
      </c>
      <c r="B4" s="7" t="n">
        <v>5.59</v>
      </c>
      <c r="C4" s="7" t="n">
        <v>5.91</v>
      </c>
      <c r="D4" s="7" t="n">
        <v>4.4</v>
      </c>
      <c r="E4" s="7" t="n">
        <v>6.07</v>
      </c>
    </row>
    <row r="5">
      <c r="A5" s="4" t="inlineStr">
        <is>
          <t>Performance Unit Options</t>
        </is>
      </c>
    </row>
    <row r="6">
      <c r="A6" s="3" t="inlineStr">
        <is>
          <t>Share-based Compensation Arrangement by Share-based Payment Award [Line Items]</t>
        </is>
      </c>
    </row>
    <row r="7">
      <c r="A7" s="4" t="inlineStr">
        <is>
          <t>Fair value of membership unit per share</t>
        </is>
      </c>
      <c r="B7" s="7" t="n">
        <v>5.59</v>
      </c>
      <c r="C7" s="7" t="n">
        <v>5.91</v>
      </c>
      <c r="D7" s="7" t="n">
        <v>4.4</v>
      </c>
      <c r="E7" s="7" t="n">
        <v>6.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hare-Based Compensation - Summary of Restricted Unit Activity (Detail) - Restricted Stock Units - $ / shares</t>
        </is>
      </c>
      <c r="B1" s="2" t="inlineStr">
        <is>
          <t>Aug. 28, 2020</t>
        </is>
      </c>
      <c r="C1" s="2" t="inlineStr">
        <is>
          <t>Feb. 01, 2020</t>
        </is>
      </c>
      <c r="D1" s="2" t="inlineStr">
        <is>
          <t>Feb. 02, 2019</t>
        </is>
      </c>
      <c r="E1" s="2" t="inlineStr">
        <is>
          <t>Feb. 03, 2018</t>
        </is>
      </c>
    </row>
    <row r="2">
      <c r="A2" s="3" t="inlineStr">
        <is>
          <t>Share-based Compensation Arrangement by Share-based Payment Award [Line Items]</t>
        </is>
      </c>
    </row>
    <row r="3">
      <c r="A3" s="4" t="inlineStr">
        <is>
          <t>Units, Granted</t>
        </is>
      </c>
      <c r="B3" s="6" t="n">
        <v>159362</v>
      </c>
    </row>
    <row r="4">
      <c r="A4" s="4" t="inlineStr">
        <is>
          <t>New Academy Holding Company, LLC</t>
        </is>
      </c>
    </row>
    <row r="5">
      <c r="A5" s="3" t="inlineStr">
        <is>
          <t>Share-based Compensation Arrangement by Share-based Payment Award [Line Items]</t>
        </is>
      </c>
    </row>
    <row r="6">
      <c r="A6" s="4" t="inlineStr">
        <is>
          <t>Units, Non-vested balance</t>
        </is>
      </c>
      <c r="C6" s="6" t="n">
        <v>3347449</v>
      </c>
      <c r="D6" s="6" t="n">
        <v>1395132</v>
      </c>
      <c r="E6" s="6" t="n">
        <v>1374348</v>
      </c>
    </row>
    <row r="7">
      <c r="A7" s="4" t="inlineStr">
        <is>
          <t>Units, Granted</t>
        </is>
      </c>
      <c r="C7" s="6" t="n">
        <v>180610</v>
      </c>
      <c r="D7" s="6" t="n">
        <v>2769316</v>
      </c>
      <c r="E7" s="6" t="n">
        <v>29022</v>
      </c>
    </row>
    <row r="8">
      <c r="A8" s="4" t="inlineStr">
        <is>
          <t>Units, Vested</t>
        </is>
      </c>
      <c r="C8" s="6" t="n">
        <v>-57363</v>
      </c>
      <c r="D8" s="6" t="n">
        <v>-34704</v>
      </c>
      <c r="E8" s="6" t="n">
        <v>-8238</v>
      </c>
    </row>
    <row r="9">
      <c r="A9" s="4" t="inlineStr">
        <is>
          <t>Units, Forfeited</t>
        </is>
      </c>
      <c r="C9" s="6" t="n">
        <v>-141510</v>
      </c>
      <c r="D9" s="6" t="n">
        <v>-782295</v>
      </c>
    </row>
    <row r="10">
      <c r="A10" s="4" t="inlineStr">
        <is>
          <t>Units, Non-vested balance</t>
        </is>
      </c>
      <c r="C10" s="6" t="n">
        <v>3329186</v>
      </c>
      <c r="D10" s="6" t="n">
        <v>3347449</v>
      </c>
      <c r="E10" s="6" t="n">
        <v>1395132</v>
      </c>
    </row>
    <row r="11">
      <c r="A11" s="4" t="inlineStr">
        <is>
          <t>Weighted Average Grant Date Fair Value Per Unit, Non-vested balance</t>
        </is>
      </c>
      <c r="C11" s="7" t="n">
        <v>5.5</v>
      </c>
      <c r="D11" s="5" t="n">
        <v>6</v>
      </c>
      <c r="E11" s="5" t="n">
        <v>6</v>
      </c>
    </row>
    <row r="12">
      <c r="A12" s="4" t="inlineStr">
        <is>
          <t>Weighted Average Grant Date Fair Value Per Unit, Granted</t>
        </is>
      </c>
      <c r="C12" s="9" t="n">
        <v>5.26</v>
      </c>
      <c r="D12" s="9" t="n">
        <v>5.34</v>
      </c>
      <c r="E12" s="9" t="n">
        <v>6.03</v>
      </c>
    </row>
    <row r="13">
      <c r="A13" s="4" t="inlineStr">
        <is>
          <t>Weighted Average Grant Date Fair Value Per Unit, Vested</t>
        </is>
      </c>
      <c r="C13" s="9" t="n">
        <v>5.26</v>
      </c>
      <c r="D13" s="9" t="n">
        <v>5.9</v>
      </c>
      <c r="E13" s="9" t="n">
        <v>6.07</v>
      </c>
    </row>
    <row r="14">
      <c r="A14" s="4" t="inlineStr">
        <is>
          <t>Weighted Average Grant Date Fair Value Per Unit, Forfeited</t>
        </is>
      </c>
      <c r="C14" s="9" t="n">
        <v>5.3</v>
      </c>
      <c r="D14" s="9" t="n">
        <v>5.79</v>
      </c>
    </row>
    <row r="15">
      <c r="A15" s="4" t="inlineStr">
        <is>
          <t>Weighted Average Grant Date Fair Value Per Unit, Non-vested balance</t>
        </is>
      </c>
      <c r="C15" s="7" t="n">
        <v>5.5</v>
      </c>
      <c r="D15" s="7" t="n">
        <v>5.5</v>
      </c>
      <c r="E15"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Partners'/Stockholders' Equity (Parenthetical) $ in Thousands</t>
        </is>
      </c>
      <c r="B1" s="2" t="inlineStr">
        <is>
          <t>3 Months Ended</t>
        </is>
      </c>
    </row>
    <row r="2">
      <c r="B2" s="2" t="inlineStr">
        <is>
          <t>Oct. 31, 2020USD ($)</t>
        </is>
      </c>
    </row>
    <row r="3">
      <c r="A3" s="3" t="inlineStr">
        <is>
          <t>Statement of Stockholders' Equity [Abstract]</t>
        </is>
      </c>
    </row>
    <row r="4">
      <c r="A4" s="4" t="inlineStr">
        <is>
          <t>Unrealized loss on interest rate swaps, tax</t>
        </is>
      </c>
      <c r="B4" s="5" t="n">
        <v>53</v>
      </c>
    </row>
    <row r="5">
      <c r="A5" s="4" t="inlineStr">
        <is>
          <t>Recognized interest expense on interest rate swaps, tax</t>
        </is>
      </c>
      <c r="B5" s="6" t="n">
        <v>221</v>
      </c>
    </row>
    <row r="6">
      <c r="A6" s="4" t="inlineStr">
        <is>
          <t>Loss on swaps from debt refinancing, tax</t>
        </is>
      </c>
      <c r="B6" s="5" t="n">
        <v>33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5" customWidth="1" min="14" max="14"/>
    <col width="14" customWidth="1" min="15" max="15"/>
    <col width="16" customWidth="1" min="16" max="16"/>
    <col width="14" customWidth="1" min="17" max="17"/>
    <col width="14" customWidth="1" min="18" max="18"/>
  </cols>
  <sheetData>
    <row r="1">
      <c r="A1" s="1" t="inlineStr">
        <is>
          <t>Earnings per Common Share - Schedule Of Earning per Common Share (Detail) - USD ($) $ / shares in Units, $ in Thousands</t>
        </is>
      </c>
      <c r="C1" s="2" t="inlineStr">
        <is>
          <t>3 Months Ended</t>
        </is>
      </c>
      <c r="N1" s="2" t="inlineStr">
        <is>
          <t>9 Months Ended</t>
        </is>
      </c>
      <c r="P1" s="2" t="inlineStr">
        <is>
          <t>12 Months Ended</t>
        </is>
      </c>
    </row>
    <row r="2">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Feb. 02, 2019</t>
        </is>
      </c>
      <c r="K2" s="2" t="inlineStr">
        <is>
          <t>Nov. 03, 2018</t>
        </is>
      </c>
      <c r="L2" s="2" t="inlineStr">
        <is>
          <t>Aug. 04, 2018</t>
        </is>
      </c>
      <c r="M2" s="2" t="inlineStr">
        <is>
          <t>May 05, 2018</t>
        </is>
      </c>
      <c r="N2" s="2" t="inlineStr">
        <is>
          <t>Oct. 31, 2020</t>
        </is>
      </c>
      <c r="O2" s="2" t="inlineStr">
        <is>
          <t>Nov. 02, 2019</t>
        </is>
      </c>
      <c r="P2" s="2" t="inlineStr">
        <is>
          <t>Feb. 01, 2020</t>
        </is>
      </c>
      <c r="Q2" s="2" t="inlineStr">
        <is>
          <t>Feb. 02, 2019</t>
        </is>
      </c>
      <c r="R2" s="2" t="inlineStr">
        <is>
          <t>Feb. 03, 2018</t>
        </is>
      </c>
    </row>
    <row r="3">
      <c r="A3" s="3" t="inlineStr">
        <is>
          <t>Earnings Per Share, Diluted, by Common Class, Including Two Class Method [Line Items]</t>
        </is>
      </c>
    </row>
    <row r="4">
      <c r="A4" s="4" t="inlineStr">
        <is>
          <t>Net income</t>
        </is>
      </c>
      <c r="C4" s="5" t="n">
        <v>59586</v>
      </c>
      <c r="D4" s="5" t="n">
        <v>167676</v>
      </c>
      <c r="E4" s="5" t="n">
        <v>-10020</v>
      </c>
      <c r="G4" s="5" t="n">
        <v>28552</v>
      </c>
      <c r="H4" s="5" t="n">
        <v>48347</v>
      </c>
      <c r="I4" s="5" t="n">
        <v>25406</v>
      </c>
      <c r="N4" s="5" t="n">
        <v>217242</v>
      </c>
      <c r="O4" s="5" t="n">
        <v>102305</v>
      </c>
    </row>
    <row r="5">
      <c r="A5" s="4" t="inlineStr">
        <is>
          <t>Weighted average common shares outstanding - basic (in shares)</t>
        </is>
      </c>
      <c r="B5" s="4" t="inlineStr">
        <is>
          <t>[1]</t>
        </is>
      </c>
      <c r="C5" s="6" t="n">
        <v>76771000</v>
      </c>
      <c r="G5" s="6" t="n">
        <v>72484000</v>
      </c>
      <c r="N5" s="6" t="n">
        <v>73908000</v>
      </c>
      <c r="O5" s="6" t="n">
        <v>72480000</v>
      </c>
    </row>
    <row r="6">
      <c r="A6" s="4" t="inlineStr">
        <is>
          <t>Weighted average common shares outstanding - diluted (in shares)</t>
        </is>
      </c>
      <c r="B6" s="4" t="inlineStr">
        <is>
          <t>[1]</t>
        </is>
      </c>
      <c r="C6" s="6" t="n">
        <v>80714000</v>
      </c>
      <c r="G6" s="6" t="n">
        <v>75201000</v>
      </c>
      <c r="N6" s="6" t="n">
        <v>77171000</v>
      </c>
      <c r="O6" s="6" t="n">
        <v>74766000</v>
      </c>
    </row>
    <row r="7">
      <c r="A7" s="4" t="inlineStr">
        <is>
          <t>Earnings per common share - basic (in usd per share)</t>
        </is>
      </c>
      <c r="B7" s="4" t="inlineStr">
        <is>
          <t>[1]</t>
        </is>
      </c>
      <c r="C7" s="7" t="n">
        <v>0.78</v>
      </c>
      <c r="G7" s="7" t="n">
        <v>0.39</v>
      </c>
      <c r="N7" s="7" t="n">
        <v>2.94</v>
      </c>
      <c r="O7" s="7" t="n">
        <v>1.41</v>
      </c>
    </row>
    <row r="8">
      <c r="A8" s="4" t="inlineStr">
        <is>
          <t>Earnings per common share - diluted (in usd per share)</t>
        </is>
      </c>
      <c r="B8" s="4" t="inlineStr">
        <is>
          <t>[1]</t>
        </is>
      </c>
      <c r="C8" s="7" t="n">
        <v>0.74</v>
      </c>
      <c r="G8" s="7" t="n">
        <v>0.38</v>
      </c>
      <c r="N8" s="7" t="n">
        <v>2.82</v>
      </c>
      <c r="O8" s="7" t="n">
        <v>1.37</v>
      </c>
    </row>
    <row r="9">
      <c r="A9" s="4" t="inlineStr">
        <is>
          <t>Anti-dilutive stock-based awards excluded from diluted calculation (in shares)</t>
        </is>
      </c>
      <c r="C9" s="6" t="n">
        <v>4460000</v>
      </c>
      <c r="G9" s="6" t="n">
        <v>4153000</v>
      </c>
      <c r="N9" s="6" t="n">
        <v>1648000</v>
      </c>
      <c r="O9" s="6" t="n">
        <v>578000</v>
      </c>
    </row>
    <row r="10">
      <c r="A10" s="4" t="inlineStr">
        <is>
          <t>Service Restricted Units</t>
        </is>
      </c>
    </row>
    <row r="11">
      <c r="A11" s="3" t="inlineStr">
        <is>
          <t>Earnings Per Share, Diluted, by Common Class, Including Two Class Method [Line Items]</t>
        </is>
      </c>
    </row>
    <row r="12">
      <c r="A12" s="4" t="inlineStr">
        <is>
          <t>Dilutive effect of stock-based awards (in shares)</t>
        </is>
      </c>
      <c r="C12" s="6" t="n">
        <v>6000</v>
      </c>
      <c r="G12" s="6" t="n">
        <v>6000</v>
      </c>
      <c r="N12" s="6" t="n">
        <v>9000</v>
      </c>
      <c r="O12" s="6" t="n">
        <v>9000</v>
      </c>
    </row>
    <row r="13">
      <c r="A13" s="4" t="inlineStr">
        <is>
          <t>Performance Restricted Units</t>
        </is>
      </c>
    </row>
    <row r="14">
      <c r="A14" s="3" t="inlineStr">
        <is>
          <t>Earnings Per Share, Diluted, by Common Class, Including Two Class Method [Line Items]</t>
        </is>
      </c>
    </row>
    <row r="15">
      <c r="A15" s="4" t="inlineStr">
        <is>
          <t>Dilutive effect of stock-based awards (in shares)</t>
        </is>
      </c>
      <c r="C15" s="6" t="n">
        <v>1423000</v>
      </c>
      <c r="N15" s="6" t="n">
        <v>991000</v>
      </c>
    </row>
    <row r="16">
      <c r="A16" s="4" t="inlineStr">
        <is>
          <t>Service Options</t>
        </is>
      </c>
    </row>
    <row r="17">
      <c r="A17" s="3" t="inlineStr">
        <is>
          <t>Earnings Per Share, Diluted, by Common Class, Including Two Class Method [Line Items]</t>
        </is>
      </c>
    </row>
    <row r="18">
      <c r="A18" s="4" t="inlineStr">
        <is>
          <t>Dilutive effect of stock-based awards (in shares)</t>
        </is>
      </c>
      <c r="C18" s="6" t="n">
        <v>1081000</v>
      </c>
      <c r="G18" s="6" t="n">
        <v>1271000</v>
      </c>
      <c r="N18" s="6" t="n">
        <v>871000</v>
      </c>
      <c r="O18" s="6" t="n">
        <v>824000</v>
      </c>
    </row>
    <row r="19">
      <c r="A19" s="4" t="inlineStr">
        <is>
          <t>Performance Unit Options</t>
        </is>
      </c>
    </row>
    <row r="20">
      <c r="A20" s="3" t="inlineStr">
        <is>
          <t>Earnings Per Share, Diluted, by Common Class, Including Two Class Method [Line Items]</t>
        </is>
      </c>
    </row>
    <row r="21">
      <c r="A21" s="4" t="inlineStr">
        <is>
          <t>Dilutive effect of stock-based awards (in shares)</t>
        </is>
      </c>
      <c r="C21" s="6" t="n">
        <v>1433000</v>
      </c>
      <c r="G21" s="6" t="n">
        <v>1440000</v>
      </c>
      <c r="N21" s="6" t="n">
        <v>1392000</v>
      </c>
      <c r="O21" s="6" t="n">
        <v>1453000</v>
      </c>
    </row>
    <row r="22">
      <c r="A22" s="4" t="inlineStr">
        <is>
          <t>New Academy Holding Company, LLC</t>
        </is>
      </c>
    </row>
    <row r="23">
      <c r="A23" s="3" t="inlineStr">
        <is>
          <t>Earnings Per Share, Diluted, by Common Class, Including Two Class Method [Line Items]</t>
        </is>
      </c>
    </row>
    <row r="24">
      <c r="A24" s="4" t="inlineStr">
        <is>
          <t>Net income</t>
        </is>
      </c>
      <c r="F24" s="5" t="n">
        <v>17738</v>
      </c>
      <c r="G24" s="5" t="n">
        <v>28552</v>
      </c>
      <c r="H24" s="5" t="n">
        <v>48347</v>
      </c>
      <c r="I24" s="5" t="n">
        <v>25406</v>
      </c>
      <c r="J24" s="5" t="n">
        <v>-21458</v>
      </c>
      <c r="K24" s="5" t="n">
        <v>1773</v>
      </c>
      <c r="L24" s="5" t="n">
        <v>42103</v>
      </c>
      <c r="M24" s="5" t="n">
        <v>-976</v>
      </c>
      <c r="P24" s="5" t="n">
        <v>120043</v>
      </c>
      <c r="Q24" s="5" t="n">
        <v>21442</v>
      </c>
      <c r="R24" s="5" t="n">
        <v>58501</v>
      </c>
    </row>
    <row r="25">
      <c r="A25" s="4" t="inlineStr">
        <is>
          <t>Weighted average common shares outstanding - basic (in shares)</t>
        </is>
      </c>
      <c r="P25" s="6" t="n">
        <v>228303750</v>
      </c>
      <c r="Q25" s="6" t="n">
        <v>228160508</v>
      </c>
      <c r="R25" s="6" t="n">
        <v>227942148</v>
      </c>
    </row>
    <row r="26">
      <c r="A26" s="4" t="inlineStr">
        <is>
          <t>Weighted average common shares outstanding - diluted (in shares)</t>
        </is>
      </c>
      <c r="P26" s="6" t="n">
        <v>235609118</v>
      </c>
      <c r="Q26" s="6" t="n">
        <v>236873973</v>
      </c>
      <c r="R26" s="6" t="n">
        <v>236804721</v>
      </c>
    </row>
    <row r="27">
      <c r="A27" s="4" t="inlineStr">
        <is>
          <t>Earnings per common share - basic (in usd per share)</t>
        </is>
      </c>
      <c r="P27" s="7" t="n">
        <v>0.53</v>
      </c>
      <c r="Q27" s="7" t="n">
        <v>0.09</v>
      </c>
      <c r="R27" s="7" t="n">
        <v>0.26</v>
      </c>
    </row>
    <row r="28">
      <c r="A28" s="4" t="inlineStr">
        <is>
          <t>Earnings per common share - diluted (in usd per share)</t>
        </is>
      </c>
      <c r="P28" s="7" t="n">
        <v>0.51</v>
      </c>
      <c r="Q28" s="7" t="n">
        <v>0.09</v>
      </c>
      <c r="R28" s="7" t="n">
        <v>0.25</v>
      </c>
    </row>
    <row r="29">
      <c r="A29" s="4" t="inlineStr">
        <is>
          <t>Anti-dilutive stock-based awards excluded from diluted calculation (in shares)</t>
        </is>
      </c>
      <c r="P29" s="6" t="n">
        <v>1833855</v>
      </c>
      <c r="Q29" s="6" t="n">
        <v>7485706</v>
      </c>
      <c r="R29" s="6" t="n">
        <v>10150627</v>
      </c>
    </row>
    <row r="30">
      <c r="A30" s="4" t="inlineStr">
        <is>
          <t>New Academy Holding Company, LLC | Service Restricted Units</t>
        </is>
      </c>
    </row>
    <row r="31">
      <c r="A31" s="3" t="inlineStr">
        <is>
          <t>Earnings Per Share, Diluted, by Common Class, Including Two Class Method [Line Items]</t>
        </is>
      </c>
    </row>
    <row r="32">
      <c r="A32" s="4" t="inlineStr">
        <is>
          <t>Dilutive effect of stock-based awards (in shares)</t>
        </is>
      </c>
      <c r="P32" s="6" t="n">
        <v>35376</v>
      </c>
      <c r="Q32" s="6" t="n">
        <v>51417</v>
      </c>
      <c r="R32" s="6" t="n">
        <v>19608</v>
      </c>
    </row>
    <row r="33">
      <c r="A33" s="4" t="inlineStr">
        <is>
          <t>New Academy Holding Company, LLC | Service Options</t>
        </is>
      </c>
    </row>
    <row r="34">
      <c r="A34" s="3" t="inlineStr">
        <is>
          <t>Earnings Per Share, Diluted, by Common Class, Including Two Class Method [Line Items]</t>
        </is>
      </c>
    </row>
    <row r="35">
      <c r="A35" s="4" t="inlineStr">
        <is>
          <t>Dilutive effect of stock-based awards (in shares)</t>
        </is>
      </c>
      <c r="P35" s="6" t="n">
        <v>2886601</v>
      </c>
      <c r="Q35" s="6" t="n">
        <v>4036699</v>
      </c>
      <c r="R35" s="6" t="n">
        <v>4062335</v>
      </c>
    </row>
    <row r="36">
      <c r="A36" s="4" t="inlineStr">
        <is>
          <t>New Academy Holding Company, LLC | Performance Unit Options</t>
        </is>
      </c>
    </row>
    <row r="37">
      <c r="A37" s="3" t="inlineStr">
        <is>
          <t>Earnings Per Share, Diluted, by Common Class, Including Two Class Method [Line Items]</t>
        </is>
      </c>
    </row>
    <row r="38">
      <c r="A38" s="4" t="inlineStr">
        <is>
          <t>Dilutive effect of stock-based awards (in shares)</t>
        </is>
      </c>
      <c r="P38" s="6" t="n">
        <v>4383391</v>
      </c>
      <c r="Q38" s="6" t="n">
        <v>4625349</v>
      </c>
      <c r="R38" s="6" t="n">
        <v>4780630</v>
      </c>
    </row>
    <row r="39"/>
    <row r="40">
      <c r="A40" s="4" t="inlineStr">
        <is>
          <t>[1]</t>
        </is>
      </c>
      <c r="B40" s="4" t="inlineStr">
        <is>
          <t>See Retrospective Presentation of Ownership Exchange in Note 2</t>
        </is>
      </c>
    </row>
  </sheetData>
  <mergeCells count="6">
    <mergeCell ref="A1:B2"/>
    <mergeCell ref="C1:M1"/>
    <mergeCell ref="N1:O1"/>
    <mergeCell ref="P1:R1"/>
    <mergeCell ref="A39:Q39"/>
    <mergeCell ref="B40:Q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Provision for Income Taxes (Detail)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c r="G2" s="2" t="inlineStr">
        <is>
          <t>Feb. 02, 2019</t>
        </is>
      </c>
      <c r="H2" s="2" t="inlineStr">
        <is>
          <t>Feb. 03, 2018</t>
        </is>
      </c>
    </row>
    <row r="3">
      <c r="A3" s="3" t="inlineStr">
        <is>
          <t>Current tax expense:</t>
        </is>
      </c>
    </row>
    <row r="4">
      <c r="A4" s="4" t="inlineStr">
        <is>
          <t>Federal</t>
        </is>
      </c>
      <c r="B4" s="5" t="n">
        <v>8369</v>
      </c>
      <c r="C4" s="5" t="n">
        <v>0</v>
      </c>
      <c r="D4" s="5" t="n">
        <v>8369</v>
      </c>
      <c r="E4" s="5" t="n">
        <v>0</v>
      </c>
    </row>
    <row r="5">
      <c r="A5" s="4" t="inlineStr">
        <is>
          <t>State</t>
        </is>
      </c>
      <c r="B5" s="6" t="n">
        <v>2168</v>
      </c>
      <c r="C5" s="6" t="n">
        <v>575</v>
      </c>
      <c r="D5" s="6" t="n">
        <v>3656</v>
      </c>
      <c r="E5" s="6" t="n">
        <v>2135</v>
      </c>
    </row>
    <row r="6">
      <c r="A6" s="4" t="inlineStr">
        <is>
          <t>Foreign</t>
        </is>
      </c>
      <c r="B6" s="6" t="n">
        <v>9</v>
      </c>
      <c r="C6" s="6" t="n">
        <v>13</v>
      </c>
      <c r="D6" s="6" t="n">
        <v>39</v>
      </c>
      <c r="E6" s="6" t="n">
        <v>25</v>
      </c>
    </row>
    <row r="7">
      <c r="A7" s="4" t="inlineStr">
        <is>
          <t>Total current expense</t>
        </is>
      </c>
      <c r="B7" s="6" t="n">
        <v>10546</v>
      </c>
      <c r="C7" s="6" t="n">
        <v>588</v>
      </c>
      <c r="D7" s="6" t="n">
        <v>12064</v>
      </c>
      <c r="E7" s="6" t="n">
        <v>2160</v>
      </c>
    </row>
    <row r="8">
      <c r="A8" s="3" t="inlineStr">
        <is>
          <t>Deferred tax expense:</t>
        </is>
      </c>
    </row>
    <row r="9">
      <c r="A9" s="4" t="inlineStr">
        <is>
          <t>Federal</t>
        </is>
      </c>
      <c r="B9" s="6" t="n">
        <v>-10024</v>
      </c>
      <c r="C9" s="6" t="n">
        <v>0</v>
      </c>
      <c r="D9" s="6" t="n">
        <v>-10024</v>
      </c>
      <c r="E9" s="6" t="n">
        <v>0</v>
      </c>
    </row>
    <row r="10">
      <c r="A10" s="4" t="inlineStr">
        <is>
          <t>State</t>
        </is>
      </c>
      <c r="B10" s="6" t="n">
        <v>-1715</v>
      </c>
      <c r="C10" s="6" t="n">
        <v>-59</v>
      </c>
      <c r="D10" s="6" t="n">
        <v>-1715</v>
      </c>
      <c r="E10" s="6" t="n">
        <v>-223</v>
      </c>
    </row>
    <row r="11">
      <c r="A11" s="4" t="inlineStr">
        <is>
          <t>Foreign</t>
        </is>
      </c>
      <c r="B11" s="6" t="n">
        <v>0</v>
      </c>
      <c r="C11" s="6" t="n">
        <v>-23</v>
      </c>
      <c r="D11" s="6" t="n">
        <v>0</v>
      </c>
      <c r="E11" s="6" t="n">
        <v>-23</v>
      </c>
    </row>
    <row r="12">
      <c r="A12" s="4" t="inlineStr">
        <is>
          <t>Total deferred tax benefit</t>
        </is>
      </c>
      <c r="B12" s="6" t="n">
        <v>-11739</v>
      </c>
      <c r="C12" s="6" t="n">
        <v>-82</v>
      </c>
      <c r="D12" s="6" t="n">
        <v>-11739</v>
      </c>
      <c r="E12" s="6" t="n">
        <v>-246</v>
      </c>
    </row>
    <row r="13">
      <c r="A13" s="4" t="inlineStr">
        <is>
          <t>Income tax expense</t>
        </is>
      </c>
      <c r="B13" s="5" t="n">
        <v>-1193</v>
      </c>
      <c r="C13" s="5" t="n">
        <v>506</v>
      </c>
      <c r="D13" s="5" t="n">
        <v>325</v>
      </c>
      <c r="E13" s="5" t="n">
        <v>1914</v>
      </c>
    </row>
    <row r="14">
      <c r="A14" s="4" t="inlineStr">
        <is>
          <t>New Academy Holding Company, LLC</t>
        </is>
      </c>
    </row>
    <row r="15">
      <c r="A15" s="3" t="inlineStr">
        <is>
          <t>Current tax expense:</t>
        </is>
      </c>
    </row>
    <row r="16">
      <c r="A16" s="4" t="inlineStr">
        <is>
          <t>State</t>
        </is>
      </c>
      <c r="F16" s="5" t="n">
        <v>2501</v>
      </c>
      <c r="G16" s="5" t="n">
        <v>2412</v>
      </c>
      <c r="H16" s="5" t="n">
        <v>2580</v>
      </c>
    </row>
    <row r="17">
      <c r="A17" s="4" t="inlineStr">
        <is>
          <t>Foreign</t>
        </is>
      </c>
      <c r="F17" s="6" t="n">
        <v>19</v>
      </c>
      <c r="G17" s="6" t="n">
        <v>33</v>
      </c>
      <c r="H17" s="6" t="n">
        <v>54</v>
      </c>
    </row>
    <row r="18">
      <c r="A18" s="4" t="inlineStr">
        <is>
          <t>Total current expense</t>
        </is>
      </c>
      <c r="F18" s="6" t="n">
        <v>2520</v>
      </c>
      <c r="G18" s="6" t="n">
        <v>2445</v>
      </c>
      <c r="H18" s="6" t="n">
        <v>2634</v>
      </c>
    </row>
    <row r="19">
      <c r="A19" s="3" t="inlineStr">
        <is>
          <t>Deferred tax expense:</t>
        </is>
      </c>
    </row>
    <row r="20">
      <c r="A20" s="4" t="inlineStr">
        <is>
          <t>State</t>
        </is>
      </c>
      <c r="F20" s="6" t="n">
        <v>318</v>
      </c>
      <c r="G20" s="6" t="n">
        <v>-514</v>
      </c>
      <c r="H20" s="6" t="n">
        <v>145</v>
      </c>
    </row>
    <row r="21">
      <c r="A21" s="4" t="inlineStr">
        <is>
          <t>Foreign</t>
        </is>
      </c>
      <c r="F21" s="6" t="n">
        <v>-21</v>
      </c>
      <c r="G21" s="6" t="n">
        <v>20</v>
      </c>
      <c r="H21" s="6" t="n">
        <v>2</v>
      </c>
    </row>
    <row r="22">
      <c r="A22" s="4" t="inlineStr">
        <is>
          <t>Change in valuation allowance</t>
        </is>
      </c>
      <c r="F22" s="6" t="n">
        <v>0</v>
      </c>
      <c r="G22" s="6" t="n">
        <v>0</v>
      </c>
      <c r="H22" s="6" t="n">
        <v>0</v>
      </c>
    </row>
    <row r="23">
      <c r="A23" s="4" t="inlineStr">
        <is>
          <t>Total deferred tax benefit</t>
        </is>
      </c>
      <c r="F23" s="6" t="n">
        <v>297</v>
      </c>
      <c r="G23" s="6" t="n">
        <v>-494</v>
      </c>
      <c r="H23" s="6" t="n">
        <v>147</v>
      </c>
    </row>
    <row r="24">
      <c r="A24" s="4" t="inlineStr">
        <is>
          <t>Income tax expense</t>
        </is>
      </c>
      <c r="F24" s="5" t="n">
        <v>2817</v>
      </c>
      <c r="G24" s="5" t="n">
        <v>1951</v>
      </c>
      <c r="H24" s="5" t="n">
        <v>2781</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Effective Income Tax Rate Reconciliation (Detail) - USD ($) $ in Thousands</t>
        </is>
      </c>
      <c r="B1" s="2" t="inlineStr">
        <is>
          <t>Dec. 22, 2017</t>
        </is>
      </c>
      <c r="C1" s="2" t="inlineStr">
        <is>
          <t>Oct. 31, 2020</t>
        </is>
      </c>
      <c r="D1" s="2" t="inlineStr">
        <is>
          <t>Nov. 02, 2019</t>
        </is>
      </c>
      <c r="E1" s="2" t="inlineStr">
        <is>
          <t>Feb. 02, 2019</t>
        </is>
      </c>
      <c r="F1" s="2" t="inlineStr">
        <is>
          <t>Oct. 31, 2020</t>
        </is>
      </c>
      <c r="G1" s="2" t="inlineStr">
        <is>
          <t>Nov. 02, 2019</t>
        </is>
      </c>
      <c r="H1" s="2" t="inlineStr">
        <is>
          <t>Feb. 02, 2019</t>
        </is>
      </c>
      <c r="I1" s="2" t="inlineStr">
        <is>
          <t>Feb. 01, 2020</t>
        </is>
      </c>
      <c r="J1" s="2" t="inlineStr">
        <is>
          <t>Feb. 02, 2019</t>
        </is>
      </c>
      <c r="K1" s="2" t="inlineStr">
        <is>
          <t>Feb. 03, 2018</t>
        </is>
      </c>
    </row>
    <row r="2">
      <c r="A2" s="4" t="inlineStr">
        <is>
          <t>Income before income taxes</t>
        </is>
      </c>
      <c r="C2" s="5" t="n">
        <v>58393</v>
      </c>
      <c r="D2" s="5" t="n">
        <v>29058</v>
      </c>
      <c r="F2" s="5" t="n">
        <v>217567</v>
      </c>
      <c r="G2" s="5" t="n">
        <v>104219</v>
      </c>
    </row>
    <row r="3">
      <c r="A3" s="4" t="inlineStr">
        <is>
          <t>Federal income tax at the statutory rate</t>
        </is>
      </c>
      <c r="C3" s="4" t="inlineStr">
        <is>
          <t>21.00%</t>
        </is>
      </c>
      <c r="E3" s="4" t="inlineStr">
        <is>
          <t>21.00%</t>
        </is>
      </c>
      <c r="F3" s="4" t="inlineStr">
        <is>
          <t>21.00%</t>
        </is>
      </c>
      <c r="H3" s="4" t="inlineStr">
        <is>
          <t>21.00%</t>
        </is>
      </c>
    </row>
    <row r="4">
      <c r="A4" s="4" t="inlineStr">
        <is>
          <t>State income tax, net of federal benefit</t>
        </is>
      </c>
      <c r="C4" s="4" t="inlineStr">
        <is>
          <t>0.80%</t>
        </is>
      </c>
      <c r="E4" s="4" t="inlineStr">
        <is>
          <t>1.80%</t>
        </is>
      </c>
      <c r="F4" s="4" t="inlineStr">
        <is>
          <t>0.90%</t>
        </is>
      </c>
      <c r="H4" s="4" t="inlineStr">
        <is>
          <t>1.80%</t>
        </is>
      </c>
    </row>
    <row r="5">
      <c r="A5" s="3" t="inlineStr">
        <is>
          <t>Increase in tax expense resulting from:</t>
        </is>
      </c>
    </row>
    <row r="6">
      <c r="A6" s="4" t="inlineStr">
        <is>
          <t>Income tax expense</t>
        </is>
      </c>
      <c r="C6" s="5" t="n">
        <v>-1193</v>
      </c>
      <c r="D6" s="5" t="n">
        <v>506</v>
      </c>
      <c r="F6" s="5" t="n">
        <v>325</v>
      </c>
      <c r="G6" s="5" t="n">
        <v>1914</v>
      </c>
    </row>
    <row r="7">
      <c r="A7" s="4" t="inlineStr">
        <is>
          <t>Effect of pre-IPOpass-through income allocated to our members</t>
        </is>
      </c>
      <c r="C7" s="4" t="inlineStr">
        <is>
          <t>(23.10%)</t>
        </is>
      </c>
      <c r="E7" s="4" t="inlineStr">
        <is>
          <t>(21.00%)</t>
        </is>
      </c>
      <c r="F7" s="4" t="inlineStr">
        <is>
          <t>(21.60%)</t>
        </is>
      </c>
      <c r="H7" s="4" t="inlineStr">
        <is>
          <t>(21.00%)</t>
        </is>
      </c>
    </row>
    <row r="8">
      <c r="A8" s="4" t="inlineStr">
        <is>
          <t>Effect of permanent items</t>
        </is>
      </c>
      <c r="C8" s="4" t="inlineStr">
        <is>
          <t>(0.70%)</t>
        </is>
      </c>
      <c r="F8" s="4" t="inlineStr">
        <is>
          <t>(0.20%)</t>
        </is>
      </c>
      <c r="H8" s="4" t="inlineStr">
        <is>
          <t>0.00%</t>
        </is>
      </c>
    </row>
    <row r="9">
      <c r="A9" s="4" t="inlineStr">
        <is>
          <t>Other, including foreign</t>
        </is>
      </c>
      <c r="C9" s="4" t="inlineStr">
        <is>
          <t>0.00%</t>
        </is>
      </c>
      <c r="F9" s="4" t="inlineStr">
        <is>
          <t>0.00%</t>
        </is>
      </c>
      <c r="H9" s="4" t="inlineStr">
        <is>
          <t>0.00%</t>
        </is>
      </c>
    </row>
    <row r="10">
      <c r="A10" s="4" t="inlineStr">
        <is>
          <t>Effective income tax rate</t>
        </is>
      </c>
      <c r="C10" s="4" t="inlineStr">
        <is>
          <t>(2.00%)</t>
        </is>
      </c>
      <c r="E10" s="4" t="inlineStr">
        <is>
          <t>1.80%</t>
        </is>
      </c>
      <c r="F10" s="4" t="inlineStr">
        <is>
          <t>0.10%</t>
        </is>
      </c>
      <c r="H10" s="4" t="inlineStr">
        <is>
          <t>1.80%</t>
        </is>
      </c>
    </row>
    <row r="11">
      <c r="A11" s="4" t="inlineStr">
        <is>
          <t>New Academy Holding Company, LLC</t>
        </is>
      </c>
    </row>
    <row r="12">
      <c r="A12" s="4" t="inlineStr">
        <is>
          <t>Income before income taxes</t>
        </is>
      </c>
      <c r="I12" s="5" t="n">
        <v>122860</v>
      </c>
      <c r="J12" s="5" t="n">
        <v>23393</v>
      </c>
      <c r="K12" s="5" t="n">
        <v>61282</v>
      </c>
    </row>
    <row r="13">
      <c r="A13" s="4" t="inlineStr">
        <is>
          <t>Federal income tax at the statutory rate</t>
        </is>
      </c>
      <c r="B13" s="4" t="inlineStr">
        <is>
          <t>35.00%</t>
        </is>
      </c>
      <c r="I13" s="4" t="inlineStr">
        <is>
          <t>21.00%</t>
        </is>
      </c>
      <c r="J13" s="4" t="inlineStr">
        <is>
          <t>21.00%</t>
        </is>
      </c>
      <c r="K13" s="4" t="inlineStr">
        <is>
          <t>33.80%</t>
        </is>
      </c>
    </row>
    <row r="14">
      <c r="A14" s="4" t="inlineStr">
        <is>
          <t>Tax at federal statutory rate</t>
        </is>
      </c>
      <c r="I14" s="5" t="n">
        <v>25801</v>
      </c>
      <c r="J14" s="5" t="n">
        <v>4913</v>
      </c>
      <c r="K14" s="5" t="n">
        <v>20731</v>
      </c>
    </row>
    <row r="15">
      <c r="A15" s="3" t="inlineStr">
        <is>
          <t>Increase in tax expense resulting from:</t>
        </is>
      </c>
    </row>
    <row r="16">
      <c r="A16" s="4" t="inlineStr">
        <is>
          <t>State income tax</t>
        </is>
      </c>
      <c r="I16" s="6" t="n">
        <v>2818</v>
      </c>
      <c r="J16" s="6" t="n">
        <v>1898</v>
      </c>
      <c r="K16" s="6" t="n">
        <v>2725</v>
      </c>
    </row>
    <row r="17">
      <c r="A17" s="4" t="inlineStr">
        <is>
          <t>Foreign tax</t>
        </is>
      </c>
      <c r="I17" s="6" t="n">
        <v>-1</v>
      </c>
      <c r="J17" s="6" t="n">
        <v>53</v>
      </c>
      <c r="K17" s="6" t="n">
        <v>56</v>
      </c>
    </row>
    <row r="18">
      <c r="A18" s="4" t="inlineStr">
        <is>
          <t>Effect of rates due to pass through entities</t>
        </is>
      </c>
      <c r="I18" s="6" t="n">
        <v>-25801</v>
      </c>
      <c r="J18" s="6" t="n">
        <v>-4913</v>
      </c>
      <c r="K18" s="6" t="n">
        <v>-20731</v>
      </c>
    </row>
    <row r="19">
      <c r="A19" s="4" t="inlineStr">
        <is>
          <t>Income tax expense</t>
        </is>
      </c>
      <c r="I19" s="5" t="n">
        <v>2817</v>
      </c>
      <c r="J19" s="5" t="n">
        <v>1951</v>
      </c>
      <c r="K19" s="5" t="n">
        <v>2781</v>
      </c>
    </row>
    <row r="20">
      <c r="A20" s="4" t="inlineStr">
        <is>
          <t>Effective income tax rate</t>
        </is>
      </c>
      <c r="I20" s="4" t="inlineStr">
        <is>
          <t>2.30%</t>
        </is>
      </c>
      <c r="J20" s="4" t="inlineStr">
        <is>
          <t>8.30%</t>
        </is>
      </c>
      <c r="K20"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Effective Income Tax Rate Reconciliation (Parenthetical) (Detail)</t>
        </is>
      </c>
      <c r="B1" s="2" t="inlineStr">
        <is>
          <t>Dec. 22, 2017</t>
        </is>
      </c>
      <c r="C1" s="2" t="inlineStr">
        <is>
          <t>Oct. 31, 2020</t>
        </is>
      </c>
      <c r="D1" s="2" t="inlineStr">
        <is>
          <t>Feb. 02, 2019</t>
        </is>
      </c>
      <c r="E1" s="2" t="inlineStr">
        <is>
          <t>Oct. 31, 2020</t>
        </is>
      </c>
      <c r="F1" s="2" t="inlineStr">
        <is>
          <t>Feb. 02, 2019</t>
        </is>
      </c>
      <c r="G1" s="2" t="inlineStr">
        <is>
          <t>Feb. 01, 2020</t>
        </is>
      </c>
      <c r="H1" s="2" t="inlineStr">
        <is>
          <t>Feb. 02, 2019</t>
        </is>
      </c>
      <c r="I1" s="2" t="inlineStr">
        <is>
          <t>Feb. 03, 2018</t>
        </is>
      </c>
    </row>
    <row r="2">
      <c r="A2" s="4" t="inlineStr">
        <is>
          <t>Federal income tax at the statutory rate</t>
        </is>
      </c>
      <c r="C2" s="4" t="inlineStr">
        <is>
          <t>21.00%</t>
        </is>
      </c>
      <c r="D2" s="4" t="inlineStr">
        <is>
          <t>21.00%</t>
        </is>
      </c>
      <c r="E2" s="4" t="inlineStr">
        <is>
          <t>21.00%</t>
        </is>
      </c>
      <c r="F2" s="4" t="inlineStr">
        <is>
          <t>21.00%</t>
        </is>
      </c>
    </row>
    <row r="3">
      <c r="A3" s="4" t="inlineStr">
        <is>
          <t>New Academy Holding Company, LLC</t>
        </is>
      </c>
    </row>
    <row r="4">
      <c r="A4" s="4" t="inlineStr">
        <is>
          <t>Federal income tax at the statutory rate</t>
        </is>
      </c>
      <c r="B4" s="4" t="inlineStr">
        <is>
          <t>35.00%</t>
        </is>
      </c>
      <c r="G4" s="4" t="inlineStr">
        <is>
          <t>21.00%</t>
        </is>
      </c>
      <c r="H4" s="4" t="inlineStr">
        <is>
          <t>21.00%</t>
        </is>
      </c>
      <c r="I4" s="4" t="inlineStr">
        <is>
          <t>33.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 - USD ($)</t>
        </is>
      </c>
      <c r="B1" s="2" t="inlineStr">
        <is>
          <t>Oct. 06, 2020</t>
        </is>
      </c>
      <c r="C1" s="2" t="inlineStr">
        <is>
          <t>Dec. 22, 2017</t>
        </is>
      </c>
      <c r="D1" s="2" t="inlineStr">
        <is>
          <t>Oct. 31, 2020</t>
        </is>
      </c>
      <c r="E1" s="2" t="inlineStr">
        <is>
          <t>Feb. 02, 2019</t>
        </is>
      </c>
      <c r="F1" s="2" t="inlineStr">
        <is>
          <t>Oct. 31, 2020</t>
        </is>
      </c>
      <c r="G1" s="2" t="inlineStr">
        <is>
          <t>Feb. 02, 2019</t>
        </is>
      </c>
      <c r="H1" s="2" t="inlineStr">
        <is>
          <t>Feb. 01, 2020</t>
        </is>
      </c>
      <c r="I1" s="2" t="inlineStr">
        <is>
          <t>Feb. 02, 2019</t>
        </is>
      </c>
      <c r="J1" s="2" t="inlineStr">
        <is>
          <t>Feb. 03, 2018</t>
        </is>
      </c>
    </row>
    <row r="2">
      <c r="A2" s="3" t="inlineStr">
        <is>
          <t>Income Tax Contingency [Line Items]</t>
        </is>
      </c>
    </row>
    <row r="3">
      <c r="A3" s="4" t="inlineStr">
        <is>
          <t>Federal income tax at the statutory rate</t>
        </is>
      </c>
      <c r="D3" s="4" t="inlineStr">
        <is>
          <t>21.00%</t>
        </is>
      </c>
      <c r="E3" s="4" t="inlineStr">
        <is>
          <t>21.00%</t>
        </is>
      </c>
      <c r="F3" s="4" t="inlineStr">
        <is>
          <t>21.00%</t>
        </is>
      </c>
      <c r="G3" s="4" t="inlineStr">
        <is>
          <t>21.00%</t>
        </is>
      </c>
    </row>
    <row r="4">
      <c r="A4" s="4" t="inlineStr">
        <is>
          <t>Unrecognized Tax Benefits</t>
        </is>
      </c>
      <c r="D4" s="5" t="n">
        <v>0</v>
      </c>
      <c r="F4" s="5" t="n">
        <v>0</v>
      </c>
    </row>
    <row r="5">
      <c r="A5" s="4" t="inlineStr">
        <is>
          <t>Deferred Income Tax Liabilities, Net</t>
        </is>
      </c>
      <c r="B5" s="5" t="n">
        <v>144200000</v>
      </c>
      <c r="D5" s="6" t="n">
        <v>132701000</v>
      </c>
      <c r="F5" s="5" t="n">
        <v>132701000</v>
      </c>
    </row>
    <row r="6">
      <c r="A6" s="4" t="inlineStr">
        <is>
          <t>Taxes Payable, Current</t>
        </is>
      </c>
      <c r="B6" s="6" t="n">
        <v>4600000</v>
      </c>
    </row>
    <row r="7">
      <c r="A7" s="4" t="inlineStr">
        <is>
          <t>Adjustments to Additional Paid in Capital, Value, Cumulative Deferred Tax Liability Effect From Reorganization</t>
        </is>
      </c>
      <c r="D7" s="5" t="n">
        <v>148829000</v>
      </c>
    </row>
    <row r="8">
      <c r="A8" s="4" t="inlineStr">
        <is>
          <t>State income tax, net of federal benefit</t>
        </is>
      </c>
      <c r="D8" s="4" t="inlineStr">
        <is>
          <t>0.80%</t>
        </is>
      </c>
      <c r="E8" s="4" t="inlineStr">
        <is>
          <t>1.80%</t>
        </is>
      </c>
      <c r="F8" s="4" t="inlineStr">
        <is>
          <t>0.90%</t>
        </is>
      </c>
      <c r="G8" s="4" t="inlineStr">
        <is>
          <t>1.80%</t>
        </is>
      </c>
    </row>
    <row r="9">
      <c r="A9" s="4" t="inlineStr">
        <is>
          <t>Minimum</t>
        </is>
      </c>
    </row>
    <row r="10">
      <c r="A10" s="3" t="inlineStr">
        <is>
          <t>Income Tax Contingency [Line Items]</t>
        </is>
      </c>
    </row>
    <row r="11">
      <c r="A11" s="4" t="inlineStr">
        <is>
          <t>Federal income tax at the statutory rate</t>
        </is>
      </c>
      <c r="F11" s="4" t="inlineStr">
        <is>
          <t>24.00%</t>
        </is>
      </c>
    </row>
    <row r="12">
      <c r="A12" s="4" t="inlineStr">
        <is>
          <t>Maximum</t>
        </is>
      </c>
    </row>
    <row r="13">
      <c r="A13" s="3" t="inlineStr">
        <is>
          <t>Income Tax Contingency [Line Items]</t>
        </is>
      </c>
    </row>
    <row r="14">
      <c r="A14" s="4" t="inlineStr">
        <is>
          <t>Federal income tax at the statutory rate</t>
        </is>
      </c>
      <c r="F14" s="4" t="inlineStr">
        <is>
          <t>25.00%</t>
        </is>
      </c>
    </row>
    <row r="15">
      <c r="A15" s="4" t="inlineStr">
        <is>
          <t>Weighted Average</t>
        </is>
      </c>
    </row>
    <row r="16">
      <c r="A16" s="3" t="inlineStr">
        <is>
          <t>Income Tax Contingency [Line Items]</t>
        </is>
      </c>
    </row>
    <row r="17">
      <c r="A17" s="4" t="inlineStr">
        <is>
          <t>State income tax, net of federal benefit</t>
        </is>
      </c>
      <c r="D17" s="4" t="inlineStr">
        <is>
          <t>3.80%</t>
        </is>
      </c>
    </row>
    <row r="18">
      <c r="A18" s="4" t="inlineStr">
        <is>
          <t>Additional Paid-In Capital</t>
        </is>
      </c>
    </row>
    <row r="19">
      <c r="A19" s="3" t="inlineStr">
        <is>
          <t>Income Tax Contingency [Line Items]</t>
        </is>
      </c>
    </row>
    <row r="20">
      <c r="A20" s="4" t="inlineStr">
        <is>
          <t>Adjustments to Additional Paid in Capital, Value, Cumulative Deferred Tax Liability Effect From Reorganization</t>
        </is>
      </c>
      <c r="B20" s="5" t="n">
        <v>148800000</v>
      </c>
      <c r="D20" s="5" t="n">
        <v>148829000</v>
      </c>
    </row>
    <row r="21">
      <c r="A21" s="4" t="inlineStr">
        <is>
          <t>New Academy Holding Company, LLC</t>
        </is>
      </c>
    </row>
    <row r="22">
      <c r="A22" s="3" t="inlineStr">
        <is>
          <t>Income Tax Contingency [Line Items]</t>
        </is>
      </c>
    </row>
    <row r="23">
      <c r="A23" s="4" t="inlineStr">
        <is>
          <t>Federal income tax at the statutory rate</t>
        </is>
      </c>
      <c r="C23" s="4" t="inlineStr">
        <is>
          <t>35.00%</t>
        </is>
      </c>
      <c r="H23" s="4" t="inlineStr">
        <is>
          <t>21.00%</t>
        </is>
      </c>
      <c r="I23" s="4" t="inlineStr">
        <is>
          <t>21.00%</t>
        </is>
      </c>
      <c r="J23" s="4" t="inlineStr">
        <is>
          <t>33.80%</t>
        </is>
      </c>
    </row>
    <row r="24">
      <c r="A24" s="4" t="inlineStr">
        <is>
          <t>Unrecognized Tax Benefits</t>
        </is>
      </c>
      <c r="H2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 Deferred Tax Assets and Liabilities (Detail) - USD ($)</t>
        </is>
      </c>
      <c r="B1" s="2" t="inlineStr">
        <is>
          <t>Oct. 31, 2020</t>
        </is>
      </c>
      <c r="C1" s="2" t="inlineStr">
        <is>
          <t>Feb. 01, 2020</t>
        </is>
      </c>
      <c r="D1" s="2" t="inlineStr">
        <is>
          <t>Nov. 02, 2019</t>
        </is>
      </c>
      <c r="E1" s="2" t="inlineStr">
        <is>
          <t>Feb. 02, 2019</t>
        </is>
      </c>
    </row>
    <row r="2">
      <c r="A2" s="3" t="inlineStr">
        <is>
          <t>Deferred tax assets:</t>
        </is>
      </c>
    </row>
    <row r="3">
      <c r="A3" s="4" t="inlineStr">
        <is>
          <t>Other</t>
        </is>
      </c>
      <c r="B3" s="5" t="n">
        <v>127</v>
      </c>
      <c r="C3" s="5" t="n">
        <v>220</v>
      </c>
      <c r="D3" s="5" t="n">
        <v>764</v>
      </c>
    </row>
    <row r="4">
      <c r="A4" s="4" t="inlineStr">
        <is>
          <t>Total deferred tax assets</t>
        </is>
      </c>
      <c r="B4" s="6" t="n">
        <v>127</v>
      </c>
      <c r="C4" s="6" t="n">
        <v>220</v>
      </c>
      <c r="D4" s="6" t="n">
        <v>764</v>
      </c>
    </row>
    <row r="5">
      <c r="A5" s="3" t="inlineStr">
        <is>
          <t>Deferred tax liabilities:</t>
        </is>
      </c>
    </row>
    <row r="6">
      <c r="A6" s="4" t="inlineStr">
        <is>
          <t>Investment in NAHC</t>
        </is>
      </c>
      <c r="B6" s="6" t="n">
        <v>-132828</v>
      </c>
    </row>
    <row r="7">
      <c r="A7" s="4" t="inlineStr">
        <is>
          <t>Total deferred tax liabilities</t>
        </is>
      </c>
      <c r="B7" s="6" t="n">
        <v>132828</v>
      </c>
    </row>
    <row r="8">
      <c r="A8" s="4" t="inlineStr">
        <is>
          <t>Net deferred tax asset (liability)</t>
        </is>
      </c>
      <c r="B8" s="5" t="n">
        <v>-132701</v>
      </c>
    </row>
    <row r="9">
      <c r="A9" s="4" t="inlineStr">
        <is>
          <t>Net deferred tax asset</t>
        </is>
      </c>
      <c r="C9" s="6" t="n">
        <v>220</v>
      </c>
      <c r="D9" s="5" t="n">
        <v>764</v>
      </c>
    </row>
    <row r="10">
      <c r="A10" s="4" t="inlineStr">
        <is>
          <t>New Academy Holding Company, LLC | Liability [Member]</t>
        </is>
      </c>
    </row>
    <row r="11">
      <c r="A11" s="3" t="inlineStr">
        <is>
          <t>Deferred tax liabilities:</t>
        </is>
      </c>
    </row>
    <row r="12">
      <c r="A12" s="4" t="inlineStr">
        <is>
          <t>Total deferred tax liabilities</t>
        </is>
      </c>
      <c r="C12" s="6" t="n">
        <v>3473000</v>
      </c>
      <c r="E12" s="5" t="n">
        <v>3209000</v>
      </c>
    </row>
    <row r="13">
      <c r="A13" s="4" t="inlineStr">
        <is>
          <t>Intangibles and depreciation</t>
        </is>
      </c>
      <c r="C13" s="6" t="n">
        <v>2760000</v>
      </c>
      <c r="E13" s="6" t="n">
        <v>2767000</v>
      </c>
    </row>
    <row r="14">
      <c r="A14" s="4" t="inlineStr">
        <is>
          <t>Inventories and other</t>
        </is>
      </c>
      <c r="C14" s="6" t="n">
        <v>713000</v>
      </c>
      <c r="E14" s="6" t="n">
        <v>442000</v>
      </c>
    </row>
    <row r="15">
      <c r="A15" s="4" t="inlineStr">
        <is>
          <t>Net deferred tax asset</t>
        </is>
      </c>
      <c r="C15" s="6" t="n">
        <v>220000</v>
      </c>
      <c r="E15" s="6" t="n">
        <v>517000</v>
      </c>
    </row>
    <row r="16">
      <c r="A16" s="4" t="inlineStr">
        <is>
          <t>New Academy Holding Company, LLC | Assets [Member]</t>
        </is>
      </c>
    </row>
    <row r="17">
      <c r="A17" s="3" t="inlineStr">
        <is>
          <t>Deferred tax assets:</t>
        </is>
      </c>
    </row>
    <row r="18">
      <c r="A18" s="4" t="inlineStr">
        <is>
          <t>Other</t>
        </is>
      </c>
      <c r="C18" s="6" t="n">
        <v>944000</v>
      </c>
      <c r="E18" s="6" t="n">
        <v>985000</v>
      </c>
    </row>
    <row r="19">
      <c r="A19" s="4" t="inlineStr">
        <is>
          <t>Total deferred tax assets</t>
        </is>
      </c>
      <c r="C19" s="6" t="n">
        <v>3693000</v>
      </c>
      <c r="E19" s="6" t="n">
        <v>3726000</v>
      </c>
    </row>
    <row r="20">
      <c r="A20" s="4" t="inlineStr">
        <is>
          <t>Tax credits</t>
        </is>
      </c>
      <c r="C20" s="5" t="n">
        <v>2749000</v>
      </c>
      <c r="E20" s="5" t="n">
        <v>274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 - USD ($) $ in Thousands</t>
        </is>
      </c>
      <c r="B1" s="2" t="inlineStr">
        <is>
          <t>Aug. 28, 2020</t>
        </is>
      </c>
      <c r="C1" s="2" t="inlineStr">
        <is>
          <t>Aug. 25, 2020</t>
        </is>
      </c>
      <c r="D1" s="2" t="inlineStr">
        <is>
          <t>Apr. 10, 2019</t>
        </is>
      </c>
      <c r="E1" s="2" t="inlineStr">
        <is>
          <t>Apr. 05, 2018</t>
        </is>
      </c>
      <c r="F1" s="2" t="inlineStr">
        <is>
          <t>Aug. 03, 2011</t>
        </is>
      </c>
      <c r="G1" s="2" t="inlineStr">
        <is>
          <t>Jan. 31, 2015</t>
        </is>
      </c>
      <c r="H1" s="2" t="inlineStr">
        <is>
          <t>Oct. 31, 2020</t>
        </is>
      </c>
      <c r="I1" s="2" t="inlineStr">
        <is>
          <t>Nov. 02, 2019</t>
        </is>
      </c>
      <c r="J1" s="2" t="inlineStr">
        <is>
          <t>Oct. 31, 2020</t>
        </is>
      </c>
      <c r="K1" s="2" t="inlineStr">
        <is>
          <t>Nov. 02, 2019</t>
        </is>
      </c>
      <c r="L1" s="2" t="inlineStr">
        <is>
          <t>Feb. 01, 2020</t>
        </is>
      </c>
      <c r="M1" s="2" t="inlineStr">
        <is>
          <t>Feb. 02, 2019</t>
        </is>
      </c>
      <c r="N1" s="2" t="inlineStr">
        <is>
          <t>Feb. 03, 2018</t>
        </is>
      </c>
      <c r="O1" s="2" t="inlineStr">
        <is>
          <t>Oct. 06, 2020</t>
        </is>
      </c>
    </row>
    <row r="2">
      <c r="A2" s="3" t="inlineStr">
        <is>
          <t>Related Party Transaction [Line Items]</t>
        </is>
      </c>
    </row>
    <row r="3">
      <c r="A3" s="4" t="inlineStr">
        <is>
          <t>Distribution</t>
        </is>
      </c>
      <c r="B3" s="5" t="n">
        <v>257000</v>
      </c>
      <c r="H3" s="5" t="n">
        <v>0</v>
      </c>
      <c r="J3" s="5" t="n">
        <v>0</v>
      </c>
    </row>
    <row r="4">
      <c r="A4" s="4" t="inlineStr">
        <is>
          <t>Notes receivable from member</t>
        </is>
      </c>
      <c r="C4" s="5" t="n">
        <v>8500</v>
      </c>
      <c r="J4" s="6" t="n">
        <v>8125</v>
      </c>
      <c r="K4" s="5" t="n">
        <v>-3988</v>
      </c>
    </row>
    <row r="5">
      <c r="A5" s="4" t="inlineStr">
        <is>
          <t>New Academy Holding Company, LLC</t>
        </is>
      </c>
    </row>
    <row r="6">
      <c r="A6" s="3" t="inlineStr">
        <is>
          <t>Related Party Transaction [Line Items]</t>
        </is>
      </c>
    </row>
    <row r="7">
      <c r="A7" s="4" t="inlineStr">
        <is>
          <t>Notes receivable from member</t>
        </is>
      </c>
      <c r="L7" s="5" t="n">
        <v>-3988</v>
      </c>
      <c r="M7" s="5" t="n">
        <v>-4144</v>
      </c>
    </row>
    <row r="8">
      <c r="A8" s="4" t="inlineStr">
        <is>
          <t>Majority Shareholder</t>
        </is>
      </c>
    </row>
    <row r="9">
      <c r="A9" s="3" t="inlineStr">
        <is>
          <t>Related Party Transaction [Line Items]</t>
        </is>
      </c>
    </row>
    <row r="10">
      <c r="A10" s="4" t="inlineStr">
        <is>
          <t>Accrued underwriting expense</t>
        </is>
      </c>
      <c r="O10" s="5" t="n">
        <v>2700</v>
      </c>
    </row>
    <row r="11">
      <c r="A11" s="4" t="inlineStr">
        <is>
          <t>Majority Shareholder | New Academy Holding Company, LLC</t>
        </is>
      </c>
    </row>
    <row r="12">
      <c r="A12" s="3" t="inlineStr">
        <is>
          <t>Related Party Transaction [Line Items]</t>
        </is>
      </c>
    </row>
    <row r="13">
      <c r="A13" s="4" t="inlineStr">
        <is>
          <t>Payments in connection with term loan facility</t>
        </is>
      </c>
      <c r="G13" s="5" t="n">
        <v>2100</v>
      </c>
    </row>
    <row r="14">
      <c r="A14" s="4" t="inlineStr">
        <is>
          <t>Incurred expenses, professional fees</t>
        </is>
      </c>
      <c r="L14" s="6" t="n">
        <v>900</v>
      </c>
      <c r="M14" s="6" t="n">
        <v>300</v>
      </c>
    </row>
    <row r="15">
      <c r="A15" s="4" t="inlineStr">
        <is>
          <t>Majority Shareholder | Monitoring Agreement, advisory fees</t>
        </is>
      </c>
    </row>
    <row r="16">
      <c r="A16" s="3" t="inlineStr">
        <is>
          <t>Related Party Transaction [Line Items]</t>
        </is>
      </c>
    </row>
    <row r="17">
      <c r="A17" s="4" t="inlineStr">
        <is>
          <t>Related party expense</t>
        </is>
      </c>
      <c r="H17" s="6" t="n">
        <v>13000</v>
      </c>
      <c r="I17" s="5" t="n">
        <v>900</v>
      </c>
      <c r="J17" s="6" t="n">
        <v>14800</v>
      </c>
      <c r="K17" s="6" t="n">
        <v>2700</v>
      </c>
    </row>
    <row r="18">
      <c r="A18" s="4" t="inlineStr">
        <is>
          <t>Contract termination fee</t>
        </is>
      </c>
      <c r="H18" s="6" t="n">
        <v>12300</v>
      </c>
    </row>
    <row r="19">
      <c r="A19" s="4" t="inlineStr">
        <is>
          <t>Majority Shareholder | Monitoring Agreement, advisory fees | New Academy Holding Company, LLC</t>
        </is>
      </c>
    </row>
    <row r="20">
      <c r="A20" s="3" t="inlineStr">
        <is>
          <t>Related Party Transaction [Line Items]</t>
        </is>
      </c>
    </row>
    <row r="21">
      <c r="A21" s="4" t="inlineStr">
        <is>
          <t>Annual advisory fee increase</t>
        </is>
      </c>
      <c r="F21" s="4" t="inlineStr">
        <is>
          <t>5.00%</t>
        </is>
      </c>
    </row>
    <row r="22">
      <c r="A22" s="4" t="inlineStr">
        <is>
          <t>Related party expense</t>
        </is>
      </c>
      <c r="F22" s="5" t="n">
        <v>3700</v>
      </c>
      <c r="L22" s="6" t="n">
        <v>3600</v>
      </c>
      <c r="M22" s="6" t="n">
        <v>3500</v>
      </c>
      <c r="N22" s="5" t="n">
        <v>3400</v>
      </c>
    </row>
    <row r="23">
      <c r="A23" s="4" t="inlineStr">
        <is>
          <t>Contract termination fee</t>
        </is>
      </c>
      <c r="L23" s="6" t="n">
        <v>14200</v>
      </c>
    </row>
    <row r="24">
      <c r="A24" s="4" t="inlineStr">
        <is>
          <t>Executive Officer [Member]</t>
        </is>
      </c>
    </row>
    <row r="25">
      <c r="A25" s="3" t="inlineStr">
        <is>
          <t>Related Party Transaction [Line Items]</t>
        </is>
      </c>
    </row>
    <row r="26">
      <c r="A26" s="4" t="inlineStr">
        <is>
          <t>Repurchase of Redeemable Membership Units</t>
        </is>
      </c>
      <c r="I26" s="6" t="n">
        <v>100</v>
      </c>
      <c r="K26" s="6" t="n">
        <v>100</v>
      </c>
    </row>
    <row r="27">
      <c r="A27" s="4" t="inlineStr">
        <is>
          <t>Executive Officer [Member] | New Academy Holding Company, LLC</t>
        </is>
      </c>
    </row>
    <row r="28">
      <c r="A28" s="3" t="inlineStr">
        <is>
          <t>Related Party Transaction [Line Items]</t>
        </is>
      </c>
    </row>
    <row r="29">
      <c r="A29" s="4" t="inlineStr">
        <is>
          <t>Repurchase of Redeemable Membership Units</t>
        </is>
      </c>
      <c r="L29" s="6" t="n">
        <v>100</v>
      </c>
      <c r="M29" s="5" t="n">
        <v>1300</v>
      </c>
      <c r="N29" s="5" t="n">
        <v>1200</v>
      </c>
    </row>
    <row r="30">
      <c r="A30" s="4" t="inlineStr">
        <is>
          <t>Management [Member]</t>
        </is>
      </c>
    </row>
    <row r="31">
      <c r="A31" s="3" t="inlineStr">
        <is>
          <t>Related Party Transaction [Line Items]</t>
        </is>
      </c>
    </row>
    <row r="32">
      <c r="A32" s="4" t="inlineStr">
        <is>
          <t>Repurchase of Redeemable Membership Units</t>
        </is>
      </c>
      <c r="H32" s="5" t="n">
        <v>0</v>
      </c>
      <c r="I32" s="5" t="n">
        <v>500</v>
      </c>
      <c r="J32" s="5" t="n">
        <v>37000</v>
      </c>
      <c r="K32" s="5" t="n">
        <v>500</v>
      </c>
    </row>
    <row r="33">
      <c r="A33" s="4" t="inlineStr">
        <is>
          <t>Management [Member] | New Academy Holding Company, LLC</t>
        </is>
      </c>
    </row>
    <row r="34">
      <c r="A34" s="3" t="inlineStr">
        <is>
          <t>Related Party Transaction [Line Items]</t>
        </is>
      </c>
    </row>
    <row r="35">
      <c r="A35" s="4" t="inlineStr">
        <is>
          <t>Repurchase of Redeemable Membership Units</t>
        </is>
      </c>
      <c r="L35" s="5" t="n">
        <v>500</v>
      </c>
    </row>
    <row r="36">
      <c r="A36" s="4" t="inlineStr">
        <is>
          <t>Investor [Member] | Related Party Notes Receivable [Member]</t>
        </is>
      </c>
    </row>
    <row r="37">
      <c r="A37" s="3" t="inlineStr">
        <is>
          <t>Related Party Transaction [Line Items]</t>
        </is>
      </c>
    </row>
    <row r="38">
      <c r="A38" s="4" t="inlineStr">
        <is>
          <t>Note receivable issued to member</t>
        </is>
      </c>
      <c r="D38" s="5" t="n">
        <v>4000</v>
      </c>
      <c r="E38" s="5" t="n">
        <v>4100</v>
      </c>
    </row>
    <row r="39">
      <c r="A39" s="4" t="inlineStr">
        <is>
          <t>Interest rate</t>
        </is>
      </c>
      <c r="D39" s="4" t="inlineStr">
        <is>
          <t>2.50%</t>
        </is>
      </c>
      <c r="E39" s="4" t="inlineStr">
        <is>
          <t>2.10%</t>
        </is>
      </c>
    </row>
    <row r="40">
      <c r="A40" s="4" t="inlineStr">
        <is>
          <t>Investor [Member] | Related Party Notes Receivable [Member] | New Academy Holding Company, LLC</t>
        </is>
      </c>
    </row>
    <row r="41">
      <c r="A41" s="3" t="inlineStr">
        <is>
          <t>Related Party Transaction [Line Items]</t>
        </is>
      </c>
    </row>
    <row r="42">
      <c r="A42" s="4" t="inlineStr">
        <is>
          <t>Note receivable issued to member</t>
        </is>
      </c>
      <c r="D42" s="5" t="n">
        <v>4000</v>
      </c>
      <c r="E42" s="5" t="n">
        <v>4100</v>
      </c>
    </row>
    <row r="43">
      <c r="A43" s="4" t="inlineStr">
        <is>
          <t>Interest rate</t>
        </is>
      </c>
      <c r="D43" s="4" t="inlineStr">
        <is>
          <t>2.50%</t>
        </is>
      </c>
      <c r="E43" s="4" t="inlineStr">
        <is>
          <t>2.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Summary of Balance Sheet Impact of Implementation of New Lease Standard Upon Adoption (Detail) - USD ($) $ in Thousands</t>
        </is>
      </c>
      <c r="C1" s="2" t="inlineStr">
        <is>
          <t>Oct. 31, 2020</t>
        </is>
      </c>
      <c r="D1" s="2" t="inlineStr">
        <is>
          <t>Feb. 02, 2020</t>
        </is>
      </c>
      <c r="E1" s="2" t="inlineStr">
        <is>
          <t>Feb. 01, 2020</t>
        </is>
      </c>
      <c r="F1" s="2" t="inlineStr">
        <is>
          <t>Nov. 02, 2019</t>
        </is>
      </c>
      <c r="G1" s="2" t="inlineStr">
        <is>
          <t>Feb. 03, 2019</t>
        </is>
      </c>
      <c r="H1" s="2" t="inlineStr">
        <is>
          <t>Feb. 02, 2019</t>
        </is>
      </c>
    </row>
    <row r="2">
      <c r="A2" s="3" t="inlineStr">
        <is>
          <t>Leases Disclosure [Line Items]</t>
        </is>
      </c>
    </row>
    <row r="3">
      <c r="A3" s="4" t="inlineStr">
        <is>
          <t>Prepaid expenses and other current assets</t>
        </is>
      </c>
      <c r="C3" s="5" t="n">
        <v>25789</v>
      </c>
      <c r="E3" s="5" t="n">
        <v>24548</v>
      </c>
      <c r="F3" s="5" t="n">
        <v>26140</v>
      </c>
    </row>
    <row r="4">
      <c r="A4" s="4" t="inlineStr">
        <is>
          <t>Right-of-use assets</t>
        </is>
      </c>
      <c r="C4" s="6" t="n">
        <v>1163361</v>
      </c>
      <c r="E4" s="6" t="n">
        <v>1145705</v>
      </c>
      <c r="F4" s="6" t="n">
        <v>1165826</v>
      </c>
    </row>
    <row r="5">
      <c r="A5" s="4" t="inlineStr">
        <is>
          <t>OTHER NONCURRENT ASSETS</t>
        </is>
      </c>
      <c r="C5" s="6" t="n">
        <v>4923</v>
      </c>
      <c r="E5" s="6" t="n">
        <v>15845</v>
      </c>
      <c r="F5" s="6" t="n">
        <v>16349</v>
      </c>
    </row>
    <row r="6">
      <c r="A6" s="4" t="inlineStr">
        <is>
          <t>Current lease liabilities</t>
        </is>
      </c>
      <c r="C6" s="6" t="n">
        <v>79361</v>
      </c>
      <c r="E6" s="6" t="n">
        <v>76329</v>
      </c>
      <c r="F6" s="6" t="n">
        <v>73252</v>
      </c>
    </row>
    <row r="7">
      <c r="A7" s="4" t="inlineStr">
        <is>
          <t>Long-term lease liabilities</t>
        </is>
      </c>
      <c r="C7" s="6" t="n">
        <v>1171420</v>
      </c>
      <c r="E7" s="6" t="n">
        <v>1141896</v>
      </c>
      <c r="F7" s="6" t="n">
        <v>1163250</v>
      </c>
    </row>
    <row r="8">
      <c r="A8" s="4" t="inlineStr">
        <is>
          <t>Other long-term liabilities</t>
        </is>
      </c>
      <c r="C8" s="6" t="n">
        <v>43244</v>
      </c>
      <c r="E8" s="6" t="n">
        <v>19197</v>
      </c>
      <c r="F8" s="5" t="n">
        <v>19529</v>
      </c>
    </row>
    <row r="9">
      <c r="A9" s="4" t="inlineStr">
        <is>
          <t>Retained earnings</t>
        </is>
      </c>
      <c r="B9" s="4" t="inlineStr">
        <is>
          <t>[1]</t>
        </is>
      </c>
      <c r="C9" s="5" t="n">
        <v>895646</v>
      </c>
    </row>
    <row r="10">
      <c r="A10" s="4" t="inlineStr">
        <is>
          <t>New Academy Holding Company, LLC</t>
        </is>
      </c>
    </row>
    <row r="11">
      <c r="A11" s="3" t="inlineStr">
        <is>
          <t>Leases Disclosure [Line Items]</t>
        </is>
      </c>
    </row>
    <row r="12">
      <c r="A12" s="4" t="inlineStr">
        <is>
          <t>Prepaid expenses and other current assets</t>
        </is>
      </c>
      <c r="E12" s="6" t="n">
        <v>24548</v>
      </c>
      <c r="G12" s="5" t="n">
        <v>24159</v>
      </c>
      <c r="H12" s="5" t="n">
        <v>39937</v>
      </c>
    </row>
    <row r="13">
      <c r="A13" s="4" t="inlineStr">
        <is>
          <t>Right-of-use assets</t>
        </is>
      </c>
      <c r="E13" s="6" t="n">
        <v>1145705</v>
      </c>
      <c r="G13" s="6" t="n">
        <v>1173741</v>
      </c>
    </row>
    <row r="14">
      <c r="A14" s="4" t="inlineStr">
        <is>
          <t>Trade name and other intangible assets, net</t>
        </is>
      </c>
      <c r="G14" s="6" t="n">
        <v>577000</v>
      </c>
      <c r="H14" s="6" t="n">
        <v>592067</v>
      </c>
    </row>
    <row r="15">
      <c r="A15" s="4" t="inlineStr">
        <is>
          <t>OTHER NONCURRENT ASSETS</t>
        </is>
      </c>
      <c r="E15" s="6" t="n">
        <v>15845</v>
      </c>
      <c r="G15" s="6" t="n">
        <v>18719</v>
      </c>
      <c r="H15" s="6" t="n">
        <v>21545</v>
      </c>
    </row>
    <row r="16">
      <c r="A16" s="4" t="inlineStr">
        <is>
          <t>Current lease liabilities</t>
        </is>
      </c>
      <c r="E16" s="6" t="n">
        <v>76329</v>
      </c>
      <c r="G16" s="6" t="n">
        <v>84849</v>
      </c>
    </row>
    <row r="17">
      <c r="A17" s="4" t="inlineStr">
        <is>
          <t>Long-term lease liabilities</t>
        </is>
      </c>
      <c r="E17" s="6" t="n">
        <v>1141896</v>
      </c>
      <c r="G17" s="6" t="n">
        <v>1154697</v>
      </c>
    </row>
    <row r="18">
      <c r="A18" s="4" t="inlineStr">
        <is>
          <t>Other long-term liabilities</t>
        </is>
      </c>
      <c r="E18" s="5" t="n">
        <v>19197</v>
      </c>
      <c r="G18" s="6" t="n">
        <v>18244</v>
      </c>
      <c r="H18" s="6" t="n">
        <v>122795</v>
      </c>
    </row>
    <row r="19">
      <c r="A19" s="4" t="inlineStr">
        <is>
          <t>Retained earnings</t>
        </is>
      </c>
      <c r="G19" s="5" t="n">
        <v>558357</v>
      </c>
      <c r="H19" s="5" t="n">
        <v>553282</v>
      </c>
    </row>
    <row r="20">
      <c r="A20" s="4" t="inlineStr">
        <is>
          <t>Revision of Prior Period, Accounting Standards Update, Adjustment | New Academy Holding Company, LLC</t>
        </is>
      </c>
    </row>
    <row r="21">
      <c r="A21" s="3" t="inlineStr">
        <is>
          <t>Leases Disclosure [Line Items]</t>
        </is>
      </c>
    </row>
    <row r="22">
      <c r="A22" s="4" t="inlineStr">
        <is>
          <t>Prepaid expenses and other current assets</t>
        </is>
      </c>
      <c r="D22" s="5" t="n">
        <v>-15778</v>
      </c>
    </row>
    <row r="23">
      <c r="A23" s="4" t="inlineStr">
        <is>
          <t>Right-of-use assets</t>
        </is>
      </c>
      <c r="D23" s="6" t="n">
        <v>1173741</v>
      </c>
    </row>
    <row r="24">
      <c r="A24" s="4" t="inlineStr">
        <is>
          <t>Trade name and other intangible assets, net</t>
        </is>
      </c>
      <c r="D24" s="6" t="n">
        <v>-15067</v>
      </c>
    </row>
    <row r="25">
      <c r="A25" s="4" t="inlineStr">
        <is>
          <t>OTHER NONCURRENT ASSETS</t>
        </is>
      </c>
      <c r="D25" s="6" t="n">
        <v>-2826</v>
      </c>
    </row>
    <row r="26">
      <c r="A26" s="4" t="inlineStr">
        <is>
          <t>Current lease liabilities</t>
        </is>
      </c>
      <c r="D26" s="6" t="n">
        <v>84849</v>
      </c>
    </row>
    <row r="27">
      <c r="A27" s="4" t="inlineStr">
        <is>
          <t>Long-term lease liabilities</t>
        </is>
      </c>
      <c r="D27" s="6" t="n">
        <v>1154697</v>
      </c>
    </row>
    <row r="28">
      <c r="A28" s="4" t="inlineStr">
        <is>
          <t>Other long-term liabilities</t>
        </is>
      </c>
      <c r="D28" s="6" t="n">
        <v>-104551</v>
      </c>
    </row>
    <row r="29">
      <c r="A29" s="4" t="inlineStr">
        <is>
          <t>Retained earnings</t>
        </is>
      </c>
      <c r="D29" s="5" t="n">
        <v>5075</v>
      </c>
    </row>
    <row r="30"/>
    <row r="31">
      <c r="A31" s="4" t="inlineStr">
        <is>
          <t>[1]</t>
        </is>
      </c>
      <c r="B31" s="4" t="inlineStr">
        <is>
          <t>See Retrospective Presentation of Ownership Exchange in Note 2.</t>
        </is>
      </c>
    </row>
  </sheetData>
  <mergeCells count="3">
    <mergeCell ref="A1:B1"/>
    <mergeCell ref="A30:G30"/>
    <mergeCell ref="B31:G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Leases - Additional Information (Detail) $ in Thousands</t>
        </is>
      </c>
      <c r="B1" s="2" t="inlineStr">
        <is>
          <t>3 Months Ended</t>
        </is>
      </c>
      <c r="C1" s="2" t="inlineStr">
        <is>
          <t>9 Months Ended</t>
        </is>
      </c>
    </row>
    <row r="2">
      <c r="B2" s="2" t="inlineStr">
        <is>
          <t>Oct. 31, 2020USD ($)</t>
        </is>
      </c>
      <c r="C2" s="2" t="inlineStr">
        <is>
          <t>Oct. 31, 2020USD ($)</t>
        </is>
      </c>
      <c r="D2" s="2" t="inlineStr">
        <is>
          <t>Feb. 01, 2020USD ($)</t>
        </is>
      </c>
      <c r="E2" s="2" t="inlineStr">
        <is>
          <t>Nov. 02, 2019USD ($)</t>
        </is>
      </c>
      <c r="F2" s="2" t="inlineStr">
        <is>
          <t>Feb. 03, 2019USD ($)</t>
        </is>
      </c>
    </row>
    <row r="3">
      <c r="A3" s="3" t="inlineStr">
        <is>
          <t>Leases Disclosure [Line Items]</t>
        </is>
      </c>
    </row>
    <row r="4">
      <c r="A4" s="4" t="inlineStr">
        <is>
          <t>Right-of-use assets</t>
        </is>
      </c>
      <c r="B4" s="5" t="n">
        <v>1163361</v>
      </c>
      <c r="C4" s="5" t="n">
        <v>1163361</v>
      </c>
      <c r="D4" s="5" t="n">
        <v>1145705</v>
      </c>
      <c r="E4" s="5" t="n">
        <v>1165826</v>
      </c>
    </row>
    <row r="5">
      <c r="A5" s="4" t="inlineStr">
        <is>
          <t>Lease liabilities</t>
        </is>
      </c>
      <c r="B5" s="6" t="n">
        <v>1250781</v>
      </c>
      <c r="C5" s="6" t="n">
        <v>1250781</v>
      </c>
    </row>
    <row r="6">
      <c r="A6" s="4" t="inlineStr">
        <is>
          <t>Lease liabilities, current</t>
        </is>
      </c>
      <c r="B6" s="6" t="n">
        <v>79361</v>
      </c>
      <c r="C6" s="6" t="n">
        <v>79361</v>
      </c>
      <c r="D6" s="6" t="n">
        <v>76329</v>
      </c>
      <c r="E6" s="6" t="n">
        <v>73252</v>
      </c>
    </row>
    <row r="7">
      <c r="A7" s="4" t="inlineStr">
        <is>
          <t>Lease liabilities, long-term</t>
        </is>
      </c>
      <c r="B7" s="6" t="n">
        <v>1171420</v>
      </c>
      <c r="C7" s="6" t="n">
        <v>1171420</v>
      </c>
      <c r="D7" s="6" t="n">
        <v>1141896</v>
      </c>
      <c r="E7" s="5" t="n">
        <v>1163250</v>
      </c>
    </row>
    <row r="8">
      <c r="A8" s="4" t="inlineStr">
        <is>
          <t>Lease expense credit</t>
        </is>
      </c>
      <c r="B8" s="5" t="n">
        <v>400</v>
      </c>
      <c r="C8" s="5" t="n">
        <v>2400</v>
      </c>
    </row>
    <row r="9">
      <c r="A9" s="4" t="inlineStr">
        <is>
          <t>Number of extensions</t>
        </is>
      </c>
      <c r="B9" s="6" t="n">
        <v>6</v>
      </c>
      <c r="C9" s="6" t="n">
        <v>46</v>
      </c>
    </row>
    <row r="10">
      <c r="A10" s="4" t="inlineStr">
        <is>
          <t>New Academy Holding Company, LLC</t>
        </is>
      </c>
    </row>
    <row r="11">
      <c r="A11" s="3" t="inlineStr">
        <is>
          <t>Leases Disclosure [Line Items]</t>
        </is>
      </c>
    </row>
    <row r="12">
      <c r="A12" s="4" t="inlineStr">
        <is>
          <t>Right-of-use assets</t>
        </is>
      </c>
      <c r="D12" s="6" t="n">
        <v>1145705</v>
      </c>
      <c r="F12" s="5" t="n">
        <v>1173741</v>
      </c>
    </row>
    <row r="13">
      <c r="A13" s="4" t="inlineStr">
        <is>
          <t>Lease liabilities</t>
        </is>
      </c>
      <c r="D13" s="6" t="n">
        <v>1218225</v>
      </c>
      <c r="F13" s="6" t="n">
        <v>1200000</v>
      </c>
    </row>
    <row r="14">
      <c r="A14" s="4" t="inlineStr">
        <is>
          <t>Lease liabilities, current</t>
        </is>
      </c>
      <c r="D14" s="6" t="n">
        <v>76329</v>
      </c>
      <c r="F14" s="6" t="n">
        <v>84849</v>
      </c>
    </row>
    <row r="15">
      <c r="A15" s="4" t="inlineStr">
        <is>
          <t>Lease liabilities, long-term</t>
        </is>
      </c>
      <c r="D15" s="5" t="n">
        <v>1141896</v>
      </c>
      <c r="F15" s="5" t="n">
        <v>11546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and Sublease Income (Detail)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row>
    <row r="3">
      <c r="A3" s="3" t="inlineStr">
        <is>
          <t>Leases Disclosure [Line Items]</t>
        </is>
      </c>
    </row>
    <row r="4">
      <c r="A4" s="4" t="inlineStr">
        <is>
          <t>Operating lease expense</t>
        </is>
      </c>
      <c r="B4" s="5" t="n">
        <v>49272</v>
      </c>
      <c r="C4" s="5" t="n">
        <v>49159</v>
      </c>
      <c r="D4" s="5" t="n">
        <v>147528</v>
      </c>
      <c r="E4" s="5" t="n">
        <v>146039</v>
      </c>
    </row>
    <row r="5">
      <c r="A5" s="4" t="inlineStr">
        <is>
          <t>Short-term lease expense</t>
        </is>
      </c>
      <c r="B5" s="6" t="n">
        <v>0</v>
      </c>
      <c r="C5" s="6" t="n">
        <v>0</v>
      </c>
      <c r="D5" s="6" t="n">
        <v>0</v>
      </c>
      <c r="E5" s="6" t="n">
        <v>0</v>
      </c>
    </row>
    <row r="6">
      <c r="A6" s="4" t="inlineStr">
        <is>
          <t>Variable lease expense</t>
        </is>
      </c>
      <c r="B6" s="6" t="n">
        <v>1709</v>
      </c>
      <c r="C6" s="6" t="n">
        <v>1956</v>
      </c>
      <c r="D6" s="6" t="n">
        <v>3527</v>
      </c>
      <c r="E6" s="6" t="n">
        <v>5805</v>
      </c>
    </row>
    <row r="7">
      <c r="A7" s="4" t="inlineStr">
        <is>
          <t>Sublease income</t>
        </is>
      </c>
      <c r="B7" s="6" t="n">
        <v>-115</v>
      </c>
      <c r="C7" s="6" t="n">
        <v>-403</v>
      </c>
      <c r="D7" s="6" t="n">
        <v>-641</v>
      </c>
      <c r="E7" s="6" t="n">
        <v>-1205</v>
      </c>
    </row>
    <row r="8">
      <c r="A8" s="4" t="inlineStr">
        <is>
          <t>Net lease expense</t>
        </is>
      </c>
      <c r="B8" s="5" t="n">
        <v>50866</v>
      </c>
      <c r="C8" s="5" t="n">
        <v>50712</v>
      </c>
      <c r="D8" s="5" t="n">
        <v>150414</v>
      </c>
      <c r="E8" s="5" t="n">
        <v>150639</v>
      </c>
    </row>
    <row r="9">
      <c r="A9" s="4" t="inlineStr">
        <is>
          <t>New Academy Holding Company, LLC</t>
        </is>
      </c>
    </row>
    <row r="10">
      <c r="A10" s="3" t="inlineStr">
        <is>
          <t>Leases Disclosure [Line Items]</t>
        </is>
      </c>
    </row>
    <row r="11">
      <c r="A11" s="4" t="inlineStr">
        <is>
          <t>Operating lease expense</t>
        </is>
      </c>
      <c r="F11" s="5" t="n">
        <v>195301</v>
      </c>
    </row>
    <row r="12">
      <c r="A12" s="4" t="inlineStr">
        <is>
          <t>Short-term lease expense</t>
        </is>
      </c>
      <c r="F12" s="6" t="n">
        <v>0</v>
      </c>
    </row>
    <row r="13">
      <c r="A13" s="4" t="inlineStr">
        <is>
          <t>Variable lease expense</t>
        </is>
      </c>
      <c r="F13" s="6" t="n">
        <v>7736</v>
      </c>
    </row>
    <row r="14">
      <c r="A14" s="4" t="inlineStr">
        <is>
          <t>Sublease income</t>
        </is>
      </c>
      <c r="F14" s="6" t="n">
        <v>-1591</v>
      </c>
    </row>
    <row r="15">
      <c r="A15" s="4" t="inlineStr">
        <is>
          <t>Net lease expense</t>
        </is>
      </c>
      <c r="F15" s="5" t="n">
        <v>2014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Oct. 31, 2020</t>
        </is>
      </c>
      <c r="C2" s="2" t="inlineStr">
        <is>
          <t>Nov. 02, 2019</t>
        </is>
      </c>
      <c r="D2" s="2" t="inlineStr">
        <is>
          <t>Feb. 01, 2020</t>
        </is>
      </c>
      <c r="E2" s="2" t="inlineStr">
        <is>
          <t>Feb. 02, 2019</t>
        </is>
      </c>
      <c r="F2" s="2" t="inlineStr">
        <is>
          <t>Feb. 03, 2018</t>
        </is>
      </c>
    </row>
    <row r="3">
      <c r="A3" s="3" t="inlineStr">
        <is>
          <t>Net Cash Provided by (Used in) Operating Activities [Abstract]</t>
        </is>
      </c>
    </row>
    <row r="4">
      <c r="A4" s="4" t="inlineStr">
        <is>
          <t>Net income</t>
        </is>
      </c>
      <c r="B4" s="5" t="n">
        <v>217242</v>
      </c>
      <c r="C4" s="5" t="n">
        <v>102305</v>
      </c>
    </row>
    <row r="5">
      <c r="A5" s="3" t="inlineStr">
        <is>
          <t>Adjustments to reconcile net income to net cash provided by operating activities:</t>
        </is>
      </c>
    </row>
    <row r="6">
      <c r="A6" s="4" t="inlineStr">
        <is>
          <t>Depreciation and amortization</t>
        </is>
      </c>
      <c r="B6" s="6" t="n">
        <v>79718</v>
      </c>
      <c r="C6" s="6" t="n">
        <v>88693</v>
      </c>
    </row>
    <row r="7">
      <c r="A7" s="4" t="inlineStr">
        <is>
          <t>Non-cash lease expense</t>
        </is>
      </c>
      <c r="B7" s="6" t="n">
        <v>14870</v>
      </c>
      <c r="C7" s="6" t="n">
        <v>2471</v>
      </c>
    </row>
    <row r="8">
      <c r="A8" s="4" t="inlineStr">
        <is>
          <t>Equity compensation</t>
        </is>
      </c>
      <c r="B8" s="6" t="n">
        <v>27049</v>
      </c>
      <c r="C8" s="6" t="n">
        <v>5872</v>
      </c>
    </row>
    <row r="9">
      <c r="A9" s="4" t="inlineStr">
        <is>
          <t>Amortization of deferred loan and other costs</t>
        </is>
      </c>
      <c r="B9" s="6" t="n">
        <v>2734</v>
      </c>
      <c r="C9" s="6" t="n">
        <v>2796</v>
      </c>
    </row>
    <row r="10">
      <c r="A10" s="4" t="inlineStr">
        <is>
          <t>Loss on swaps from debt refinancing</t>
        </is>
      </c>
      <c r="B10" s="6" t="n">
        <v>1330</v>
      </c>
    </row>
    <row r="11">
      <c r="A11" s="4" t="inlineStr">
        <is>
          <t>Deferred income taxes</t>
        </is>
      </c>
      <c r="B11" s="6" t="n">
        <v>-11739</v>
      </c>
      <c r="C11" s="6" t="n">
        <v>-246</v>
      </c>
    </row>
    <row r="12">
      <c r="A12" s="4" t="inlineStr">
        <is>
          <t>Non-cash gain on early retirement of debt, net</t>
        </is>
      </c>
      <c r="B12" s="6" t="n">
        <v>-7831</v>
      </c>
      <c r="C12" s="6" t="n">
        <v>-42265</v>
      </c>
    </row>
    <row r="13">
      <c r="A13" s="4" t="inlineStr">
        <is>
          <t>Gain on disposal of property and equipment</t>
        </is>
      </c>
      <c r="C13" s="6" t="n">
        <v>-23</v>
      </c>
    </row>
    <row r="14">
      <c r="A14" s="4" t="inlineStr">
        <is>
          <t>Casualty loss</t>
        </is>
      </c>
      <c r="B14" s="6" t="n">
        <v>114</v>
      </c>
      <c r="C14" s="6" t="n">
        <v>499</v>
      </c>
    </row>
    <row r="15">
      <c r="A15" s="3" t="inlineStr">
        <is>
          <t>Changes in assets and liabilities:</t>
        </is>
      </c>
    </row>
    <row r="16">
      <c r="A16" s="4" t="inlineStr">
        <is>
          <t>Accounts receivable, net</t>
        </is>
      </c>
      <c r="B16" s="6" t="n">
        <v>2121</v>
      </c>
      <c r="C16" s="6" t="n">
        <v>8328</v>
      </c>
    </row>
    <row r="17">
      <c r="A17" s="4" t="inlineStr">
        <is>
          <t>Merchandise inventories, net</t>
        </is>
      </c>
      <c r="B17" s="6" t="n">
        <v>16727</v>
      </c>
      <c r="C17" s="6" t="n">
        <v>-197812</v>
      </c>
    </row>
    <row r="18">
      <c r="A18" s="4" t="inlineStr">
        <is>
          <t>Prepaid expenses and other current assets</t>
        </is>
      </c>
      <c r="B18" s="6" t="n">
        <v>-1151</v>
      </c>
      <c r="C18" s="6" t="n">
        <v>-5134</v>
      </c>
    </row>
    <row r="19">
      <c r="A19" s="4" t="inlineStr">
        <is>
          <t>Other noncurrent assets</t>
        </is>
      </c>
      <c r="B19" s="6" t="n">
        <v>245</v>
      </c>
      <c r="C19" s="6" t="n">
        <v>433</v>
      </c>
    </row>
    <row r="20">
      <c r="A20" s="4" t="inlineStr">
        <is>
          <t>Accounts payable</t>
        </is>
      </c>
      <c r="B20" s="6" t="n">
        <v>439682</v>
      </c>
      <c r="C20" s="6" t="n">
        <v>99557</v>
      </c>
    </row>
    <row r="21">
      <c r="A21" s="4" t="inlineStr">
        <is>
          <t>Accrued expenses and other current liabilities</t>
        </is>
      </c>
      <c r="B21" s="6" t="n">
        <v>44733</v>
      </c>
      <c r="C21" s="6" t="n">
        <v>30240</v>
      </c>
    </row>
    <row r="22">
      <c r="A22" s="4" t="inlineStr">
        <is>
          <t>Income taxes payable</t>
        </is>
      </c>
      <c r="B22" s="6" t="n">
        <v>9590</v>
      </c>
    </row>
    <row r="23">
      <c r="A23" s="4" t="inlineStr">
        <is>
          <t>Other long-term liabilities</t>
        </is>
      </c>
      <c r="B23" s="6" t="n">
        <v>21784</v>
      </c>
      <c r="C23" s="6" t="n">
        <v>-958</v>
      </c>
    </row>
    <row r="24">
      <c r="A24" s="4" t="inlineStr">
        <is>
          <t>Net cash provided by operating activities</t>
        </is>
      </c>
      <c r="B24" s="6" t="n">
        <v>857218</v>
      </c>
      <c r="C24" s="6" t="n">
        <v>94756</v>
      </c>
    </row>
    <row r="25">
      <c r="A25" s="3" t="inlineStr">
        <is>
          <t>CASH FLOWS FROM INVESTING ACTIVITIES:</t>
        </is>
      </c>
    </row>
    <row r="26">
      <c r="A26" s="4" t="inlineStr">
        <is>
          <t>Capital expenditures</t>
        </is>
      </c>
      <c r="B26" s="6" t="n">
        <v>-21915</v>
      </c>
      <c r="C26" s="6" t="n">
        <v>-48614</v>
      </c>
    </row>
    <row r="27">
      <c r="A27" s="4" t="inlineStr">
        <is>
          <t>Proceeds from the sale of property and equipment</t>
        </is>
      </c>
      <c r="C27" s="6" t="n">
        <v>23</v>
      </c>
    </row>
    <row r="28">
      <c r="A28" s="4" t="inlineStr">
        <is>
          <t>Notes receivable from member</t>
        </is>
      </c>
      <c r="B28" s="6" t="n">
        <v>8125</v>
      </c>
      <c r="C28" s="6" t="n">
        <v>-3988</v>
      </c>
    </row>
    <row r="29">
      <c r="A29" s="4" t="inlineStr">
        <is>
          <t>Net cash used in investing activities</t>
        </is>
      </c>
      <c r="B29" s="6" t="n">
        <v>-13790</v>
      </c>
      <c r="C29" s="6" t="n">
        <v>-52579</v>
      </c>
    </row>
    <row r="30">
      <c r="A30" s="3" t="inlineStr">
        <is>
          <t>CASH FLOWS FROM FINANCING ACTIVITIES:</t>
        </is>
      </c>
    </row>
    <row r="31">
      <c r="A31" s="4" t="inlineStr">
        <is>
          <t>Proceeds from revolving credit facility</t>
        </is>
      </c>
      <c r="B31" s="6" t="n">
        <v>500000</v>
      </c>
      <c r="C31" s="6" t="n">
        <v>401100</v>
      </c>
    </row>
    <row r="32">
      <c r="A32" s="4" t="inlineStr">
        <is>
          <t>Repayment of revolving credit facility</t>
        </is>
      </c>
      <c r="B32" s="6" t="n">
        <v>-500000</v>
      </c>
      <c r="C32" s="6" t="n">
        <v>-356800</v>
      </c>
    </row>
    <row r="33">
      <c r="A33" s="4" t="inlineStr">
        <is>
          <t>Repayment of term loan facility</t>
        </is>
      </c>
      <c r="B33" s="6" t="n">
        <v>-29653</v>
      </c>
      <c r="C33" s="6" t="n">
        <v>-118257</v>
      </c>
    </row>
    <row r="34">
      <c r="A34" s="4" t="inlineStr">
        <is>
          <t>Debt issuance fees</t>
        </is>
      </c>
      <c r="B34" s="6" t="n">
        <v>-556</v>
      </c>
    </row>
    <row r="35">
      <c r="A35" s="4" t="inlineStr">
        <is>
          <t>Share-Based Award Payments</t>
        </is>
      </c>
      <c r="B35" s="6" t="n">
        <v>-20724</v>
      </c>
    </row>
    <row r="36">
      <c r="A36" s="4" t="inlineStr">
        <is>
          <t>Distribution</t>
        </is>
      </c>
      <c r="B36" s="6" t="n">
        <v>-257000</v>
      </c>
    </row>
    <row r="37">
      <c r="A37" s="4" t="inlineStr">
        <is>
          <t>Equity contributions from Managers</t>
        </is>
      </c>
      <c r="C37" s="6" t="n">
        <v>100</v>
      </c>
    </row>
    <row r="38">
      <c r="A38" s="4" t="inlineStr">
        <is>
          <t>Proceeds from issuance of common stock, net of Offering Costs</t>
        </is>
      </c>
      <c r="B38" s="6" t="n">
        <v>184882</v>
      </c>
    </row>
    <row r="39">
      <c r="A39" s="4" t="inlineStr">
        <is>
          <t>Repurchase of Redeemable Membership Units</t>
        </is>
      </c>
      <c r="B39" s="6" t="n">
        <v>-37</v>
      </c>
      <c r="C39" s="6" t="n">
        <v>-473</v>
      </c>
    </row>
    <row r="40">
      <c r="A40" s="4" t="inlineStr">
        <is>
          <t>Net cash provided by (used in) financing activities</t>
        </is>
      </c>
      <c r="B40" s="6" t="n">
        <v>-123088</v>
      </c>
      <c r="C40" s="6" t="n">
        <v>-74330</v>
      </c>
    </row>
    <row r="41">
      <c r="A41" s="4" t="inlineStr">
        <is>
          <t>NET INCREASE (DECREASE) IN CASH AND CASH EQUIVALENTS</t>
        </is>
      </c>
      <c r="B41" s="6" t="n">
        <v>720340</v>
      </c>
      <c r="C41" s="6" t="n">
        <v>-32153</v>
      </c>
    </row>
    <row r="42">
      <c r="A42" s="4" t="inlineStr">
        <is>
          <t>CASH AND CASH EQUIVALENTS AT BEGINNING OF PERIOD</t>
        </is>
      </c>
      <c r="B42" s="6" t="n">
        <v>149385</v>
      </c>
      <c r="C42" s="6" t="n">
        <v>75691</v>
      </c>
      <c r="D42" s="5" t="n">
        <v>75691</v>
      </c>
    </row>
    <row r="43">
      <c r="A43" s="4" t="inlineStr">
        <is>
          <t>CASH AND CASH EQUIVALENTS AT END OF PERIOD</t>
        </is>
      </c>
      <c r="B43" s="6" t="n">
        <v>869725</v>
      </c>
      <c r="C43" s="6" t="n">
        <v>43538</v>
      </c>
      <c r="D43" s="6" t="n">
        <v>149385</v>
      </c>
      <c r="E43" s="5" t="n">
        <v>75691</v>
      </c>
    </row>
    <row r="44">
      <c r="A44" s="3" t="inlineStr">
        <is>
          <t>SUPPLEMENTAL DISCLOSURES OF CASH FLOW INFORMATION:</t>
        </is>
      </c>
    </row>
    <row r="45">
      <c r="A45" s="4" t="inlineStr">
        <is>
          <t>Cash paid for interest</t>
        </is>
      </c>
      <c r="B45" s="6" t="n">
        <v>68759</v>
      </c>
      <c r="C45" s="6" t="n">
        <v>74818</v>
      </c>
    </row>
    <row r="46">
      <c r="A46" s="4" t="inlineStr">
        <is>
          <t>Cash paid for income taxes</t>
        </is>
      </c>
      <c r="B46" s="6" t="n">
        <v>2461</v>
      </c>
      <c r="C46" s="6" t="n">
        <v>2588</v>
      </c>
    </row>
    <row r="47">
      <c r="A47" s="3" t="inlineStr">
        <is>
          <t>NON-CASH INVESTING AND FINANCING ACTIVITIES:</t>
        </is>
      </c>
    </row>
    <row r="48">
      <c r="A48" s="4" t="inlineStr">
        <is>
          <t>Non-cash issuance of common stock</t>
        </is>
      </c>
      <c r="B48" s="6" t="n">
        <v>132</v>
      </c>
    </row>
    <row r="49">
      <c r="A49" s="4" t="inlineStr">
        <is>
          <t>Change in capital expenditures in accounts payable and accrued liabilities</t>
        </is>
      </c>
      <c r="B49" s="6" t="n">
        <v>985</v>
      </c>
      <c r="C49" s="6" t="n">
        <v>1668</v>
      </c>
    </row>
    <row r="50">
      <c r="A50" s="4" t="inlineStr">
        <is>
          <t>Right-of-use assets obtained in exchange for new operating leases</t>
        </is>
      </c>
      <c r="B50" s="6" t="n">
        <v>84595</v>
      </c>
      <c r="C50" s="6" t="n">
        <v>55562</v>
      </c>
    </row>
    <row r="51">
      <c r="A51" s="4" t="inlineStr">
        <is>
          <t>New Academy Holding Company, LLC</t>
        </is>
      </c>
    </row>
    <row r="52">
      <c r="A52" s="3" t="inlineStr">
        <is>
          <t>Net Cash Provided by (Used in) Operating Activities [Abstract]</t>
        </is>
      </c>
    </row>
    <row r="53">
      <c r="A53" s="4" t="inlineStr">
        <is>
          <t>Net income</t>
        </is>
      </c>
      <c r="D53" s="6" t="n">
        <v>120043</v>
      </c>
      <c r="E53" s="6" t="n">
        <v>21442</v>
      </c>
      <c r="F53" s="5" t="n">
        <v>58501</v>
      </c>
    </row>
    <row r="54">
      <c r="A54" s="3" t="inlineStr">
        <is>
          <t>Adjustments to reconcile net income to net cash provided by operating activities:</t>
        </is>
      </c>
    </row>
    <row r="55">
      <c r="A55" s="4" t="inlineStr">
        <is>
          <t>Depreciation and amortization</t>
        </is>
      </c>
      <c r="D55" s="6" t="n">
        <v>117254</v>
      </c>
      <c r="E55" s="6" t="n">
        <v>132782</v>
      </c>
      <c r="F55" s="6" t="n">
        <v>133203</v>
      </c>
    </row>
    <row r="56">
      <c r="A56" s="4" t="inlineStr">
        <is>
          <t>Non-cash lease expense</t>
        </is>
      </c>
      <c r="D56" s="6" t="n">
        <v>3965</v>
      </c>
    </row>
    <row r="57">
      <c r="A57" s="4" t="inlineStr">
        <is>
          <t>Equity compensation</t>
        </is>
      </c>
      <c r="D57" s="6" t="n">
        <v>7881</v>
      </c>
      <c r="E57" s="6" t="n">
        <v>4633</v>
      </c>
      <c r="F57" s="6" t="n">
        <v>4580</v>
      </c>
    </row>
    <row r="58">
      <c r="A58" s="4" t="inlineStr">
        <is>
          <t>Amortization of deferred loan and other costs</t>
        </is>
      </c>
      <c r="D58" s="6" t="n">
        <v>3717</v>
      </c>
      <c r="E58" s="6" t="n">
        <v>4163</v>
      </c>
      <c r="F58" s="6" t="n">
        <v>4577</v>
      </c>
    </row>
    <row r="59">
      <c r="A59" s="4" t="inlineStr">
        <is>
          <t>Deferred income taxes</t>
        </is>
      </c>
      <c r="D59" s="6" t="n">
        <v>297</v>
      </c>
      <c r="E59" s="6" t="n">
        <v>-494</v>
      </c>
      <c r="F59" s="6" t="n">
        <v>147</v>
      </c>
    </row>
    <row r="60">
      <c r="A60" s="4" t="inlineStr">
        <is>
          <t>Non-cash gain on early retirement of debt, net</t>
        </is>
      </c>
      <c r="D60" s="6" t="n">
        <v>-42265</v>
      </c>
      <c r="F60" s="6" t="n">
        <v>-6294</v>
      </c>
    </row>
    <row r="61">
      <c r="A61" s="4" t="inlineStr">
        <is>
          <t>Gain on disposal of property and equipment</t>
        </is>
      </c>
      <c r="D61" s="6" t="n">
        <v>-23</v>
      </c>
      <c r="E61" s="6" t="n">
        <v>-801</v>
      </c>
      <c r="F61" s="6" t="n">
        <v>-559</v>
      </c>
    </row>
    <row r="62">
      <c r="A62" s="4" t="inlineStr">
        <is>
          <t>Casualty loss</t>
        </is>
      </c>
      <c r="D62" s="6" t="n">
        <v>569</v>
      </c>
      <c r="E62" s="6" t="n">
        <v>46</v>
      </c>
      <c r="F62" s="6" t="n">
        <v>159</v>
      </c>
    </row>
    <row r="63">
      <c r="A63" s="4" t="inlineStr">
        <is>
          <t>Impairment of long-lived assets</t>
        </is>
      </c>
      <c r="E63" s="6" t="n">
        <v>1408</v>
      </c>
      <c r="F63" s="6" t="n">
        <v>2477</v>
      </c>
    </row>
    <row r="64">
      <c r="A64" s="3" t="inlineStr">
        <is>
          <t>Changes in assets and liabilities:</t>
        </is>
      </c>
    </row>
    <row r="65">
      <c r="A65" s="4" t="inlineStr">
        <is>
          <t>Accounts receivable, net</t>
        </is>
      </c>
      <c r="D65" s="6" t="n">
        <v>4476</v>
      </c>
      <c r="E65" s="6" t="n">
        <v>2582</v>
      </c>
      <c r="F65" s="6" t="n">
        <v>2934</v>
      </c>
    </row>
    <row r="66">
      <c r="A66" s="4" t="inlineStr">
        <is>
          <t>Merchandise inventories, net</t>
        </is>
      </c>
      <c r="D66" s="6" t="n">
        <v>34407</v>
      </c>
      <c r="E66" s="6" t="n">
        <v>89284</v>
      </c>
      <c r="F66" s="6" t="n">
        <v>-132687</v>
      </c>
    </row>
    <row r="67">
      <c r="A67" s="4" t="inlineStr">
        <is>
          <t>Prepaid expenses and other current assets</t>
        </is>
      </c>
      <c r="D67" s="6" t="n">
        <v>-3732</v>
      </c>
      <c r="E67" s="6" t="n">
        <v>2187</v>
      </c>
      <c r="F67" s="6" t="n">
        <v>-3756</v>
      </c>
    </row>
    <row r="68">
      <c r="A68" s="4" t="inlineStr">
        <is>
          <t>Other noncurrent assets</t>
        </is>
      </c>
      <c r="D68" s="6" t="n">
        <v>398</v>
      </c>
      <c r="E68" s="6" t="n">
        <v>274</v>
      </c>
      <c r="F68" s="6" t="n">
        <v>1590</v>
      </c>
    </row>
    <row r="69">
      <c r="A69" s="4" t="inlineStr">
        <is>
          <t>Accounts payable</t>
        </is>
      </c>
      <c r="D69" s="6" t="n">
        <v>-2904</v>
      </c>
      <c r="E69" s="6" t="n">
        <v>-70029</v>
      </c>
      <c r="F69" s="6" t="n">
        <v>6976</v>
      </c>
    </row>
    <row r="70">
      <c r="A70" s="4" t="inlineStr">
        <is>
          <t>Accrued expenses and other current liabilities</t>
        </is>
      </c>
      <c r="D70" s="6" t="n">
        <v>20615</v>
      </c>
      <c r="E70" s="6" t="n">
        <v>-2703</v>
      </c>
      <c r="F70" s="6" t="n">
        <v>990</v>
      </c>
    </row>
    <row r="71">
      <c r="A71" s="4" t="inlineStr">
        <is>
          <t>Deferred rent/tenant improvement allowances</t>
        </is>
      </c>
      <c r="E71" s="6" t="n">
        <v>2833</v>
      </c>
      <c r="F71" s="6" t="n">
        <v>2297</v>
      </c>
    </row>
    <row r="72">
      <c r="A72" s="4" t="inlineStr">
        <is>
          <t>Other long-term liabilities</t>
        </is>
      </c>
      <c r="D72" s="6" t="n">
        <v>-1029</v>
      </c>
      <c r="E72" s="6" t="n">
        <v>10874</v>
      </c>
      <c r="F72" s="6" t="n">
        <v>8220</v>
      </c>
    </row>
    <row r="73">
      <c r="A73" s="4" t="inlineStr">
        <is>
          <t>Net cash provided by operating activities</t>
        </is>
      </c>
      <c r="D73" s="6" t="n">
        <v>263669</v>
      </c>
      <c r="E73" s="6" t="n">
        <v>198481</v>
      </c>
      <c r="F73" s="6" t="n">
        <v>83355</v>
      </c>
    </row>
    <row r="74">
      <c r="A74" s="3" t="inlineStr">
        <is>
          <t>CASH FLOWS FROM INVESTING ACTIVITIES:</t>
        </is>
      </c>
    </row>
    <row r="75">
      <c r="A75" s="4" t="inlineStr">
        <is>
          <t>Capital expenditures</t>
        </is>
      </c>
      <c r="D75" s="6" t="n">
        <v>-62818</v>
      </c>
      <c r="E75" s="6" t="n">
        <v>-107905</v>
      </c>
      <c r="F75" s="6" t="n">
        <v>-132126</v>
      </c>
    </row>
    <row r="76">
      <c r="A76" s="4" t="inlineStr">
        <is>
          <t>Proceeds from insurance claims</t>
        </is>
      </c>
      <c r="E76" s="6" t="n">
        <v>2593</v>
      </c>
      <c r="F76" s="6" t="n">
        <v>233</v>
      </c>
    </row>
    <row r="77">
      <c r="A77" s="4" t="inlineStr">
        <is>
          <t>Proceeds from the sale of property and equipment</t>
        </is>
      </c>
      <c r="D77" s="6" t="n">
        <v>23</v>
      </c>
      <c r="E77" s="6" t="n">
        <v>10429</v>
      </c>
      <c r="F77" s="6" t="n">
        <v>15992</v>
      </c>
    </row>
    <row r="78">
      <c r="A78" s="4" t="inlineStr">
        <is>
          <t>Notes receivable from member</t>
        </is>
      </c>
      <c r="D78" s="6" t="n">
        <v>-3988</v>
      </c>
      <c r="E78" s="6" t="n">
        <v>-4144</v>
      </c>
    </row>
    <row r="79">
      <c r="A79" s="4" t="inlineStr">
        <is>
          <t>Net cash used in investing activities</t>
        </is>
      </c>
      <c r="D79" s="6" t="n">
        <v>-66783</v>
      </c>
      <c r="E79" s="6" t="n">
        <v>-99027</v>
      </c>
      <c r="F79" s="6" t="n">
        <v>-115901</v>
      </c>
    </row>
    <row r="80">
      <c r="A80" s="3" t="inlineStr">
        <is>
          <t>CASH FLOWS FROM FINANCING ACTIVITIES:</t>
        </is>
      </c>
    </row>
    <row r="81">
      <c r="A81" s="4" t="inlineStr">
        <is>
          <t>Proceeds from revolving credit facility</t>
        </is>
      </c>
      <c r="D81" s="6" t="n">
        <v>502500</v>
      </c>
      <c r="E81" s="6" t="n">
        <v>526812</v>
      </c>
      <c r="F81" s="6" t="n">
        <v>851400</v>
      </c>
    </row>
    <row r="82">
      <c r="A82" s="4" t="inlineStr">
        <is>
          <t>Repayment of revolving credit facility</t>
        </is>
      </c>
      <c r="D82" s="6" t="n">
        <v>-502500</v>
      </c>
      <c r="E82" s="6" t="n">
        <v>-561812</v>
      </c>
      <c r="F82" s="6" t="n">
        <v>-816400</v>
      </c>
    </row>
    <row r="83">
      <c r="A83" s="4" t="inlineStr">
        <is>
          <t>Repayment of term loan facility</t>
        </is>
      </c>
      <c r="D83" s="6" t="n">
        <v>-122819</v>
      </c>
      <c r="E83" s="6" t="n">
        <v>-18250</v>
      </c>
      <c r="F83" s="6" t="n">
        <v>-37989</v>
      </c>
    </row>
    <row r="84">
      <c r="A84" s="4" t="inlineStr">
        <is>
          <t>Debt issuance fees</t>
        </is>
      </c>
      <c r="E84" s="6" t="n">
        <v>-2808</v>
      </c>
    </row>
    <row r="85">
      <c r="A85" s="4" t="inlineStr">
        <is>
          <t>Construction allowance receipts</t>
        </is>
      </c>
      <c r="F85" s="6" t="n">
        <v>10353</v>
      </c>
    </row>
    <row r="86">
      <c r="A86" s="4" t="inlineStr">
        <is>
          <t>Distribution</t>
        </is>
      </c>
      <c r="D86" s="6" t="n">
        <v>-257000</v>
      </c>
    </row>
    <row r="87">
      <c r="A87" s="4" t="inlineStr">
        <is>
          <t>Equity contributions from Managers</t>
        </is>
      </c>
      <c r="D87" s="6" t="n">
        <v>100</v>
      </c>
      <c r="E87" s="6" t="n">
        <v>1250</v>
      </c>
      <c r="F87" s="6" t="n">
        <v>1150</v>
      </c>
    </row>
    <row r="88">
      <c r="A88" s="4" t="inlineStr">
        <is>
          <t>Repurchase of Redeemable Membership Units</t>
        </is>
      </c>
      <c r="D88" s="6" t="n">
        <v>-473</v>
      </c>
    </row>
    <row r="89">
      <c r="A89" s="4" t="inlineStr">
        <is>
          <t>Net cash provided by (used in) financing activities</t>
        </is>
      </c>
      <c r="D89" s="6" t="n">
        <v>-123192</v>
      </c>
      <c r="E89" s="6" t="n">
        <v>-54808</v>
      </c>
      <c r="F89" s="6" t="n">
        <v>8514</v>
      </c>
    </row>
    <row r="90">
      <c r="A90" s="4" t="inlineStr">
        <is>
          <t>NET INCREASE (DECREASE) IN CASH AND CASH EQUIVALENTS</t>
        </is>
      </c>
      <c r="D90" s="6" t="n">
        <v>73694</v>
      </c>
      <c r="E90" s="6" t="n">
        <v>44646</v>
      </c>
      <c r="F90" s="6" t="n">
        <v>-24032</v>
      </c>
    </row>
    <row r="91">
      <c r="A91" s="4" t="inlineStr">
        <is>
          <t>CASH AND CASH EQUIVALENTS AT BEGINNING OF PERIOD</t>
        </is>
      </c>
      <c r="B91" s="5" t="n">
        <v>149385</v>
      </c>
      <c r="C91" s="5" t="n">
        <v>75691</v>
      </c>
      <c r="D91" s="6" t="n">
        <v>75691</v>
      </c>
      <c r="E91" s="6" t="n">
        <v>31045</v>
      </c>
      <c r="F91" s="6" t="n">
        <v>55077</v>
      </c>
    </row>
    <row r="92">
      <c r="A92" s="4" t="inlineStr">
        <is>
          <t>CASH AND CASH EQUIVALENTS AT END OF PERIOD</t>
        </is>
      </c>
      <c r="D92" s="6" t="n">
        <v>149385</v>
      </c>
      <c r="E92" s="6" t="n">
        <v>75691</v>
      </c>
      <c r="F92" s="6" t="n">
        <v>31045</v>
      </c>
    </row>
    <row r="93">
      <c r="A93" s="3" t="inlineStr">
        <is>
          <t>SUPPLEMENTAL DISCLOSURES OF CASH FLOW INFORMATION:</t>
        </is>
      </c>
    </row>
    <row r="94">
      <c r="A94" s="4" t="inlineStr">
        <is>
          <t>Cash paid for interest</t>
        </is>
      </c>
      <c r="D94" s="6" t="n">
        <v>93556</v>
      </c>
      <c r="E94" s="6" t="n">
        <v>108208</v>
      </c>
      <c r="F94" s="6" t="n">
        <v>105661</v>
      </c>
    </row>
    <row r="95">
      <c r="A95" s="4" t="inlineStr">
        <is>
          <t>Cash paid for income taxes</t>
        </is>
      </c>
      <c r="D95" s="6" t="n">
        <v>2588</v>
      </c>
      <c r="E95" s="6" t="n">
        <v>2449</v>
      </c>
      <c r="F95" s="6" t="n">
        <v>2848</v>
      </c>
    </row>
    <row r="96">
      <c r="A96" s="3" t="inlineStr">
        <is>
          <t>NON-CASH INVESTING AND FINANCING ACTIVITIES:</t>
        </is>
      </c>
    </row>
    <row r="97">
      <c r="A97" s="4" t="inlineStr">
        <is>
          <t>De-recognition of construction assets and liabilities, net</t>
        </is>
      </c>
      <c r="F97" s="6" t="n">
        <v>-6600</v>
      </c>
    </row>
    <row r="98">
      <c r="A98" s="4" t="inlineStr">
        <is>
          <t>Change in capital expenditures in accounts payable and accrued liabilities</t>
        </is>
      </c>
      <c r="D98" s="6" t="n">
        <v>309</v>
      </c>
      <c r="E98" s="5" t="n">
        <v>128</v>
      </c>
      <c r="F98" s="5" t="n">
        <v>7412</v>
      </c>
    </row>
    <row r="99">
      <c r="A99" s="4" t="inlineStr">
        <is>
          <t>Right-of-use assets obtained in exchange for new operating leases</t>
        </is>
      </c>
      <c r="D99" s="5" t="n">
        <v>57383</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6" customWidth="1" min="2" max="2"/>
    <col width="27" customWidth="1" min="3" max="3"/>
    <col width="26" customWidth="1" min="4" max="4"/>
    <col width="27" customWidth="1" min="5" max="5"/>
    <col width="26" customWidth="1" min="6" max="6"/>
  </cols>
  <sheetData>
    <row r="1">
      <c r="A1" s="1" t="inlineStr">
        <is>
          <t>Leases - Information About Operating Leases (Detail) - USD ($) $ in Thousands</t>
        </is>
      </c>
      <c r="B1" s="2" t="inlineStr">
        <is>
          <t>3 Months Ended</t>
        </is>
      </c>
      <c r="D1" s="2" t="inlineStr">
        <is>
          <t>9 Months Ended</t>
        </is>
      </c>
      <c r="F1" s="2" t="inlineStr">
        <is>
          <t>12 Months Ended</t>
        </is>
      </c>
    </row>
    <row r="2">
      <c r="B2" s="2" t="inlineStr">
        <is>
          <t>Oct. 31, 2020</t>
        </is>
      </c>
      <c r="C2" s="2" t="inlineStr">
        <is>
          <t>Nov. 02, 2019</t>
        </is>
      </c>
      <c r="D2" s="2" t="inlineStr">
        <is>
          <t>Oct. 31, 2020</t>
        </is>
      </c>
      <c r="E2" s="2" t="inlineStr">
        <is>
          <t>Nov. 02, 2019</t>
        </is>
      </c>
      <c r="F2" s="2" t="inlineStr">
        <is>
          <t>Feb. 01, 2020</t>
        </is>
      </c>
    </row>
    <row r="3">
      <c r="A3" s="3" t="inlineStr">
        <is>
          <t>Leases Disclosure [Line Items]</t>
        </is>
      </c>
    </row>
    <row r="4">
      <c r="A4" s="4" t="inlineStr">
        <is>
          <t>Right-of-use assets obtained in exchange for new operating lease liabilities</t>
        </is>
      </c>
      <c r="B4" s="5" t="n">
        <v>13477</v>
      </c>
      <c r="C4" s="5" t="n">
        <v>32520</v>
      </c>
      <c r="D4" s="5" t="n">
        <v>84595</v>
      </c>
      <c r="E4" s="5" t="n">
        <v>55562</v>
      </c>
    </row>
    <row r="5">
      <c r="A5" s="4" t="inlineStr">
        <is>
          <t>Cash paid for amounts included in the measurement of lease liabilities</t>
        </is>
      </c>
      <c r="B5" s="5" t="n">
        <v>48092</v>
      </c>
      <c r="C5" s="5" t="n">
        <v>48283</v>
      </c>
      <c r="D5" s="5" t="n">
        <v>130274</v>
      </c>
      <c r="E5" s="5" t="n">
        <v>143848</v>
      </c>
    </row>
    <row r="6">
      <c r="A6" s="4" t="inlineStr">
        <is>
          <t>Weighted-average remaining lease term in years</t>
        </is>
      </c>
      <c r="B6" s="4" t="inlineStr">
        <is>
          <t>11 years 2 months 12 days</t>
        </is>
      </c>
      <c r="C6" s="4" t="inlineStr">
        <is>
          <t>10 years 10 months 24 days</t>
        </is>
      </c>
      <c r="D6" s="4" t="inlineStr">
        <is>
          <t>11 years 2 months 12 days</t>
        </is>
      </c>
      <c r="E6" s="4" t="inlineStr">
        <is>
          <t>10 years 10 months 24 days</t>
        </is>
      </c>
    </row>
    <row r="7">
      <c r="A7" s="4" t="inlineStr">
        <is>
          <t>Weighted-average incremental borrowing rate</t>
        </is>
      </c>
      <c r="B7" s="4" t="inlineStr">
        <is>
          <t>9.09%</t>
        </is>
      </c>
      <c r="C7" s="4" t="inlineStr">
        <is>
          <t>8.88%</t>
        </is>
      </c>
      <c r="D7" s="4" t="inlineStr">
        <is>
          <t>9.09%</t>
        </is>
      </c>
      <c r="E7" s="4" t="inlineStr">
        <is>
          <t>8.88%</t>
        </is>
      </c>
    </row>
    <row r="8">
      <c r="A8" s="4" t="inlineStr">
        <is>
          <t>New Academy Holding Company, LLC</t>
        </is>
      </c>
    </row>
    <row r="9">
      <c r="A9" s="3" t="inlineStr">
        <is>
          <t>Leases Disclosure [Line Items]</t>
        </is>
      </c>
    </row>
    <row r="10">
      <c r="A10" s="4" t="inlineStr">
        <is>
          <t>Right-of-use assets obtained in exchange for new operating lease liabilities</t>
        </is>
      </c>
      <c r="F10" s="5" t="n">
        <v>57383</v>
      </c>
    </row>
    <row r="11">
      <c r="A11" s="4" t="inlineStr">
        <is>
          <t>Cash paid for amounts included in the measurement of lease liabilities</t>
        </is>
      </c>
      <c r="F11" s="5" t="n">
        <v>192849</v>
      </c>
    </row>
    <row r="12">
      <c r="A12" s="4" t="inlineStr">
        <is>
          <t>Weighted-average remaining lease term in years</t>
        </is>
      </c>
      <c r="F12" s="4" t="inlineStr">
        <is>
          <t>10 years 8 months 12 days</t>
        </is>
      </c>
    </row>
    <row r="13">
      <c r="A13" s="4" t="inlineStr">
        <is>
          <t>Weighted-average incremental borrowing rate</t>
        </is>
      </c>
      <c r="F13" s="4" t="inlineStr">
        <is>
          <t>8.89%</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emaining Maturities of Lease Liabilities (Detail) - USD ($) $ in Thousands</t>
        </is>
      </c>
      <c r="B1" s="2" t="inlineStr">
        <is>
          <t>Oct. 31, 2020</t>
        </is>
      </c>
      <c r="C1" s="2" t="inlineStr">
        <is>
          <t>Feb. 01, 2020</t>
        </is>
      </c>
      <c r="D1" s="2" t="inlineStr">
        <is>
          <t>Feb. 03, 2019</t>
        </is>
      </c>
    </row>
    <row r="2">
      <c r="A2" s="3" t="inlineStr">
        <is>
          <t>Leases Disclosure [Line Items]</t>
        </is>
      </c>
    </row>
    <row r="3">
      <c r="A3" s="4" t="inlineStr">
        <is>
          <t>2020</t>
        </is>
      </c>
      <c r="B3" s="5" t="n">
        <v>48759</v>
      </c>
    </row>
    <row r="4">
      <c r="A4" s="4" t="inlineStr">
        <is>
          <t>2021</t>
        </is>
      </c>
      <c r="B4" s="6" t="n">
        <v>196666</v>
      </c>
    </row>
    <row r="5">
      <c r="A5" s="4" t="inlineStr">
        <is>
          <t>2022</t>
        </is>
      </c>
      <c r="B5" s="6" t="n">
        <v>194316</v>
      </c>
    </row>
    <row r="6">
      <c r="A6" s="4" t="inlineStr">
        <is>
          <t>2023</t>
        </is>
      </c>
      <c r="B6" s="6" t="n">
        <v>186750</v>
      </c>
    </row>
    <row r="7">
      <c r="A7" s="4" t="inlineStr">
        <is>
          <t>2024</t>
        </is>
      </c>
      <c r="B7" s="6" t="n">
        <v>178462</v>
      </c>
    </row>
    <row r="8">
      <c r="A8" s="4" t="inlineStr">
        <is>
          <t>2025</t>
        </is>
      </c>
      <c r="B8" s="6" t="n">
        <v>172512</v>
      </c>
    </row>
    <row r="9">
      <c r="A9" s="4" t="inlineStr">
        <is>
          <t>After 2025</t>
        </is>
      </c>
      <c r="B9" s="6" t="n">
        <v>1051915</v>
      </c>
    </row>
    <row r="10">
      <c r="A10" s="4" t="inlineStr">
        <is>
          <t>Total lease payments</t>
        </is>
      </c>
      <c r="B10" s="6" t="n">
        <v>2029380</v>
      </c>
    </row>
    <row r="11">
      <c r="A11" s="4" t="inlineStr">
        <is>
          <t>Less: Interest</t>
        </is>
      </c>
      <c r="B11" s="6" t="n">
        <v>-778599</v>
      </c>
    </row>
    <row r="12">
      <c r="A12" s="4" t="inlineStr">
        <is>
          <t>Present value of lease liabilities</t>
        </is>
      </c>
      <c r="B12" s="5" t="n">
        <v>1250781</v>
      </c>
    </row>
    <row r="13">
      <c r="A13" s="4" t="inlineStr">
        <is>
          <t>New Academy Holding Company, LLC</t>
        </is>
      </c>
    </row>
    <row r="14">
      <c r="A14" s="3" t="inlineStr">
        <is>
          <t>Leases Disclosure [Line Items]</t>
        </is>
      </c>
    </row>
    <row r="15">
      <c r="A15" s="4" t="inlineStr">
        <is>
          <t>2020</t>
        </is>
      </c>
      <c r="C15" s="5" t="n">
        <v>196088</v>
      </c>
    </row>
    <row r="16">
      <c r="A16" s="4" t="inlineStr">
        <is>
          <t>2021</t>
        </is>
      </c>
      <c r="C16" s="6" t="n">
        <v>195323</v>
      </c>
    </row>
    <row r="17">
      <c r="A17" s="4" t="inlineStr">
        <is>
          <t>2022</t>
        </is>
      </c>
      <c r="C17" s="6" t="n">
        <v>190609</v>
      </c>
    </row>
    <row r="18">
      <c r="A18" s="4" t="inlineStr">
        <is>
          <t>2023</t>
        </is>
      </c>
      <c r="C18" s="6" t="n">
        <v>181499</v>
      </c>
    </row>
    <row r="19">
      <c r="A19" s="4" t="inlineStr">
        <is>
          <t>2024</t>
        </is>
      </c>
      <c r="C19" s="6" t="n">
        <v>171720</v>
      </c>
    </row>
    <row r="20">
      <c r="A20" s="4" t="inlineStr">
        <is>
          <t>2025</t>
        </is>
      </c>
      <c r="C20" s="6" t="n">
        <v>164071</v>
      </c>
    </row>
    <row r="21">
      <c r="A21" s="4" t="inlineStr">
        <is>
          <t>After 2025</t>
        </is>
      </c>
      <c r="C21" s="6" t="n">
        <v>834644</v>
      </c>
    </row>
    <row r="22">
      <c r="A22" s="4" t="inlineStr">
        <is>
          <t>Total lease payments</t>
        </is>
      </c>
      <c r="C22" s="6" t="n">
        <v>1933954</v>
      </c>
    </row>
    <row r="23">
      <c r="A23" s="4" t="inlineStr">
        <is>
          <t>Less: Interest</t>
        </is>
      </c>
      <c r="C23" s="6" t="n">
        <v>-715729</v>
      </c>
    </row>
    <row r="24">
      <c r="A24" s="4" t="inlineStr">
        <is>
          <t>Present value of lease liabilities</t>
        </is>
      </c>
      <c r="C24" s="5" t="n">
        <v>1218225</v>
      </c>
      <c r="D24" s="5" t="n">
        <v>1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Remaining Maturities of Lease Liabilities (Parenthetical) (Detail) - USD ($) $ in Millions</t>
        </is>
      </c>
      <c r="B1" s="2" t="inlineStr">
        <is>
          <t>3 Months Ended</t>
        </is>
      </c>
      <c r="C1" s="2" t="inlineStr">
        <is>
          <t>12 Months Ended</t>
        </is>
      </c>
    </row>
    <row r="2">
      <c r="B2" s="2" t="inlineStr">
        <is>
          <t>Oct. 31, 2020</t>
        </is>
      </c>
      <c r="C2" s="2" t="inlineStr">
        <is>
          <t>Feb. 01, 2020</t>
        </is>
      </c>
      <c r="D2" s="2" t="inlineStr">
        <is>
          <t>Feb. 02, 2019</t>
        </is>
      </c>
    </row>
    <row r="3">
      <c r="A3" s="3" t="inlineStr">
        <is>
          <t>Leases Disclosure [Line Items]</t>
        </is>
      </c>
    </row>
    <row r="4">
      <c r="A4" s="4" t="inlineStr">
        <is>
          <t>Sublease rentals</t>
        </is>
      </c>
      <c r="B4" s="8" t="n">
        <v>1.9</v>
      </c>
    </row>
    <row r="5">
      <c r="A5" s="4" t="inlineStr">
        <is>
          <t>New Academy Holding Company, LLC</t>
        </is>
      </c>
    </row>
    <row r="6">
      <c r="A6" s="3" t="inlineStr">
        <is>
          <t>Leases Disclosure [Line Items]</t>
        </is>
      </c>
    </row>
    <row r="7">
      <c r="A7" s="4" t="inlineStr">
        <is>
          <t>Sublease rentals</t>
        </is>
      </c>
      <c r="C7" s="8" t="n">
        <v>1.6</v>
      </c>
      <c r="D7" s="8" t="n">
        <v>7.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Operating Lease Obligations (Detail) - New Academy Holding Company, LLC $ in Thousands</t>
        </is>
      </c>
      <c r="B1" s="2" t="inlineStr">
        <is>
          <t>Feb. 02, 2019USD ($)</t>
        </is>
      </c>
    </row>
    <row r="2">
      <c r="A2" s="3" t="inlineStr">
        <is>
          <t>Leases Disclosure [Line Items]</t>
        </is>
      </c>
    </row>
    <row r="3">
      <c r="A3" s="4" t="inlineStr">
        <is>
          <t>2019</t>
        </is>
      </c>
      <c r="B3" s="5" t="n">
        <v>192632</v>
      </c>
    </row>
    <row r="4">
      <c r="A4" s="4" t="inlineStr">
        <is>
          <t>2020</t>
        </is>
      </c>
      <c r="B4" s="6" t="n">
        <v>193878</v>
      </c>
    </row>
    <row r="5">
      <c r="A5" s="4" t="inlineStr">
        <is>
          <t>2021</t>
        </is>
      </c>
      <c r="B5" s="6" t="n">
        <v>192610</v>
      </c>
    </row>
    <row r="6">
      <c r="A6" s="4" t="inlineStr">
        <is>
          <t>2022</t>
        </is>
      </c>
      <c r="B6" s="6" t="n">
        <v>188048</v>
      </c>
    </row>
    <row r="7">
      <c r="A7" s="4" t="inlineStr">
        <is>
          <t>2023</t>
        </is>
      </c>
      <c r="B7" s="6" t="n">
        <v>177750</v>
      </c>
    </row>
    <row r="8">
      <c r="A8" s="4" t="inlineStr">
        <is>
          <t>Thereafter</t>
        </is>
      </c>
      <c r="B8" s="6" t="n">
        <v>1172506</v>
      </c>
    </row>
    <row r="9">
      <c r="A9" s="4" t="inlineStr">
        <is>
          <t>Total minimum lease payments</t>
        </is>
      </c>
      <c r="B9" s="6" t="n">
        <v>2117424</v>
      </c>
    </row>
    <row r="10">
      <c r="A10" s="4" t="inlineStr">
        <is>
          <t>Lease minimum sublease income</t>
        </is>
      </c>
      <c r="B10" s="6" t="n">
        <v>-7719</v>
      </c>
    </row>
    <row r="11">
      <c r="A11" s="4" t="inlineStr">
        <is>
          <t>Net minimum lease payments</t>
        </is>
      </c>
      <c r="B11" s="5" t="n">
        <v>21097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ummary of Future Minimum Payments Under Operating Lease Obligations (Parenthetical) (Detail) - USD ($) $ in Millions</t>
        </is>
      </c>
      <c r="B1" s="2" t="inlineStr">
        <is>
          <t>3 Months Ended</t>
        </is>
      </c>
      <c r="C1" s="2" t="inlineStr">
        <is>
          <t>12 Months Ended</t>
        </is>
      </c>
    </row>
    <row r="2">
      <c r="B2" s="2" t="inlineStr">
        <is>
          <t>Oct. 31, 2020</t>
        </is>
      </c>
      <c r="C2" s="2" t="inlineStr">
        <is>
          <t>Feb. 01, 2020</t>
        </is>
      </c>
      <c r="D2" s="2" t="inlineStr">
        <is>
          <t>Feb. 02, 2019</t>
        </is>
      </c>
    </row>
    <row r="3">
      <c r="A3" s="3" t="inlineStr">
        <is>
          <t>Leases Disclosure [Line Items]</t>
        </is>
      </c>
    </row>
    <row r="4">
      <c r="A4" s="4" t="inlineStr">
        <is>
          <t>Sublease rentals</t>
        </is>
      </c>
      <c r="B4" s="8" t="n">
        <v>1.9</v>
      </c>
    </row>
    <row r="5">
      <c r="A5" s="4" t="inlineStr">
        <is>
          <t>New Academy Holding Company, LLC</t>
        </is>
      </c>
    </row>
    <row r="6">
      <c r="A6" s="3" t="inlineStr">
        <is>
          <t>Leases Disclosure [Line Items]</t>
        </is>
      </c>
    </row>
    <row r="7">
      <c r="A7" s="4" t="inlineStr">
        <is>
          <t>Sublease rentals</t>
        </is>
      </c>
      <c r="C7" s="8" t="n">
        <v>1.6</v>
      </c>
      <c r="D7" s="8" t="n">
        <v>7.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Additional Information (Detail) - USD ($) $ in Millions</t>
        </is>
      </c>
      <c r="B1" s="2" t="inlineStr">
        <is>
          <t>9 Months Ended</t>
        </is>
      </c>
      <c r="C1" s="2" t="inlineStr">
        <is>
          <t>12 Months Ended</t>
        </is>
      </c>
    </row>
    <row r="2">
      <c r="B2" s="2" t="inlineStr">
        <is>
          <t>Oct. 31, 2020</t>
        </is>
      </c>
      <c r="C2" s="2" t="inlineStr">
        <is>
          <t>Feb. 01, 2020</t>
        </is>
      </c>
    </row>
    <row r="3">
      <c r="A3" s="4" t="inlineStr">
        <is>
          <t>Technology Related Commitments And Other</t>
        </is>
      </c>
    </row>
    <row r="4">
      <c r="A4" s="3" t="inlineStr">
        <is>
          <t>Long-term Purchase Commitment [Line Items]</t>
        </is>
      </c>
    </row>
    <row r="5">
      <c r="A5" s="4" t="inlineStr">
        <is>
          <t>Contractual commitment obligations</t>
        </is>
      </c>
      <c r="B5" s="8" t="n">
        <v>15.2</v>
      </c>
    </row>
    <row r="6">
      <c r="A6" s="4" t="inlineStr">
        <is>
          <t>Contractual commitment obligations, payable in next 12 months</t>
        </is>
      </c>
      <c r="B6" s="11" t="n">
        <v>12.7</v>
      </c>
    </row>
    <row r="7">
      <c r="A7" s="4" t="inlineStr">
        <is>
          <t>Technology Related Commitments And Other | New Academy Holding Company, LLC</t>
        </is>
      </c>
    </row>
    <row r="8">
      <c r="A8" s="3" t="inlineStr">
        <is>
          <t>Long-term Purchase Commitment [Line Items]</t>
        </is>
      </c>
    </row>
    <row r="9">
      <c r="A9" s="4" t="inlineStr">
        <is>
          <t>Contractual commitment obligations</t>
        </is>
      </c>
      <c r="C9" s="8" t="n">
        <v>29.8</v>
      </c>
    </row>
    <row r="10">
      <c r="A10" s="4" t="inlineStr">
        <is>
          <t>Contractual commitment obligations, payable in next 12 months</t>
        </is>
      </c>
      <c r="C10" s="11" t="n">
        <v>20.6</v>
      </c>
    </row>
    <row r="11">
      <c r="A11" s="4" t="inlineStr">
        <is>
          <t>Commitments Related To Monitoring Agreements</t>
        </is>
      </c>
    </row>
    <row r="12">
      <c r="A12" s="3" t="inlineStr">
        <is>
          <t>Long-term Purchase Commitment [Line Items]</t>
        </is>
      </c>
    </row>
    <row r="13">
      <c r="A13" s="4" t="inlineStr">
        <is>
          <t>Contractual commitment obligations</t>
        </is>
      </c>
      <c r="B13" s="11" t="n">
        <v>13.3</v>
      </c>
    </row>
    <row r="14">
      <c r="A14" s="4" t="inlineStr">
        <is>
          <t>Contractual commitment obligations, payable in next 12 months</t>
        </is>
      </c>
      <c r="B14" s="11" t="n">
        <v>13.3</v>
      </c>
    </row>
    <row r="15">
      <c r="A15" s="4" t="inlineStr">
        <is>
          <t>Commitments Related To Monitoring Agreements | New Academy Holding Company, LLC</t>
        </is>
      </c>
    </row>
    <row r="16">
      <c r="A16" s="3" t="inlineStr">
        <is>
          <t>Long-term Purchase Commitment [Line Items]</t>
        </is>
      </c>
    </row>
    <row r="17">
      <c r="A17" s="4" t="inlineStr">
        <is>
          <t>Contractual commitment obligations</t>
        </is>
      </c>
      <c r="C17" s="11" t="n">
        <v>14.4</v>
      </c>
    </row>
    <row r="18">
      <c r="A18" s="4" t="inlineStr">
        <is>
          <t>Contractual commitment obligations, payable in next 12 months</t>
        </is>
      </c>
      <c r="C18" s="11" t="n">
        <v>4.1</v>
      </c>
    </row>
    <row r="19">
      <c r="A19" s="4" t="inlineStr">
        <is>
          <t>Sponsorship Agreement And Intellectual Property Commitments</t>
        </is>
      </c>
    </row>
    <row r="20">
      <c r="A20" s="3" t="inlineStr">
        <is>
          <t>Long-term Purchase Commitment [Line Items]</t>
        </is>
      </c>
    </row>
    <row r="21">
      <c r="A21" s="4" t="inlineStr">
        <is>
          <t>Contractual commitment obligations</t>
        </is>
      </c>
      <c r="B21" s="11" t="n">
        <v>12.8</v>
      </c>
    </row>
    <row r="22">
      <c r="A22" s="4" t="inlineStr">
        <is>
          <t>Contractual commitment obligations, payable in next 12 months</t>
        </is>
      </c>
      <c r="B22" s="8" t="n">
        <v>7.4</v>
      </c>
    </row>
    <row r="23">
      <c r="A23" s="4" t="inlineStr">
        <is>
          <t>Sponsorship Agreement And Intellectual Property Commitments | New Academy Holding Company, LLC</t>
        </is>
      </c>
    </row>
    <row r="24">
      <c r="A24" s="3" t="inlineStr">
        <is>
          <t>Long-term Purchase Commitment [Line Items]</t>
        </is>
      </c>
    </row>
    <row r="25">
      <c r="A25" s="4" t="inlineStr">
        <is>
          <t>Contractual commitment obligations</t>
        </is>
      </c>
      <c r="C25" s="11" t="n">
        <v>7.7</v>
      </c>
    </row>
    <row r="26">
      <c r="A26" s="4" t="inlineStr">
        <is>
          <t>Contractual commitment obligations, payable in next 12 months</t>
        </is>
      </c>
      <c r="C26" s="8" t="n">
        <v>4.2</v>
      </c>
    </row>
    <row r="27">
      <c r="A27" s="4" t="inlineStr">
        <is>
          <t>Sponsorship Agreement And Intellectual Property Commitments | Minimum</t>
        </is>
      </c>
    </row>
    <row r="28">
      <c r="A28" s="3" t="inlineStr">
        <is>
          <t>Long-term Purchase Commitment [Line Items]</t>
        </is>
      </c>
    </row>
    <row r="29">
      <c r="A29" s="4" t="inlineStr">
        <is>
          <t>Agreement term</t>
        </is>
      </c>
      <c r="B29" s="4" t="inlineStr">
        <is>
          <t>1 year</t>
        </is>
      </c>
    </row>
    <row r="30">
      <c r="A30" s="4" t="inlineStr">
        <is>
          <t>Sponsorship Agreement And Intellectual Property Commitments | Minimum | New Academy Holding Company, LLC</t>
        </is>
      </c>
    </row>
    <row r="31">
      <c r="A31" s="3" t="inlineStr">
        <is>
          <t>Long-term Purchase Commitment [Line Items]</t>
        </is>
      </c>
    </row>
    <row r="32">
      <c r="A32" s="4" t="inlineStr">
        <is>
          <t>Agreement term</t>
        </is>
      </c>
      <c r="C32" s="4" t="inlineStr">
        <is>
          <t>1 year</t>
        </is>
      </c>
    </row>
    <row r="33">
      <c r="A33" s="4" t="inlineStr">
        <is>
          <t>Sponsorship Agreement And Intellectual Property Commitments | Maximum</t>
        </is>
      </c>
    </row>
    <row r="34">
      <c r="A34" s="3" t="inlineStr">
        <is>
          <t>Long-term Purchase Commitment [Line Items]</t>
        </is>
      </c>
    </row>
    <row r="35">
      <c r="A35" s="4" t="inlineStr">
        <is>
          <t>Agreement term</t>
        </is>
      </c>
      <c r="B35" s="4" t="inlineStr">
        <is>
          <t>3 years</t>
        </is>
      </c>
    </row>
    <row r="36">
      <c r="A36" s="4" t="inlineStr">
        <is>
          <t>Sponsorship Agreement And Intellectual Property Commitments | Maximum | New Academy Holding Company, LLC</t>
        </is>
      </c>
    </row>
    <row r="37">
      <c r="A37" s="3" t="inlineStr">
        <is>
          <t>Long-term Purchase Commitment [Line Items]</t>
        </is>
      </c>
    </row>
    <row r="38">
      <c r="A38" s="4" t="inlineStr">
        <is>
          <t>Agreement term</t>
        </is>
      </c>
      <c r="C38"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401 k Plan - New Academy Holding Company, LLC - USD ($) $ in Millions</t>
        </is>
      </c>
      <c r="B1" s="2" t="inlineStr">
        <is>
          <t>12 Months Ended</t>
        </is>
      </c>
    </row>
    <row r="2">
      <c r="B2" s="2" t="inlineStr">
        <is>
          <t>Feb. 01, 2020</t>
        </is>
      </c>
      <c r="C2" s="2" t="inlineStr">
        <is>
          <t>Feb. 02, 2019</t>
        </is>
      </c>
      <c r="D2" s="2" t="inlineStr">
        <is>
          <t>Feb. 03, 2018</t>
        </is>
      </c>
    </row>
    <row r="3">
      <c r="A3" s="3" t="inlineStr">
        <is>
          <t>Defined Benefit Plan Disclosure [Line Items]</t>
        </is>
      </c>
    </row>
    <row r="4">
      <c r="A4" s="4" t="inlineStr">
        <is>
          <t>Percentage of eligible compensation on a pretax basis</t>
        </is>
      </c>
      <c r="B4" s="4" t="inlineStr">
        <is>
          <t>75.00%</t>
        </is>
      </c>
    </row>
    <row r="5">
      <c r="A5" s="4" t="inlineStr">
        <is>
          <t>Percentage of amounts contributed</t>
        </is>
      </c>
      <c r="B5" s="4" t="inlineStr">
        <is>
          <t>100.00%</t>
        </is>
      </c>
    </row>
    <row r="6">
      <c r="A6" s="4" t="inlineStr">
        <is>
          <t>Employer matching contribution percentage</t>
        </is>
      </c>
      <c r="B6" s="4" t="inlineStr">
        <is>
          <t>6.00%</t>
        </is>
      </c>
    </row>
    <row r="7">
      <c r="A7" s="4" t="inlineStr">
        <is>
          <t>Employee contribution amount</t>
        </is>
      </c>
      <c r="B7" s="8" t="n">
        <v>12.4</v>
      </c>
      <c r="C7" s="8" t="n">
        <v>11.9</v>
      </c>
      <c r="D7" s="8" t="n">
        <v>1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 - New Academy Holding Company, LLC - USD ($) $ in Thousands</t>
        </is>
      </c>
      <c r="B1" s="2" t="inlineStr">
        <is>
          <t>12 Months Ended</t>
        </is>
      </c>
    </row>
    <row r="2">
      <c r="B2" s="2" t="inlineStr">
        <is>
          <t>Feb. 01, 2020</t>
        </is>
      </c>
      <c r="C2" s="2" t="inlineStr">
        <is>
          <t>Feb. 02, 2019</t>
        </is>
      </c>
      <c r="D2" s="2" t="inlineStr">
        <is>
          <t>Feb. 03, 2018</t>
        </is>
      </c>
    </row>
    <row r="3">
      <c r="A3" s="4" t="inlineStr">
        <is>
          <t>SEC Schedule, 12-09, Allowance, Credit Loss [Member]</t>
        </is>
      </c>
    </row>
    <row r="4">
      <c r="A4" s="3" t="inlineStr">
        <is>
          <t>SEC Schedule, 12-09, Valuation and Qualifying Accounts Disclosure [Line Items]</t>
        </is>
      </c>
    </row>
    <row r="5">
      <c r="A5" s="4" t="inlineStr">
        <is>
          <t>Balance at beginning of period</t>
        </is>
      </c>
      <c r="B5" s="5" t="n">
        <v>3008</v>
      </c>
      <c r="C5" s="5" t="n">
        <v>2616</v>
      </c>
      <c r="D5" s="5" t="n">
        <v>3410</v>
      </c>
    </row>
    <row r="6">
      <c r="A6" s="4" t="inlineStr">
        <is>
          <t>Charged to costs and expenses</t>
        </is>
      </c>
      <c r="B6" s="6" t="n">
        <v>499</v>
      </c>
      <c r="C6" s="6" t="n">
        <v>1020</v>
      </c>
      <c r="D6" s="6" t="n">
        <v>1900</v>
      </c>
    </row>
    <row r="7">
      <c r="A7" s="4" t="inlineStr">
        <is>
          <t>Deductions</t>
        </is>
      </c>
      <c r="B7" s="6" t="n">
        <v>-232</v>
      </c>
      <c r="C7" s="6" t="n">
        <v>-628</v>
      </c>
      <c r="D7" s="6" t="n">
        <v>-2694</v>
      </c>
    </row>
    <row r="8">
      <c r="A8" s="4" t="inlineStr">
        <is>
          <t>Balance at end of period</t>
        </is>
      </c>
      <c r="B8" s="6" t="n">
        <v>3275</v>
      </c>
      <c r="C8" s="6" t="n">
        <v>3008</v>
      </c>
      <c r="D8" s="6" t="n">
        <v>2616</v>
      </c>
    </row>
    <row r="9">
      <c r="A9" s="4" t="inlineStr">
        <is>
          <t>Allowance for Sales Returns and Allowances [Member]</t>
        </is>
      </c>
    </row>
    <row r="10">
      <c r="A10" s="3" t="inlineStr">
        <is>
          <t>SEC Schedule, 12-09, Valuation and Qualifying Accounts Disclosure [Line Items]</t>
        </is>
      </c>
    </row>
    <row r="11">
      <c r="A11" s="4" t="inlineStr">
        <is>
          <t>Balance at beginning of period</t>
        </is>
      </c>
      <c r="B11" s="6" t="n">
        <v>5800</v>
      </c>
      <c r="C11" s="6" t="n">
        <v>6500</v>
      </c>
      <c r="D11" s="6" t="n">
        <v>6100</v>
      </c>
    </row>
    <row r="12">
      <c r="A12" s="4" t="inlineStr">
        <is>
          <t>Charged to costs and expenses</t>
        </is>
      </c>
      <c r="B12" s="6" t="n">
        <v>9400</v>
      </c>
      <c r="C12" s="6" t="n">
        <v>9400</v>
      </c>
      <c r="D12" s="6" t="n">
        <v>9100</v>
      </c>
    </row>
    <row r="13">
      <c r="A13" s="4" t="inlineStr">
        <is>
          <t>Deductions</t>
        </is>
      </c>
      <c r="B13" s="6" t="n">
        <v>-9700</v>
      </c>
      <c r="C13" s="6" t="n">
        <v>-10100</v>
      </c>
      <c r="D13" s="6" t="n">
        <v>-8700</v>
      </c>
    </row>
    <row r="14">
      <c r="A14" s="4" t="inlineStr">
        <is>
          <t>Balance at end of period</t>
        </is>
      </c>
      <c r="B14" s="6" t="n">
        <v>5500</v>
      </c>
      <c r="C14" s="6" t="n">
        <v>5800</v>
      </c>
      <c r="D14" s="6" t="n">
        <v>6500</v>
      </c>
    </row>
    <row r="15">
      <c r="A15" s="4" t="inlineStr">
        <is>
          <t>Inventory Shrink Adjustments [Member]</t>
        </is>
      </c>
    </row>
    <row r="16">
      <c r="A16" s="3" t="inlineStr">
        <is>
          <t>SEC Schedule, 12-09, Valuation and Qualifying Accounts Disclosure [Line Items]</t>
        </is>
      </c>
    </row>
    <row r="17">
      <c r="A17" s="4" t="inlineStr">
        <is>
          <t>Balance at beginning of period</t>
        </is>
      </c>
      <c r="B17" s="6" t="n">
        <v>19271</v>
      </c>
      <c r="C17" s="6" t="n">
        <v>14683</v>
      </c>
      <c r="D17" s="6" t="n">
        <v>5976</v>
      </c>
    </row>
    <row r="18">
      <c r="A18" s="4" t="inlineStr">
        <is>
          <t>Charged to costs and expenses</t>
        </is>
      </c>
      <c r="B18" s="6" t="n">
        <v>62975</v>
      </c>
      <c r="C18" s="6" t="n">
        <v>69047</v>
      </c>
      <c r="D18" s="6" t="n">
        <v>93248</v>
      </c>
    </row>
    <row r="19">
      <c r="A19" s="4" t="inlineStr">
        <is>
          <t>Deductions</t>
        </is>
      </c>
      <c r="B19" s="6" t="n">
        <v>-69355</v>
      </c>
      <c r="C19" s="6" t="n">
        <v>-64459</v>
      </c>
      <c r="D19" s="6" t="n">
        <v>-84541</v>
      </c>
    </row>
    <row r="20">
      <c r="A20" s="4" t="inlineStr">
        <is>
          <t>Balance at end of period</t>
        </is>
      </c>
      <c r="B20" s="6" t="n">
        <v>12891</v>
      </c>
      <c r="C20" s="6" t="n">
        <v>19271</v>
      </c>
      <c r="D20" s="6" t="n">
        <v>14683</v>
      </c>
    </row>
    <row r="21">
      <c r="A21" s="4" t="inlineStr">
        <is>
          <t>Self Insurance Reserves [Member]</t>
        </is>
      </c>
    </row>
    <row r="22">
      <c r="A22" s="3" t="inlineStr">
        <is>
          <t>SEC Schedule, 12-09, Valuation and Qualifying Accounts Disclosure [Line Items]</t>
        </is>
      </c>
    </row>
    <row r="23">
      <c r="A23" s="4" t="inlineStr">
        <is>
          <t>Balance at beginning of period</t>
        </is>
      </c>
      <c r="B23" s="6" t="n">
        <v>22807</v>
      </c>
      <c r="C23" s="6" t="n">
        <v>19942</v>
      </c>
      <c r="D23" s="6" t="n">
        <v>18027</v>
      </c>
    </row>
    <row r="24">
      <c r="A24" s="4" t="inlineStr">
        <is>
          <t>Charged to costs and expenses</t>
        </is>
      </c>
      <c r="B24" s="6" t="n">
        <v>61220</v>
      </c>
      <c r="C24" s="6" t="n">
        <v>62000</v>
      </c>
      <c r="D24" s="6" t="n">
        <v>67419</v>
      </c>
    </row>
    <row r="25">
      <c r="A25" s="4" t="inlineStr">
        <is>
          <t>Deductions</t>
        </is>
      </c>
      <c r="B25" s="6" t="n">
        <v>-61598</v>
      </c>
      <c r="C25" s="6" t="n">
        <v>-59135</v>
      </c>
      <c r="D25" s="6" t="n">
        <v>-65504</v>
      </c>
    </row>
    <row r="26">
      <c r="A26" s="4" t="inlineStr">
        <is>
          <t>Balance at end of period</t>
        </is>
      </c>
      <c r="B26" s="5" t="n">
        <v>22429</v>
      </c>
      <c r="C26" s="5" t="n">
        <v>22807</v>
      </c>
      <c r="D26" s="5" t="n">
        <v>199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5" customWidth="1" min="13" max="13"/>
    <col width="14" customWidth="1" min="14" max="14"/>
    <col width="16" customWidth="1" min="15" max="15"/>
    <col width="14" customWidth="1" min="16" max="16"/>
    <col width="14" customWidth="1" min="17" max="17"/>
  </cols>
  <sheetData>
    <row r="1">
      <c r="A1" s="1" t="inlineStr">
        <is>
          <t>Schedule of Quarterly Financial Information (Detail) - USD ($) $ in Thousands</t>
        </is>
      </c>
      <c r="B1" s="2" t="inlineStr">
        <is>
          <t>3 Months Ended</t>
        </is>
      </c>
      <c r="M1" s="2" t="inlineStr">
        <is>
          <t>9 Months Ended</t>
        </is>
      </c>
      <c r="O1" s="2" t="inlineStr">
        <is>
          <t>12 Months Ended</t>
        </is>
      </c>
    </row>
    <row r="2">
      <c r="B2" s="2" t="inlineStr">
        <is>
          <t>Oct. 31, 2020</t>
        </is>
      </c>
      <c r="C2" s="2" t="inlineStr">
        <is>
          <t>Aug. 01, 2020</t>
        </is>
      </c>
      <c r="D2" s="2" t="inlineStr">
        <is>
          <t>May 02, 2020</t>
        </is>
      </c>
      <c r="E2" s="2" t="inlineStr">
        <is>
          <t>Feb. 01, 2020</t>
        </is>
      </c>
      <c r="F2" s="2" t="inlineStr">
        <is>
          <t>Nov. 02, 2019</t>
        </is>
      </c>
      <c r="G2" s="2" t="inlineStr">
        <is>
          <t>Aug. 03, 2019</t>
        </is>
      </c>
      <c r="H2" s="2" t="inlineStr">
        <is>
          <t>May 04, 2019</t>
        </is>
      </c>
      <c r="I2" s="2" t="inlineStr">
        <is>
          <t>Feb. 02, 2019</t>
        </is>
      </c>
      <c r="J2" s="2" t="inlineStr">
        <is>
          <t>Nov. 03, 2018</t>
        </is>
      </c>
      <c r="K2" s="2" t="inlineStr">
        <is>
          <t>Aug. 04, 2018</t>
        </is>
      </c>
      <c r="L2" s="2" t="inlineStr">
        <is>
          <t>May 05, 2018</t>
        </is>
      </c>
      <c r="M2" s="2" t="inlineStr">
        <is>
          <t>Oct. 31, 2020</t>
        </is>
      </c>
      <c r="N2" s="2" t="inlineStr">
        <is>
          <t>Nov. 02, 2019</t>
        </is>
      </c>
      <c r="O2" s="2" t="inlineStr">
        <is>
          <t>Feb. 01, 2020</t>
        </is>
      </c>
      <c r="P2" s="2" t="inlineStr">
        <is>
          <t>Feb. 02, 2019</t>
        </is>
      </c>
      <c r="Q2" s="2" t="inlineStr">
        <is>
          <t>Feb. 03, 2018</t>
        </is>
      </c>
    </row>
    <row r="3">
      <c r="A3" s="3" t="inlineStr">
        <is>
          <t>Quarterly Financial Information [Line Items]</t>
        </is>
      </c>
    </row>
    <row r="4">
      <c r="A4" s="4" t="inlineStr">
        <is>
          <t>Gross margin</t>
        </is>
      </c>
      <c r="B4" s="5" t="n">
        <v>440511</v>
      </c>
      <c r="F4" s="5" t="n">
        <v>362422</v>
      </c>
      <c r="M4" s="5" t="n">
        <v>1234957</v>
      </c>
      <c r="N4" s="5" t="n">
        <v>1060622</v>
      </c>
    </row>
    <row r="5">
      <c r="A5" s="4" t="inlineStr">
        <is>
          <t>Selling, general and administrative expenses</t>
        </is>
      </c>
      <c r="B5" s="6" t="n">
        <v>358955</v>
      </c>
      <c r="F5" s="6" t="n">
        <v>309246</v>
      </c>
      <c r="M5" s="6" t="n">
        <v>955591</v>
      </c>
      <c r="N5" s="6" t="n">
        <v>923418</v>
      </c>
    </row>
    <row r="6">
      <c r="A6" s="4" t="inlineStr">
        <is>
          <t>Operating income</t>
        </is>
      </c>
      <c r="B6" s="6" t="n">
        <v>81556</v>
      </c>
      <c r="F6" s="6" t="n">
        <v>53176</v>
      </c>
      <c r="M6" s="6" t="n">
        <v>279366</v>
      </c>
      <c r="N6" s="6" t="n">
        <v>137204</v>
      </c>
    </row>
    <row r="7">
      <c r="A7" s="4" t="inlineStr">
        <is>
          <t>Interest expense, net</t>
        </is>
      </c>
      <c r="B7" s="6" t="n">
        <v>22399</v>
      </c>
      <c r="F7" s="6" t="n">
        <v>24585</v>
      </c>
      <c r="M7" s="6" t="n">
        <v>70487</v>
      </c>
      <c r="N7" s="6" t="n">
        <v>77171</v>
      </c>
    </row>
    <row r="8">
      <c r="A8" s="4" t="inlineStr">
        <is>
          <t>Net income</t>
        </is>
      </c>
      <c r="B8" s="5" t="n">
        <v>59586</v>
      </c>
      <c r="C8" s="5" t="n">
        <v>167676</v>
      </c>
      <c r="D8" s="5" t="n">
        <v>-10020</v>
      </c>
      <c r="F8" s="6" t="n">
        <v>28552</v>
      </c>
      <c r="G8" s="5" t="n">
        <v>48347</v>
      </c>
      <c r="H8" s="5" t="n">
        <v>25406</v>
      </c>
      <c r="M8" s="5" t="n">
        <v>217242</v>
      </c>
      <c r="N8" s="5" t="n">
        <v>102305</v>
      </c>
    </row>
    <row r="9">
      <c r="A9" s="4" t="inlineStr">
        <is>
          <t>New Academy Holding Company, LLC</t>
        </is>
      </c>
    </row>
    <row r="10">
      <c r="A10" s="3" t="inlineStr">
        <is>
          <t>Quarterly Financial Information [Line Items]</t>
        </is>
      </c>
    </row>
    <row r="11">
      <c r="A11" s="4" t="inlineStr">
        <is>
          <t>Net sales</t>
        </is>
      </c>
      <c r="E11" s="5" t="n">
        <v>1370492</v>
      </c>
      <c r="F11" s="6" t="n">
        <v>1145203</v>
      </c>
      <c r="G11" s="6" t="n">
        <v>1237410</v>
      </c>
      <c r="H11" s="6" t="n">
        <v>1076792</v>
      </c>
      <c r="I11" s="5" t="n">
        <v>1342018</v>
      </c>
      <c r="J11" s="5" t="n">
        <v>1060188</v>
      </c>
      <c r="K11" s="5" t="n">
        <v>1262207</v>
      </c>
      <c r="L11" s="5" t="n">
        <v>1119480</v>
      </c>
    </row>
    <row r="12">
      <c r="A12" s="4" t="inlineStr">
        <is>
          <t>Gross margin</t>
        </is>
      </c>
      <c r="E12" s="6" t="n">
        <v>370532</v>
      </c>
      <c r="F12" s="6" t="n">
        <v>362422</v>
      </c>
      <c r="G12" s="6" t="n">
        <v>385204</v>
      </c>
      <c r="H12" s="6" t="n">
        <v>312996</v>
      </c>
      <c r="I12" s="6" t="n">
        <v>332133</v>
      </c>
      <c r="J12" s="6" t="n">
        <v>328333</v>
      </c>
      <c r="K12" s="6" t="n">
        <v>387130</v>
      </c>
      <c r="L12" s="6" t="n">
        <v>320356</v>
      </c>
      <c r="O12" s="5" t="n">
        <v>1431154</v>
      </c>
      <c r="P12" s="5" t="n">
        <v>1367952</v>
      </c>
      <c r="Q12" s="5" t="n">
        <v>1398964</v>
      </c>
    </row>
    <row r="13">
      <c r="A13" s="4" t="inlineStr">
        <is>
          <t>Selling, general and administrative expenses</t>
        </is>
      </c>
      <c r="E13" s="6" t="n">
        <v>328315</v>
      </c>
      <c r="F13" s="6" t="n">
        <v>309246</v>
      </c>
      <c r="G13" s="6" t="n">
        <v>312570</v>
      </c>
      <c r="H13" s="6" t="n">
        <v>301602</v>
      </c>
      <c r="I13" s="6" t="n">
        <v>326365</v>
      </c>
      <c r="J13" s="6" t="n">
        <v>300195</v>
      </c>
      <c r="K13" s="6" t="n">
        <v>317164</v>
      </c>
      <c r="L13" s="6" t="n">
        <v>295278</v>
      </c>
      <c r="O13" s="6" t="n">
        <v>1251733</v>
      </c>
      <c r="P13" s="6" t="n">
        <v>1239002</v>
      </c>
      <c r="Q13" s="6" t="n">
        <v>1241643</v>
      </c>
    </row>
    <row r="14">
      <c r="A14" s="4" t="inlineStr">
        <is>
          <t>Operating income</t>
        </is>
      </c>
      <c r="E14" s="6" t="n">
        <v>42217</v>
      </c>
      <c r="F14" s="6" t="n">
        <v>53176</v>
      </c>
      <c r="G14" s="6" t="n">
        <v>72634</v>
      </c>
      <c r="H14" s="6" t="n">
        <v>11394</v>
      </c>
      <c r="I14" s="6" t="n">
        <v>5768</v>
      </c>
      <c r="J14" s="6" t="n">
        <v>28138</v>
      </c>
      <c r="K14" s="6" t="n">
        <v>69966</v>
      </c>
      <c r="L14" s="6" t="n">
        <v>25078</v>
      </c>
      <c r="O14" s="6" t="n">
        <v>179421</v>
      </c>
      <c r="P14" s="6" t="n">
        <v>128950</v>
      </c>
      <c r="Q14" s="6" t="n">
        <v>157321</v>
      </c>
    </row>
    <row r="15">
      <c r="A15" s="4" t="inlineStr">
        <is>
          <t>Interest expense, net</t>
        </is>
      </c>
      <c r="E15" s="6" t="n">
        <v>24136</v>
      </c>
      <c r="F15" s="6" t="n">
        <v>24585</v>
      </c>
      <c r="G15" s="6" t="n">
        <v>25549</v>
      </c>
      <c r="H15" s="6" t="n">
        <v>27037</v>
      </c>
      <c r="I15" s="6" t="n">
        <v>27608</v>
      </c>
      <c r="J15" s="6" t="n">
        <v>27076</v>
      </c>
      <c r="K15" s="6" t="n">
        <v>27173</v>
      </c>
      <c r="L15" s="6" t="n">
        <v>26795</v>
      </c>
      <c r="O15" s="6" t="n">
        <v>101307</v>
      </c>
      <c r="P15" s="6" t="n">
        <v>108652</v>
      </c>
      <c r="Q15" s="6" t="n">
        <v>104857</v>
      </c>
    </row>
    <row r="16">
      <c r="A16" s="4" t="inlineStr">
        <is>
          <t>Gain on early retirement of debt, net</t>
        </is>
      </c>
      <c r="G16" s="6" t="n">
        <v>-1127</v>
      </c>
      <c r="H16" s="6" t="n">
        <v>-41138</v>
      </c>
    </row>
    <row r="17">
      <c r="A17" s="4" t="inlineStr">
        <is>
          <t>Net income</t>
        </is>
      </c>
      <c r="E17" s="5" t="n">
        <v>17738</v>
      </c>
      <c r="F17" s="5" t="n">
        <v>28552</v>
      </c>
      <c r="G17" s="5" t="n">
        <v>48347</v>
      </c>
      <c r="H17" s="5" t="n">
        <v>25406</v>
      </c>
      <c r="I17" s="5" t="n">
        <v>-21458</v>
      </c>
      <c r="J17" s="5" t="n">
        <v>1773</v>
      </c>
      <c r="K17" s="5" t="n">
        <v>42103</v>
      </c>
      <c r="L17" s="5" t="n">
        <v>-976</v>
      </c>
      <c r="O17" s="5" t="n">
        <v>120043</v>
      </c>
      <c r="P17" s="5" t="n">
        <v>21442</v>
      </c>
      <c r="Q17" s="5" t="n">
        <v>58501</v>
      </c>
    </row>
  </sheetData>
  <mergeCells count="4">
    <mergeCell ref="A1:A2"/>
    <mergeCell ref="B1:L1"/>
    <mergeCell ref="M1:N1"/>
    <mergeCell ref="O1:Q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 - Additional Informations (Detail) - USD ($) $ / shares in Units, $ in Thousands</t>
        </is>
      </c>
      <c r="B1" s="2" t="inlineStr">
        <is>
          <t>Nov. 06, 2020</t>
        </is>
      </c>
      <c r="C1" s="2" t="inlineStr">
        <is>
          <t>Nov. 03, 2020</t>
        </is>
      </c>
      <c r="D1" s="2" t="inlineStr">
        <is>
          <t>Oct. 06, 2020</t>
        </is>
      </c>
      <c r="E1" s="2" t="inlineStr">
        <is>
          <t>Jun. 30, 2020</t>
        </is>
      </c>
      <c r="F1" s="2" t="inlineStr">
        <is>
          <t>Oct. 31, 2020</t>
        </is>
      </c>
      <c r="G1" s="2" t="inlineStr">
        <is>
          <t>Nov. 02, 2019</t>
        </is>
      </c>
      <c r="H1" s="2" t="inlineStr">
        <is>
          <t>Feb. 01, 2020</t>
        </is>
      </c>
      <c r="I1" s="2" t="inlineStr">
        <is>
          <t>Feb. 02, 2019</t>
        </is>
      </c>
      <c r="J1" s="2" t="inlineStr">
        <is>
          <t>Feb. 03, 2018</t>
        </is>
      </c>
      <c r="K1" s="2" t="inlineStr">
        <is>
          <t>Mar. 31, 2020</t>
        </is>
      </c>
    </row>
    <row r="2">
      <c r="A2" s="3" t="inlineStr">
        <is>
          <t>Subsequent Event [Line Items]</t>
        </is>
      </c>
    </row>
    <row r="3">
      <c r="A3" s="4" t="inlineStr">
        <is>
          <t>Common stock, par value (in dollars per share)</t>
        </is>
      </c>
      <c r="E3" s="7" t="n">
        <v>0.01</v>
      </c>
      <c r="F3" s="7" t="n">
        <v>0.01</v>
      </c>
    </row>
    <row r="4">
      <c r="A4" s="4" t="inlineStr">
        <is>
          <t>Stock issuance costs</t>
        </is>
      </c>
      <c r="D4" s="5" t="n">
        <v>6100</v>
      </c>
    </row>
    <row r="5">
      <c r="A5" s="4" t="inlineStr">
        <is>
          <t>Repayments of term loan</t>
        </is>
      </c>
      <c r="F5" s="5" t="n">
        <v>29653</v>
      </c>
      <c r="G5" s="5" t="n">
        <v>118257</v>
      </c>
    </row>
    <row r="6">
      <c r="A6" s="4" t="inlineStr">
        <is>
          <t>Affiliates of KKR</t>
        </is>
      </c>
    </row>
    <row r="7">
      <c r="A7" s="3" t="inlineStr">
        <is>
          <t>Subsequent Event [Line Items]</t>
        </is>
      </c>
    </row>
    <row r="8">
      <c r="A8" s="4" t="inlineStr">
        <is>
          <t>Ownership interest</t>
        </is>
      </c>
      <c r="D8" s="4" t="inlineStr">
        <is>
          <t>69.90%</t>
        </is>
      </c>
    </row>
    <row r="9">
      <c r="A9" s="4" t="inlineStr">
        <is>
          <t>New Academy Holding Company, LLC</t>
        </is>
      </c>
    </row>
    <row r="10">
      <c r="A10" s="3" t="inlineStr">
        <is>
          <t>Subsequent Event [Line Items]</t>
        </is>
      </c>
    </row>
    <row r="11">
      <c r="A11" s="4" t="inlineStr">
        <is>
          <t>Ownership interest</t>
        </is>
      </c>
      <c r="H11" s="4" t="inlineStr">
        <is>
          <t>100.00%</t>
        </is>
      </c>
    </row>
    <row r="12">
      <c r="A12" s="4" t="inlineStr">
        <is>
          <t>Repayments of term loan</t>
        </is>
      </c>
      <c r="H12" s="5" t="n">
        <v>122819</v>
      </c>
      <c r="I12" s="5" t="n">
        <v>18250</v>
      </c>
      <c r="J12" s="5" t="n">
        <v>37989</v>
      </c>
    </row>
    <row r="13">
      <c r="A13" s="4" t="inlineStr">
        <is>
          <t>Subsequent Event</t>
        </is>
      </c>
    </row>
    <row r="14">
      <c r="A14" s="3" t="inlineStr">
        <is>
          <t>Subsequent Event [Line Items]</t>
        </is>
      </c>
    </row>
    <row r="15">
      <c r="A15" s="4" t="inlineStr">
        <is>
          <t>Repayments of term loan</t>
        </is>
      </c>
      <c r="B15" s="5" t="n">
        <v>1431400</v>
      </c>
    </row>
    <row r="16">
      <c r="A16" s="4" t="inlineStr">
        <is>
          <t>Payments for debt refinancing</t>
        </is>
      </c>
      <c r="B16" s="6" t="n">
        <v>2500</v>
      </c>
    </row>
    <row r="17">
      <c r="A17" s="4" t="inlineStr">
        <is>
          <t>Subsequent Event | Senior Notes | A2020 Senior Secured Notes</t>
        </is>
      </c>
    </row>
    <row r="18">
      <c r="A18" s="3" t="inlineStr">
        <is>
          <t>Subsequent Event [Line Items]</t>
        </is>
      </c>
    </row>
    <row r="19">
      <c r="A19" s="4" t="inlineStr">
        <is>
          <t>Debt face amount</t>
        </is>
      </c>
      <c r="B19" s="5" t="n">
        <v>400000</v>
      </c>
    </row>
    <row r="20">
      <c r="A20" s="4" t="inlineStr">
        <is>
          <t>Interest rate, stated percentage</t>
        </is>
      </c>
      <c r="B20" s="4" t="inlineStr">
        <is>
          <t>6.00%</t>
        </is>
      </c>
    </row>
    <row r="21">
      <c r="A21" s="4" t="inlineStr">
        <is>
          <t>Subsequent Event | Secured Debt | A2020 Senior Secured Notes</t>
        </is>
      </c>
    </row>
    <row r="22">
      <c r="A22" s="3" t="inlineStr">
        <is>
          <t>Subsequent Event [Line Items]</t>
        </is>
      </c>
    </row>
    <row r="23">
      <c r="A23" s="4" t="inlineStr">
        <is>
          <t>Debt face amount</t>
        </is>
      </c>
      <c r="B23" s="5" t="n">
        <v>400000</v>
      </c>
    </row>
    <row r="24">
      <c r="A24" s="4" t="inlineStr">
        <is>
          <t>Subsequent Event | Secured Debt | A 2020 Term Loan Facility</t>
        </is>
      </c>
    </row>
    <row r="25">
      <c r="A25" s="3" t="inlineStr">
        <is>
          <t>Subsequent Event [Line Items]</t>
        </is>
      </c>
    </row>
    <row r="26">
      <c r="A26" s="4" t="inlineStr">
        <is>
          <t>Debt instrument, periodic payment, principal</t>
        </is>
      </c>
      <c r="B26" s="5" t="n">
        <v>1000</v>
      </c>
    </row>
    <row r="27">
      <c r="A27" s="4" t="inlineStr">
        <is>
          <t>Debt instrument, guarantee, percent of capital stock pledged</t>
        </is>
      </c>
      <c r="B27" s="4" t="inlineStr">
        <is>
          <t>100.00%</t>
        </is>
      </c>
    </row>
    <row r="28">
      <c r="A28" s="4" t="inlineStr">
        <is>
          <t>Debt Instrument, Guarantee, Percent Of Voting Capital Stock Pledged</t>
        </is>
      </c>
      <c r="B28" s="4" t="inlineStr">
        <is>
          <t>66.00%</t>
        </is>
      </c>
    </row>
    <row r="29">
      <c r="A29" s="4" t="inlineStr">
        <is>
          <t>Subsequent Event | LIBOR Rate | Secured Debt | Variable Rate Component, One | A 2020 Term Loan Facility</t>
        </is>
      </c>
    </row>
    <row r="30">
      <c r="A30" s="3" t="inlineStr">
        <is>
          <t>Subsequent Event [Line Items]</t>
        </is>
      </c>
    </row>
    <row r="31">
      <c r="A31" s="4" t="inlineStr">
        <is>
          <t>Interest rate floor</t>
        </is>
      </c>
      <c r="B31" s="4" t="inlineStr">
        <is>
          <t>0.75%</t>
        </is>
      </c>
    </row>
    <row r="32">
      <c r="A32" s="4" t="inlineStr">
        <is>
          <t>Debt instrument, basis spread on variable rate</t>
        </is>
      </c>
      <c r="B32" s="4" t="inlineStr">
        <is>
          <t>5.00%</t>
        </is>
      </c>
    </row>
    <row r="33">
      <c r="A33" s="4" t="inlineStr">
        <is>
          <t>Subsequent Event | LIBOR Rate | Secured Debt | Variable Rate Component, Two | A 2020 Term Loan Facility</t>
        </is>
      </c>
    </row>
    <row r="34">
      <c r="A34" s="3" t="inlineStr">
        <is>
          <t>Subsequent Event [Line Items]</t>
        </is>
      </c>
    </row>
    <row r="35">
      <c r="A35" s="4" t="inlineStr">
        <is>
          <t>Debt instrument, basis spread on variable rate</t>
        </is>
      </c>
      <c r="B35" s="4" t="inlineStr">
        <is>
          <t>1.00%</t>
        </is>
      </c>
    </row>
    <row r="36">
      <c r="A36" s="4" t="inlineStr">
        <is>
          <t>Subsequent Event | Federal funds rate | Secured Debt | Variable Rate Component, Two | A 2020 Term Loan Facility</t>
        </is>
      </c>
    </row>
    <row r="37">
      <c r="A37" s="3" t="inlineStr">
        <is>
          <t>Subsequent Event [Line Items]</t>
        </is>
      </c>
    </row>
    <row r="38">
      <c r="A38" s="4" t="inlineStr">
        <is>
          <t>Debt instrument, basis spread on variable rate</t>
        </is>
      </c>
      <c r="B38" s="4" t="inlineStr">
        <is>
          <t>0.50%</t>
        </is>
      </c>
    </row>
    <row r="39">
      <c r="A39" s="4" t="inlineStr">
        <is>
          <t>Subsequent Event | Base Rate | Secured Debt | Variable Rate Component, Two | A 2020 Term Loan Facility</t>
        </is>
      </c>
    </row>
    <row r="40">
      <c r="A40" s="3" t="inlineStr">
        <is>
          <t>Subsequent Event [Line Items]</t>
        </is>
      </c>
    </row>
    <row r="41">
      <c r="A41" s="4" t="inlineStr">
        <is>
          <t>Debt instrument, basis spread on variable rate</t>
        </is>
      </c>
      <c r="B41" s="4" t="inlineStr">
        <is>
          <t>4.00%</t>
        </is>
      </c>
    </row>
    <row r="42">
      <c r="A42" s="4" t="inlineStr">
        <is>
          <t>Subsequent Event | Debt Instrument Redemption Option One | Senior Notes | A2020 Senior Secured Notes</t>
        </is>
      </c>
    </row>
    <row r="43">
      <c r="A43" s="3" t="inlineStr">
        <is>
          <t>Subsequent Event [Line Items]</t>
        </is>
      </c>
    </row>
    <row r="44">
      <c r="A44" s="4" t="inlineStr">
        <is>
          <t>Redemption price, percentage</t>
        </is>
      </c>
      <c r="B44" s="4" t="inlineStr">
        <is>
          <t>100.00%</t>
        </is>
      </c>
    </row>
    <row r="45">
      <c r="A45" s="4" t="inlineStr">
        <is>
          <t>Subsequent Event | Debt Instrument Redemption Option Two [Member] | Senior Notes | A2020 Senior Secured Notes</t>
        </is>
      </c>
    </row>
    <row r="46">
      <c r="A46" s="3" t="inlineStr">
        <is>
          <t>Subsequent Event [Line Items]</t>
        </is>
      </c>
    </row>
    <row r="47">
      <c r="A47" s="4" t="inlineStr">
        <is>
          <t>Redemption price, percentage</t>
        </is>
      </c>
      <c r="B47" s="4" t="inlineStr">
        <is>
          <t>106.00%</t>
        </is>
      </c>
    </row>
    <row r="48">
      <c r="A48" s="4" t="inlineStr">
        <is>
          <t>Redemption price, percentage of principal amount redeemed</t>
        </is>
      </c>
      <c r="B48" s="4" t="inlineStr">
        <is>
          <t>40.00%</t>
        </is>
      </c>
    </row>
    <row r="49">
      <c r="A49" s="4" t="inlineStr">
        <is>
          <t>Subsequent Event | Debt Instrument Redemption Option Three | Senior Notes | A2020 Senior Secured Notes</t>
        </is>
      </c>
    </row>
    <row r="50">
      <c r="A50" s="3" t="inlineStr">
        <is>
          <t>Subsequent Event [Line Items]</t>
        </is>
      </c>
    </row>
    <row r="51">
      <c r="A51" s="4" t="inlineStr">
        <is>
          <t>Redemption price, percentage</t>
        </is>
      </c>
      <c r="B51" s="4" t="inlineStr">
        <is>
          <t>101.00%</t>
        </is>
      </c>
    </row>
    <row r="52">
      <c r="A52" s="4" t="inlineStr">
        <is>
          <t>Subsequent Event | Affiliates of KKR</t>
        </is>
      </c>
    </row>
    <row r="53">
      <c r="A53" s="3" t="inlineStr">
        <is>
          <t>Subsequent Event [Line Items]</t>
        </is>
      </c>
    </row>
    <row r="54">
      <c r="A54" s="4" t="inlineStr">
        <is>
          <t>Ownership interest</t>
        </is>
      </c>
      <c r="C54" s="4" t="inlineStr">
        <is>
          <t>68.50%</t>
        </is>
      </c>
    </row>
    <row r="55">
      <c r="A55" s="4" t="inlineStr">
        <is>
          <t>Subsequent Event | New Academy Holding Company, LLC | New Academy Holding Company</t>
        </is>
      </c>
    </row>
    <row r="56">
      <c r="A56" s="3" t="inlineStr">
        <is>
          <t>Subsequent Event [Line Items]</t>
        </is>
      </c>
    </row>
    <row r="57">
      <c r="A57" s="4" t="inlineStr">
        <is>
          <t>Common stock purchased</t>
        </is>
      </c>
      <c r="E57" s="6" t="n">
        <v>100</v>
      </c>
    </row>
    <row r="58">
      <c r="A58" s="4" t="inlineStr">
        <is>
          <t>Price per share</t>
        </is>
      </c>
      <c r="E58" s="5" t="n">
        <v>1</v>
      </c>
    </row>
    <row r="59">
      <c r="A59" s="4" t="inlineStr">
        <is>
          <t>Subsequent Event | New Academy Holding Company, LLC | ABL Credit Facility</t>
        </is>
      </c>
    </row>
    <row r="60">
      <c r="A60" s="3" t="inlineStr">
        <is>
          <t>Subsequent Event [Line Items]</t>
        </is>
      </c>
    </row>
    <row r="61">
      <c r="A61" s="4" t="inlineStr">
        <is>
          <t>Borrowed amount</t>
        </is>
      </c>
      <c r="K61" s="5" t="n">
        <v>500000</v>
      </c>
    </row>
    <row r="62">
      <c r="A62" s="4" t="inlineStr">
        <is>
          <t>Debt repayment</t>
        </is>
      </c>
      <c r="E62" s="5" t="n">
        <v>500000</v>
      </c>
    </row>
    <row r="63">
      <c r="A63" s="4" t="inlineStr">
        <is>
          <t>Subsequent Event | Over-Allotment Option</t>
        </is>
      </c>
    </row>
    <row r="64">
      <c r="A64" s="3" t="inlineStr">
        <is>
          <t>Subsequent Event [Line Items]</t>
        </is>
      </c>
    </row>
    <row r="65">
      <c r="A65" s="4" t="inlineStr">
        <is>
          <t>Number of shares issued in transaction (in shares)</t>
        </is>
      </c>
      <c r="C65" s="6" t="n">
        <v>1807495</v>
      </c>
    </row>
    <row r="66">
      <c r="A66" s="4" t="inlineStr">
        <is>
          <t>Common stock, par value (in dollars per share)</t>
        </is>
      </c>
      <c r="C66" s="7" t="n">
        <v>0.01</v>
      </c>
    </row>
    <row r="67">
      <c r="A67" s="4" t="inlineStr">
        <is>
          <t>Price per share (in dollars per share)</t>
        </is>
      </c>
      <c r="C67" s="9" t="n">
        <v>12.22</v>
      </c>
    </row>
    <row r="68">
      <c r="A68" s="4" t="inlineStr">
        <is>
          <t>Offering price, net of underwriting discounts (in dollars per share)</t>
        </is>
      </c>
      <c r="C68" s="5" t="n">
        <v>13</v>
      </c>
    </row>
    <row r="69">
      <c r="A69" s="4" t="inlineStr">
        <is>
          <t>Net proceeds from sale of stock</t>
        </is>
      </c>
      <c r="C69" s="5" t="n">
        <v>22100</v>
      </c>
    </row>
    <row r="70">
      <c r="A70" s="4" t="inlineStr">
        <is>
          <t>Stock issuance costs</t>
        </is>
      </c>
      <c r="C70" s="5" t="n">
        <v>300</v>
      </c>
    </row>
    <row r="71">
      <c r="A71" s="4" t="inlineStr">
        <is>
          <t>Subsequent Event | Over-Allotment Option | Maximum</t>
        </is>
      </c>
    </row>
    <row r="72">
      <c r="A72" s="3" t="inlineStr">
        <is>
          <t>Subsequent Event [Line Items]</t>
        </is>
      </c>
    </row>
    <row r="73">
      <c r="A73" s="4" t="inlineStr">
        <is>
          <t>Number of shares issued in transaction (in shares)</t>
        </is>
      </c>
      <c r="C73" s="6" t="n">
        <v>2343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Nature of Operations</t>
        </is>
      </c>
      <c r="B1" s="2" t="inlineStr">
        <is>
          <t>Jun. 30, 2020</t>
        </is>
      </c>
      <c r="C1" s="2" t="inlineStr">
        <is>
          <t>Oct. 31, 2020</t>
        </is>
      </c>
      <c r="D1" s="2" t="inlineStr">
        <is>
          <t>Feb. 01, 2020</t>
        </is>
      </c>
    </row>
    <row r="2">
      <c r="A2" s="4" t="inlineStr">
        <is>
          <t>Nature of Operations</t>
        </is>
      </c>
      <c r="B2" s="4" t="inlineStr">
        <is>
          <t>1.
Organization
Academy Sports and Outdoors, Inc., or the Corporation, was
organized as a Delaware corporation on June 30, 2020. The
Corporation’s fiscal year represents the 52 or 53 weeks
ending on the Saturday closest to January 31. Pursuant to a
series of reorganization transactions, it is anticipated that the
Corporation will be the parent of New Academy Holding Company, LLC,
a Delaware limited liability company.
Following the anticipated reorganization transactions, the
Corporation will continue to conduct the business now conducted by
New Academy Holding Company, LLC and its subsidiaries.</t>
        </is>
      </c>
      <c r="C2" s="4" t="inlineStr">
        <is>
          <t>1. Nature of Operations
The Company
All references to “we”, “us,”
“our” or the “Company” in the financial
statements refer to, (1) prior to October 1, 2020, New
Academy Holding Company, LLC, a Delaware limited liability company
(“NAHC”) and the prior parent holding company for our
operations, and its consolidated subsidiaries; and (2) on and
after October 1, 2020,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Our fiscal year represents the
52 or 53 weeks ending on the Saturday closest to January 31. On
August 3, 2011, an investment entity owned by investment funds
and other entities affiliated with Kohlberg Kravis
Roberts &amp; Co. L.P. (collectively, “KKR”),
acquired a majority interest in the Company. Upon completion of our
initial public offering (the “IPO”) detailed below,
affiliates of KKR held a 69.9% ownership interest in the Company
(see IPO Over-Allotment Exercise in Note 15).
The Company is one of the leading full-line sporting goods and
outdoor recreational products retailers in the United States in
terms of net sales. As of October 31, 2020, we operated 259
“Academy Sports + Outdoors” retail locations in 16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Initial Public Offering and Reorganization
Transactions
On October 6, 2020, ASO, Inc. completed an IPO in which we
issued and sold 15,625,000 shares of common stock, $0.01 par value
for cash consideration of $12.22 per share (representing an initial
public offering price of $13.00 per share, net of underwriting
discounts) to a syndicate of underwriters led by Credit Suisse
Securities (USA) LLC and J.P. Morgan Securities LLC, as
representatives, resulting in net proceeds of approximately
$184.9 million after deducting underwriting discounts, which
included approximately $2.7 million paid to KKR Capital
Markets LLC (“KCM”), an affiliate of KKR, for
underwriting services in connection with the IPO, and
$6.1 million in costs directly associated with the IPO
(“Offering Costs”), such as legal and accounting fees.
The shares sold in the offering were registered under the
Securities Act of 1933, as amended (the “Securities
Act”), pursuant to our registration statement on Form
S-1 No. 333-248683)
In connection with our IPO, we completed a series of reorganization
transactions (the “Reorganization Transactions”) that
resulted in:
•
NAHC, the previous parent holding company for the
Company, being contributed to ASO, Inc. by its members and becoming
a wholly-owned subsidiary of ASO, Inc., which thereupon became our
parent holding company; and
•
one share of common stock of ASO, Inc. issued to
then-existing members of NAHC for every 3.15 membership units of
NAHC contributed to ASO, Inc.</t>
        </is>
      </c>
    </row>
    <row r="3">
      <c r="A3" s="4" t="inlineStr">
        <is>
          <t>New Academy Holding Company, LLC</t>
        </is>
      </c>
    </row>
    <row r="4">
      <c r="A4" s="4" t="inlineStr">
        <is>
          <t>Nature of Operations</t>
        </is>
      </c>
      <c r="D4" s="4" t="inlineStr">
        <is>
          <t>1.
Nature of Operations
The Company
New Academy Holding Company, LLC, a Delaware limited liability
company, or Holdco and, together with its direct and indirect
subsidiaries, the Company, we, us or our, is a holding company that
conducts its operations through its subsidiaries, including its
indirect subsidiary Academy, Ltd., a Texas limited partnership
doing business as “Academy Sports + Outdoors”, or
Academy, Ltd. On August 3, 2011, an investment entity owned by
investment funds and other entities affiliated with Kohlberg Kravis
Roberts &amp; Co. L.P., or collectively, KKR, acquired a majority
interest in the Company.
The Company is one of the leading full-line sporting goods and
outdoor recreational products retailers in the United States in
terms of net sales. As of February 1, 2020, we operated 259
“Academy Sports + Outdoors” retail locations in 16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Fiscal Year
The Company’s fiscal year represents the 52 or 53 weeks
ending on the Saturday closest to January 31 each year.
References herein to 2019 and 2018 relate to the 52-week 53-week</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Oct. 31, 2020</t>
        </is>
      </c>
      <c r="C1" s="2" t="inlineStr">
        <is>
          <t>Jun. 30, 2020</t>
        </is>
      </c>
    </row>
    <row r="2">
      <c r="A2" s="3" t="inlineStr">
        <is>
          <t>Equity [Abstract]</t>
        </is>
      </c>
    </row>
    <row r="3">
      <c r="A3" s="4" t="inlineStr">
        <is>
          <t>Common stock, par value (in dollars per share)</t>
        </is>
      </c>
      <c r="B3" s="7" t="n">
        <v>0.01</v>
      </c>
      <c r="C3" s="7" t="n">
        <v>0.01</v>
      </c>
    </row>
    <row r="4">
      <c r="A4" s="4" t="inlineStr">
        <is>
          <t>Authorized</t>
        </is>
      </c>
      <c r="B4" s="6" t="n">
        <v>300000000</v>
      </c>
      <c r="C4" s="6" t="n">
        <v>1000</v>
      </c>
    </row>
    <row r="5">
      <c r="A5" s="4" t="inlineStr">
        <is>
          <t>Common stock, issued (in shares)</t>
        </is>
      </c>
      <c r="B5" s="6" t="n">
        <v>88103975</v>
      </c>
      <c r="C5" s="6" t="n">
        <v>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2018 ABL Facility and Capitalized Interest - Additional Information (Detail) - USD ($)</t>
        </is>
      </c>
      <c r="B1" s="2" t="inlineStr">
        <is>
          <t>May 22, 2018</t>
        </is>
      </c>
      <c r="C1" s="2" t="inlineStr">
        <is>
          <t>Jul. 02, 2015</t>
        </is>
      </c>
      <c r="D1" s="2" t="inlineStr">
        <is>
          <t>Oct. 31, 2020</t>
        </is>
      </c>
      <c r="E1" s="2" t="inlineStr">
        <is>
          <t>Nov. 02, 2019</t>
        </is>
      </c>
      <c r="F1" s="2" t="inlineStr">
        <is>
          <t>Oct. 31, 2020</t>
        </is>
      </c>
      <c r="G1" s="2" t="inlineStr">
        <is>
          <t>Nov. 02, 2019</t>
        </is>
      </c>
    </row>
    <row r="2">
      <c r="A2" s="3" t="inlineStr">
        <is>
          <t>Debt Instrument [Line Items]</t>
        </is>
      </c>
    </row>
    <row r="3">
      <c r="A3" s="4" t="inlineStr">
        <is>
          <t>Outstanding letters of credit</t>
        </is>
      </c>
      <c r="D3" s="5" t="n">
        <v>30800000</v>
      </c>
      <c r="F3" s="5" t="n">
        <v>30800000</v>
      </c>
    </row>
    <row r="4">
      <c r="A4" s="4" t="inlineStr">
        <is>
          <t>Capitalized interest</t>
        </is>
      </c>
      <c r="D4" s="6" t="n">
        <v>100000</v>
      </c>
      <c r="E4" s="5" t="n">
        <v>200000</v>
      </c>
      <c r="F4" s="6" t="n">
        <v>400000</v>
      </c>
      <c r="G4" s="5" t="n">
        <v>500000</v>
      </c>
    </row>
    <row r="5">
      <c r="A5" s="4" t="inlineStr">
        <is>
          <t>Revolving Credit Facility | Line of Credit | Senior Secured Asset-Based Revolving Credit Facility</t>
        </is>
      </c>
    </row>
    <row r="6">
      <c r="A6" s="3" t="inlineStr">
        <is>
          <t>Debt Instrument [Line Items]</t>
        </is>
      </c>
    </row>
    <row r="7">
      <c r="A7" s="4" t="inlineStr">
        <is>
          <t>Debt term</t>
        </is>
      </c>
      <c r="C7" s="4" t="inlineStr">
        <is>
          <t>5 years</t>
        </is>
      </c>
    </row>
    <row r="8">
      <c r="A8" s="4" t="inlineStr">
        <is>
          <t>Maximum borrowing capacity</t>
        </is>
      </c>
      <c r="B8" s="5" t="n">
        <v>1000000000</v>
      </c>
      <c r="C8" s="5" t="n">
        <v>650000000</v>
      </c>
    </row>
    <row r="9">
      <c r="A9" s="4" t="inlineStr">
        <is>
          <t>Springing maturity clause period</t>
        </is>
      </c>
      <c r="B9" s="4" t="inlineStr">
        <is>
          <t>91 days</t>
        </is>
      </c>
    </row>
    <row r="10">
      <c r="A10" s="4" t="inlineStr">
        <is>
          <t>Credit facility increase limit</t>
        </is>
      </c>
      <c r="B10" s="5" t="n">
        <v>250000000</v>
      </c>
    </row>
    <row r="11">
      <c r="A11" s="4" t="inlineStr">
        <is>
          <t>Borrowings outstanding</t>
        </is>
      </c>
      <c r="D11" s="6" t="n">
        <v>0</v>
      </c>
      <c r="F11" s="6" t="n">
        <v>0</v>
      </c>
    </row>
    <row r="12">
      <c r="A12" s="4" t="inlineStr">
        <is>
          <t>Remaining borrowing capacity</t>
        </is>
      </c>
      <c r="D12" s="6" t="n">
        <v>844700000</v>
      </c>
      <c r="F12" s="6" t="n">
        <v>844700000</v>
      </c>
    </row>
    <row r="13">
      <c r="A13" s="4" t="inlineStr">
        <is>
          <t>Unused commitment fee, percentage</t>
        </is>
      </c>
      <c r="C13" s="4" t="inlineStr">
        <is>
          <t>0.25%</t>
        </is>
      </c>
    </row>
    <row r="14">
      <c r="A14" s="4" t="inlineStr">
        <is>
          <t>Revolving Credit Facility | Line of Credit | LIBOR Rate | Senior Secured Asset-Based Revolving Credit Facility | Variable Rate Component, Two</t>
        </is>
      </c>
    </row>
    <row r="15">
      <c r="A15" s="3" t="inlineStr">
        <is>
          <t>Debt Instrument [Line Items]</t>
        </is>
      </c>
    </row>
    <row r="16">
      <c r="A16" s="4" t="inlineStr">
        <is>
          <t>Basis spread on variable rate</t>
        </is>
      </c>
      <c r="C16" s="4" t="inlineStr">
        <is>
          <t>1.00%</t>
        </is>
      </c>
    </row>
    <row r="17">
      <c r="A17" s="4" t="inlineStr">
        <is>
          <t>Revolving Credit Facility | Line of Credit | LIBOR Rate | Minimum | Senior Secured Asset-Based Revolving Credit Facility | Variable Rate Component, One</t>
        </is>
      </c>
    </row>
    <row r="18">
      <c r="A18" s="3" t="inlineStr">
        <is>
          <t>Debt Instrument [Line Items]</t>
        </is>
      </c>
    </row>
    <row r="19">
      <c r="A19" s="4" t="inlineStr">
        <is>
          <t>Basis spread on variable rate</t>
        </is>
      </c>
      <c r="C19" s="4" t="inlineStr">
        <is>
          <t>1.25%</t>
        </is>
      </c>
    </row>
    <row r="20">
      <c r="A20" s="4" t="inlineStr">
        <is>
          <t>Revolving Credit Facility | Line of Credit | LIBOR Rate | Maximum | Senior Secured Asset-Based Revolving Credit Facility | Variable Rate Component, One</t>
        </is>
      </c>
    </row>
    <row r="21">
      <c r="A21" s="3" t="inlineStr">
        <is>
          <t>Debt Instrument [Line Items]</t>
        </is>
      </c>
    </row>
    <row r="22">
      <c r="A22" s="4" t="inlineStr">
        <is>
          <t>Basis spread on variable rate</t>
        </is>
      </c>
      <c r="C22" s="4" t="inlineStr">
        <is>
          <t>1.75%</t>
        </is>
      </c>
    </row>
    <row r="23">
      <c r="A23" s="4" t="inlineStr">
        <is>
          <t>Revolving Credit Facility | Line of Credit | Federal funds rate | Senior Secured Asset-Based Revolving Credit Facility | Variable Rate Component, Two</t>
        </is>
      </c>
    </row>
    <row r="24">
      <c r="A24" s="3" t="inlineStr">
        <is>
          <t>Debt Instrument [Line Items]</t>
        </is>
      </c>
    </row>
    <row r="25">
      <c r="A25" s="4" t="inlineStr">
        <is>
          <t>Basis spread on variable rate</t>
        </is>
      </c>
      <c r="C25" s="4" t="inlineStr">
        <is>
          <t>0.50%</t>
        </is>
      </c>
    </row>
    <row r="26">
      <c r="A26" s="4" t="inlineStr">
        <is>
          <t>Revolving Credit Facility | Line of Credit | Base Rate | Minimum | Senior Secured Asset-Based Revolving Credit Facility | Variable Rate Component, Two</t>
        </is>
      </c>
    </row>
    <row r="27">
      <c r="A27" s="3" t="inlineStr">
        <is>
          <t>Debt Instrument [Line Items]</t>
        </is>
      </c>
    </row>
    <row r="28">
      <c r="A28" s="4" t="inlineStr">
        <is>
          <t>Basis spread on variable rate</t>
        </is>
      </c>
      <c r="C28" s="4" t="inlineStr">
        <is>
          <t>0.25%</t>
        </is>
      </c>
    </row>
    <row r="29">
      <c r="A29" s="4" t="inlineStr">
        <is>
          <t>Revolving Credit Facility | Line of Credit | Base Rate | Maximum | Senior Secured Asset-Based Revolving Credit Facility | Variable Rate Component, Two</t>
        </is>
      </c>
    </row>
    <row r="30">
      <c r="A30" s="3" t="inlineStr">
        <is>
          <t>Debt Instrument [Line Items]</t>
        </is>
      </c>
    </row>
    <row r="31">
      <c r="A31" s="4" t="inlineStr">
        <is>
          <t>Basis spread on variable rate</t>
        </is>
      </c>
      <c r="C31" s="4" t="inlineStr">
        <is>
          <t>0.75%</t>
        </is>
      </c>
    </row>
    <row r="32">
      <c r="A32" s="4" t="inlineStr">
        <is>
          <t>Letter of Credit | Line of Credit | Senior Secured Asset-Based Revolving Credit Facility</t>
        </is>
      </c>
    </row>
    <row r="33">
      <c r="A33" s="3" t="inlineStr">
        <is>
          <t>Debt Instrument [Line Items]</t>
        </is>
      </c>
    </row>
    <row r="34">
      <c r="A34" s="4" t="inlineStr">
        <is>
          <t>Outstanding letters of credit</t>
        </is>
      </c>
      <c r="D34" s="5" t="n">
        <v>21100000</v>
      </c>
      <c r="F34" s="5" t="n">
        <v>21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mpact of Gains and Losses Related to Interest Rate Swaps (Parenthetical) (Detail) $ in Thousands</t>
        </is>
      </c>
      <c r="B1" s="2" t="inlineStr">
        <is>
          <t>3 Months Ended</t>
        </is>
      </c>
    </row>
    <row r="2">
      <c r="B2" s="2" t="inlineStr">
        <is>
          <t>Oct. 31, 2020USD ($)</t>
        </is>
      </c>
    </row>
    <row r="3">
      <c r="A3" s="3" t="inlineStr">
        <is>
          <t>Derivative Instruments and Hedging Activities Disclosure [Abstract]</t>
        </is>
      </c>
    </row>
    <row r="4">
      <c r="A4" s="4" t="inlineStr">
        <is>
          <t>Unrealized loss on interest rate swaps, tax</t>
        </is>
      </c>
      <c r="B4" s="5" t="n">
        <v>53</v>
      </c>
    </row>
    <row r="5">
      <c r="A5" s="4" t="inlineStr">
        <is>
          <t>Recognized interest expense on interest rate swaps, tax</t>
        </is>
      </c>
      <c r="B5" s="6" t="n">
        <v>221</v>
      </c>
    </row>
    <row r="6">
      <c r="A6" s="4" t="inlineStr">
        <is>
          <t>Loss on swaps from debt refinancing, tax</t>
        </is>
      </c>
      <c r="B6" s="5" t="n">
        <v>33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and Share-Based Compensation - Units Granted (Detail) - $ / shares</t>
        </is>
      </c>
      <c r="B1" s="2" t="inlineStr">
        <is>
          <t>Aug. 28, 2020</t>
        </is>
      </c>
      <c r="C1" s="2" t="inlineStr">
        <is>
          <t>Oct. 31, 2020</t>
        </is>
      </c>
    </row>
    <row r="2">
      <c r="A2" s="4" t="inlineStr">
        <is>
          <t>Service Options</t>
        </is>
      </c>
    </row>
    <row r="3">
      <c r="A3" s="3" t="inlineStr">
        <is>
          <t>Share-based Compensation Arrangement by Share-based Payment Award [Line Items]</t>
        </is>
      </c>
    </row>
    <row r="4">
      <c r="A4" s="4" t="inlineStr">
        <is>
          <t>Options, granted (in shares)</t>
        </is>
      </c>
      <c r="C4" s="6" t="n">
        <v>1417961</v>
      </c>
    </row>
    <row r="5">
      <c r="A5" s="4" t="inlineStr">
        <is>
          <t>Options, weighted average grant date fair value (in usd per share)</t>
        </is>
      </c>
      <c r="C5" s="7" t="n">
        <v>8.48</v>
      </c>
    </row>
    <row r="6">
      <c r="A6" s="4" t="inlineStr">
        <is>
          <t>Options, weighted average exercise price (in usd per share)</t>
        </is>
      </c>
      <c r="C6" s="7" t="n">
        <v>16.87</v>
      </c>
    </row>
    <row r="7">
      <c r="A7" s="4" t="inlineStr">
        <is>
          <t>Service Restricted Units</t>
        </is>
      </c>
    </row>
    <row r="8">
      <c r="A8" s="3" t="inlineStr">
        <is>
          <t>Share-based Compensation Arrangement by Share-based Payment Award [Line Items]</t>
        </is>
      </c>
    </row>
    <row r="9">
      <c r="A9" s="4" t="inlineStr">
        <is>
          <t>Restricted units, granted (in shares)</t>
        </is>
      </c>
      <c r="C9" s="6" t="n">
        <v>11564</v>
      </c>
    </row>
    <row r="10">
      <c r="A10" s="4" t="inlineStr">
        <is>
          <t>Restricted units, weighted average grant date fair value (in usd per share)</t>
        </is>
      </c>
      <c r="C10" s="7" t="n">
        <v>17.3</v>
      </c>
    </row>
    <row r="11">
      <c r="A11" s="4" t="inlineStr">
        <is>
          <t>Liquidity Event Restricted Units</t>
        </is>
      </c>
    </row>
    <row r="12">
      <c r="A12" s="3" t="inlineStr">
        <is>
          <t>Share-based Compensation Arrangement by Share-based Payment Award [Line Items]</t>
        </is>
      </c>
    </row>
    <row r="13">
      <c r="A13" s="4" t="inlineStr">
        <is>
          <t>Restricted units, granted (in shares)</t>
        </is>
      </c>
      <c r="B13" s="6" t="n">
        <v>50590</v>
      </c>
      <c r="C13" s="6" t="n">
        <v>1185474</v>
      </c>
    </row>
    <row r="14">
      <c r="A14" s="4" t="inlineStr">
        <is>
          <t>Restricted units, weighted average grant date fair value (in usd per share)</t>
        </is>
      </c>
      <c r="C14" s="7" t="n">
        <v>17.99</v>
      </c>
    </row>
    <row r="15">
      <c r="A15" s="4" t="inlineStr">
        <is>
          <t>Performance Restricted Units</t>
        </is>
      </c>
    </row>
    <row r="16">
      <c r="A16" s="3" t="inlineStr">
        <is>
          <t>Share-based Compensation Arrangement by Share-based Payment Award [Line Items]</t>
        </is>
      </c>
    </row>
    <row r="17">
      <c r="A17" s="4" t="inlineStr">
        <is>
          <t>Restricted units, granted (in shares)</t>
        </is>
      </c>
      <c r="C17" s="6" t="n">
        <v>12772</v>
      </c>
    </row>
    <row r="18">
      <c r="A18" s="4" t="inlineStr">
        <is>
          <t>Restricted units, weighted average grant date fair value (in usd per share)</t>
        </is>
      </c>
      <c r="C18" s="7" t="n">
        <v>13.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5" customWidth="1" min="2" max="2"/>
  </cols>
  <sheetData>
    <row r="1">
      <c r="A1" s="1" t="inlineStr">
        <is>
          <t>Equity and Share-Based Compensation - Unrecognized Compensation Cost (Detail)</t>
        </is>
      </c>
      <c r="B1" s="2" t="inlineStr">
        <is>
          <t>9 Months Ended</t>
        </is>
      </c>
    </row>
    <row r="2">
      <c r="B2" s="2" t="inlineStr">
        <is>
          <t>Oct. 31, 2020USD ($)</t>
        </is>
      </c>
    </row>
    <row r="3">
      <c r="A3" s="4" t="inlineStr">
        <is>
          <t>Service Options</t>
        </is>
      </c>
    </row>
    <row r="4">
      <c r="A4" s="3" t="inlineStr">
        <is>
          <t>Share-based Compensation Arrangement by Share-based Payment Award [Line Items]</t>
        </is>
      </c>
    </row>
    <row r="5">
      <c r="A5" s="4" t="inlineStr">
        <is>
          <t>Remaining expense, options</t>
        </is>
      </c>
      <c r="B5" s="5" t="n">
        <v>18952974</v>
      </c>
    </row>
    <row r="6">
      <c r="A6" s="4" t="inlineStr">
        <is>
          <t>Weighted average life remaining in years</t>
        </is>
      </c>
      <c r="B6" s="4" t="inlineStr">
        <is>
          <t>2 years 8 months 12 days</t>
        </is>
      </c>
    </row>
    <row r="7">
      <c r="A7" s="4" t="inlineStr">
        <is>
          <t>Performance Unit Options</t>
        </is>
      </c>
    </row>
    <row r="8">
      <c r="A8" s="3" t="inlineStr">
        <is>
          <t>Share-based Compensation Arrangement by Share-based Payment Award [Line Items]</t>
        </is>
      </c>
    </row>
    <row r="9">
      <c r="A9" s="4" t="inlineStr">
        <is>
          <t>Remaining expense, options</t>
        </is>
      </c>
      <c r="B9" s="5" t="n">
        <v>883794</v>
      </c>
    </row>
    <row r="10">
      <c r="A10" s="4" t="inlineStr">
        <is>
          <t>Weighted average life remaining in years</t>
        </is>
      </c>
      <c r="B10" s="4" t="inlineStr">
        <is>
          <t>2 years 3 months 18 days</t>
        </is>
      </c>
    </row>
    <row r="11">
      <c r="A11" s="4" t="inlineStr">
        <is>
          <t>Service Restricted Units</t>
        </is>
      </c>
    </row>
    <row r="12">
      <c r="A12" s="3" t="inlineStr">
        <is>
          <t>Share-based Compensation Arrangement by Share-based Payment Award [Line Items]</t>
        </is>
      </c>
    </row>
    <row r="13">
      <c r="A13" s="4" t="inlineStr">
        <is>
          <t>Remaining expense, restricted units</t>
        </is>
      </c>
      <c r="B13" s="5" t="n">
        <v>68493</v>
      </c>
    </row>
    <row r="14">
      <c r="A14" s="4" t="inlineStr">
        <is>
          <t>Weighted average life remaining in years</t>
        </is>
      </c>
      <c r="B14" s="4" t="inlineStr">
        <is>
          <t>4 months 24 days</t>
        </is>
      </c>
    </row>
    <row r="15">
      <c r="A15" s="4" t="inlineStr">
        <is>
          <t>Liquidity Event Restricted Units</t>
        </is>
      </c>
    </row>
    <row r="16">
      <c r="A16" s="3" t="inlineStr">
        <is>
          <t>Share-based Compensation Arrangement by Share-based Payment Award [Line Items]</t>
        </is>
      </c>
    </row>
    <row r="17">
      <c r="A17" s="4" t="inlineStr">
        <is>
          <t>Remaining expense, restricted units</t>
        </is>
      </c>
      <c r="B17" s="5" t="n">
        <v>18037924</v>
      </c>
    </row>
    <row r="18">
      <c r="A18" s="4" t="inlineStr">
        <is>
          <t>Weighted average life remaining in years</t>
        </is>
      </c>
      <c r="B18" s="4" t="inlineStr">
        <is>
          <t>2 years 1 month 6 days</t>
        </is>
      </c>
    </row>
    <row r="19">
      <c r="A19" s="4" t="inlineStr">
        <is>
          <t>Performance Restricted Units</t>
        </is>
      </c>
    </row>
    <row r="20">
      <c r="A20" s="3" t="inlineStr">
        <is>
          <t>Share-based Compensation Arrangement by Share-based Payment Award [Line Items]</t>
        </is>
      </c>
    </row>
    <row r="21">
      <c r="A21" s="4" t="inlineStr">
        <is>
          <t>Remaining expense, restricted units</t>
        </is>
      </c>
      <c r="B21" s="5" t="n">
        <v>159999</v>
      </c>
    </row>
    <row r="22">
      <c r="A22" s="4" t="inlineStr">
        <is>
          <t>Weighted average life remaining in years</t>
        </is>
      </c>
      <c r="B22" s="4" t="inlineStr">
        <is>
          <t>1 year 7 months 6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6:07:37Z</dcterms:created>
  <dcterms:modified xmlns:dcterms="http://purl.org/dc/terms/" xmlns:xsi="http://www.w3.org/2001/XMLSchema-instance" xsi:type="dcterms:W3CDTF">2021-01-25T16:07:37Z</dcterms:modified>
</cp:coreProperties>
</file>